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information about the c"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Intangible assets" sheetId="9" state="visible" r:id="rId9"/>
    <sheet xmlns:r="http://schemas.openxmlformats.org/officeDocument/2006/relationships" name="Property, plant and equipment" sheetId="10" state="visible" r:id="rId10"/>
    <sheet xmlns:r="http://schemas.openxmlformats.org/officeDocument/2006/relationships" name="Financial assets - noncurrent" sheetId="11" state="visible" r:id="rId11"/>
    <sheet xmlns:r="http://schemas.openxmlformats.org/officeDocument/2006/relationships" name="Research and development incent" sheetId="12" state="visible" r:id="rId12"/>
    <sheet xmlns:r="http://schemas.openxmlformats.org/officeDocument/2006/relationships" name="Restricted cash" sheetId="13" state="visible" r:id="rId13"/>
    <sheet xmlns:r="http://schemas.openxmlformats.org/officeDocument/2006/relationships" name="Trade and other receivables" sheetId="14" state="visible" r:id="rId14"/>
    <sheet xmlns:r="http://schemas.openxmlformats.org/officeDocument/2006/relationships" name="Financial assets - current" sheetId="15" state="visible" r:id="rId15"/>
    <sheet xmlns:r="http://schemas.openxmlformats.org/officeDocument/2006/relationships" name="Cash and cash equivalents" sheetId="16" state="visible" r:id="rId16"/>
    <sheet xmlns:r="http://schemas.openxmlformats.org/officeDocument/2006/relationships" name="Share capital and share premium" sheetId="17" state="visible" r:id="rId17"/>
    <sheet xmlns:r="http://schemas.openxmlformats.org/officeDocument/2006/relationships" name="Share based payments" sheetId="18" state="visible" r:id="rId18"/>
    <sheet xmlns:r="http://schemas.openxmlformats.org/officeDocument/2006/relationships" name="Provision for employee benefits" sheetId="19" state="visible" r:id="rId19"/>
    <sheet xmlns:r="http://schemas.openxmlformats.org/officeDocument/2006/relationships" name="Trade and other payables" sheetId="20" state="visible" r:id="rId20"/>
    <sheet xmlns:r="http://schemas.openxmlformats.org/officeDocument/2006/relationships" name="Tax liabilities" sheetId="21" state="visible" r:id="rId21"/>
    <sheet xmlns:r="http://schemas.openxmlformats.org/officeDocument/2006/relationships" name="Revenue" sheetId="22" state="visible" r:id="rId22"/>
    <sheet xmlns:r="http://schemas.openxmlformats.org/officeDocument/2006/relationships" name="Other operating income" sheetId="23" state="visible" r:id="rId23"/>
    <sheet xmlns:r="http://schemas.openxmlformats.org/officeDocument/2006/relationships" name="Segment reporting" sheetId="24" state="visible" r:id="rId24"/>
    <sheet xmlns:r="http://schemas.openxmlformats.org/officeDocument/2006/relationships" name="Research and development expens" sheetId="25" state="visible" r:id="rId25"/>
    <sheet xmlns:r="http://schemas.openxmlformats.org/officeDocument/2006/relationships" name="Selling, general and administra" sheetId="26" state="visible" r:id="rId26"/>
    <sheet xmlns:r="http://schemas.openxmlformats.org/officeDocument/2006/relationships" name="Personnel expenses" sheetId="27" state="visible" r:id="rId27"/>
    <sheet xmlns:r="http://schemas.openxmlformats.org/officeDocument/2006/relationships" name="Leases" sheetId="28" state="visible" r:id="rId28"/>
    <sheet xmlns:r="http://schemas.openxmlformats.org/officeDocument/2006/relationships" name="Financial result and exchange g" sheetId="29" state="visible" r:id="rId29"/>
    <sheet xmlns:r="http://schemas.openxmlformats.org/officeDocument/2006/relationships" name="Income tax expense" sheetId="30" state="visible" r:id="rId30"/>
    <sheet xmlns:r="http://schemas.openxmlformats.org/officeDocument/2006/relationships" name="Loss per share" sheetId="31" state="visible" r:id="rId31"/>
    <sheet xmlns:r="http://schemas.openxmlformats.org/officeDocument/2006/relationships" name="Financial instruments and finan" sheetId="32" state="visible" r:id="rId32"/>
    <sheet xmlns:r="http://schemas.openxmlformats.org/officeDocument/2006/relationships" name="Related party transactions" sheetId="33" state="visible" r:id="rId33"/>
    <sheet xmlns:r="http://schemas.openxmlformats.org/officeDocument/2006/relationships" name="Contingencies" sheetId="34" state="visible" r:id="rId34"/>
    <sheet xmlns:r="http://schemas.openxmlformats.org/officeDocument/2006/relationships" name="Commitments" sheetId="35" state="visible" r:id="rId35"/>
    <sheet xmlns:r="http://schemas.openxmlformats.org/officeDocument/2006/relationships" name="Audit fees" sheetId="36" state="visible" r:id="rId36"/>
    <sheet xmlns:r="http://schemas.openxmlformats.org/officeDocument/2006/relationships" name="Overview of consolidation scope" sheetId="37" state="visible" r:id="rId37"/>
    <sheet xmlns:r="http://schemas.openxmlformats.org/officeDocument/2006/relationships" name="Events after the balance sheet "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Intangible assets (Tables)" sheetId="41" state="visible" r:id="rId41"/>
    <sheet xmlns:r="http://schemas.openxmlformats.org/officeDocument/2006/relationships" name="Property, plant and equipment (" sheetId="42" state="visible" r:id="rId42"/>
    <sheet xmlns:r="http://schemas.openxmlformats.org/officeDocument/2006/relationships" name="Research and development ince_2" sheetId="43" state="visible" r:id="rId43"/>
    <sheet xmlns:r="http://schemas.openxmlformats.org/officeDocument/2006/relationships" name="Restricted cash (Tables)" sheetId="44" state="visible" r:id="rId44"/>
    <sheet xmlns:r="http://schemas.openxmlformats.org/officeDocument/2006/relationships" name="Trade and other receivables (Ta" sheetId="45" state="visible" r:id="rId45"/>
    <sheet xmlns:r="http://schemas.openxmlformats.org/officeDocument/2006/relationships" name="Cash and cash equivalents (Tabl" sheetId="46" state="visible" r:id="rId46"/>
    <sheet xmlns:r="http://schemas.openxmlformats.org/officeDocument/2006/relationships" name="Share capital and share premi_2" sheetId="47" state="visible" r:id="rId47"/>
    <sheet xmlns:r="http://schemas.openxmlformats.org/officeDocument/2006/relationships" name="Share-based payments (Tables)" sheetId="48" state="visible" r:id="rId48"/>
    <sheet xmlns:r="http://schemas.openxmlformats.org/officeDocument/2006/relationships" name="Provision for employee benefi_2" sheetId="49" state="visible" r:id="rId49"/>
    <sheet xmlns:r="http://schemas.openxmlformats.org/officeDocument/2006/relationships" name="Trade and other payables (Table" sheetId="50" state="visible" r:id="rId50"/>
    <sheet xmlns:r="http://schemas.openxmlformats.org/officeDocument/2006/relationships" name="Revenue (Tables)" sheetId="51" state="visible" r:id="rId51"/>
    <sheet xmlns:r="http://schemas.openxmlformats.org/officeDocument/2006/relationships" name="Other operating income (Tables)" sheetId="52" state="visible" r:id="rId52"/>
    <sheet xmlns:r="http://schemas.openxmlformats.org/officeDocument/2006/relationships" name="Segment reporting (Tables)" sheetId="53" state="visible" r:id="rId53"/>
    <sheet xmlns:r="http://schemas.openxmlformats.org/officeDocument/2006/relationships" name="Research and development expe_2" sheetId="54" state="visible" r:id="rId54"/>
    <sheet xmlns:r="http://schemas.openxmlformats.org/officeDocument/2006/relationships" name="Selling, general and administ_2" sheetId="55" state="visible" r:id="rId55"/>
    <sheet xmlns:r="http://schemas.openxmlformats.org/officeDocument/2006/relationships" name="Personnel expenses (Tables)" sheetId="56" state="visible" r:id="rId56"/>
    <sheet xmlns:r="http://schemas.openxmlformats.org/officeDocument/2006/relationships" name="Leases (Tables)" sheetId="57" state="visible" r:id="rId57"/>
    <sheet xmlns:r="http://schemas.openxmlformats.org/officeDocument/2006/relationships" name="Financial result and exchange_2" sheetId="58" state="visible" r:id="rId58"/>
    <sheet xmlns:r="http://schemas.openxmlformats.org/officeDocument/2006/relationships" name="Income tax expense (Tables)" sheetId="59" state="visible" r:id="rId59"/>
    <sheet xmlns:r="http://schemas.openxmlformats.org/officeDocument/2006/relationships" name="Loss per share (Tables)" sheetId="60" state="visible" r:id="rId60"/>
    <sheet xmlns:r="http://schemas.openxmlformats.org/officeDocument/2006/relationships" name="Financial instruments and fin_2" sheetId="61" state="visible" r:id="rId61"/>
    <sheet xmlns:r="http://schemas.openxmlformats.org/officeDocument/2006/relationships" name="Related party transactions (Tab" sheetId="62" state="visible" r:id="rId62"/>
    <sheet xmlns:r="http://schemas.openxmlformats.org/officeDocument/2006/relationships" name="Audit fees (Tables)" sheetId="63" state="visible" r:id="rId63"/>
    <sheet xmlns:r="http://schemas.openxmlformats.org/officeDocument/2006/relationships" name="Overview of consolidation sco_2"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Critical accounting judgement_2" sheetId="70" state="visible" r:id="rId70"/>
    <sheet xmlns:r="http://schemas.openxmlformats.org/officeDocument/2006/relationships" name="Intangible assets (Details)" sheetId="71" state="visible" r:id="rId71"/>
    <sheet xmlns:r="http://schemas.openxmlformats.org/officeDocument/2006/relationships" name="Property, plant and equipment_2" sheetId="72" state="visible" r:id="rId72"/>
    <sheet xmlns:r="http://schemas.openxmlformats.org/officeDocument/2006/relationships" name="Financial assets - non-current " sheetId="73" state="visible" r:id="rId73"/>
    <sheet xmlns:r="http://schemas.openxmlformats.org/officeDocument/2006/relationships" name="Research and development ince_3" sheetId="74" state="visible" r:id="rId74"/>
    <sheet xmlns:r="http://schemas.openxmlformats.org/officeDocument/2006/relationships" name="Restricted cash (Details)" sheetId="75" state="visible" r:id="rId75"/>
    <sheet xmlns:r="http://schemas.openxmlformats.org/officeDocument/2006/relationships" name="Trade and other receivables (De" sheetId="76" state="visible" r:id="rId76"/>
    <sheet xmlns:r="http://schemas.openxmlformats.org/officeDocument/2006/relationships" name="Financial assets - current (Det" sheetId="77" state="visible" r:id="rId77"/>
    <sheet xmlns:r="http://schemas.openxmlformats.org/officeDocument/2006/relationships" name="Cash and cash equivalents (Deta" sheetId="78" state="visible" r:id="rId78"/>
    <sheet xmlns:r="http://schemas.openxmlformats.org/officeDocument/2006/relationships" name="Share Capital and share premi_3" sheetId="79" state="visible" r:id="rId79"/>
    <sheet xmlns:r="http://schemas.openxmlformats.org/officeDocument/2006/relationships" name="Share-based payments (Details)" sheetId="80" state="visible" r:id="rId80"/>
    <sheet xmlns:r="http://schemas.openxmlformats.org/officeDocument/2006/relationships" name="Share-based payments - Rollforw" sheetId="81" state="visible" r:id="rId81"/>
    <sheet xmlns:r="http://schemas.openxmlformats.org/officeDocument/2006/relationships" name="Share-based payments - Range of" sheetId="82" state="visible" r:id="rId82"/>
    <sheet xmlns:r="http://schemas.openxmlformats.org/officeDocument/2006/relationships" name="Share-based payments - Overview" sheetId="83" state="visible" r:id="rId83"/>
    <sheet xmlns:r="http://schemas.openxmlformats.org/officeDocument/2006/relationships" name="Provisions for employee benefit" sheetId="84" state="visible" r:id="rId84"/>
    <sheet xmlns:r="http://schemas.openxmlformats.org/officeDocument/2006/relationships" name="Provision for employee benefi_3" sheetId="85" state="visible" r:id="rId85"/>
    <sheet xmlns:r="http://schemas.openxmlformats.org/officeDocument/2006/relationships" name="Provision for employee benefi_4" sheetId="86" state="visible" r:id="rId86"/>
    <sheet xmlns:r="http://schemas.openxmlformats.org/officeDocument/2006/relationships" name="Trade and other payables (Detai" sheetId="87" state="visible" r:id="rId87"/>
    <sheet xmlns:r="http://schemas.openxmlformats.org/officeDocument/2006/relationships" name="Tax liabilities (Details)" sheetId="88" state="visible" r:id="rId88"/>
    <sheet xmlns:r="http://schemas.openxmlformats.org/officeDocument/2006/relationships" name="Revenue (Details)" sheetId="89" state="visible" r:id="rId89"/>
    <sheet xmlns:r="http://schemas.openxmlformats.org/officeDocument/2006/relationships" name="Revenue - Additional Informatio" sheetId="90" state="visible" r:id="rId90"/>
    <sheet xmlns:r="http://schemas.openxmlformats.org/officeDocument/2006/relationships" name="Other operating income (Details" sheetId="91" state="visible" r:id="rId91"/>
    <sheet xmlns:r="http://schemas.openxmlformats.org/officeDocument/2006/relationships" name="Other operating income - Grants" sheetId="92" state="visible" r:id="rId92"/>
    <sheet xmlns:r="http://schemas.openxmlformats.org/officeDocument/2006/relationships" name="Other operating income - Other " sheetId="93" state="visible" r:id="rId93"/>
    <sheet xmlns:r="http://schemas.openxmlformats.org/officeDocument/2006/relationships" name="Segment reporting (Details)" sheetId="94" state="visible" r:id="rId94"/>
    <sheet xmlns:r="http://schemas.openxmlformats.org/officeDocument/2006/relationships" name="Segment reporting - Major clien" sheetId="95" state="visible" r:id="rId95"/>
    <sheet xmlns:r="http://schemas.openxmlformats.org/officeDocument/2006/relationships" name="Segment reporting - Noncurrent " sheetId="96" state="visible" r:id="rId96"/>
    <sheet xmlns:r="http://schemas.openxmlformats.org/officeDocument/2006/relationships" name="Research and development expe_3" sheetId="97" state="visible" r:id="rId97"/>
    <sheet xmlns:r="http://schemas.openxmlformats.org/officeDocument/2006/relationships" name="Selling, general and administ_3" sheetId="98" state="visible" r:id="rId98"/>
    <sheet xmlns:r="http://schemas.openxmlformats.org/officeDocument/2006/relationships" name="Personnel expenses (Details)" sheetId="99" state="visible" r:id="rId99"/>
    <sheet xmlns:r="http://schemas.openxmlformats.org/officeDocument/2006/relationships" name="Personnel expenses - FTE (Detai" sheetId="100" state="visible" r:id="rId100"/>
    <sheet xmlns:r="http://schemas.openxmlformats.org/officeDocument/2006/relationships" name="Leases - Financial position rel" sheetId="101" state="visible" r:id="rId101"/>
    <sheet xmlns:r="http://schemas.openxmlformats.org/officeDocument/2006/relationships" name="Leases - Total contractual cash" sheetId="102" state="visible" r:id="rId102"/>
    <sheet xmlns:r="http://schemas.openxmlformats.org/officeDocument/2006/relationships" name="Leases - Statement of profit or" sheetId="103" state="visible" r:id="rId103"/>
    <sheet xmlns:r="http://schemas.openxmlformats.org/officeDocument/2006/relationships" name="Leases - Additional information" sheetId="104" state="visible" r:id="rId104"/>
    <sheet xmlns:r="http://schemas.openxmlformats.org/officeDocument/2006/relationships" name="Financial result and exchange_3" sheetId="105" state="visible" r:id="rId105"/>
    <sheet xmlns:r="http://schemas.openxmlformats.org/officeDocument/2006/relationships" name="Income tax expense (Details)" sheetId="106" state="visible" r:id="rId106"/>
    <sheet xmlns:r="http://schemas.openxmlformats.org/officeDocument/2006/relationships" name="Income tax expense - Deferred t" sheetId="107" state="visible" r:id="rId107"/>
    <sheet xmlns:r="http://schemas.openxmlformats.org/officeDocument/2006/relationships" name="Income tax expense - Restructur" sheetId="108" state="visible" r:id="rId108"/>
    <sheet xmlns:r="http://schemas.openxmlformats.org/officeDocument/2006/relationships" name="Loss per share (Details)" sheetId="109" state="visible" r:id="rId109"/>
    <sheet xmlns:r="http://schemas.openxmlformats.org/officeDocument/2006/relationships" name="Financial instruments and fin_3" sheetId="110" state="visible" r:id="rId110"/>
    <sheet xmlns:r="http://schemas.openxmlformats.org/officeDocument/2006/relationships" name="Financial instruments and fin_4" sheetId="111" state="visible" r:id="rId111"/>
    <sheet xmlns:r="http://schemas.openxmlformats.org/officeDocument/2006/relationships" name="Financial instruments and fin_5" sheetId="112" state="visible" r:id="rId112"/>
    <sheet xmlns:r="http://schemas.openxmlformats.org/officeDocument/2006/relationships" name="Financial instruments and fin_6" sheetId="113" state="visible" r:id="rId113"/>
    <sheet xmlns:r="http://schemas.openxmlformats.org/officeDocument/2006/relationships" name="Financial instruments and fin_7" sheetId="114" state="visible" r:id="rId114"/>
    <sheet xmlns:r="http://schemas.openxmlformats.org/officeDocument/2006/relationships" name="Financial instruments and fin_8" sheetId="115" state="visible" r:id="rId115"/>
    <sheet xmlns:r="http://schemas.openxmlformats.org/officeDocument/2006/relationships" name="Related party transactions - Co" sheetId="116" state="visible" r:id="rId116"/>
    <sheet xmlns:r="http://schemas.openxmlformats.org/officeDocument/2006/relationships" name="Related party transactions - Ex" sheetId="117" state="visible" r:id="rId117"/>
    <sheet xmlns:r="http://schemas.openxmlformats.org/officeDocument/2006/relationships" name="Related party transactions - _2" sheetId="118" state="visible" r:id="rId118"/>
    <sheet xmlns:r="http://schemas.openxmlformats.org/officeDocument/2006/relationships" name="Related party transactions - _3" sheetId="119" state="visible" r:id="rId119"/>
    <sheet xmlns:r="http://schemas.openxmlformats.org/officeDocument/2006/relationships" name="Related party transactions - _4" sheetId="120" state="visible" r:id="rId120"/>
    <sheet xmlns:r="http://schemas.openxmlformats.org/officeDocument/2006/relationships" name="Related party transactions - Re" sheetId="121" state="visible" r:id="rId121"/>
    <sheet xmlns:r="http://schemas.openxmlformats.org/officeDocument/2006/relationships" name="Related party transactions - No" sheetId="122" state="visible" r:id="rId122"/>
    <sheet xmlns:r="http://schemas.openxmlformats.org/officeDocument/2006/relationships" name="Related party transactions - _5" sheetId="123" state="visible" r:id="rId123"/>
    <sheet xmlns:r="http://schemas.openxmlformats.org/officeDocument/2006/relationships" name="Related party transactions - _6" sheetId="124" state="visible" r:id="rId124"/>
    <sheet xmlns:r="http://schemas.openxmlformats.org/officeDocument/2006/relationships" name="Contingencies (Details)" sheetId="125" state="visible" r:id="rId125"/>
    <sheet xmlns:r="http://schemas.openxmlformats.org/officeDocument/2006/relationships" name="Commitments (Details)" sheetId="126" state="visible" r:id="rId126"/>
    <sheet xmlns:r="http://schemas.openxmlformats.org/officeDocument/2006/relationships" name="Audit Fees (Details)" sheetId="127" state="visible" r:id="rId127"/>
    <sheet xmlns:r="http://schemas.openxmlformats.org/officeDocument/2006/relationships" name="Overview of consolidation sco_3" sheetId="128" state="visible" r:id="rId128"/>
  </sheets>
  <definedNames/>
  <calcPr calcId="124519" fullCalcOnLoad="1"/>
</workbook>
</file>

<file path=xl/sharedStrings.xml><?xml version="1.0" encoding="utf-8"?>
<sst xmlns="http://schemas.openxmlformats.org/spreadsheetml/2006/main" uniqueCount="1257">
  <si>
    <t>Document and Entity Information</t>
  </si>
  <si>
    <t>12 Months Ended</t>
  </si>
  <si>
    <t>Dec. 31, 2019shares</t>
  </si>
  <si>
    <t>Cover [Abstract]</t>
  </si>
  <si>
    <t>Document Type</t>
  </si>
  <si>
    <t>20-F</t>
  </si>
  <si>
    <t>Document Registration Statement</t>
  </si>
  <si>
    <t>false</t>
  </si>
  <si>
    <t>Document Annual Report</t>
  </si>
  <si>
    <t>true</t>
  </si>
  <si>
    <t>Document Transition Report</t>
  </si>
  <si>
    <t>Document Shell Company Report</t>
  </si>
  <si>
    <t>Document Period End Date</t>
  </si>
  <si>
    <t>Dec. 31,
		2019</t>
  </si>
  <si>
    <t>Entity Registrant Name</t>
  </si>
  <si>
    <t>ARGENX SE</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Entity Central Index Key</t>
  </si>
  <si>
    <t>0001697862</t>
  </si>
  <si>
    <t>Current Fiscal Year End Date</t>
  </si>
  <si>
    <t>--12-31</t>
  </si>
  <si>
    <t>Document Fiscal Year Focus</t>
  </si>
  <si>
    <t>2019</t>
  </si>
  <si>
    <t>Document Fiscal Period Focus</t>
  </si>
  <si>
    <t>FY</t>
  </si>
  <si>
    <t>Amendment Flag</t>
  </si>
  <si>
    <t>CONSOLIDATED STATEMENTS OF FINANCIAL POSITION - EUR (€) € in Thousands</t>
  </si>
  <si>
    <t>Dec. 31, 2019</t>
  </si>
  <si>
    <t>Dec. 31, 2018</t>
  </si>
  <si>
    <t>Dec. 31, 2017</t>
  </si>
  <si>
    <t>Current assets</t>
  </si>
  <si>
    <t>Cash and cash equivalents</t>
  </si>
  <si>
    <t>Restricted cash — current</t>
  </si>
  <si>
    <t>Research and development incentive receivables — current</t>
  </si>
  <si>
    <t>Financial assets — current</t>
  </si>
  <si>
    <t>Prepaid expenses</t>
  </si>
  <si>
    <t>Trade and other receivables</t>
  </si>
  <si>
    <t>Total current assets</t>
  </si>
  <si>
    <t>Non-current assets</t>
  </si>
  <si>
    <t>Restricted cash — non-current</t>
  </si>
  <si>
    <t>Research and development incentive receivables — non-current</t>
  </si>
  <si>
    <t>Other non-current assets</t>
  </si>
  <si>
    <t>Financial assets — non-current</t>
  </si>
  <si>
    <t>Property, plant and equipment</t>
  </si>
  <si>
    <t>Intangible assets</t>
  </si>
  <si>
    <t>Total non-current assets</t>
  </si>
  <si>
    <t>TOTAL ASSETS</t>
  </si>
  <si>
    <t>Equity</t>
  </si>
  <si>
    <t>Share capital</t>
  </si>
  <si>
    <t>Share premium</t>
  </si>
  <si>
    <t>Accumulated losses</t>
  </si>
  <si>
    <t>Other reserves</t>
  </si>
  <si>
    <t>Total equity</t>
  </si>
  <si>
    <t>Non-current liabilities</t>
  </si>
  <si>
    <t>Provisions for employee benefits</t>
  </si>
  <si>
    <t>Lease liabilities — non-current</t>
  </si>
  <si>
    <t>Deferred revenue — non-current</t>
  </si>
  <si>
    <t>Current liabilities</t>
  </si>
  <si>
    <t>Lease liabilities — current</t>
  </si>
  <si>
    <t>Trade and other payables</t>
  </si>
  <si>
    <t>Tax liabilities</t>
  </si>
  <si>
    <t>Deferred revenue - current</t>
  </si>
  <si>
    <t>Total liabilities</t>
  </si>
  <si>
    <t>TOTAL EQUITY AND LIABILITIES</t>
  </si>
  <si>
    <t>CONSOLIDATED STATEMENTS OF PROFIT AND LOSS AND OTHER COMPREHENSIVE INCOME - EUR (€) € in Thousands</t>
  </si>
  <si>
    <t>CONSOLIDATED STATEMENTS OF PROFIT AND LOSS AND OTHER COMPREHENSIVE INCOME</t>
  </si>
  <si>
    <t>Revenue</t>
  </si>
  <si>
    <t>Other operating income</t>
  </si>
  <si>
    <t>Total operating income</t>
  </si>
  <si>
    <t>Research and development expenses</t>
  </si>
  <si>
    <t>Selling, general and administrative expenses</t>
  </si>
  <si>
    <t>Change in fair value on financials assets</t>
  </si>
  <si>
    <t>Operating loss</t>
  </si>
  <si>
    <t>Financial income</t>
  </si>
  <si>
    <t>Financial expense</t>
  </si>
  <si>
    <t>Exchange gains/(losses)</t>
  </si>
  <si>
    <t>Loss before taxes</t>
  </si>
  <si>
    <t>Income tax expense</t>
  </si>
  <si>
    <t>Loss for the year and total comprehensive loss</t>
  </si>
  <si>
    <t>Loss for the year and total comprehensive loss attributable to owners of the parent</t>
  </si>
  <si>
    <t>Weighted average number of shares outstanding</t>
  </si>
  <si>
    <t>Basic and diluted loss per share</t>
  </si>
  <si>
    <t>CONSOLIDATED STATEMENTS OF CASH FLOWS - EUR (€) € in Thousands</t>
  </si>
  <si>
    <t>CASH FLOWS (USED IN) / FROM OPERATING ACTIVITIES</t>
  </si>
  <si>
    <t>Operating result</t>
  </si>
  <si>
    <t>Adjustments for non-cash items</t>
  </si>
  <si>
    <t>Amortization of intangible assets</t>
  </si>
  <si>
    <t>Depreciation of property, plant and equipment</t>
  </si>
  <si>
    <t>Loss on disposal of fixed assets</t>
  </si>
  <si>
    <t>Expense recognized in respect of share-based payments</t>
  </si>
  <si>
    <t>Fair value gains on financial assets at fair value through profit or loss</t>
  </si>
  <si>
    <t>Movements in current assets/liabilities</t>
  </si>
  <si>
    <t>(Increase)/decrease in trade and other receivables</t>
  </si>
  <si>
    <t>(Increase)/decrease in other current assets</t>
  </si>
  <si>
    <t>Increase/(decrease) in trade and other payables</t>
  </si>
  <si>
    <t>Increase/(decrease) in deferred revenue — current</t>
  </si>
  <si>
    <t>Movements in non-current assets/liabilities</t>
  </si>
  <si>
    <t>(Increase)/decrease in other non‑current assets</t>
  </si>
  <si>
    <t>(Increase)/decrease in deferred revenue – non-current</t>
  </si>
  <si>
    <t>Cash flows (used in)/from operating activities</t>
  </si>
  <si>
    <t>Interest paid</t>
  </si>
  <si>
    <t>Income taxes paid</t>
  </si>
  <si>
    <t>NET CASH FLOWS (USED IN) / FROM OPERATING ACTIVITIES</t>
  </si>
  <si>
    <t>CASH FLOWS (USED IN) / FROM INVESTING ACTIVITIES</t>
  </si>
  <si>
    <t>Purchase of intangible assets</t>
  </si>
  <si>
    <t>Purchase of property, plant and equipment</t>
  </si>
  <si>
    <t>(Increase)/decrease in financial assets — current</t>
  </si>
  <si>
    <t>Interest received</t>
  </si>
  <si>
    <t>NET CASH FLOWS (USED IN) / FROM INVESTING ACTIVITIES</t>
  </si>
  <si>
    <t>CASH FLOWS (USED IN) / FROM FINANCING ACTIVITIES</t>
  </si>
  <si>
    <t>Principal elements of lease payments</t>
  </si>
  <si>
    <t>Proceeds from issue of new shares, gross amount</t>
  </si>
  <si>
    <t>Issue costs paid</t>
  </si>
  <si>
    <t>Exchange gain from currency conversion on proceeds from issue of new shares</t>
  </si>
  <si>
    <t>Proceeds from exercise of stock options</t>
  </si>
  <si>
    <t>NET CASH FLOWS (USED IN) / FROM FINANCING ACTIVITIES</t>
  </si>
  <si>
    <t>NET INCREASE (DECREASE) IN CASH &amp; CASH EQUIVALENTS</t>
  </si>
  <si>
    <t>Cash and cash equivalents at the beginning of the period</t>
  </si>
  <si>
    <t>Exchange gains/(losses) on cash &amp; cash equivalents</t>
  </si>
  <si>
    <t>Cash and cash equivalents at the end of the period</t>
  </si>
  <si>
    <t>CONSOLIDATED STATEMENTS OF CHANGES IN EQUITY - EUR (€) € in Thousands</t>
  </si>
  <si>
    <t>Total equity attributable to owners of the parent</t>
  </si>
  <si>
    <t>Total</t>
  </si>
  <si>
    <t>Equity at beginning of period at Dec. 31, 2016</t>
  </si>
  <si>
    <t>Total comprehensive loss of the period</t>
  </si>
  <si>
    <t>Share-based payment</t>
  </si>
  <si>
    <t>Issue of new shares</t>
  </si>
  <si>
    <t>Transaction costs for equity issue (restated)</t>
  </si>
  <si>
    <t>Exercise of stock options</t>
  </si>
  <si>
    <t>Equity at end of period at Dec. 31, 2017</t>
  </si>
  <si>
    <t>Equity at end of period at Dec. 31, 2018</t>
  </si>
  <si>
    <t>Equity at beginning of period at Jan. 01, 2018</t>
  </si>
  <si>
    <t>Adoption of IFRS 15 (modified retrospective approach)</t>
  </si>
  <si>
    <t>Accounting treatment of the share subscription agreement</t>
  </si>
  <si>
    <t>Equity at end of period at Dec. 31, 2019</t>
  </si>
  <si>
    <t>General information about the company</t>
  </si>
  <si>
    <t>1. General information about the company
argenx SE is a Dutch European public company with limited liability incorporated under the laws of the Netherlands. The company (COC 24435214) has its official seat in Rotterdam, the Netherlands, and its registered office is at Willemstraat 5, 4811 AH, Breda, the Netherlands. An overview of the company and its subsidiaries (the Company) are described in note 32.
argenx SE is a publicly traded company with ordinary shares listed on Euronext Brussels under the symbol “ARGX” since July 2014 and with American Depositary Shares listed on Nasdaq under the symbol “ARGX” since May 2017.</t>
  </si>
  <si>
    <t>Significant accounting policies</t>
  </si>
  <si>
    <t>2. Significant accounting policies
The significant Company’s accounting policies are summarized below.
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accounting policies described in Note 2 to our consolidated financial statements have been applied in preparing the consolidated financial statements as of and for the year ended December 31, 2019 and for the comparative information as of and for the years ended December 31, 2018 and 2017.
The preparation of consolidated financial statements in conformity with IFRS, issued by the IASB,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The significant accounting policies applied in the preparation of the above consolidated financial statements are set out below. All amounts are presented in thousands of euro, unless otherwise indicated, rounded to the nearest € ‘000.
The consolidated financial statements have been approved for issue by the Company’s Board of Directors (the Board) on March 31, 2020.
2.2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Income and expenses of subsidiaries acquired or disposed of during the year are included in the consolidated statement of profit and loss and other comprehensive income from the effective date of acquisition and up to the effective date of disposal, as appropriate.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2.3 Foreign currency transactions
Functional and presentation currency
The consolidated financial statements are presented in euro (€), which is the Company’s presentation currency and the Company’s functional currency.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statement of profit and loss and other comprehensive income. Non‑monetary assets and liabilities denominated in foreign currencies are translated at the foreign exchange rate ruling at the date of the transaction.
Financial statements of foreign entities
For foreign entities using a different functional currency than the euro:
·
assets and liabilities for each balance sheet presented are translated at the closing rate at the date of that statement of financial position.
·
income and expenses for each statement presenting profit or los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other comprehensive income.
2.4 Intangible assets
2.4.1 Internally generated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s are recognized in the statement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Subsequent to initial recognition, internally‑generated intangible assets are reported at cost less accumulated amortization and accumulated impairment losses, on the same basis as intangible assets that are acquired separately.
2.4.2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which are disclosed in note 4.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Payments for acquired in-process research and development projects obtained through in-licensing arrangements, business combinations and separate asset purchases are capitalized as intangible assets provided that they are separately identifiable, controlled by the Company and expected to provide future economic benefits. As the probability criterion in IAS 38 is always considered to be satisfied for separately acquired research and development assets and the amount of the payments is determinable, upfront and milestone payments to third parties for pharmaceutical products or compounds for which regulatory marketing approval has not yet been obtained are recognized as intangible assets, and amortized on a straight line basis over their useful lives beginning when the underlying drug candidate is approved and launched commercially, or expensed immediately if development of the drug candidate is abandoned.
2.4.3 Derecognition of intangible assets
An intangible asset is derecognized either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
2.5 Property, plant and equipment
Items of property, plant and equipment held for use in the production or supply of goods or services, or for administrative purposes, are stated in the statement of financial position at their cost, less accumulated depreciation and accumulated impairment losses.
The cost comprises the initial purchase price plus other direct purchase costs (such as non‑refundable tax and transport).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2.6 Leases
As explained in note 2.22 below, the Company has changed its accounting policy for leases where the Company is the lessee.
Until December 31, 2018, leases of property, plant and equipment where the Company, as lessee, had substantially all the risks and rewards of ownership were classified as finance leases. Finance leases were capitalised at the lease’s inception at the fair value of the leased property or, if lower, the present value of the minimum lease payments. The corresponding rental obligations, net of finance charges, were included in other short-term and long-term payables. Each lease payment was allocated between the liability and finance cost. The finance cost was charged to the profit or loss over the lease period so as to produce a constant periodic rate of interest on the remaining balance of the liability for each period. The property, plant and equipment acquired under finance leases was depreciated over the asset’s useful life or over the shorter of the asset’s useful life and the lease term if there is no reasonable certainty that the Company will obtain ownership at the end of the lease term.
Leases in which a significant portion of the risks and rewards of ownership were not transferred to the Company as lessee were classified as operating leases. Operating lease payments were recognized as an expense on a straight‑line basis over the lease term, except where another systematic basis was more representative of the time pattern in which economic benefits from the leased asset are consumed.
As from January 1, 2019,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statement of financial position under the caption “Property, plant and equipment”.
2.7 Impairment of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2.8 Financial assets: investments
(i) Classification
The Company classifies its financial assets in the following measurement categories: those to be measured subsequently at fair value through profit or loss (FVTPL) and those to be measured at amortized cost. The classification depends on the Company’s business model for managing the financial assets and the contractual terms of the cash flows.
Regular purchases and sales of financial assets are recognized on the trade date – the date on which the Company commits to purchase or sell the asset. Financial assets are derecognized when the rights to receive cash flows from the investments have expired or have been transferred and the Company has transferred substantially all risks and rewards of ownership. For assets measured at fair value, gains and losses will be recorded in profit or loss.
(ii) Measurement
At initial recognition, the Company measures a financial asset at its fair value plus, in case of a financial asset not at FVTPL, transaction costs that are directly attributable to the acquisition of the financial asset. Transaction costs of financial assets carried at FVTPL are expensed in profit or loss.
The Company subsequently measures all equity investments at fair value. Dividends from such investments continue to be recognized in profit or loss as financial income when the Company’s right to receive payments is established. Changes in the fair value of financial assets at FVPL are recognized in financial income/expenses in the statement of profit or loss. The fair value of listed investments is based on current market prices. If the market for a financial asset is not active (and for unlisted securities), the Company establishes fair value by using valuation techniques.
2.9 Trade and other receivables
Trade receivables are recognised initially at the amount of consideration that is unconditional. The Company holds the trade receivables with the objective to collect the contractual cash flows and therefore measures them subsequently at amortised cost using the effective interest method. Unless the impact of discounting is material, the nominal value is recognized.
Trade receivables are recognized initially at their transaction price and are subsequently measured at amortized cost using the effective interest rate method, less provision for expected credit losses. For determining the expected credit losses, the Company applies the simplified approach permitted by IFRS 9, which requires lifetime losses to be recognized from initial recognition of the receivables.
2.10 Research and development incentive receivables
Since the Company carries out extensive research and development activities, it benefits from a research and development incentive tax scheme in Belgium under which the research and development incentives can be refunded after five years if not offset against future income tax expense. These research and development incentives generally aim to partly reimburse expenditures incurred in our research and development efforts and are credited to the statement of profit or loss under the line “Other operating income” when the relevant expenditure has been incurred and there is a reasonable assurance that the research and development incentives are receivable.
2.11 Cash and cash equivalents
Cash and cash equivalents includes cash in hand, deposits held at call with banks and other short term highly liquid investments with original maturities of three months or less and with an insignificant risk of changes in value. Bank overdrafts, if any, are shown within borrowings in current liabilities on the statement of financial position.
Cash balances that are not available for use by the Company are presented as “restricted cash” in the statement of financial position.
For the purpose of the statements of cash flows, cash and cash equivalents includes cash on hand and deposits held at call or short term maturity with banks (three months or less with insignificant risk of changes in value).
2.12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19, no profits were available for distribution.
2.13 Trade and other payables
Payables after and within one year are measured at amortized cost, i.e., at the net present value of the payable amount. Unless the impact of discounting is material, the nominal value is recognized.
2.14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reasonably certain that reimbursement will be received and the amount of the receivable can be measured reliably.
2.15 Retirement benefits
The Company offers a post‑employment, death, disability and healthcare benefit scheme. All employees have access to these schemes. The death, disability and healthcare benefits granted to employees of the Company are covered by an external insurance company, where premiums are paid annually and charged to the income statement as they were incurred.
The post‑employment pension plan granted to employees of the Company is a defined contribution plan under Belgian Law.
Under defined contribution plans, the Company pays contributions based on salaries to organizations responsible for paying out pensions and social security benefits, in accordance with the laws and agreements applicable in each country.
The Belgian defined contribution pension plans are by law subject to minimum guaranteed rates of return, historically 3.25% on employer contributions and 3.75% on employee contributions. These rates have been modified by the law of December 18, 2015 and effective for contribution paid as from 2016 to a new variable minimum return based on the OLO (‘Obligation Lineaire Obligaties’—Belgian Government Bond) rates, with a minimum of 1.75% and a maximum of 3.75%. Hence, from 2016 onwards, these plans are accounted for as defined benefit plans (see note 14).
The liability recognized in the balance sheet is the present value of the defined benefit obligation less the fair value of plan assets. An independent actuary calculates the defined benefit obligation based on factors such as age, years of service and compensation (projected unit credit method). The present value of the defined benefit obligation is determined by discounting the estimated future cash outflows using interest rates of high‑quality corporate bonds denominated in the currency in which the benefits will be paid and with terms to maturity that approximate the term when the related liability is due. Current service costs are recognized in personnel expenses, which are included in Research and development expenses and in Selling, general and administrative expenses, and reflect the increase in the defined benefit obligation resulting from employee service in the current year. Past service costs are recognized immediately in personnel expenses. The net interest expense on the defined benefit liability is determined by applying the discount rate used to measure the defined benefit obligation at the beginning of the year to the then net defined benefit liability. Net interest expense is recognized in personnel expenses. Remeasurement gains and losses of the defined benefit obligation arising from experience adjustments and changes in actuarial assumptions are recognized immediately in other comprehensive income.
2.16 Short‑term employee benefits
Short‑term employee benefits include payables and accruals for salaries and bonuses to be paid to the employees of the Company. They are recognized as expenses for the period in which employees perform the corresponding services.
2.17 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13.
The fair value determined at the grant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share‑based payment reserve.
Where the terms of equity‑settled share‑based payments are modified, the minimum expense recognized is the expense that would have been recognized if the terms had not been modified. An additional expense is recognized for any modification that increases the total fair value of the share‑based payments, or is otherwise beneficial to the employee as measured at the date of modification.
2.18 Deferred revenue
Current and non-current deferred revenue relates to cash received from commercial partnerships prior to completion of the earnings process. These payments are recognized as revenue over the estimated duration of the Company’s involvement in the research and development programs provided for under the terms of the agreements.
IFRS 15 uses the term ‘contract liability’ to describe what might more commonly be known as ‘deferred revenue’, however IFRS 15 does not prohibit an entity from using alternative descriptions in the statement of financial position. The Company will continue to report its contract liabilities under the term ‘deferred revenue.
2.19 Income taxes
Income tax expense represents the sum of the tax currently payable and deferred tax.
The tax currently payable is based on taxable profit for the year. Taxable profit differs from profit as reported in the statement of profit and loss and other comprehensive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e.g. differences between carrying amounts under IFRS and the statutory tax basi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deferred tax liabilities are offset if there is a legally enforceable right to offset current tax assets and liabilities and if they relate to income taxes imposed by the same authority on the same taxable entity or in different tax entities that intend to settle current tax assets and liabilities on a net basis or their tax assets and liabilities will be realized simultaneously.
2.20 Revenue and other operating income recognition
Collaborations
The Company adopted IFRS 15 on January 1, 2018. The Company elected the modified retrospective approach for the transition, which foresees that prior period figures remain as reported under the previous standard IAS 18, and the cumulative effect of applying IFRS 15 is recognized as an adjustment to the opening balance of equity as at the date of initial application (i.e., the beginning of the year 2018). In previous reporting periods, milestone payments were recognized under IAS 18 based upon the achievement of the milestone event, whereas under IFRS 15, the milestone payment is linked to a single performance obligation over the estimated service period. The revenue recognition of the upfront payments was not impacted by the transition from IAS 18 to IFRS 15.
The cumulative effect of adopting IFRS 15 to the consolidated statement of financial position as of January 1, 2018 was as follows:
(in thousands of €)
Balance at December 31, 2017
Adjustments due to adoption IFRS 15
Balance at January 1, 2018
Assets
Prepaid expenses
€
2,338
€
(255)
€
2,083
Liabilities
Deferred revenue — non-current
€
1,435
€
378
€
1,813
Deferred revenue — current
8,635
2,272
10,907
Equity
Accumulated losses
€
(100,568)
€
(2,395)
€
(102,962)
The Company generates revenue from collaborations and strategic alliances. The Company applies a five-step model to determine when, how and at what amount revenue is to be recognized depending on whether certain criteria are met.
1. Identify the contracts
In our current arrangements, the Company is licensing its Intellectual Property, providing research and development services and in the future, selling its products to collaborative partner entities. Revenue is generated through these arrangements via upfront payments, milestone payments based on development criteria, research and development service fees on an agreed full-time equivalent (FTE) basis and future sales based milestones and sales based royalties.
2. Identify performance obligations
The Company has assessed that there is one single performance obligation in our material ongoing license and collaboration arrangements, being the transfer of a license combined with performance of research and development services.
This is because we consider that the performance obligations cannot be distinct in the context of the contract as the license has no stand-alone value without the Company being further involved in the research and development collaboration and that there is interdependence between the license and the research and development services to be provided. We estimate that the Company’s activities during the collaboration are going to significantly add to Intellectual Property and thereby the value of the programs.
3. Determine the transaction price
We have analyzed the transaction prices of our material ongoing license and collaboration arrangements currently composed of upfront payments, milestone payments and research and development service fees being delivered. Any variable consideration, such as development milestone payments that are promised in exchange for development services or the license of IP, is only included in the transaction price as from the moment the achievement of the related milestone event is highly probable (usually at the time of achievement of the milestone event). At the end of each subsequent reporting period, the Company re-evaluates the probability of achievement of such milestones and any related constraint, and, if necessary, adjusts the estimate of the overall transaction price. Any such adjustments are recorded on a cumulative catc</t>
  </si>
  <si>
    <t>Critical accounting judgements and key sources of estimation uncertainty</t>
  </si>
  <si>
    <t xml:space="preserve">3. Critical accounting judgements and key sources of estimation uncertainty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as are areas where key assumptions concerning the future, and other key sources of estimation uncertainty at the end of the reporting period, have a significant risk of causing a material adjustment to the carrying amounts of assets and liabilities within the next financial year.
Critical judgements in applying accounting policies
Revenue recognition
The Company recognized revenue of €21.6 million on the basis of costs incurred and deferred revenue of €289.0 million related to a global collaboration and license agreement entered into with Cilag GmbH International, an affiliate of Janssen as of and for the year ended December 31, 2019. The Company received $500 million as upfront payment for this collaboration and license agreement, consisting of $300 million upfront cash payment for the collaboration and license agreement and $200 million as equity investment in the Company.
The Company’s collaboration and license agreement has been determined as representing a single distinct performance obligation, due to the highly interdependent and interrelated nature of the development, manufacturing, and commercialization of the Licensed Compounds and Licensed Products. Fulfillment of the performance obligation occurs throughout the development, manufacturing, and commercialization phases of the Licensed Compounds and Licensed Products.
The Company recognizes the consideration received as deferred revenue and subsequently recognizes revenue over the contract term (“over time”) based on a research and development cost input model using a percentage of completion method, whereby actual research and development costs incurred as part of the Company’s performance obligation is compared to the total expected research and development costs needed to satisfy the performance obligation at measurement date.
Research and development cost accruals
The Company recognizes costs of €44.0 million, as specified in note 15 to the financial statements, incurred for clinical trial activities and manufacturing of drug products, as research and development expenses based on an evaluation of its vendors’ progress toward completion of specific tasks. Payment timing may differ significantly from the period in which the costs are recognized as expense, resulting in clinical trial accruals recognized within Trade and other payables in the statement of financial position.
Quantification of the research progress and the translation of the progress to these accruals requires judgment, because the progress is not directly observable. In estimating the vendors’ progress toward completion of specific tasks, the Company therefore uses data such as patient enrollment, clinical site activations and vendor information of actual costs incurred. This data is obtained through reports from or discussions with Company personnel and outside service providers as to the progress or state of completion of trials, or the completion of services. Costs are expensed over the service period the services are provided. Costs for services provided that have not yet been paid are recognized as accruals. Research and development cost accruals directly impact the revenue recognized, given the Company records revenue based on the percentage of completion method. </t>
  </si>
  <si>
    <t>4. Intangible assets
(in thousands of €)
Opening balance as on January 1, 2017
Intangibles acquired separately
Software licenses
Total
Cost
€
—
€
93
€
93
Accumulated amortization
—
(76)
(76)
Book value at the beginning of the year
—
17
17
Movements
Additions
—
6
6
Amortization
—
(10)
(10)
Balance as on December 31, 2017
Cost
—
99
99
Accumulated amortization
—
(86)
(86)
Book value at year end
—
13
13
Movements
Additions
—
62
62
Cost of disposals
—
(2)
(2)
Amortization
—
(19)
(19)
Accumulated ammortization on disposals
—
2
2
Balance as on December 31, 2018
Cost
—
159
159
Accumulated amortization
—
(103)
(103)
Book value at year end
—
56
56
Movements
Additions
39,881
262
40,143
Amortization
—
(38)
(38)
Balance as on December 31, 2019
Cost
39,881
421
40,302
Accumulated amortization
—
(141)
(141)
Book value at year end
€
39,881
€
280
€
40,161
Intangible assets related to software licenses are amortized over 3 years.
The intangibles assets held by the Company increased substantially as a result of the in-licensing of the ENHANZE® drug delivery technology from Halozyme. Under the terms of the agreement, the Company paid an upfront payment of $30 million, exercised the option to nominate an additional target (triggering a $10 million development milestone payment) and initiated a Phase 1 clinical trial using Halozyme's proprietary ENHANZE® drug delivery technology (triggering a $5 million development milestone payment). In line with its accounting policies, the Company has capitalized this upfront payment upon commencement of the in-license agreement. The development milestone payments have been capitalized when the development milestone was triggered.
The Company performed an annual impairment review on the intangible assets not yet available for use. This review did not result in the recognition of an impairment charge.
As of December 31, 2019, there are no commitments to acquire additional intangible assets, except as set forth in note 30. No intangible assets are pledged as security for liabilities nor are there any intangible assets whose title is restricted.</t>
  </si>
  <si>
    <t>Property, plant and equipment.</t>
  </si>
  <si>
    <t>5. Property, plant and equipment
IT, office and lab
Right-of-use assets
Right-of-use assets
Leasehold
Lease
(in thousands of €)
equipment
Buildings
Vehicles
improvements
equipment (1)
Total
Opening balance as on January 1, 2017
Cost
€
2,112
€
—
€
—
€
—
€
—
€
2,112
Accumulated depreciation
(1,346)
—
—
—
—
(1,346)
Book value at the beginning of the year
766
—
—
—
—
766
Movements
Additions
346
—
—
—
—
346
Cost of disposals
(69)
—
—
—
—
(69)
Depreciation
(425)
—
—
—
—
(425)
Accumulated depreciation on disposals
58
—
—
—
—
58
Closing balance as on December 31, 2017
Cost
2,389
—
—
—
—
2,389
Accumulated depreciation
(1,713)
—
—
—
—
(1,713)
Book value at year end
676
—
—
—
—
676
Movements
Additions
370
—
—
—
253
623
Cost of disposals
(47)
—
—
—
(46)
Depreciation
(463)
—
—
—
(11)
(474)
Accumulated depreciation on disposals
46
—
—
—
46
Closing balance as on December 31, 2018
Cost
2,712
—
—
—
253
2,965
Accumulated depreciation
(2,130)
—
—
—
(11)
(2,141)
Book value at year end
€
582
€
—
€
—
€
—
€
242
€
824
Adoption of IFRS 16 on January 1, 2019
€
—
€
2,338
€
452
—
€
—
€
2,790
Movements
Additions
765
4,553
525
808
29
6,680
Depreciation
(460)
(1,315)
(233)
(92)
(28)
(2,128)
Closing balance as on December 31, 2019
Cost
3,477
6,891
977
808
282
12,435
Accumulated depreciation
(2,590)
(1,315)
(233)
(92)
(39)
(4,269)
Book value at year end
€
887
€
5,576
€
744
€
716
€
243
€
8,167
There are no commitments to acquire property, plant and equipment. Furthermore, no items of property, plant and equipment are pledged. See note 23 for information for leases where the Company is a lessee.
(1) The Company has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t>
  </si>
  <si>
    <t>Financial assets - noncurrent</t>
  </si>
  <si>
    <t>6. Financial assets — non-current
In March 2019, the Company entered into a license agreement with AgomAb Therapeutics NV for the use of HGF-mimetic SIMPLE Antibodies™, developed under the Company’s Innovative Access Program. In exchange for granting this license, the Company received a profit share in AgomAb Therapeutics NV. The Company assessed the accounting treatment and concluded that the license agreement is in scope of IFRS 15 and that any revenue should be recognized at once at the effective date of the agreement. The profit share has been designated as a non-current financial asset held at fair value through profit or loss.
In March 2019, AgomAb Therapeutics NV secured €21.0 million in a Series A financing round. The Company used the post-money valuation of this Series A financing round and the number of outstanding shares in determining the initial fair value of the profit sharing instrument. In October 2019, a subsequent subscription to the Series A financing round increased the number of outstanding shares. The Company re-assessed the fair value of the profit sharing instrument, which resulted in a fair value gain on financial assets at fair value through profit or loss of €1.1 million.</t>
  </si>
  <si>
    <t>Research and development incentive receivables</t>
  </si>
  <si>
    <t>7. Research and development incentive receivables
Year Ended
December 31,
(in thousands of €)
2019
2018
2017
Research and development incentive receivables—current
€
261
€
301
€
158
Research and development incentive receivables—non-current
8,566
4,883
3,033
€
8,827
€
5,184
€
3,191
On December 31, 2019, the Company has recorded a tax receivable of €8.8 million, compared to €5.2 million on December 31, 2018, in relation to a research and development incentive tax scheme in Belgium under which the research and development incentives can be refunded after five years if not offset against future income tax expense. The research and development incentives are recorded in other operating income (see note 18) in the consolidated statement of profit and loss and other comprehensive income. These amounts are expected to be gradually reimbursed in cash as from 2020 onwards.</t>
  </si>
  <si>
    <t>Restricted cash</t>
  </si>
  <si>
    <t>8. Restricted cash
Year Ended
December 31,
(in thousands of €)
2019
2018
2017
Non‑current restricted cash
Rental guarantees
€
630
€
251
€
256
Total non‑current
€
630
€
251
€
256
Current restricted cash
Escrow account &lt; 1 year
—
1,692
1,692
Total restricted cash
€
630
€
1,943
€
1,948
On December 31, 2019, the Company had a total amount of €0.6 million of restricted cash:
·
A non‑current part for an amount of €0.6 million mainly relating to a deposit guarantee paid under the lease agreement for the laboratory and offices of the Company.
·
The current part of restricted cash related to an escrow account opened under an agreement with a third party involved in the collaboration with AbbVie. In 2019, this escrow account has been partially released to the Company and partially to the third party, as the work plan of the related collaboration agreement with AbbVie has been almost completed.</t>
  </si>
  <si>
    <t>9. Trade and other receivables
The trade and other receivables are composed of receivables which are detailed below:
Year Ended
December 31,
(in thousands of €)
2019
2018
2017
VAT receivable
€
1,121
€
496
€
317
Trade receivables
22,580
214
845
Other receivables
1,378
455
750
Interest receivable
2,081
556
—
VLAIO grant receivable
955
1,165
930
€
28,115
€
2,886
€
2,842
The nominal amounts of all trade and other receivables approximate their respective fair values. The VAT receivable relates to VAT amounts to be recovered in the first quarter of 2020.
Trade receivables correspond to amounts invoiced to the collaborators or strategic allies of the Company. On December 31, 2019, an amount of €0.1 million was due for more than 30 days, but still considered to be collectable. The Company applied the IFRS 9 simplified approach to measure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 quality nature of our customers. As a result, no bad debt allowance was recorded nor were any trade receivables impaired on December 31, 2019 and December 31, 2018.
The Flanders Innovation and Entrepreneurship Agency grant to receive consists of earned income from government grants for which no payments have been received but for which the relating expenditures have been incurred. For more information on the Flanders Innovation and Entrepreneurship Agency grants to receive, see note 18.</t>
  </si>
  <si>
    <t>Financial assets - current</t>
  </si>
  <si>
    <t>10. Financial assets — current
On December 31, 2019, the current financial assets amounted to €1,004.5 million compared to €283.5 million on December 31, 2018. These current financial assets relate to:
·
Financial instruments in the form of money market funds with a recommended investment horizon of 6 months. These funds are highly liquid investments and can be readily converted into a known amount of cash, but because of their historical volatility these funds cannot be classified as cash and cash equivalents. Values recognized on the balance sheet are the fair values, with changes in fair value going through profit and loss.
·
USD term accounts with a maturity of six months.
Please also refer to note 27 for more information on the financial instruments.</t>
  </si>
  <si>
    <t>11. Cash and cash equivalents
Year Ended
December 31,
(in thousands of €)
2019
2018
2017
Cash equivalents
€
252,550
€
217,626
€
25,000
Cash and bank balances
78,732
63,414
165,867
€
331,282
€
281,040
€
190,867
On December 31, 2019, cash and cash equivalents amounted to €331.3 million compared to €281.0 million on December 31, 2018 and included cash equivalents and cash and bank balances held in different banks. Cash positions are invested with preferred financial partners, which are mostly considered to be high quality financial institutions with sound credit ratings.
Policies are in place that limit the amount of credit exposure to any one financial institution (see also note 27).</t>
  </si>
  <si>
    <t>Share capital and share premium</t>
  </si>
  <si>
    <t>12. Share capital and share premium
Roll forward of number of shares outstanding:
Number of shares outstanding on January 1, 2017
20,126,479
U.S. initial public offering on Nasdaq on May 17, 2017
5,865,000
Over-allotment option exercised by underwriters on May 19, 2017
879,750
Exercise of options in August 2017
5,000
Exercise of options in September 2017
15,000
Exercise of options in October 2017
1,400
Exercise of options in November 2017
106,782
U.S. second public offering on Nasdaq on December 13, 2017
4,440,000
Over-allotment option exercised by underwriters on December 14, 2017
666,000
Exercise of options in December 2017
75,230
Number of shares outstanding on December 31, 2017
32,180,641
Exercise of options in January 2018
111,727
Exercise of options in March 2018
113,075
Exercise of options in April 2018
34,039
Exercise of options in May 2018
5,900
Exercise of options in June 2018
5,393
Exercise of options in July 2018
469
Exercise of options in August 2018
2,300
Exercise of options in September 2018
5,913
U.S. third public offering on Nasdaq on September 18, 2018
3,475,000
Exercise of options in October 2018
556
Exercise of options in November 2018
9,768
Exercise of options in December 2018
30,531
Number of shares outstanding on December 31,2018
35,975,312
Exercise of options in January 2019
163,170
Share subscription from Johnson &amp; Johnson Innovation Inc.
1,766,899
Exercise of options in February 2019
13,393
Exercise of options in March 2019
73,005
Exercise of options in April 2019
13,729
Exercise of options in May 2019
35,054
Exercise of options in June 2019
66,965
Exercise of options in July 2019
56
Exercise of options in August 2019
8,710
Exercise of options in September 2019
5,730
Exercise of options in October 2019
611
Global public offering on Euronext and Nasdaq on November 7, 2019
4,000,000
Over-allotment option exercised by underwriters on November 8, 2019
600,000
Exercise of options in November 2019
16,714
Exercise of options in December 2019
22,180
Number of shares outstanding on December 31,2019
42,761,528
New shares issued during 2017
On May 17, 2017, argenx SE offered 5,865,000 of its ordinary shares through an initial public offering in the United States in the form of ADSs at a price to the public of $17.00 per ADS, before underwriting discounts and commissions and offering expenses. On May 19, 2017, the underwriters of the offering exercised their over-allotment option to purchase 879,750 additional ADSs in full. As a result, argenx SE received €102.1 million of total gross proceeds from the offering, decreased by €9.6 million of underwriter discounts and commissions, and offering expenses, of which €8.9 million has been deducted from equity. The total net cash proceeds from this offering amounted to €92.5 million.
On December 14, 2017, argenx SE offered 4,440,000 of its ordinary shares through a public offering in the United States in the form of ADSs at a price to the public of $52.00 per ADS, before underwriting discounts and commissions and offering expenses. On December 15, 2017, the underwriters of the offering exercised their over-allotment option to purchase 666,000 additional ADSs in full. As a result, argenx SE received €225.6 million of gross proceeds from this offering, decreased by €14.3 million of underwriter discounts and commissions, and offering expenses, of which €14.1 million has been deducted from equity. The total net cash proceeds from the Offering amounted to €211.3 million.
For both offerings completed in 2017, the ADSs are evidenced by American Depositary Receipts (ADRs), and each ADS represents the right to receive one ordinary share. These ADSs are listed on the NASDAQ Global Select Market under the symbol “ARGX”.
203,412 new shares were also issued in 2017 as a result of the exercise of stock options under the argenx Employee Stock Option Plan.
These issuances of shares resulted in a total of 32,180,641 ordinary shares with a nominal value of €0.1 per share on December 31, 2017. The extraordinary general meeting of the Company of November 7, 2017 had authorized the board of directors to issue up to a maximum of 20% of the then outstanding share capital for a period of 18 months, or up to a capital increase of €537,852.60 represented by 5,378,526 shares. The board of directors has issued 5,106,000 shares on the occasion of the U.S. public offering in December 2017 and as of December 31, 2017, the existing authorization allowed the issuance of up to 272,526 shares.
New shares issued during 2018
On September 18, 2018, argenx SE offered 3,475,000 of its ordinary shares through a public offering in the United States in the form of ADSs at a price to the public of $86.50 per ADS, before underwriting discounts and commissions and offering expenses. As a result, argenx SE received €255.7 million of gross proceeds from this offering, decreased by €14.8 million of underwriter discounts and commissions, and offering expenses, of which €14.7 million has been deducted from equity. The total net cash proceeds from the offering amounted to €240.9 million.
As a result of the exercise of options under the argenx Employee Stock Option Plan, 319,671 new shares were created in 2018.
These issuances of shares resulted in a total of 35,975,312 ordinary shares, with a nominal value of €0.1 per share, on December 31, 2018. The annual general meeting of the Company on May 8, 2018 had authorized the board of directors to issue up to a maximum of 20% of the then outstanding share capital for a period of 18 months, or up to a capital increase of €648,790 represented by 6,487,896 shares. The board of directors has issued 3,475,000 shares on the occasion of the follow-on U.S. public offering in September 2018, and as of December 31, 2018, the existing authorization allowed the issuance of up to 3,012,896 shares.
New shares issued during 2019
1,766,899 new shares were issued to Johnson &amp; Johnson Innovation Inc., following the closing of the exclusive, global collaboration and license agreement for cusatuzumab (ARGX-110) with Cilag GmbH International, an affiliate of the Janssen Pharmaceutical Companies of Johnson &amp; Johnson. The Company concluded that the share premium that Janssen paid above the closing price on the day of entering into the investment agreement (equal to an amount of €24.9 million) was paid because of the existing obligations to deliver development services under the terms of the collaboration agreement, and is therefore to be allocated to the single performance obligation (see also note 17).
On November 7, 2019, argenx SE offered 4,000,000 of its ordinary shares through a global offering which consisted of (i) a public offering of 1,410,057 ADSs in the U.S. and certain other countries outside the European Economic Area (EEA) at a price of $121.00 per ADS, before underwriting discounts and commissions and offering expenses; and (ii) a concurrent private placement of 2,589,943 of ordinary shares in the EEA at an offering price of €109.18 per share, before underwriting discounts and commissions and offering expenses. On November 8, 2019, the underwriters of the offering exercised their over-allotment option to purchase 600,000 additional ADSs in full. As a result, argenx SE received €502.2 million of gross proceeds from this offering, decreased by €23.2 million of underwriter discounts and commissions, and offering expenses, of which €23.0 million has been deducted from equity. The total net cash proceeds from the offering amounted to €479.0 million.
As a result of the exercise of options under the argenx Employee Stock Option Plan, 419,317 new shares were created in 2019.
These issuances of shares resulted in a total of 42,761,528 ordinary shares, with a nominal value of €0.1 per share, on December 31, 2019. The annual general meeting of the Company on May 9, 2019 had authorized the board of directors to issue up to a maximum of 20% of the then outstanding share capital for a period of 18 months, or up to a capital increase of €760,110 represented by 7,601,101 shares. The board of directors has issued 4,600,000 shares on the occasion of the follow-on global offering in November 2019, and as of December 31, 2019, the existing authorization allows the issuance of up to 3,001,101 shares.</t>
  </si>
  <si>
    <t>Share based payments</t>
  </si>
  <si>
    <t>13. Share-based payments
The Company has a stock options scheme for the employees of the Company and its subsidiaries. In accordance with the terms of the plan, as approved by shareholders, employees may be granted options to purchase ordinary shares at an exercise price as mentioned below per ordinary share.
The Company has granted on June 28, 2019 a total of 423,487 stock options, on November 1, 2019 a total of 19,800 stock options and on December 20, 2019 a total of 921,885 stock options to its employees, Board members and consultants. The total number of stock options outstanding on December 31, 2019 totaled 4,358,069 compared to 3,536,651 on December 31, 2018 and 2,862,216 on December 31, 2017. No stock options were expired in the years ended December 31, 2019, 2018 and 2017. 419,317 stock options have been exercised in the year ended December 31, 2019 compared to 319,671 in the year ended December 31, 2018 and 203,412 in the year ended December 31, 2017. A total of 124,437 stock options have been forfeited in the year ended December 31, 2019 compared to 46,369 in the year ended December 31, 2018 and 2,369 in the year ended December 31, 2017.
The stock options are granted to employees, consultants or directors of the Company and its subsidiaries. The stock options have been granted free of charge. Each employee’s stock option converts into one ordinary share of the Company upon exercise. No amounts are paid or payable by the recipient on receipt of the option. The options carry neither rights to dividends nor voting rights. Options may be exercised at any time from the date of vesting to the date of their expiry.
The stock options granted vest, in principle, as follows:
·
1/3rd of the stock options granted will vest on the first anniversary of the granting of the stock options, and
·
1/24th of the remaining 2/3rd of the stock options granted will vest on the last day of each of the 24 months following the month of the first anniversary of the granting of the stock options.
On November 25, 2019, at the extraordinary general meeting, the shareholders of the Company approved the amended stock option plan. The amended stock option plan authorizes the Board to also grant sign-on stock options, which vest as follows:
·
1/4th of the stock options granted will vest on the first anniversary of the granting of the stock options, and
·
1/36th of the remaining 3/4th of the stock options granted will vest on the last day of each of the 36 months following the month of the first anniversary of the granting of the stock options.
No other conditions are attached to the stock options.
The following share-based payment arrangements were in existence during the current and prior years and which are exercisable at the end of each period presented:
Exercise price
Outstanding
per stock
stock options on
options
December 31,
Expiry date
(in €)
2019
2018
2017
2020
€
3.95
7,210
18,200
36,960
2021
3.95
—
—
2,850
2023
2.44
211,769
294,400
314,593
2024
2.44
96,696
117,733
135,890
2024
3.95
6,238
6,895
15,692
2024
7.17
335,067
407,061
516,100
2024
2.44
6,000
26,970
83,820
2025
11.44
39,000
39,000
39,000
2025
10.34
3,000
3,000
3,000
2025
9.47
185,832
226,323
235,514
2026
11.38
45,000
50,415
60,000
2026
11.47
219,791
257,616
282,310
2026
14.13
258,746
315,102
362,126
2027
18.41
108,613
114,019
120,536
2027
21.17
565,798
628,292
653,825
2023
80.82
94,100
94,600
—
2028
80.82
73,100
75,450
—
2023
86.32
366,260
369,760
—
2028
86.32
402,714
491,815
—
2024
113.49
111,690
—
—
2029
113.49
279,760
—
—
2029
113.49
19,800
2024/2029 (1)
€
135.75
921,885
—
—
4,358,069
3,536,651
2,862,216
(1)
On December 20, 2019, the Company granted options for which the beneficiaries had a 60-day period to choose between a contractual term of five or ten years.
2019
2018
2017
Number of
Weighted average
Number of
Weighted average
Number of
Weighted average
stock options
exercise price
stock options
exercise price
stock options
exercise price
Outstanding at January 1
3,536,651
€
33.42
2,862,216
€
11.54
2,293,636
€
7.72
Granted
1,365,172
128.52
1,040,475
85.37
774,361
20.74
Exercised
(419,317)
11.35
(319,671)
7.02
(203,412)
3.46
Forfeited
(124,437)
88.92
(46,369)
30.44
(2,369)
12.52
Outstanding at December 31,
4,358,069
63.75
3,536,651
33.42
2,862,216
11.54
Exercisable at December 31,
2,203,476
€
22.59
1,859,315
€
9.62
1,598,829
€
6.80
The weighted average share price at the date of exercise of options exercised during the year ended December 31, 2019 was €110.99, compared to €66.93 during the year ended December 31, 2018 and €23.53 during the year ended December 31, 2017. The weighted average remaining contractual life of the stock options outstanding amounted to 7.27 years on December 31, 2019 compared to 7.82 years on December 31, 2018 and 8.03 years on December 31, 2017. The table below shows the weighted average remaining contractual life for each range of exercise price:
Weighted average
remaining
Outstanding on
contractual life
Exercise price (in €)
December 31, 2019
(in years)
2.44-3.95
327,913
3.95
7.17-9.47
520,899
5.32
10.34-14.13
565,537
6.59
18.41-21.17
674,411
7.88
80.82-86.32
936,174
6.43
113.49-135.75
1,333,135
9.41
The fair market value of the stock options has been determined based on the Black and Scholes model using the following assumptions:
·
The expected volatility corresponds to the calculated annual volatility of our shares since our initial public offering on Euronext Brussels on July 10, 2014 until the date of grant of the options.
·
The average expected option life is determined as a weighted average of the time from grant date to date of becoming exercisable and from grant date to expiry of the warrants.
·
Risk free interest rate equals the Belgium 10Year Bond Yield at the date of grant.
·
Expected dividends is considered 0% as we have no plan for distributing dividends and have no history of distributing dividends to shareholders.
Below is an overview of the parameters used in relation to the determination of the fair value of the grants during 2019:
Stock options granted in
June 2019
Nov 2019
Dec 2019
Number of options granted
423,487
19,800
921,885
Average fair value of options (in EUR)
€
63.45
€
57.69
€
65.72
Share price (in EUR)
€
123.20
€
126.40
€
146.40
Exercise price (in EUR)
€
113.49
€
113.49
€
135.75
Expected volatility
45.25
%
44.14
%
44.18
%
Average expected option life (in years)
8.59
6.50
6.50
(1)
Risk‑free interest rate
0.07
%
(0.05)
%
0.03
%
Expected dividends
—
%
—
%
—
%
(1)
On December 20, 2019, the Company granted a total of 921,885 stock options. The beneficiary can choose between a contractual term of five or ten years. The average expected option life is currently estimated at six and a half years. This estimate will be reassessed once the acceptance period of 60 days has passed and the beneficiaries will have made a choice between a contractual term of five or ten years. The total fair value of the grant would range from €49.5 million (100% of the stock options at an expected option life of four years) to €60.6 million (100% of the stock options at an expected option life of six and a half years).
Below is an overview of the parameters used in relation to the determination of the fair value of grants during 2018:
Stock options granted in
June 2018
Dec 2018
Number of options granted
178,900
861,575
Average fair value of options (in EUR)
€
32.12
€
39.85
Share price (in EUR)
€
72.00
€
82.20
Exercise price (in EUR)
€
80.82
€
86.32
Expected volatility
45.50
%
46.19
%
Average expected option life (in years)
7.36
7.83
Risk‑free interest rate
0.72
%
0.77
%
Expected dividends
—
%
—
%
Below in an overview of the parameter used in relation to the determination of the fair value of grants during 2017:
Stock options granted in
June 2017
Dec 2017
Number of options granted
120,536
653,825
Average fair value of options (in EUR)
€
7.90
€
37.10
Share price (in EUR)
€
17.76
€
53.50
Exercise price (in EUR)
€
18.41
€
21.17
Expected volatility
36.6
%
36.1
%
Average expected option life (in years)
10
10
Risk‑free interest rate
0.61
%
0.53
%
Expected dividends
—
%
—
%
The total share-based payment expense recognized in the consolidated statement of comprehensive income totaled €39.6 million for the year ended December 31, 2019, compared to €19.2 million for the year ended December 31, 2018 and €4.3 million for the year ended December 31, 2017.</t>
  </si>
  <si>
    <t>Provision for employee benefits</t>
  </si>
  <si>
    <t>14. Provisions for employee benefits
Our personnel in Belgium participated in a defined contribution plan (extra-legal pension). The Belgian defined contribution pension plans were by law subject to minimum guaranteed rates of return, 3.25% on employer contributions and 3.75% on employee contributions. These rates, which apply as an average over the entire career, may be modified by Royal Decree. Therefore, those plans were basically accounted for as defined contribution plans.
As a consequence of the law of December 18, 2015, minimum returns were guaranteed by the employer as follows: (a) for the contributions paid as from January 1, 2016, a new variable minimum return based on OLO rates, with a minimum of 1.75% and a maximum of 3.75%. In review of the low rates of the OLO in the last years, the return has been initially set to 1.75%; (b) for the contributions paid until end of December 2015, the previously applied legal returns as mentioned above, continue to apply until the leaving of the employees.
In view of the minimum returns guarantees, the Belgian defined contribution plans classify as defined benefit plans as from end December 2015.
The amounts recognized in the balance sheet are as follows:
(in thousands of €)
2019
2018
2017
Defined benefit obligation
€
1,789
€
1,277
€
1,007
Fair value of plan assets
1,725
1,270
982
Deficit / surplus (−) of funded obligations
64
7
25
Net liability (asset)
€
64
€
7
€
25
The movement in the defined benefit obligation, plan assets, net liability and asset over the year is as follows:
(in thousands of €)
2019
2018
2017
Defined benefit obligation at January 1
€
1,277
€
1,007
€
670
Service cost
379
336
352
Interest expense
19
15
11
Contributions by plan participants
(167)
(116)
(148)
Actuarial gains (-) / losses (+)
281
35
124
Benefits paid / transfers out
—
—
(2)
Defined benefit obligation at December 31
€
1,789
€
1,277
€
1,007
(in thousands of €)
2019
2018
2017
Fair value of plan assets at January 1
€
1,270
€
982
€
669
Interest income
19
16
10
Administrative costs &amp; taxes
(47)
(32)
(46)
Contributions by company &amp; participants
475
328
423
Contributions by plan participants
(168)
(116)
(148)
Actuarial gains (+) / losses (-)
176
92
76
Benefits paid / transfers out
—
—
(2)
Fair value of plan assets at December 31
€
1,725
€
1,270
€
982
In the income statement, current service cost and interest expense or income are included in the operating loss.
The Company’s estimated employer contributions for 2019 amount to €0.3 million compared to €0.2 million in 2018 and €0.3 million in 2017. Plan assets on December 31, 2019, 2018 and 2017 consisted fully of insurance contracts and did not include direct positions in the Company’s shares or bonds, nor do they include any property used by the Company.
The principal actuarial assumption on the balance sheet date (weighted averages based on outstanding defined benefit obligation) was:
Actuarial assumption
2019
2018
2017
Discount rate
1.0
%
1.3
%
1.3
%
The weighted average duration of the benefit obligations equals 19.32 years. Sensitivity analyses show the following effects:
Sensitivity analysis
Change in
Impact on defined ‑
(in thousands of €)
assumption
benefit obligation
%
Discount rate
-0.25
%
Increase by
45.5
2.54
%
Discount rate
0.25
%
Decrease by
(33.7)
1.88
%
The above analyses were done on a mutually exclusive basis, and holding all other assumptions constant. Through its defined benefit plan, the Company is exposed to a number of risks, the most significant of which are detailed below:
Asset volatility
The plan liabilities are calculated using a discount rate set with reference to corporate bond yields; if plan assets underperform this yield, this will create a deficit.
Changes in bond yields
A decrease in corporate bond yields will increase plan liabilities, although this will be partially offset by an increase in the value of the plan’s bond holdings.
Salary risk
The majority of the plan’s benefit obligations are calculated by reference to the future salaries of plan members. As such, a salary increase of plan members higher than expected will lead to higher liabilities.
Longevity risk
Belgian pension plans provide for lump sum payments upon retirement. As such there is limited or no longevity risk.
The weighted average age of the plan participants equals 46.2 years on December 31, 2019, compared to 43.8 years on December 31, 2018 and 46 years on December 31, 2017.</t>
  </si>
  <si>
    <t>15. Trade and other payables
Year Ended
December 31,
(in thousands of €)
2019
2018
2017
Trade payables
€
9,360
€
6,007
€
4,395
Accruals for invoices to be received
49,069
18,145
4,046
Short‑term employee benefits
26,872
12,920
6,844
€
85,301
€
37,072
€
15,285
Trade payables correspond primarily to clinical and manufacturing activities. The fair value of trade payables approximates their carrying amount.
The accruals for invoices to be received amount to €49.1 million for the year ended December 31, 2019, of which €44.0 million relate to invoices to be received from clinical manufacturing organizations for the manufacturing of drug products and from clinical research organizations.
Short‑term employee benefits include payables and accruals for salaries and bonuses to be paid to the employees of the Company.</t>
  </si>
  <si>
    <t>16. Tax liabilities
The current tax liability amounts to €0.3 million for the year ended December 31, 2019 and corresponds primarily to the tax payable on the result of argenx US, Inc. in view of the transfer price agreements set up between argenx BV and argenx US, Inc.
As part of its business restructuring, the Company transferred the legal ownership of its intellectual property rights from the Dutch argenx SE to its wholly owned Belgian subsidiary, argenx BV effective as of January 1, 2017, for an amount of €79.9 million. In 2019, the Company has obtained a tax ruling in Belgium which allows for a treatment of the aforementioned amount as a tax deductible cost in the Belgian subsidiary.</t>
  </si>
  <si>
    <t>17. Revenue
Year Ended
December 31,
(in thousands of €)
2019
2018
2017
Upfront payments
€
22,360
€
8,635
€
20,137
Milestone payments
28,085
11,440
9,677
Research and development service fees
19,338
1,407
6,601
€
69,783
€
21,482
€
36,415
For the years ended December 31, 2019 and 2018, the majority of the revenue was generated under the agreements with Janssen and AbbVie, each as described below. These agreements comprise elements of upfront payments, milestone payments based on development criteria and research and development fees.
For the year ended December 31, 2019, €27.3 million related to the collaboration and license agreement with AbbVie was recognized in revenue on the basis of costs incurred for this program. Revenue recognized consisted of (i) €0.8 million related to the upfront payment received, (ii) €0.4 million related to development milestone payments received in previous years and (iii) €26.1 million related to a milestone achieved in 2019. The outstanding balance of deferred revenue amounts to €1.4 million of which €1.2 million is recognized as deferred revenue — current and €0.2 million as deferred revenue — non-current.
For the year ended December 31, 2019, €21.6 million related to the collaboration and license agreement with Janssen was recognized in revenue on the basis of costs incurred for this program. Revenue recognized consisted of (i) €18.3 million related to the upfront payment received, (ii) €1.7 million related to the revenue recognition of deferred income triggered by the accounting treatment of the share subscription agreement at the time of signing of the agreement in December 2018 and (iii) €1.6 million related to a milestone achieved in 2019. The outstanding balance of deferred revenue amounts to €289.0 million of which €71.1 million is recognized as deferred revenue — current and €217.9 million as deferred revenue — non-current.
In total, the Company recognized €1.2 million of revenue that was included in the deferred revenue balance at the beginning of the year. As of December 31, 2019, the unsatisfied performance obligations resulting from out-licensing agreements amounted to €290.4 million (compared to €2.2 million as of December 31, 2018). Management expects that 25% of the transaction price allocated to the unsatisfied performance obligations will be recognized as revenue during the next reporting period. The remaining 75% will be recognized in financial years 2021 until 2027. The amount disclosed above does not include variable consideration which is constrained.
Research and development service fees increased by €17.9 million to €19.3 million for the year ended December 31, 2019 due to the research and development service fees recognized under the Janssen collaboration and license agreement.
Below are summaries of the key collaborations.
AbbVie
In April 2016, the Company entered into a collaboration agreement with AbbVie S.À.R.L. (AbbVie) to develop and commercialize ARGX-115 (ABBV-151). Under the terms of the collaboration agreement, the Company was responsible for conducting and funding all ARGX‑115 (ABBV-151) research and development activities up to completion of IND enabling studies.
The Company granted AbbVie an exclusive option, for a specified period following completion of IND enabling studies, to obtain a worldwide, exclusive license to the ARGX‑115 (ABBV-151) program to develop and commercialize products. The Company received an upfront, nonrefundable, non-creditable payment of $40 million (€35.1 million as of the date the payment was received) from AbbVie for the exclusive option to license ARGX‑115 (ABBV-151). The Company achieved two preclinical milestones, each of which triggered a $10.0 million payment (€8.9 million based on the exchange rate in effect as of the date the first milestone payment was received, and €8.7 million based on the exchange rate in effect as of the date the second milestone payment was received).
In August 2018, AbbVie exercised its option and has assumed certain development obligations, being solely responsible for all research, development and regulatory costs relating to ARGX-115 based products. In March 2019, the Company achieved the first development milestone upon initiation of a first-in-human clinical trial, triggering a $30.0 million payment. Subject to the continuing progress of ARGX-115 (ABBV-151) by AbbVie, the Company is eligible to receive development, regulatory and commercial milestone payments in aggregate amounts of up to $110 million, $190 million and $325 million, respectively, as well as tiered royalties on sales at percentages ranging from the mid‑single digits to the lower teens, subject to customary reductions.
The Company has the right, on a product‑by‑product basis to co‑promote ARGX‑115 (ABBV-151) based products in the European Economic Area and Switzerland and to combine the product with the Company’s own future immuno‑oncology programs. The co‑promotion effort would be governed by a co‑promotion agreement negotiated in good faith by the parties. AbbVie will fund further GARP‑related research by the Company for an initial period of two years. AbbVie will have the right to license additional therapeutic programs emerging from this research, for which the Company could receive associated milestone and royalty payments.
With regard to its collaboration with AbbVie, the Company concluded as follows:
·
There is one single performance obligation under IFRS 15, that being the transfer of a license combined with performance of research and development activities. The Company concluded that the license is not distinct in the context of the contract.
·
The transaction price of these two agreements is currently composed of a fixed part, that being an upfront license fee, and a variable part, that being milestone payments and cost reimbursements of research and development activities delivered. Milestone payments are only included in the transaction price as from the moment the achievement of the related milestone event is highly probable (usually at the time of achievement of the milestone event). Sales-based milestones and sales-based royalties are a part of the Company’s arrangements but are not yet included in its revenues, as its programs with AbbVie is still in the development phase.
·
The transaction price has been allocated to the single performance obligation, and revenues have been recognized over the estimated service period based on a pattern that reflects the transfer of the license and progress to complete satisfaction of the research and development activities. This is because the transfer of the license is considered to be combined with the performance of research and development activities. Therefore, research and development milestone payments are variable considerations that are entirely allocated to the single performance obligation.
·
The Company has chosen an input model to measure the satisfaction of the single performance obligation that considers percentage of costs incurred for these programs (percentage of completion method).
·
Cost reimbursements received could be recognized in revenues when costs are incurred and agreed by the parties, as the Company is acting as a principal in the scope of its stake of the research and development activities of its ongoing license and collaboration agreements.
Janssen
In December 2018, the Company entered into a collaboration agreement with Cilag GmbH International, an affiliate of Janssen, to jointly develop and commercialize cusatuzumab. The Company has granted Janssen a license to the cusatuzumab program to develop, manufacture and commercialize products. For the U.S., the granted commercialization license is co-exclusive with argenx, while outside the U.S., the granted license is exclusive. Janssen and argenx will assume certain development obligations, and will be jointly responsible for all research, development and regulatory costs relating to the products. argenx will be eligible to receive potentially up to $1.3 billion in development, regulatory and sales milestones, in addition to tiered royalties, ranging from the low double digits to the high teens. Janssen will be responsible for commercialization worldwide. argenx retains the option to participate in commercialization efforts in the US, where the companies have agreed to share royalties on a 50/50 basis, and outside the U.S., Janssen will pay sales royalties ranging from the low double digits to the high teens to argenx.
Under the terms of the agreement, Janssen committed to an upfront payment of $500 million consisting of a license payment of $300 million and a $200 million equity investment in the Company by subscribing to 1,766,899 new shares at a price of €100.02 per share, including an issuance premium. The agreement became effective in January 2019 following expiration of the waiting period under the Hart-Scott-Rodino Antitrust Improvements Act. In December 2019, the Company achieved the first development milestone, triggering a $25.0 million payment.
With regard to this collaboration with Janssen, the Company concluded as follows:
·
There is one single performance obligation under IFRS 15, that being the transfer of a license combined with performance of research and development activities. The Company concluded that the license is not distinct in the context of the contract. Moreover, the Company concluded that the share premium that Janssen paid above the closing price on the day of entering into the investment agreement (being December 2, 2018) was paid because of the existing obligations to deliver development services under the terms of the collaboration agreement, and is therefore to be allocated to the single performance obligation.
·
The transaction price of this agreement is currently composed of a fixed part, that being an upfront license fee and the share premium, and a variable part, that being milestone payments and cost reimbursements of research and development activities delivered. Milestone payments are only included in the transaction price as from the moment the achievement of the related milestone event is highly probable (usually at the time of achievement of the milestone event). Sales-based milestones and sales-based royalties are a part of the Company’s arrangements but are not yet included in its revenues, as its program with Janssen are still in the development phase.
·
The transaction price has been allocated to the single performance obligation, and revenues have been recognized over the estimated service period based on a pattern that reflects the transfer of the license and progress to complete satisfaction of the research and development activities. This is because the transfer of the license is considered to be combined with the performance of research and development activities. Therefore, research and development milestone payments are variable considerations that are entirely allocated to the single performance obligation.
·
The Company has chosen an input model to measure the satisfaction of the single performance obligation that considers percentage of costs incurred for these programs (percentage of completion method).
·
Cost reimbursements received are recognized in revenues when costs are incurred and agreed by the parties, as the Company is acting as a principal in the scope of its stake of the research and development activities of its ongoing license and collaboration agreements.</t>
  </si>
  <si>
    <t>18. Other operating income
Year Ended
December 31,
(in thousands of €)
2019
2018
2017
Grants
€
2,289
€
1,842
€
422
Research and development incentives
4,818
2,151
983
Payroll tax rebates
5,694
3,756
3,436
€
12,801
€
7,749
€
4,841
Grants
The Flanders Innovation and Entrepreneurship Agency provided the Company with several grants.
On December 31, 2019, the situation of the grants received by the Company reflected the expenses incurred by the Company in the various research and development projects sponsored by Flanders Innovation and Entrepreneurship Agency. On December 31, 2019, the Company had two ongoing grant research projects:
(Amounts presented in thousands of €)
Flanders Innovation &amp; Entrepreneurship - VLAIO 1
Grantor: Flanders Innovation &amp; Entrepreneurship Agency
Start date:
01/11/2017
End date:
31/10/2020
Amount granted and approved:
€
2,527
Amount recognized:
845
Flanders Innovation &amp; Entrepreneurship - VLAIO 2
Grantor: Flanders Innovation &amp; Entrepreneurship Agency
Start date:
01/05/2018
End date:
31/10/2020
Amount granted and approved:
€
2,634
Amount recognized:
1,411
No conditions related to the above government grants were unfulfilled, nor were there any contingencies related thereon at the date of the approval of these consolidated financial statements, except for those described in note 29 of this report.
Other Incentives
Research and development incentives
The Company has accounted for a tax receivable of €4.8 million in the year ended December 31, 2019, compared to €2.2 million in the year ended December 31, 2018, following a research and development tax incentive scheme in Belgium according to which the incentive will be refunded after a five year period, if not offset against the current tax payable over the period (see also note 7).
Payroll tax rebates
The Company accounted for €5.7 million payroll tax rebates in the year ended December 31, 2019, compared to €3.8 million in the year ended December 31, 2018, as a reduction in withholding income taxes for its highly‑qualified personnel employed in its research and development department.</t>
  </si>
  <si>
    <t>Segment reporting</t>
  </si>
  <si>
    <t>19. Segment reporting
The Company operates from the Netherlands, Belgium, the United States of America and Japan. Revenues are invoiced by the subsidiary in Belgium and are generated by clients geographically located as shown in the table below.
Revenue from external customers
Year ended
December 31,
(in thousands of €)
2019
2018
2017
Netherlands
€
€
470
€
628
Belgium
1,498
—
—
Denmark
436
1,136
6,240
Switzerland
40,593
912
2,486
United States
—
—
1
Luxembourg
27,256
18,964
27,060
Total
€
69,783
€
21,482
€
36,415
Information about major clients:
The Company received €69.8 million of revenue from its external customers in the year ended December 31, 2019 compared to €21.5 million over the same period in 2018, of which €40.6 million came from the Company’s largest client, €27.3 million from its second largest client and €1.5 million from its third largest client, compared to respectively €19.0 million, €1.1 million and €0.9 million in the year ended December 31, 2018. For a detailed description of our key collaborations, see note 17.
The non-current assets of the Company are geographically located as shown in the table below:
Non-current assets
Year ended
December 31,
(in thousands of €)
2019
2018
2017
Netherlands
€
1
€
1
€
1
Belgium
56,777
5,967
4,103
United States
3,058
47
—
Japan
284
—
—
Total
€
60,120
€
6,015
€
4,104</t>
  </si>
  <si>
    <t>20. Research and development expenses
Year Ended
December 31,
(in thousands of €)
2019
2018
2017
Personnel expense
€
45,733
€
26,519
€
16,473
External research and development expenses
137,050
48,859
27,893
Materials and consumables
2,027
1,464
1,562
Depreciation and amortization
1,641
494
446
Other expenses
11,214
6,273
5,366
€
197,665
€
83,609
€
51,740</t>
  </si>
  <si>
    <t>21. Selling, general and administrative expenses
Year Ended
December 31,
(in thousands of €)
2019
2018
2017
Personnel expense
€
40,082
€
18,292
€
6,745
Consulting fees
5,624
3,646
3,289
Marketing costs
10,719
1,826
—
Supervisory board
2,792
1,088
621
Office costs
5,352
2,619
1,793
€
64,569
€
27,471
€
12,448</t>
  </si>
  <si>
    <t>Personnel expenses</t>
  </si>
  <si>
    <t>22. Personnel expenses
The personnel expenses mentioned in note 20 and 21 above are as follows:
Year Ended
December 31,
(in thousands of €)
2019
2018
2017
Short ‑ term employee benefits—Salaries
€
32,866
€
18,617
€
12,149
Short ‑ term employee benefits—Social Security
3,555
2,213
1,504
Post ‑ employment benefits
748
441
291
Termination benefits
644
96
8
Share ‑ based payment
37,208
18,527
3,985
Employer social security contributions stock options
10,794
4,918
5,281
€
85,815
€
44,812
€
23,218
The post‑employment benefits relate to the pension plans the Company has in place for its employees.
The number of full‑time equivalents (FTE) employees by department is presented below:
Year Ended
December 31,
Number of FTE
2019
2018
2017
Research and development
116.9
74.4
56.8
Selling, general and administrative
69.2
29.5
14.7
186.1
103.9
71.5
These FTE’s are working outside the Netherlands.</t>
  </si>
  <si>
    <t>Leases</t>
  </si>
  <si>
    <t>23. Leases
The statement of financial position shows the following amounts relating to leases:
As on
As on
December 31,
January 1,
In thousands of €
2019
2019
Right-of-use assets
Buildings
€
5,576
€
2,338
Vehicles
744
525
Equipment
243
242
€
6,564
€
3,105
Lease liabilities
Current
€
1,974
€
1,078
Non-current
4,540
1,712
€
6,514
€
2,790
Additions to the right-of-use assets amounted to €5.1 million for the year ended December 31, 2019.
The table below shows a maturity analysis of the lease liabilities as on December 31, 2019:
(in thousands of €)
Less than 1 year
1-3 years
3-5 years
More than 5 years
Total contractual cash flows
Carrying amount
Lease liabilities
€
2,205
€
3,137
€
1,251
€
432
€
7,025
€
6,514
The statement of profit or loss and other comprehensive income shows the following amounts relating to leases:
Year Ended
December 31,
In thousands of €
2019
2018
2017
Depreciation charges
Buildings
€
1,315
€
—
€
—
Vehicles
233
—
—
Equipment
28
11
—
€
1,576
€
11
€
—
Interest expense (included in finance cost)
€
105
€
—
€
—
Expense relating to short-term leases
123
—
—
Expense relating to leases of low-value assets that are not shown above as short-term leases
5
—
—
The total cash outflow for leases in 2019 was €1.6 million. The Company’s new accounting policy for leases is described in note 2.6.
The Company did not enter into any lease agreement with variable lease payments or residual value guarantees. The Company has leases that include extension options. These options provide flexibility in managing the leased assets and align with the Company’s business needs. The Company exercises judgement in deciding whether it is reasonably certain that the extension options will be exercised. The Company leases offices and laboratory space in Zwijnaarde, Belgium. The contract contains an extension option for three years. The Company also leases office space in Boston, Massachusetts. The contract contains an extension option for five years.
The Company has entered into an additional lease for office space in Tokyo, Japan in January 2020. The minimum lease term of three years and two months results in a contractually agreed cash outflow of ¥ 233.5 million (€1.9 million).</t>
  </si>
  <si>
    <t>Financial result and exchange gains/(losses)</t>
  </si>
  <si>
    <t>24. Financial result and exchange gains/(losses)
Year Ended
December 31,
(in thousands of €)
2019
2018
2017
Interest income on bank deposits
€
7,874
€
1,371
€
165
Net gains on current financial assets at FVTPL
6,525
2,323
210
Realized gain on non-current financial assets
—
—
875
Financial income
14,399
3,694
1,250
Financial expense
(124)
—
—
Realized exchange gains/(losses)
(338)
1,355
—
Unrealized exchange gains/(losses)
6,404
10,953
(5,797)
Exchange gains/(losses)
6,066
12,308
(5,797)
The exchange gains of €6.1 million for the year ended December 31, 2019 were primarily attributable to unrealized exchange rate gains on our cash and cash equivalents and current financial assets position in USD due to the favorable fluctuation of the USD exchange rate over the period.</t>
  </si>
  <si>
    <t>25. Income tax expense
The income tax expense for the year can be reconciled to the accounting loss as follows:
Year Ended
December 31,
(in thousands of €)
2019
2018
2017
Loss before taxes
(158,213)
(65,847)
(27,479)
Income tax calculated at 25%
39,553
16,462
6,870
Effect of expenses that are not deductible in determining taxable results
(7,701)
(3,934)
(1,141)
Effect of stock issue expenses that are not deductible in determining taxable results
5,750
3,716
5,754
Effect of concessions (R&amp;D incentives and grants)
572
430
453
Effect of tax losses carried forward not recognized (Netherlands)
(356)
—
—
Effect of usage of tax losses carried forward not previously recognized (Netherlands)
—
—
19,378
Effect of tax losses carried forward not recognized (Belgium)
(11,314)
(5,511)
(27,413)
Effect of adjustments for current tax of prior periods (Belgium)
(3,876)
—
—
Effect of change in corporate tax rate on deferred tax asset not previously recognized (Belgium)
—
—
373
Effect of different tax rates in jurisdictions in which the company operates
(52)
(15)
(517)
Deferred tax asset other than loss carryforwards not recognized
(27,341)
(11,968)
(4,363)
Other
13
26
9
Income tax expense recognized in the consolidated statement of profit and loss
€
(4,752)
€
(794)
€
(597)
The tax rate used for the 2019, 2018 and 2017 reconciliations above is the corporate income tax rate of 25% payable by corporate entities in the Netherlands.
The unrecognized deferred tax asset on deductible temporary differences and unused tax losses amounts to €40.0 million on December 31, 2019, compared to €29.3 million on December 31, 2018. Deferred tax have been measured using the effective rate that will apply in Belgium (25%). The Company has unused tax losses carried forward for an amount of €160.0 million on December 31, 2019 (compared to €117.1 million on December 31, 2018), of which €1.4 million will expire in 2028. This, combined with other temporary differences, resulted in a net deferred tax asset position. Due to the uncertainty surrounding the Company’s ability to realize taxable profits in the near future, the Company did not recognize any deferred tax assets.
As part of its business restructuring, the Company transferred the legal ownership of its intellectual property rights from the Dutch argenx SE to its wholly owned Belgian subsidiary, argenx BV, effective as of January 1, 2017, for an amount of €79.9 million. In 2019, the Company has obtained a tax ruling in Belgium which allows for a treatment of the aforementioned amount as a tax deductible cost in the Belgian subsidiary.</t>
  </si>
  <si>
    <t>Loss per share</t>
  </si>
  <si>
    <t>26. Loss per share
Year Ended December 31,
(in thousands of €)
2019
2018
2017
Loss of the year
€
(162,965)
€
(66,641)
€
(28,076)
Weighted average number of shares outstanding
38,619,121
33,419,356
24,609,536
Basic and diluted loss per share (in €)
€
(4.22)
€
(1.99)
€
(1.14)
Earnings/losses per ordinary share are calculated by dividing the loss for the period by the weighted average number of ordinary shares during the year.
As the Company is suffering operating losses, options have an anti‑dilutive effect. As such, there is no difference between basic and diluted earnings/losses per ordinary share. There are no other instruments that could potentially dilute earnings per ordinary share in the future.</t>
  </si>
  <si>
    <t>Financial instruments and financial risk management</t>
  </si>
  <si>
    <t>27. Financial instruments and financial risk management
Overview of financial instruments
This note provides information about the Company’s financial instruments, including:
·
an overview of all financial instruments by category
·
specific information about each type of financial instrument
·
information about determining the fair value of the instruments, including judgements and estimation uncertainty involved.
·
information on the financial risk management and capital management.
Measurement category
Carrying amount
Year Ended December 31,
(in thousands of €)
2019
2018
2017 (1)
Financial assets — non-current
FVTPL
€
2,596
1
€
1
Research and development incentive receivables — non-current
Amortised cost
8,566
4,883
3,033
Restricted cash — non-current
Amortised cost
630
251
256
Trade and other receivables
Amortised cost
28,115
2,886
2,842
Prepaid expenses
Amortised cost
9,022
2,995
2,338
Financial assets—current
FVTPL
1,004,539
283,529
168,907
Research and development incentive receivables — current
Amortised cost
261
301
158
Restricted cash — current
Amortised cost
—
1,692
1,692
Cash and cash equivalents
Amortised cost
331,282
281,040
190,867
Trade and other payables
Amortised cost
85,301
37,072
15,285
(1)
The Company adopted IFRS 9 on January 1, 2018. Under IAS 39, non-current financial assets were measured as “Available for sale”.
Current financial assets included collective investment funds nominated in € and $ that are not considered as cash equivalents and of which the underlying investments include bonds and other international debt securities. The average credit rating of the underlying instruments is BBB or higher. The maximum exposure to credit risk is the carrying value at reporting date. These investment funds are recognized at fair value in the Company’s consolidated financial statements (level 1). The fair value corresponds to the quoted market price and can therefore be classified as a level 1 fair value measurement. The net asset value (NAV) of the funds is available on a daily basis. Any difference between amounts invested and fair value at reporting date is booked in Profit &amp; Loss.
Due to the current nature of the financial liabilities, the nominal value of all financial liabilities presented above approximates their fair value.
The Company carried the following assets at fair value on December 31, 2019, 2018 and 2017 respectively:
At December 31,2019
(in thousands of €)
Level 1
Level 2
Level 3
Non-current financial assets
€
€
€
2,596
Current financial assets
1,004,539
Assets carried at fair value
€
1,004,539
€
—
€
2,596
At December 31,2018
(in thousands of €)
Level 1
Level 2
Level 3
Non-current financial assets
€
€
€
1
Current financial assets
283,529
Assets carried at fair value
€
283,529
€
—
€
1
At December 31,2017
(in thousands of €)
Level 1
Level 2
Level 3
Non-current financial assets
€
€
€
1
Current financial assets
168,907
Assets carried at fair value
€
168,907
€
—
€
1
During the disclosed calendar year no transfers occurred between the applicable categories.
In March 2019, the Company entered into a license agreement with AgomAb Therapeutics NV for the use of HGF-mimetic SIMPLE Antibodies™, developed under the Company’s Innovative Access Program. In exchange for granting this license, the Company received a profit share in AgomAb Therapeutics NV. The profit share has been designated as a non-current financial asset held at fair value through profit or loss. Since AgomAb Therapeutics NV is a private company, the valuation of the profit share is based on level 3 assumptions.
Capital risk
The Company manages its capital to ensure that it will be able to continue as a going concern. The capital structure of the Company consists of equity attributed to the holders of equity instruments of the Company, such as capital, reserves and accumulated losses as mentioned in the consolidated statement of changes in equity. The Company makes the necessary adjustments in the light of changes in the economic circumstances, risks associated to the different assets and the projected cash needs of the current and projected research activities. On December 31, 2019, cash and cash equivalents amounted to €331.3 million and total capital amounted to €1,312.8 million. The current cash situation and the anticipated cash generation are the most important parameters in assessing the capital structure. The Company’s objective is to maintain the capital structure at a level to be able to finance its activities for at least twelve months. Cash income from existing and new partnerships is taken into account and, if needed and possible, the Company can issue new shares or enter into financing agreements.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Concentrations in credit risk are determined based on an analysis of counterparties and their importance on the overall outstanding contractual obligations at year end.
The Company has a limited number of collaboration partners and therefore has a significant concentration of credit risk. However, it has policies in place to ensure that credit exposure is kept to a minimum and significant concentrations of credit exposure are only granted for short periods of time to high credit quality collaboration partners.
Credit exposure is controlled by counterparty limits that are reviewed and approved by management annually.
Cash and cash equivalents and short‑term deposits are invested with several highly reputable banks and financial institutions. The Company holds its cash and cash equivalents mainly with different banks which are independently rated with a minimum rating of ‘A-’.
The Company also holds short term investment funds in the form of money market funds with a recommended investment horizon of 6 months or shorter but with a low historical volatility. These money market funds are highly liquid investments, can be readily convertible into a known amount of cash. Since they are a basket of funds there is no individual credit risk involved.
The average credit rating of the underlying instruments for the investment funds is BBB or higher.
The maximum credit risk, to which the Company is theoretically exposed as at the balance sheet date, is the carrying amount of the financial assets.
At the end of the reporting period no financial assets were past due, consequently no financial assets were subject to impairment.
Liquidity risk
The Company manages liquidity risk by maintaining adequate reserves, by continuously monitoring forecast and actual cash flows, and by matching the maturity profiles of financial assets and liabilities.
The Company’s main sources of cash inflows are obtained through capital increases and collaboration agreements. This cash is invested in savings accounts, term accounts and short term investment funds in the form of money market funds. These money market funds represent the majority of the Company’s available sources of liquidity however since all of these are immediately tradable and convertible in cash they have a limited impact on the liquidity risk.
All financial liabilities (principally trade and other payables as disclosed in note 27) have a maturity within 3 months unless otherwise disclosed in these consolidated financial statements.
Interest rate risk
The only interest‑bearing financial assets are cash at banks on deposit and term accounts. For the year ended December 31, 2019, if applicable interest rates would increase/decrease by 25 basis points, this would have a positive/negative impact of €2.0 million (compared to €0.3 million for the year ended December 31, 2018 and €0.3 million for the year ended December 31, 2017).
Foreign exchange risk
The Company undertakes transactions denominated in foreign currencies; consequently, exposures to exchange rate fluctuations arise. The Company is mainly exposed to the U.S. Dollar, Japanse yen, British pound and Swiss franc. To limit this risk, the Company attempts to align incoming and outgoing cash flows in currencies other than EUR.
The net exposure to exchange differences of the monetary assets (being cash, cash equivalents and current financial assets) of the Company at the end of the reporting period are as follows:
At December 31,
(in thousands of €)
2019
2018
2017
USD
821,916
312,831
147,169
JPY
488
—
—
GBP
4
2
406
CHF
1
4
25
On December 31, 2019, if the USD/EUR exchange rate would have increased/decreased by 10%, this would have had a negative/positive impact of €74.72 million (compared to €28.44 million on December 31, 2018). On December 31, 2019, if the exchange rate for other currencies would have increased/decreased by 10% , this would have had no significant impact.</t>
  </si>
  <si>
    <t>Related party transactions</t>
  </si>
  <si>
    <t>28. Related party transactions
Balances and transactions between the Company and its subsidiaries, which are related parties of the Company, have been eliminated on consolidation and are not disclosed in this note. There were no significant transactions with related parties during the period, other than compensation of key management personnel.
Compensation of key management personnel
Key management personnel of the Company is composed of the Chief Executive Officer, the Chief Financial Officer, the Chief Operating Officer, the Chief Scientific Officer, the Chief Medical Officer, the Vice President of Corporate Development &amp; Strategy and the General Counsel.
The remuneration of the key management personnel during the year was as follows:
Year Ended December 31,
(in thousands of €)
2019
2018
2017
Short term employee benefits
€
4,437
€
4,236
€
3,126
Post employment benefits
144
153
115
Termination benefits
470
—
—
Share ‑ based payment (1)
21,847
13,363
12,041
Employer social security contributions stock options (2)
9,160
2,792
3,073
€
36,058
€
20,544
€
18,355
(1)
Amount shown represents the expenses with respect to the option awards granted in the year, measured using the Black Scholes formula. The share-based payment expense recognized in the consolidated statement of comprehensive income totaled €14.4 million for the year ended December 31, 2019, compared to €10.7 million for the year ended December 31, 2018 and €2.3 million for the year ended December 31, 2017
(2)
The Company incurs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Company makes a calculation of the exposure.
Remuneration of the executive directors
The tables below show the remuneration received by executive directors for the years ended December 31, 2019, 2018 and 2017 (in €). Eric Castaldi served as a member of our board until April 26, 2017. A scenario analysis based on best practice clause II.2.1. of the Dutch Corporate Governance Code was made. Executive directors have met each of their bonus targets previously established by the non-executive directors during the years ended December 31, 2019, 2018 and 2017 and the full bonus was granted in the same year.
Pension
2017
Base salary
Bonus
contributions
Social security costs
ESOP (1)
Other (2)
Total
Tim Van Hauwermeiren
303,941
301,635
14,315
9,459
2,968,195
9,601
3,607,146
Eric Castaldi
271,344
173,284
62,335
254,732
4,089,209
14,979
4,865,883
Total
575,285
474,919
76,650
264,191
7,057,404
24,580
8,473,029
Pension
2018
Base salary
Bonus
contributions
Social security costs
ESOP (1)
Other (2)
Total
Tim Van Hauwermeiren
500,000
284,600
15,102
10,011
3,559,200
33,855
4,402,768
Total
500,000
284,600
15,102
10,011
3,559,200
33,855
4,402,768
Pension
2019
Base salary
Bonus
contributions
Social security costs
ESOP (1)
Other (2)
Total
Tim Van Hauwermeiren
525,000
326,288
21,532
10,587
5,257,360
11,558
6,152,325
Total
525,000
326,288
21,532
10,587
5,257,360
11,558
6,152,325
(1)
Amount shown represents the expenses with respect to the option awards granted in the year, measured using the Black Scholes formula, and the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Company makes a calculation of the exposure.
(2)
Consists of rent paid by the Company, costs attributable to the lease of a company car and employer-paid medical insurance premiums.
The table below shows the number of stock options granted to the executive directors during the years ended December 31, 2019, 2018 and 2017 and their exercise price equal to the fair market value upon date of grant, and the stock options exercised during 2019, 2018 and 2017.
2017
ESOPs
Term
Exercise price
Exercised
Tim Van Hauwermeiren
80,000
10
years
21.17
2.44
65,380
Eric Castaldi
43,200
years
21.17
Total
123,200
65,380
2018
ESOPs
Term
Exercise price
Exercised
Tim Van Hauwermeiren
80,000
10
years
86.32
7.17
40,000
Total
80,000
40,000
2019
ESOPs
Term
Exercise price
Exercised
Tim Van Hauwermeiren
80,000
10
years
135.75
7.17
30,000
Total
80,000
30,000
The table below shows the stock options held at the start of the year ended December 31, 2019, the stock options granted to executive directors which have vested during the year ended December 31, 2019 and the stock options to vest in the years until 2022.
Total
Total
options
options
Options
held on
options
options
held on
vested
Options
Options
Options
Options
January 1,
granted in
exercised in
December 31,
until
Exercise
vested in
Exercise
to vest
Exercise
to vest
Exercise
to vest
Exercise
Name
2019
2019
2019
2019
2018
price
2019
price
2020
price
2021
price
2022
price
Tim Van Hauwermeiren
336,200
80,000
(30,000)
386,200
35,000
7.17
30,600
9.47
43,056
6,944
20,400
10,200
26,667
26,666
21.17
26,667
21.17
21.17
26,667
86.32
26,666
86.32
26,667
86.32
26,667
135.75
26,666
135.75
26,667
135.75
The table below shows the remaining term of the options held by the executive directors on December 31, 2019.
Name
Number of options
Remaining term at December 31, 2019 (rounded up)
Tim Van Hauwermeiren
35,000
5.0
years
30,600
6.0
years
50,000
6.5
years
30,600
7.0
years
80,000
8.0
years
80,000
9.0
years
80,000
10.0
years
Stock options are granted to the executive directors by the Board based on the recommendation of the Remuneration and Nomination Committee and the option allocation scheme established by the Board pursuant to the argenx Employee Stock Option Plan.
Remuneration of non-executive directors
The following table sets forth the information regarding the compensation earned by our non‑executive directors during the years ended December 31, 2019, 2018 and 2017:
2019
2018
2017
Peter Verhaeghe
€
77,500
€
77,500
€
77,500
David L Lacey
50,000
50,000
50,000
Werner Lanthaler
55,000
55,000
55,000
Pamela Klein
42,500
42,500
42,500
Don Debethizy
52,500
52,500
52,500
A.A. Rosenberg
50,000
42,500
42,500
James M. Daly
50,000
35,000
—
Total
€
377,500
€
355,000
€
320,000
The table below shows the number of stock options granted to the non-executive directors during the years ended December 31, 2019, 2018 and 2017 and their exercise price, based on the 30 day average stock price prior to their date of grant, and the stock options exercised during the years ended December 31, 2019, 2018 and 2017.
2017
ESOPs
Term
Exercise price
Exercised
David L Lacey
15,000
10
years
21.37
Total
15,000
—
2018
ESOPs
Term
Exercise price
Exercised
James M. Daly
15,000
10
years
80.82
Peter Verhaeghe
10,000
10
years
86.32
David L Lacey
10,000
10
years
86.32
Werner Lanthaler
10,000
10
years
86.32
2.44
3,566
7.17
5,000
2.44
10,850
11.38
5,556
Don Debethizy
10,000
10
years
86.32
Pamela Klein
10,000
10
years
86.32
A.A. Rosenberg
10,000
10
years
86.32
James M. Daly
10,000
10
years
86.32
Total
85,000
24,972
2019
ESOPs
Term
Exercise price
Exercised
Peter Verhaeghe
10,000
10
years
135.75
David L Lacey
10,000
10
years
135.75
Werner Lanthaler
10,000
10
years
135.75
11.38
4,444
Pamela Klein
10,000
10
years
135.75
Don Debethizy
10,000
10
years
135.75
A.A. Rosenberg
10,000
10
years
135.75
James M. Daly
10,000
10
years
135.75
Total
70,000
4,444
The table below shows the stock options held at the start of the year ended December 31, 2019 and the stock options granted to the non‑executive directors which have vested during the year ended December 31, 2019, as well as the stock options to vest in the years ending December 31, 2020, December 31, 2021 and December 31, 2022 (in number of stock options), and the respective exercise price of such stock options:
Total
Total
Options
Options
Options
options
Options
Options
options
Options
Options
to
to
to
held on
granted
exercised
held on
vested
vested
vest
vest
vest
January 1,
in
in
December 31,
until
Exercise
in
Exercise
in
Exercise
in
Exercise
in
Exercise
Name
2019
2019
2019
2019
2018
price
2019
price
2020
price
2021
price
2022
price
Peter Verhaeghe
44,585
10,000
54,585
11,626
€
2.44
7,959
€
3.95
5,000
€
7.17
8,333
€
11.38
1,667
€
11.38
3,333
€
86.32
3,334
€
86.32
3,333
€
86.32
3,333
€
135.75
3,334
€
135.75
3,333
€
135.75
David L. Lacey
54,443
10,000
64,443
6,643
€
2.44
12,800
€
7.17
8,333
€
11.38
1,667
€
11.38
5,000
€
21.17
5,000
€
21.17
5,000
€
21.17
3,333
€
86.32
3,334
€
86.32
3,333
€
86.32
3,333
€
135.75
3,334
€
135.75
3,333
€
135.75
Werner Lanthaler
14,444
10,000
(4,444)
20,000
—
€
2.44
—
€
7.17
—
€
11.38
—
€
11.38
3,333
€
86.32
3,334
€
86.32
3,333
€
86.32
3,333
€
135.75
3,334
€
135.75
3,333
€
135.75
J. Donald deBethizy
35,000
10,000
45,000
15,000
€
11.44
8,333
€
11.38
1,667
€
11.38
3,333
€
86.32
3,334
€
86.32
3,333
€
86.32
3,333
€
135.75
3,334
€
135.75
3,333
€
135.75
Pamela Klein
35,000
10,000
45,000
15,000
€
11.44
8,333
€
11.38
1,667
€
11.38
3,333
€
86.32
3,334
€
86.32
3,333
€
86.32
3,333
€
135.75
3,334
€
135.75
3,333
€
135.75
A.A. Rosenberg
25,000
10,000
35,000
10,000
€
14.13
5,000
€
14.13
3,333
€
86.32
3,334
€
86.32
3,333
€
86.32
3,333
€
135.75
3,334
€
135.75
3,333
€
135.75
James M. Daly
25,000
10,000
35,000
7,500
€
80.82
5,000
€
80.82
2,500
€
80.82
3,333
€
86.32
3,334
€
86.32
3,333
€
86.32
3,333
€
135.75
3,334
€
135.75
3,333
€
135.75
The table below shows the remaining term of the stock options held by the non‑executive directors on December 31, 2019.
Remaining term on
Number of
December 31, 2019
Name
stock options
(rounded up)
Peter K.M. Verhaeghe
3,650
0.5 years
2,340
1.0 years
5,560
3.5 years
3,181
4.0 years
9,854
5.0 years
10,000
6.5 years
10,000
9.0 years
10,000
10.0 years
David L. Lacey
3,180
3.5 years
1,818
4.0 years
14,445
5.0 years
10,000
6.5 years
15,000
8.0 years
10,000
9.0 years
10,000
10.0 years
Werner Lanthaler
10,000
9.0 years
10,000
10.0 years
J. Donald deBethizy
15,000
5.5 years
10,000
6.5 years
10,000
9.0 years
10,000
10.0 years
Pamela Klein
15,000
5.5 years
10,000
6.5 years
10,000
9.0 years
10,000
10.0 years
A.A. Rosenberg
15,000
7.0 years
10,000
9.0 years
10,000
10.0 years
James M. Daly
15,000
8.5 years
10,000
9.0 years
10,000
10.0 years
Stock options are granted to the non-executive directors by the Board based on the recommendation of the Remuneration and Nomination Committee, and the option allocation scheme established by the board pursuant to the argenx Employee Stock Option Plan.</t>
  </si>
  <si>
    <t>Contingencies</t>
  </si>
  <si>
    <t>29. Contingencies
The Company is currently not facing any outstanding claims or litigations that may have a significant adverse impact on the Company’s financial position.
As described in note 18, the Company has received several types of government grants which are granted subject to a certain number of conditions that need to be met at grant date and in the future. The Company recognizes grant income from Belgian and Flemish grant bodies when all contractual conditions are met. These government institutions may however subsequently perform an audit which may result in a (partial) claw back of the grant. The Company deems that the claw back risk is remote in view of the continuous monitoring of the contractual conditions. The Company has fulfilled all existing conditions relating to the recognition of its grant income.
Contracts with these grant bodies also typically include clauses that define the need for future validation of the project results after completion of the initial grant term during which the subsidized expenses or investments have been incurred and for which the grant was earned. Should this validation not occur or be deemed inadequate, the grant bodies have the right to reclaim funds previously granted.
As described in note 13, in 2019, the Company granted a total of 1,365,172 stock options to certain of its employees, Board members and consultants. As part of the grant of these stock options, the Company has undertaken to compensate Belgian taxes that are paid upon the grant of these stock options if and when at the end of the exercise period, the stock price would be lower than the exercise price, as increased with these taxes. The Company has applied for a tax ruling on this subject that would cover the stock option grants as from June 28, 2018. The exposure that the Company could face at the end of the exercise period for the stock options granted in 2018 and 2019 ranges from €7.6 million to €8.6 million.</t>
  </si>
  <si>
    <t>Commitments</t>
  </si>
  <si>
    <t>30. Commitments
At balance sheet date, there were no commitments signed for the acquisition of property, plant and equipment. In February 2019, the Company entered into a global collaboration and license agreement with Halozyme Therapeutics, Inc. Under the terms of the agreement, the Company will pay $10.0 million per target for future target nominations and potential future payments of up to $160.0 million per selected target subject to achievement of specified development, regulatory and sales-based milestones and up to $40.0 million subject to the achievement of additional, specified sales-based milestones. This amount represents the maximum amount that would be paid if all milestones would be achieved but excludes variable royalty payments based on unit sales. For the year ended December 31, 2019, the Company exercised the option to nominate an additional target (triggering a $10 million development milestone payment) and initiated a Phase 1 clinical trial using Halozyme's proprietary ENHANZE® drug delivery technology (triggering a $5 million development milestone payment).
The Company’s manufacturing commitments with its drug substance manufacturing contractor Lonza relate to the ongoing execution of the BLA services for efgartigimod and the ongoing manufacturing activities related to the start-up of Lonza Singapore as a potential future commercial manufacturing site. In December 2018, the Company signed its first commercial supply agreement with Lonza related to the reservation of commercial drug substance supply capacity for efgartigimod. The total commitment under this commercial supply agreement amounts to a minimum commitment of £25.3 million over a period of five years starting from 2020. In the aggregate, the Company has outstanding commitments for efgartigimod of approximately €53.4 million. In addition, the Company also has contractual obligations for cusatuzumab of approximately €34.4 million and for ARGX-117 of approximately €3.6 million.</t>
  </si>
  <si>
    <t>Audit fees</t>
  </si>
  <si>
    <t>31. Audit fees
The following auditors’ fees were expensed in the income statement:
Year Ended December 31,
Fees
2019
2018
2017
in thousands of €
Audit fees (1)
€
730
€
648
€
179
Audit-related fees
159
143
724
Tax and other services (2)
—
—
—
Total
€
889
€
791
€
903
(1)
Audit services performed by Deloitte Accountants B.V. as the external auditor referred to in Section 1 of the Dutch Accounting Firms Oversight Act (Wta) as well as by the Deloitte network.
(2)
Tax and other services performed by the Deloitte network.</t>
  </si>
  <si>
    <t>Overview of consolidation scope</t>
  </si>
  <si>
    <t>32. Overview of consolidation scope
The parent company argenx SE is domiciled in the Netherlands. The Company, argenx SE, has one subsidiary, argenx BV, based in Belgium. argenx BV has two subsidiary, argenx US, Inc., based in the United States of America and argenx Japan KK, based in Japan. Details of the Company’s consolidated entities at the end of the reporting period are as follows:
Name
Registration number
Country
Participation
Main activity
argenx SE
COC 24435214
The Netherlands
100.00
%
Holding company
argenx BV
Belgium
100.00
%
Biotechnical research on drugs and pharma processes
argenx US, Inc.
36-4880497
USA
100.00
%
Pharmaceuticals and pharmacy supplies merchant wholesalers
argenx Japan KK
0104-01-145183
Japan
100.00
%
Pharmaceuticals and pharmacy supplies merchant wholesalers</t>
  </si>
  <si>
    <t>Events after the balance sheet date</t>
  </si>
  <si>
    <t>33. Events after the balance sheet date
The recent outbreak of COVID-19 originated in Wuhan, China, in December 2019 and has since spread to multiple countries, including the United States and several European countries. On March 11, 2020, the World Health Organization declared the outbreak a pandemic. The spread of COVID-19 has impacted the global economy and may impact our operations, including the potential interruption of our clinical trial activities and our supply chain. For example, the COVID-19 outbreak may delay enrollment in our clinical trials due to prioritization of hospital resources toward the outbreak, and some patients may be unwilling to enroll in our trials or be unable to comply with clinical trial protocols if quarantines impede patient movement or interrupt healthcare services, which would delay our ability to conduct clinical trials or release clinical trial results. The spread of an infectious disease, including COVID-19, may also result in the inability of our suppliers to deliver clinical drug supplies on a timely basis or at all. In addition, hospitals may reduce staffing and reduce or postpone certain treatments in response to the spread of an infectious disease. Such events may result in a period of business disruption, and in reduced operations, or doctors and medical providers may be unwilling to participate in our clinical trials, any of which could materially affect our business, financial condition and results of operations. The extent to which the recent global COVID-19 pandemic impacts our business will depend on future developments, which are highly uncertain and cannot be predicted, including new information that may emerge concerning the severity of COVID-19 and the actions to contain or treat its impact, among others. Any significant infectious disease outbreak, including the COVID-19 pandemic, could result in a widespread health crisis that could adversely affect the economies and financial markets worldwide, resulting in an economic downturn that could impact our business, financial condition and results of operations, including our ability to obtain additional funding, if needed. The Company is proactively executing risk mitigation strategies to attenuate the impact of COVID-19.</t>
  </si>
  <si>
    <t>Significant accounting policies (Policies)</t>
  </si>
  <si>
    <t>Statement of compliance and basis of preparation</t>
  </si>
  <si>
    <t>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accounting policies described in Note 2 to our consolidated financial statements have been applied in preparing the consolidated financial statements as of and for the year ended December 31, 2019 and for the comparative information as of and for the years ended December 31, 2018 and 2017.
The preparation of consolidated financial statements in conformity with IFRS, issued by the IASB,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The significant accounting policies applied in the preparation of the above consolidated financial statements are set out below. All amounts are presented in thousands of euro, unless otherwise indicated, rounded to the nearest € ‘000.
The consolidated financial statements have been approved for issue by the Company’s Board of Directors (the Board) on March 31, 2020.</t>
  </si>
  <si>
    <t>Basis of consolidation</t>
  </si>
  <si>
    <t>2.2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Income and expenses of subsidiaries acquired or disposed of during the year are included in the consolidated statement of profit and loss and other comprehensive income from the effective date of acquisition and up to the effective date of disposal, as appropriate.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t>
  </si>
  <si>
    <t>Foreign currency transactions</t>
  </si>
  <si>
    <t>2.3 Foreign currency transactions
Functional and presentation currency
The consolidated financial statements are presented in euro (€), which is the Company’s presentation currency and the Company’s functional currency.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statement of profit and loss and other comprehensive income. Non‑monetary assets and liabilities denominated in foreign currencies are translated at the foreign exchange rate ruling at the date of the transaction.
Financial statements of foreign entities
For foreign entities using a different functional currency than the euro:
·
assets and liabilities for each balance sheet presented are translated at the closing rate at the date of that statement of financial position.
·
income and expenses for each statement presenting profit or los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other comprehensive income.</t>
  </si>
  <si>
    <t>2.4 Intangible assets
2.4.1 Internally generated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s are recognized in the statement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Subsequent to initial recognition, internally‑generated intangible assets are reported at cost less accumulated amortization and accumulated impairment losses, on the same basis as intangible assets that are acquired separately.
2.4.2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which are disclosed in note 4.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Payments for acquired in-process research and development projects obtained through in-licensing arrangements, business combinations and separate asset purchases are capitalized as intangible assets provided that they are separately identifiable, controlled by the Company and expected to provide future economic benefits. As the probability criterion in IAS 38 is always considered to be satisfied for separately acquired research and development assets and the amount of the payments is determinable, upfront and milestone payments to third parties for pharmaceutical products or compounds for which regulatory marketing approval has not yet been obtained are recognized as intangible assets, and amortized on a straight line basis over their useful lives beginning when the underlying drug candidate is approved and launched commercially, or expensed immediately if development of the drug candidate is abandoned.
2.4.3 Derecognition of intangible assets
An intangible asset is derecognized either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t>
  </si>
  <si>
    <t>2.5 Property, plant and equipment
Items of property, plant and equipment held for use in the production or supply of goods or services, or for administrative purposes, are stated in the statement of financial position at their cost, less accumulated depreciation and accumulated impairment losses.
The cost comprises the initial purchase price plus other direct purchase costs (such as non‑refundable tax and transport).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si>
  <si>
    <t>2.6 Leases
As explained in note 2.22 below, the Company has changed its accounting policy for leases where the Company is the lessee.
Until December 31, 2018, leases of property, plant and equipment where the Company, as lessee, had substantially all the risks and rewards of ownership were classified as finance leases. Finance leases were capitalised at the lease’s inception at the fair value of the leased property or, if lower, the present value of the minimum lease payments. The corresponding rental obligations, net of finance charges, were included in other short-term and long-term payables. Each lease payment was allocated between the liability and finance cost. The finance cost was charged to the profit or loss over the lease period so as to produce a constant periodic rate of interest on the remaining balance of the liability for each period. The property, plant and equipment acquired under finance leases was depreciated over the asset’s useful life or over the shorter of the asset’s useful life and the lease term if there is no reasonable certainty that the Company will obtain ownership at the end of the lease term.
Leases in which a significant portion of the risks and rewards of ownership were not transferred to the Company as lessee were classified as operating leases. Operating lease payments were recognized as an expense on a straight‑line basis over the lease term, except where another systematic basis was more representative of the time pattern in which economic benefits from the leased asset are consumed.
As from January 1, 2019,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statement of financial position under the caption “Property, plant and equipment”.</t>
  </si>
  <si>
    <t>Impairment of assets</t>
  </si>
  <si>
    <t>2.7 Impairment of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si>
  <si>
    <t>Financial assets: investments</t>
  </si>
  <si>
    <t>2.8 Financial assets: investments
(i) Classification
The Company classifies its financial assets in the following measurement categories: those to be measured subsequently at fair value through profit or loss (FVTPL) and those to be measured at amortized cost. The classification depends on the Company’s business model for managing the financial assets and the contractual terms of the cash flows.
Regular purchases and sales of financial assets are recognized on the trade date – the date on which the Company commits to purchase or sell the asset. Financial assets are derecognized when the rights to receive cash flows from the investments have expired or have been transferred and the Company has transferred substantially all risks and rewards of ownership. For assets measured at fair value, gains and losses will be recorded in profit or loss.
(ii) Measurement
At initial recognition, the Company measures a financial asset at its fair value plus, in case of a financial asset not at FVTPL, transaction costs that are directly attributable to the acquisition of the financial asset. Transaction costs of financial assets carried at FVTPL are expensed in profit or loss.
The Company subsequently measures all equity investments at fair value. Dividends from such investments continue to be recognized in profit or loss as financial income when the Company’s right to receive payments is established. Changes in the fair value of financial assets at FVPL are recognized in financial income/expenses in the statement of profit or loss. The fair value of listed investments is based on current market prices. If the market for a financial asset is not active (and for unlisted securities), the Company establishes fair value by using valuation techniques.</t>
  </si>
  <si>
    <t>2.9 Trade and other receivables
Trade receivables are recognised initially at the amount of consideration that is unconditional. The Company holds the trade receivables with the objective to collect the contractual cash flows and therefore measures them subsequently at amortised cost using the effective interest method. Unless the impact of discounting is material, the nominal value is recognized.
Trade receivables are recognized initially at their transaction price and are subsequently measured at amortized cost using the effective interest rate method, less provision for expected credit losses. For determining the expected credit losses, the Company applies the simplified approach permitted by IFRS 9, which requires lifetime losses to be recognized from initial recognition of the receivables.</t>
  </si>
  <si>
    <t>2.10 Research and development incentive receivables
Since the Company carries out extensive research and development activities, it benefits from a research and development incentive tax scheme in Belgium under which the research and development incentives can be refunded after five years if not offset against future income tax expense. These research and development incentives generally aim to partly reimburse expenditures incurred in our research and development efforts and are credited to the statement of profit or loss under the line “Other operating income” when the relevant expenditure has been incurred and there is a reasonable assurance that the research and development incentives are receivable.</t>
  </si>
  <si>
    <t>2.11 Cash and cash equivalents
Cash and cash equivalents includes cash in hand, deposits held at call with banks and other short term highly liquid investments with original maturities of three months or less and with an insignificant risk of changes in value. Bank overdrafts, if any, are shown within borrowings in current liabilities on the statement of financial position.
Cash balances that are not available for use by the Company are presented as “restricted cash” in the statement of financial position.
For the purpose of the statements of cash flows, cash and cash equivalents includes cash on hand and deposits held at call or short term maturity with banks (three months or less with insignificant risk of changes in value).</t>
  </si>
  <si>
    <t>Shareholder's equity</t>
  </si>
  <si>
    <t>2.12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19, no profits were available for distribution.</t>
  </si>
  <si>
    <t>2.13 Trade and other payables
Payables after and within one year are measured at amortized cost, i.e., at the net present value of the payable amount. Unless the impact of discounting is material, the nominal value is recognized.</t>
  </si>
  <si>
    <t>Provisions</t>
  </si>
  <si>
    <t>2.14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reasonably certain that reimbursement will be received and the amount of the receivable can be measured reliably.</t>
  </si>
  <si>
    <t>Retirement benefits</t>
  </si>
  <si>
    <t>2.15 Retirement benefits
The Company offers a post‑employment, death, disability and healthcare benefit scheme. All employees have access to these schemes. The death, disability and healthcare benefits granted to employees of the Company are covered by an external insurance company, where premiums are paid annually and charged to the income statement as they were incurred.
The post‑employment pension plan granted to employees of the Company is a defined contribution plan under Belgian Law.
Under defined contribution plans, the Company pays contributions based on salaries to organizations responsible for paying out pensions and social security benefits, in accordance with the laws and agreements applicable in each country.
The Belgian defined contribution pension plans are by law subject to minimum guaranteed rates of return, historically 3.25% on employer contributions and 3.75% on employee contributions. These rates have been modified by the law of December 18, 2015 and effective for contribution paid as from 2016 to a new variable minimum return based on the OLO (‘Obligation Lineaire Obligaties’—Belgian Government Bond) rates, with a minimum of 1.75% and a maximum of 3.75%. Hence, from 2016 onwards, these plans are accounted for as defined benefit plans (see note 14).
The liability recognized in the balance sheet is the present value of the defined benefit obligation less the fair value of plan assets. An independent actuary calculates the defined benefit obligation based on factors such as age, years of service and compensation (projected unit credit method). The present value of the defined benefit obligation is determined by discounting the estimated future cash outflows using interest rates of high‑quality corporate bonds denominated in the currency in which the benefits will be paid and with terms to maturity that approximate the term when the related liability is due. Current service costs are recognized in personnel expenses, which are included in Research and development expenses and in Selling, general and administrative expenses, and reflect the increase in the defined benefit obligation resulting from employee service in the current year. Past service costs are recognized immediately in personnel expenses. The net interest expense on the defined benefit liability is determined by applying the discount rate used to measure the defined benefit obligation at the beginning of the year to the then net defined benefit liability. Net interest expense is recognized in personnel expenses. Remeasurement gains and losses of the defined benefit obligation arising from experience adjustments and changes in actuarial assumptions are recognized immediately in other comprehensive income.</t>
  </si>
  <si>
    <t>Research and development cost accruals</t>
  </si>
  <si>
    <t>Research and development cost accruals
The Company recognizes costs of €44.0 million, as specified in note 15 to the financial statements, incurred for clinical trial activities and manufacturing of drug products, as research and development expenses based on an evaluation of its vendors’ progress toward completion of specific tasks. Payment timing may differ significantly from the period in which the costs are recognized as expense, resulting in clinical trial accruals recognized within Trade and other payables in the statement of financial position.
Quantification of the research progress and the translation of the progress to these accruals requires judgment, because the progress is not directly observable. In estimating the vendors’ progress toward completion of specific tasks, the Company therefore uses data such as patient enrollment, clinical site activations and vendor information of actual costs incurred. This data is obtained through reports from or discussions with Company personnel and outside service providers as to the progress or state of completion of trials, or the completion of services. Costs are expensed over the service period the services are provided. Costs for services provided that have not yet been paid are recognized as accruals. Research and development cost accruals directly impact the revenue recognized, given the Company records revenue based on the percentage of completion method.</t>
  </si>
  <si>
    <t>Short-term employee benefits</t>
  </si>
  <si>
    <t>2.16 Short‑term employee benefits
Short‑term employee benefits include payables and accruals for salaries and bonuses to be paid to the employees of the Company. They are recognized as expenses for the period in which employees perform the corresponding services.</t>
  </si>
  <si>
    <t>Share-based payments</t>
  </si>
  <si>
    <t>2.17 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13.
The fair value determined at the grant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share‑based payment reserve.
Where the terms of equity‑settled share‑based payments are modified, the minimum expense recognized is the expense that would have been recognized if the terms had not been modified. An additional expense is recognized for any modification that increases the total fair value of the share‑based payments, or is otherwise beneficial to the employee as measured at the date of modification.</t>
  </si>
  <si>
    <t>Deferred revenue</t>
  </si>
  <si>
    <t>2.18 Deferred revenue
Current and non-current deferred revenue relates to cash received from commercial partnerships prior to completion of the earnings process. These payments are recognized as revenue over the estimated duration of the Company’s involvement in the research and development programs provided for under the terms of the agreements.
IFRS 15 uses the term ‘contract liability’ to describe what might more commonly be known as ‘deferred revenue’, however IFRS 15 does not prohibit an entity from using alternative descriptions in the statement of financial position. The Company will continue to report its contract liabilities under the term ‘deferred revenue.</t>
  </si>
  <si>
    <t>Income taxes</t>
  </si>
  <si>
    <t>2.19 Income taxes
Income tax expense represents the sum of the tax currently payable and deferred tax.
The tax currently payable is based on taxable profit for the year. Taxable profit differs from profit as reported in the statement of profit and loss and other comprehensive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e.g. differences between carrying amounts under IFRS and the statutory tax basi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deferred tax liabilities are offset if there is a legally enforceable right to offset current tax assets and liabilities and if they relate to income taxes imposed by the same authority on the same taxable entity or in different tax entities that intend to settle current tax assets and liabilities on a net basis or their tax assets and liabilities will be realized simultaneously.</t>
  </si>
  <si>
    <t>Revenue and other operating income recognition</t>
  </si>
  <si>
    <t>2.20 Revenue and other operating income recognition
Collaborations
The Company adopted IFRS 15 on January 1, 2018. The Company elected the modified retrospective approach for the transition, which foresees that prior period figures remain as reported under the previous standard IAS 18, and the cumulative effect of applying IFRS 15 is recognized as an adjustment to the opening balance of equity as at the date of initial application (i.e., the beginning of the year 2018). In previous reporting periods, milestone payments were recognized under IAS 18 based upon the achievement of the milestone event, whereas under IFRS 15, the milestone payment is linked to a single performance obligation over the estimated service period. The revenue recognition of the upfront payments was not impacted by the transition from IAS 18 to IFRS 15.
The cumulative effect of adopting IFRS 15 to the consolidated statement of financial position as of January 1, 2018 was as follows:
(in thousands of €)
Balance at December 31, 2017
Adjustments due to adoption IFRS 15
Balance at January 1, 2018
Assets
Prepaid expenses
€
2,338
€
(255)
€
2,083
Liabilities
Deferred revenue — non-current
€
1,435
€
378
€
1,813
Deferred revenue — current
8,635
2,272
10,907
Equity
Accumulated losses
€
(100,568)
€
(2,395)
€
(102,962)
The Company generates revenue from collaborations and strategic alliances. The Company applies a five-step model to determine when, how and at what amount revenue is to be recognized depending on whether certain criteria are met.
1. Identify the contracts
In our current arrangements, the Company is licensing its Intellectual Property, providing research and development services and in the future, selling its products to collaborative partner entities. Revenue is generated through these arrangements via upfront payments, milestone payments based on development criteria, research and development service fees on an agreed full-time equivalent (FTE) basis and future sales based milestones and sales based royalties.
2. Identify performance obligations
The Company has assessed that there is one single performance obligation in our material ongoing license and collaboration arrangements, being the transfer of a license combined with performance of research and development services.
This is because we consider that the performance obligations cannot be distinct in the context of the contract as the license has no stand-alone value without the Company being further involved in the research and development collaboration and that there is interdependence between the license and the research and development services to be provided. We estimate that the Company’s activities during the collaboration are going to significantly add to Intellectual Property and thereby the value of the programs.
3. Determine the transaction price
We have analyzed the transaction prices of our material ongoing license and collaboration arrangements currently composed of upfront payments, milestone payments and research and development service fees being delivered. Any variable consideration, such as development milestone payments that are promised in exchange for development services or the license of IP, is only included in the transaction price as from the moment the achievement of the related milestone event is highly probable (usually at the time of achievement of the milestone event). At the end of each subsequent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earnings in the period of adjustment.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4. Allocate the transaction price
In principle, an entity shall allocate the transaction price to each performance obligation identified in the contract on a relative stand-alone selling price basis. However, the transaction price of certain of our arrangements is allocated to a single performance obligation since the transfer of a license is considered to be combined with performance of research and development services.
Therefore, research and development milestone payments are variable considerations that are entirely allocated to the single performance obligation.
5. Recognize revenue
Revenue from certain arrangements is recognized over time as the Company satisfies a single performance obligation. Our collaborative partner entities simultaneously receive the benefits provided by the Company’s performance as the Company performs.
The Company recognizes upfront payments and milestone payments, allocated to a single performance obligation over the estimated service period based on a pattern that reflects the transfer of the services. The revenues recognized reflect the level of service each period. In this case, the Company would use an input model that considers estimates of the percentage of total research and development service costs that are completed each period compared to the total estimated services costs (percentage of completion method).
Research and development service fees are recognized as revenue when costs are incurred and agreed by the parties as the Company is acting as a principal in the scope of its stake of the research and development activities of its ongoing license and collaboration agreements.
Grants, research and development incentives and payroll tax rebates
Because it carries out extensive research and development activities, the Company benefits from various grants, research and development incentives and payroll tax rebates from certain governmental agencies. These grants, research and development incentives and payroll tax rebates generally aim to partly reimburse approved expenditures incurred in research and development efforts of the Company and are credited to the statement of profit and loss and other comprehensive income, under other operating income, when the relevant expenditure has been incurred and there is reasonable assurance that the grants or research and development incentives are receivable.</t>
  </si>
  <si>
    <t>Earnings per share</t>
  </si>
  <si>
    <t>2.21 Earnings per share
Basic net profit / (loss) per share is computed based on the weighted average number of ordinary shares outstanding during the period, excluding treasury shares.
Diluted net profit / (loss) per share is computed based on the weighted‑average number of ordinary shares outstanding including the dilutive effect of options. Options should be treated as dilutive, when and only when their conversion to ordinary shares would decrease net profit per share from continuing operations.</t>
  </si>
  <si>
    <t>Adoption of new and revised standards</t>
  </si>
  <si>
    <t>2.22 Adoption of new and revised standards
New ac
The following new standard is mandatory for the first time for the financial year beginning on or after January 1, 2019:
■ IFRS 16, ‘Leases’ (effective for fiscal years beginning on or after January 1, 2019). This standard replaces the current guidance in IAS 17 and is a far reaching change in accounting by lessees in particular. Under IAS 17, lessees were required to make a distinction between a finance lease (on balance sheet) and an operating lease (off balance sheet). IFRS 16 requires lessees to recognise a lease liability reflecting future lease payments and a ‘right-of-use asset’ for virtually all lease contracts. For lessors, the accounting stays almost the same. However, as the IASB has updated the guidance on the definition of a lease (as well as the guidance on the combination and separation of contracts), lessors will also be affected by the new standard. Under IFRS 16, a contract is, or contains, a lease if the contract conveys the right to control the use of an identified asset for a period of time in exchange for consideration.
The Company has adopted IFRS 16 on January 1, 2019. The Company elected to apply the modified retrospective approach for the transition, which foresees that prior period figures remain as reported under the previous standard IAS 17, and the cumulative effect of applying IFRS 16 is recognized as an adjustment to the opening balance of equity as of the date of initial application (i.e., the beginning of the year 2019). On adoption of IFRS 16, the Company recognized lease liabilities in relation to leases which had previously been classified as ‘operating leases’ under IAS 17. These liabilities were measured at the present value of the remaining lease payments and discounted using the Company’s incremental borrowing rate as of January 1, 2019. The Company’s weighted average incremental borrowing rate applied to these lease liabilities on January 1, 2019 was 1.32%.
The differences between our total operating lease commitments as reported in note 5.7 of our consolidated financial statements of December 31, 2018 and the total lease liabilities recognized in our statement of financial position as at January 1, 2019 are summarized below:
(in thousands of €)
Operating lease commitments disclosed as at December 31, 2018
€
3,004
Less: discounting effect using the lessee's incremental borrowing rate of the date of initial application
€
(126)
Less: short-term leases recognized on a straight-line basis as expense
€
(88)
Lease liability recognized as at January 1, 2019
€
2,790
of which are:
Current lease liabilities
€
1,078
Non-current lease liabilities
€
1,712
The cumulative effect of adopting IFRS 16 to the consolidated statement of financial position as of January 1, 2019 is as follows:
(in thousands of €)
Property, plant and equipment (right-of-use assets)
€
2,790
Effect on total assets
€
2,790
Lease liabilities (current and non-current)
€
2,790
Effect on total equity and liabilities
€
2,790
The adoption of IFRS 16 does not have a significant impact on the metrics used to measure financial performance. In applying IFRS 16 for the first time, the Company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January 1, 2019 as short-term leases; and
·
the use of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
■ Other new standards and amendments to standards that are mandatory for the first time for the financial year beginning on or after January 1, 2019 had no material impact on our consolidated financial statements.
New accounting policies and disclosures effective in 2020 or later
The following new standards and amendments to standards have been issued, but are not mandatory for the first time for the financial year beginning January 1, 2019 and have been endorsed by the European Union.
■ Amendments to References to the Conceptual Framework in IFRS Standards (effective 1 January 2020). The revised Conceptual Framework includes a new chapter on measurement; guidance on reporting financial performance; improved definitions and guidance—in particular the definition of a liability; and clarifications in important areas, such as the roles of stewardship, prudence and measurement uncertainty in financial reporting.
These amendments are not expected to have any material impact on our consolidated financial statements.
The following new standards and amendments to standards have been issued, but are not mandatory for the first time for the financial year beginning January 1, 2019 and have not been endorsed by the European Union.
■ Amendments to IFRS 9, IAS 39 and IFRS 7: Interest Rate Benchmark Reform (effective 1 January 2020). The amendments require qualitative and quantitative disclosures to enable users of financial statements to understand how an entity’s hedging relationships are affected by the uncertainty arising from interest rate benchmark reform.
These amendments are not expected to have any material impact on our consolidated financial statements.
■ Amendments to the guidance of IFRS 3 Business Combinations, that revises the definition of a business (effective 1 January 2020). The new guidance provides a framework to evaluate when an input and a substantive process are present (including for early stage companies that have not generated outputs). To be a business without outputs, there will now need to be an organised workforce. The changes to the definition of a business will likely result in more acquisitions being accounted for as asset acquisitions across all industries, particularly real estate, pharmaceutical, and oil and gas. Application of the changes would also affect the accounting for disposal transactions.
These amendments are not expected to have any material impact on our consolidated financial statements.
■ Amendments to the definition of material in IAS 1 and IAS 8 (effective 1 January 2020). The amendments clarify the definition of material and make IFRSs more consistent. The amendment clarifies that the reference to obscuring information addresses situations in which the effect is similar to omitting or misstating that information. It also states that an entity assesses materiality in the context of the financial statements as a whole. The amendment also clarifies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amendments are not expected to have a significant impact on the preparation of financial statements.
■ Amendments to IAS 1 regarding the classification of liabilities as current or non-current (effective 1 January 2022). The amendments affect only the presentation of liabilities in the statement of financial position, not the amount or timing of recognition of any asset, liability, income or expense, or the information that entities disclose about those items. The amendments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They also clarify that classification is unaffected by expectations about whether an entity will exercise its right to defer settlement of a liability and they make clear that settlement refers to the transfer to the counterparty of cash, equity instruments, other assets or services. The amendments are not expected to have a significant impact on the preparation of financial statements.
These amendments are not expected to have any material impact on our consolidated financial statements.
■ IFRS 17 ‘Insurance contracts’ (effective 1 January 2022). This standard replaces IFRS 4, which currently permits a wide variety of practices in accounting for insurance contracts. IFRS 17 will fundamentally change the accounting by all entities that issue insurance contracts and investment contracts with discretionary participation features.
This standard is not expected to have any material impact on our consolidated financial statements.</t>
  </si>
  <si>
    <t>2.23 Segment reporting
Segment results include revenue and expenses directly attributable to a segment and the relevant portion of revenue and expenses that can be allocated on a reasonable basis to a segment. Segment assets and liabilities comprise those operating assets and liabilities that are directly attributable to the segment or can be allocated to the segment on a reasonable basis. Segment assets and liabilities do not include income tax items. The Company manages its activities and operates as one business unit which is reflected in its organizational structure and internal reporting. The Company does not distinguish in its internal reporting different segments, neither business nor geographical segments. The chief operating decision‑maker is the Board of Directors.</t>
  </si>
  <si>
    <t>Significant accounting policies (Tables)</t>
  </si>
  <si>
    <t>Schedule of operating lease commitment to lease liabilities</t>
  </si>
  <si>
    <t>(in thousands of €)
Operating lease commitments disclosed as at December 31, 2018
€
3,004
Less: discounting effect using the lessee's incremental borrowing rate of the date of initial application
€
(126)
Less: short-term leases recognized on a straight-line basis as expense
€
(88)
Lease liability recognized as at January 1, 2019
€
2,790
of which are:
Current lease liabilities
€
1,078
Non-current lease liabilities
€
1,712</t>
  </si>
  <si>
    <t>IFRS 16</t>
  </si>
  <si>
    <t>Schedule of cumulative effect of adoption</t>
  </si>
  <si>
    <t>(in thousands of €)
Property, plant and equipment (right-of-use assets)
€
2,790
Effect on total assets
€
2,790
Lease liabilities (current and non-current)
€
2,790
Effect on total equity and liabilities
€
2,790</t>
  </si>
  <si>
    <t>IFRS 15</t>
  </si>
  <si>
    <t>(in thousands of €)
Balance at December 31, 2017
Adjustments due to adoption IFRS 15
Balance at January 1, 2018
Assets
Prepaid expenses
€
2,338
€
(255)
€
2,083
Liabilities
Deferred revenue — non-current
€
1,435
€
378
€
1,813
Deferred revenue — current
8,635
2,272
10,907
Equity
Accumulated losses
€
(100,568)
€
(2,395)
€
(102,962)</t>
  </si>
  <si>
    <t>Intangible assets (Tables)</t>
  </si>
  <si>
    <t>Schedule of intangible assets</t>
  </si>
  <si>
    <t>(in thousands of €)
Opening balance as on January 1, 2017
Intangibles acquired separately
Software licenses
Total
Cost
€
—
€
93
€
93
Accumulated amortization
—
(76)
(76)
Book value at the beginning of the year
—
17
17
Movements
Additions
—
6
6
Amortization
—
(10)
(10)
Balance as on December 31, 2017
Cost
—
99
99
Accumulated amortization
—
(86)
(86)
Book value at year end
—
13
13
Movements
Additions
—
62
62
Cost of disposals
—
(2)
(2)
Amortization
—
(19)
(19)
Accumulated ammortization on disposals
—
2
2
Balance as on December 31, 2018
Cost
—
159
159
Accumulated amortization
—
(103)
(103)
Book value at year end
—
56
56
Movements
Additions
39,881
262
40,143
Amortization
—
(38)
(38)
Balance as on December 31, 2019
Cost
39,881
421
40,302
Accumulated amortization
—
(141)
(141)
Book value at year end
€
39,881
€
280
€
40,161</t>
  </si>
  <si>
    <t>Property, plant and equipment (Tables)</t>
  </si>
  <si>
    <t>Schedule of property, plant and equipment</t>
  </si>
  <si>
    <t>IT, office and lab
Right-of-use assets
Right-of-use assets
Leasehold
Lease
(in thousands of €)
equipment
Buildings
Vehicles
improvements
equipment (1)
Total
Opening balance as on January 1, 2017
Cost
€
2,112
€
—
€
—
€
—
€
—
€
2,112
Accumulated depreciation
(1,346)
—
—
—
—
(1,346)
Book value at the beginning of the year
766
—
—
—
—
766
Movements
Additions
346
—
—
—
—
346
Cost of disposals
(69)
—
—
—
—
(69)
Depreciation
(425)
—
—
—
—
(425)
Accumulated depreciation on disposals
58
—
—
—
—
58
Closing balance as on December 31, 2017
Cost
2,389
—
—
—
—
2,389
Accumulated depreciation
(1,713)
—
—
—
—
(1,713)
Book value at year end
676
—
—
—
—
676
Movements
Additions
370
—
—
—
253
623
Cost of disposals
(47)
—
—
—
(46)
Depreciation
(463)
—
—
—
(11)
(474)
Accumulated depreciation on disposals
46
—
—
—
46
Closing balance as on December 31, 2018
Cost
2,712
—
—
—
253
2,965
Accumulated depreciation
(2,130)
—
—
—
(11)
(2,141)
Book value at year end
€
582
€
—
€
—
€
—
€
242
€
824
Adoption of IFRS 16 on January 1, 2019
€
—
€
2,338
€
452
—
€
—
€
2,790
Movements
Additions
765
4,553
525
808
29
6,680
Depreciation
(460)
(1,315)
(233)
(92)
(28)
(2,128)
Closing balance as on December 31, 2019
Cost
3,477
6,891
977
808
282
12,435
Accumulated depreciation
(2,590)
(1,315)
(233)
(92)
(39)
(4,269)
Book value at year end
€
887
€
5,576
€
744
€
716
€
243
€
8,167</t>
  </si>
  <si>
    <t>Research and development incentive receivables (Tables)</t>
  </si>
  <si>
    <t>Schedule of research and development incentive receivables</t>
  </si>
  <si>
    <t>Year Ended
December 31,
(in thousands of €)
2019
2018
2017
Research and development incentive receivables—current
€
261
€
301
€
158
Research and development incentive receivables—non-current
8,566
4,883
3,033
€
8,827
€
5,184
€
3,191</t>
  </si>
  <si>
    <t>Restricted cash (Tables)</t>
  </si>
  <si>
    <t>Schedule of restricted cash</t>
  </si>
  <si>
    <t>Year Ended
December 31,
(in thousands of €)
2019
2018
2017
Non‑current restricted cash
Rental guarantees
€
630
€
251
€
256
Total non‑current
€
630
€
251
€
256
Current restricted cash
Escrow account &lt; 1 year
—
1,692
1,692
Total restricted cash
€
630
€
1,943
€
1,948</t>
  </si>
  <si>
    <t>Trade and other receivables (Tables)</t>
  </si>
  <si>
    <t>Schedule of trade and other receivables</t>
  </si>
  <si>
    <t>Year Ended
December 31,
(in thousands of €)
2019
2018
2017
VAT receivable
€
1,121
€
496
€
317
Trade receivables
22,580
214
845
Other receivables
1,378
455
750
Interest receivable
2,081
556
—
VLAIO grant receivable
955
1,165
930
€
28,115
€
2,886
€
2,842</t>
  </si>
  <si>
    <t>Cash and cash equivalents (Tables)</t>
  </si>
  <si>
    <t>Schedule of cash and cash equivalents</t>
  </si>
  <si>
    <t>Year Ended
December 31,
(in thousands of €)
2019
2018
2017
Cash equivalents
€
252,550
€
217,626
€
25,000
Cash and bank balances
78,732
63,414
165,867
€
331,282
€
281,040
€
190,867</t>
  </si>
  <si>
    <t>Share capital and share premium (Tables)</t>
  </si>
  <si>
    <t>Schedule of number of shares outstanding</t>
  </si>
  <si>
    <t>Number of shares outstanding on January 1, 2017
20,126,479
U.S. initial public offering on Nasdaq on May 17, 2017
5,865,000
Over-allotment option exercised by underwriters on May 19, 2017
879,750
Exercise of options in August 2017
5,000
Exercise of options in September 2017
15,000
Exercise of options in October 2017
1,400
Exercise of options in November 2017
106,782
U.S. second public offering on Nasdaq on December 13, 2017
4,440,000
Over-allotment option exercised by underwriters on December 14, 2017
666,000
Exercise of options in December 2017
75,230
Number of shares outstanding on December 31, 2017
32,180,641
Exercise of options in January 2018
111,727
Exercise of options in March 2018
113,075
Exercise of options in April 2018
34,039
Exercise of options in May 2018
5,900
Exercise of options in June 2018
5,393
Exercise of options in July 2018
469
Exercise of options in August 2018
2,300
Exercise of options in September 2018
5,913
U.S. third public offering on Nasdaq on September 18, 2018
3,475,000
Exercise of options in October 2018
556
Exercise of options in November 2018
9,768
Exercise of options in December 2018
30,531
Number of shares outstanding on December 31,2018
35,975,312
Exercise of options in January 2019
163,170
Share subscription from Johnson &amp; Johnson Innovation Inc.
1,766,899
Exercise of options in February 2019
13,393
Exercise of options in March 2019
73,005
Exercise of options in April 2019
13,729
Exercise of options in May 2019
35,054
Exercise of options in June 2019
66,965
Exercise of options in July 2019
56
Exercise of options in August 2019
8,710
Exercise of options in September 2019
5,730
Exercise of options in October 2019
611
Global public offering on Euronext and Nasdaq on November 7, 2019
4,000,000
Over-allotment option exercised by underwriters on November 8, 2019
600,000
Exercise of options in November 2019
16,714
Exercise of options in December 2019
22,180
Number of shares outstanding on December 31,2019
42,761,528</t>
  </si>
  <si>
    <t>Share-based payments (Tables)</t>
  </si>
  <si>
    <t>Schedule of share based payment arrangement</t>
  </si>
  <si>
    <t>Exercise price
Outstanding
per stock
stock options on
options
December 31,
Expiry date
(in €)
2019
2018
2017
2020
€
3.95
7,210
18,200
36,960
2021
3.95
—
—
2,850
2023
2.44
211,769
294,400
314,593
2024
2.44
96,696
117,733
135,890
2024
3.95
6,238
6,895
15,692
2024
7.17
335,067
407,061
516,100
2024
2.44
6,000
26,970
83,820
2025
11.44
39,000
39,000
39,000
2025
10.34
3,000
3,000
3,000
2025
9.47
185,832
226,323
235,514
2026
11.38
45,000
50,415
60,000
2026
11.47
219,791
257,616
282,310
2026
14.13
258,746
315,102
362,126
2027
18.41
108,613
114,019
120,536
2027
21.17
565,798
628,292
653,825
2023
80.82
94,100
94,600
—
2028
80.82
73,100
75,450
—
2023
86.32
366,260
369,760
—
2028
86.32
402,714
491,815
—
2024
113.49
111,690
—
—
2029
113.49
279,760
—
—
2029
113.49
19,800
2024/2029 (1)
€
135.75
921,885
—
—
4,358,069
3,536,651
2,862,216
(1)
On December 20, 2019, the Company granted options for which the beneficiaries had a 60-day period to choose between a contractual term of five or ten years.</t>
  </si>
  <si>
    <t>Schedule of number of stock options</t>
  </si>
  <si>
    <t>2019
2018
2017
Number of
Weighted average
Number of
Weighted average
Number of
Weighted average
stock options
exercise price
stock options
exercise price
stock options
exercise price
Outstanding at January 1
3,536,651
€
33.42
2,862,216
€
11.54
2,293,636
€
7.72
Granted
1,365,172
128.52
1,040,475
85.37
774,361
20.74
Exercised
(419,317)
11.35
(319,671)
7.02
(203,412)
3.46
Forfeited
(124,437)
88.92
(46,369)
30.44
(2,369)
12.52
Outstanding at December 31,
4,358,069
63.75
3,536,651
33.42
2,862,216
11.54
Exercisable at December 31,
2,203,476
€
22.59
1,859,315
€
9.62
1,598,829
€
6.80</t>
  </si>
  <si>
    <t>Schedule of weighted average remaining contractual life for each range of exercise price:</t>
  </si>
  <si>
    <t>Weighted average
remaining
Outstanding on
contractual life
Exercise price (in €)
December 31, 2019
(in years)
2.44-3.95
327,913
3.95
7.17-9.47
520,899
5.32
10.34-14.13
565,537
6.59
18.41-21.17
674,411
7.88
80.82-86.32
936,174
6.43
113.49-135.75
1,333,135
9.41</t>
  </si>
  <si>
    <t>Schedule of parameters used in relation to the new grants</t>
  </si>
  <si>
    <t>Below is an overview of the parameters used in relation to the determination of the fair value of the grants during 2019:
Stock options granted in
June 2019
Nov 2019
Dec 2019
Number of options granted
423,487
19,800
921,885
Average fair value of options (in EUR)
€
63.45
€
57.69
€
65.72
Share price (in EUR)
€
123.20
€
126.40
€
146.40
Exercise price (in EUR)
€
113.49
€
113.49
€
135.75
Expected volatility
45.25
%
44.14
%
44.18
%
Average expected option life (in years)
8.59
6.50
6.50
(1)
Risk‑free interest rate
0.07
%
(0.05)
%
0.03
%
Expected dividends
—
%
—
%
—
%
(1)
On December 20, 2019, the Company granted a total of 921,885 stock options. The beneficiary can choose between a contractual term of five or ten years. The average expected option life is currently estimated at six and a half years. This estimate will be reassessed once the acceptance period of 60 days has passed and the beneficiaries will have made a choice between a contractual term of five or ten years. The total fair value of the grant would range from €49.5 million (100% of the stock options at an expected option life of four years) to €60.6 million (100% of the stock options at an expected option life of six and a half years).
Below is an overview of the parameters used in relation to the determination of the fair value of grants during 2018:
Stock options granted in
June 2018
Dec 2018
Number of options granted
178,900
861,575
Average fair value of options (in EUR)
€
32.12
€
39.85
Share price (in EUR)
€
72.00
€
82.20
Exercise price (in EUR)
€
80.82
€
86.32
Expected volatility
45.50
%
46.19
%
Average expected option life (in years)
7.36
7.83
Risk‑free interest rate
0.72
%
0.77
%
Expected dividends
—
%
—
%
Below in an overview of the parameter used in relation to the determination of the fair value of grants during 2017:
Stock options granted in
June 2017
Dec 2017
Number of options granted
120,536
653,825
Average fair value of options (in EUR)
€
7.90
€
37.10
Share price (in EUR)
€
17.76
€
53.50
Exercise price (in EUR)
€
18.41
€
21.17
Expected volatility
36.6
%
36.1
%
Average expected option life (in years)
10
10
Risk‑free interest rate
0.61
%
0.53
%
Expected dividends
—
%
—
%</t>
  </si>
  <si>
    <t>Provision for employee benefits (Tables)</t>
  </si>
  <si>
    <t>Schedule of amounts recognized</t>
  </si>
  <si>
    <t>(in thousands of €)
2019
2018
2017
Defined benefit obligation
€
1,789
€
1,277
€
1,007
Fair value of plan assets
1,725
1,270
982
Deficit / surplus (−) of funded obligations
64
7
25
Net liability (asset)
€
64
€
7
€
25</t>
  </si>
  <si>
    <t>Schedule of movement in the defined benefit obligation, plan assets, net liability and asset</t>
  </si>
  <si>
    <t>(in thousands of €)
2019
2018
2017
Defined benefit obligation at January 1
€
1,277
€
1,007
€
670
Service cost
379
336
352
Interest expense
19
15
11
Contributions by plan participants
(167)
(116)
(148)
Actuarial gains (-) / losses (+)
281
35
124
Benefits paid / transfers out
—
—
(2)
Defined benefit obligation at December 31
€
1,789
€
1,277
€
1,007
(in thousands of €)
2019
2018
2017
Fair value of plan assets at January 1
€
1,270
€
982
€
669
Interest income
19
16
10
Administrative costs &amp; taxes
(47)
(32)
(46)
Contributions by company &amp; participants
475
328
423
Contributions by plan participants
(168)
(116)
(148)
Actuarial gains (+) / losses (-)
176
92
76
Benefits paid / transfers out
—
—
(2)
Fair value of plan assets at December 31
€
1,725
€
1,270
€
982</t>
  </si>
  <si>
    <t>Schedule of actuarial assumption</t>
  </si>
  <si>
    <t>Actuarial assumption
2019
2018
2017
Discount rate
1.0
%
1.3
%
1.3
%</t>
  </si>
  <si>
    <t>Schedule of sensitivity analyses</t>
  </si>
  <si>
    <t>Sensitivity analysis
Change in
Impact on defined ‑
(in thousands of €)
assumption
benefit obligation
%
Discount rate
-0.25
%
Increase by
45.5
2.54
%
Discount rate
0.25
%
Decrease by
(33.7)
1.88
%</t>
  </si>
  <si>
    <t>Trade and other payables (Tables)</t>
  </si>
  <si>
    <t>Schedule of trade and other payables</t>
  </si>
  <si>
    <t>Year Ended
December 31,
(in thousands of €)
2019
2018
2017
Trade payables
€
9,360
€
6,007
€
4,395
Accruals for invoices to be received
49,069
18,145
4,046
Short‑term employee benefits
26,872
12,920
6,844
€
85,301
€
37,072
€
15,285</t>
  </si>
  <si>
    <t>Revenue (Tables)</t>
  </si>
  <si>
    <t>Schedule of revenue</t>
  </si>
  <si>
    <t>Year Ended
December 31,
(in thousands of €)
2019
2018
2017
Upfront payments
€
22,360
€
8,635
€
20,137
Milestone payments
28,085
11,440
9,677
Research and development service fees
19,338
1,407
6,601
€
69,783
€
21,482
€
36,415</t>
  </si>
  <si>
    <t>Other operating income (Tables)</t>
  </si>
  <si>
    <t>Schedule of other operating income</t>
  </si>
  <si>
    <t>Year Ended
December 31,
(in thousands of €)
2019
2018
2017
Grants
€
2,289
€
1,842
€
422
Research and development incentives
4,818
2,151
983
Payroll tax rebates
5,694
3,756
3,436
€
12,801
€
7,749
€
4,841</t>
  </si>
  <si>
    <t>Schedule of grants</t>
  </si>
  <si>
    <t>(Amounts presented in thousands of €)
Flanders Innovation &amp; Entrepreneurship - VLAIO 1
Grantor: Flanders Innovation &amp; Entrepreneurship Agency
Start date:
01/11/2017
End date:
31/10/2020
Amount granted and approved:
€
2,527
Amount recognized:
845
Flanders Innovation &amp; Entrepreneurship - VLAIO 2
Grantor: Flanders Innovation &amp; Entrepreneurship Agency
Start date:
01/05/2018
End date:
31/10/2020
Amount granted and approved:
€
2,634
Amount recognized:
1,411</t>
  </si>
  <si>
    <t>Segment reporting (Tables)</t>
  </si>
  <si>
    <t>Schedule of external customers geographically location</t>
  </si>
  <si>
    <t>Revenue from external customers
Year ended
December 31,
(in thousands of €)
2019
2018
2017
Netherlands
€
€
470
€
628
Belgium
1,498
—
—
Denmark
436
1,136
6,240
Switzerland
40,593
912
2,486
United States
—
—
1
Luxembourg
27,256
18,964
27,060
Total
€
69,783
€
21,482
€
36,415
Non-current assets
Year ended
December 31,
(in thousands of €)
2019
2018
2017
Netherlands
€
1
€
1
€
1
Belgium
56,777
5,967
4,103
United States
3,058
47
—
Japan
284
—
—
Total
€
60,120
€
6,015
€
4,104</t>
  </si>
  <si>
    <t>Research and development expenses (Tables)</t>
  </si>
  <si>
    <t>Schedule of research and development expenses</t>
  </si>
  <si>
    <t>Year Ended
December 31,
(in thousands of €)
2019
2018
2017
Personnel expense
€
45,733
€
26,519
€
16,473
External research and development expenses
137,050
48,859
27,893
Materials and consumables
2,027
1,464
1,562
Depreciation and amortization
1,641
494
446
Other expenses
11,214
6,273
5,366
€
197,665
€
83,609
€
51,740</t>
  </si>
  <si>
    <t>Selling, general and administrative expenses (Tables)</t>
  </si>
  <si>
    <t>Schedule of selling, general and administrative expenses</t>
  </si>
  <si>
    <t>Year Ended
December 31,
(in thousands of €)
2019
2018
2017
Personnel expense
€
40,082
€
18,292
€
6,745
Consulting fees
5,624
3,646
3,289
Marketing costs
10,719
1,826
—
Supervisory board
2,792
1,088
621
Office costs
5,352
2,619
1,793
€
64,569
€
27,471
€
12,448</t>
  </si>
  <si>
    <t>Personnel expenses (Tables)</t>
  </si>
  <si>
    <t>Schedule of personnel expenses</t>
  </si>
  <si>
    <t>Year Ended
December 31,
(in thousands of €)
2019
2018
2017
Short ‑ term employee benefits—Salaries
€
32,866
€
18,617
€
12,149
Short ‑ term employee benefits—Social Security
3,555
2,213
1,504
Post ‑ employment benefits
748
441
291
Termination benefits
644
96
8
Share ‑ based payment
37,208
18,527
3,985
Employer social security contributions stock options
10,794
4,918
5,281
€
85,815
€
44,812
€
23,218</t>
  </si>
  <si>
    <t>Schedule of full-time equivalents employees</t>
  </si>
  <si>
    <t>Year Ended
December 31,
Number of FTE
2019
2018
2017
Research and development
116.9
74.4
56.8
Selling, general and administrative
69.2
29.5
14.7
186.1
103.9
71.5</t>
  </si>
  <si>
    <t>Leases (Tables)</t>
  </si>
  <si>
    <t>Schedule of financial position relating to leases</t>
  </si>
  <si>
    <t>As on
As on
December 31,
January 1,
In thousands of €
2019
2019
Right-of-use assets
Buildings
€
5,576
€
2,338
Vehicles
744
525
Equipment
243
242
€
6,564
€
3,105
Lease liabilities
Current
€
1,974
€
1,078
Non-current
4,540
1,712
€
6,514
€
2,790</t>
  </si>
  <si>
    <t>Schedule of maturity analysis of the lease liabilities</t>
  </si>
  <si>
    <t>(in thousands of €)
Less than 1 year
1-3 years
3-5 years
More than 5 years
Total contractual cash flows
Carrying amount
Lease liabilities
€
2,205
€
3,137
€
1,251
€
432
€
7,025
€
6,514</t>
  </si>
  <si>
    <t>Schedule of total lease liabilities recognized in our statement of financial position</t>
  </si>
  <si>
    <t>Year Ended
December 31,
In thousands of €
2019
2018
2017
Depreciation charges
Buildings
€
1,315
€
—
€
—
Vehicles
233
—
—
Equipment
28
11
—
€
1,576
€
11
€
—
Interest expense (included in finance cost)
€
105
€
—
€
—
Expense relating to short-term leases
123
—
—
Expense relating to leases of low-value assets that are not shown above as short-term leases
5
—
—</t>
  </si>
  <si>
    <t>Financial result and exchange gains/(losses) (Tables)</t>
  </si>
  <si>
    <t>Schedule of financial result and exchange gains/(losses)</t>
  </si>
  <si>
    <t>Year Ended
December 31,
(in thousands of €)
2019
2018
2017
Interest income on bank deposits
€
7,874
€
1,371
€
165
Net gains on current financial assets at FVTPL
6,525
2,323
210
Realized gain on non-current financial assets
—
—
875
Financial income
14,399
3,694
1,250
Financial expense
(124)
—
—
Realized exchange gains/(losses)
(338)
1,355
—
Unrealized exchange gains/(losses)
6,404
10,953
(5,797)
Exchange gains/(losses)
6,066
12,308
(5,797)</t>
  </si>
  <si>
    <t>Income tax expense (Tables)</t>
  </si>
  <si>
    <t>Schedule of income tax expenses</t>
  </si>
  <si>
    <t>Year Ended
December 31,
(in thousands of €)
2019
2018
2017
Loss before taxes
(158,213)
(65,847)
(27,479)
Income tax calculated at 25%
39,553
16,462
6,870
Effect of expenses that are not deductible in determining taxable results
(7,701)
(3,934)
(1,141)
Effect of stock issue expenses that are not deductible in determining taxable results
5,750
3,716
5,754
Effect of concessions (R&amp;D incentives and grants)
572
430
453
Effect of tax losses carried forward not recognized (Netherlands)
(356)
—
—
Effect of usage of tax losses carried forward not previously recognized (Netherlands)
—
—
19,378
Effect of tax losses carried forward not recognized (Belgium)
(11,314)
(5,511)
(27,413)
Effect of adjustments for current tax of prior periods (Belgium)
(3,876)
—
—
Effect of change in corporate tax rate on deferred tax asset not previously recognized (Belgium)
—
—
373
Effect of different tax rates in jurisdictions in which the company operates
(52)
(15)
(517)
Deferred tax asset other than loss carryforwards not recognized
(27,341)
(11,968)
(4,363)
Other
13
26
9
Income tax expense recognized in the consolidated statement of profit and loss
€
(4,752)
€
(794)
€
(597)</t>
  </si>
  <si>
    <t>Loss per share (Tables)</t>
  </si>
  <si>
    <t>Schedule of loss per share</t>
  </si>
  <si>
    <t>Year Ended December 31,
(in thousands of €)
2019
2018
2017
Loss of the year
€
(162,965)
€
(66,641)
€
(28,076)
Weighted average number of shares outstanding
38,619,121
33,419,356
24,609,536
Basic and diluted loss per share (in €)
€
(4.22)
€
(1.99)
€
(1.14)</t>
  </si>
  <si>
    <t>Financial instruments and financial risk management (Tables)</t>
  </si>
  <si>
    <t>Schedule of overview of financial instruments</t>
  </si>
  <si>
    <t>Measurement category
Carrying amount
Year Ended December 31,
(in thousands of €)
2019
2018
2017 (1)
Financial assets — non-current
FVTPL
€
2,596
1
€
1
Research and development incentive receivables — non-current
Amortised cost
8,566
4,883
3,033
Restricted cash — non-current
Amortised cost
630
251
256
Trade and other receivables
Amortised cost
28,115
2,886
2,842
Prepaid expenses
Amortised cost
9,022
2,995
2,338
Financial assets—current
FVTPL
1,004,539
283,529
168,907
Research and development incentive receivables — current
Amortised cost
261
301
158
Restricted cash — current
Amortised cost
—
1,692
1,692
Cash and cash equivalents
Amortised cost
331,282
281,040
190,867
Trade and other payables
Amortised cost
85,301
37,072
15,285
(1)
The Company adopted IFRS 9 on January 1, 2018. Under IAS 39, non-current financial assets were measured as “Available for sale”.</t>
  </si>
  <si>
    <t>Schedule of assets at fair value</t>
  </si>
  <si>
    <t>At December 31,2019
(in thousands of €)
Level 1
Level 2
Level 3
Non-current financial assets
€
€
€
2,596
Current financial assets
1,004,539
Assets carried at fair value
€
1,004,539
€
—
€
2,596
At December 31,2018
(in thousands of €)
Level 1
Level 2
Level 3
Non-current financial assets
€
€
€
1
Current financial assets
283,529
Assets carried at fair value
€
283,529
€
—
€
1
At December 31,2017
(in thousands of €)
Level 1
Level 2
Level 3
Non-current financial assets
€
€
€
1
Current financial assets
168,907
Assets carried at fair value
€
168,907
€
—
€
1</t>
  </si>
  <si>
    <t>Schedule of net exposure exchange differences of the monetary assets</t>
  </si>
  <si>
    <t>At December 31,
(in thousands of €)
2019
2018
2017
USD
821,916
312,831
147,169
JPY
488
—
—
GBP
4
2
406
CHF
1
4
25</t>
  </si>
  <si>
    <t>Related party transactions (Tables)</t>
  </si>
  <si>
    <t>Disclosure of transactions between related parties [line items]</t>
  </si>
  <si>
    <t>Schedule of remuneration of key management personnel</t>
  </si>
  <si>
    <t>Year Ended December 31,
(in thousands of €)
2019
2018
2017
Short term employee benefits
€
4,437
€
4,236
€
3,126
Post employment benefits
144
153
115
Termination benefits
470
—
—
Share ‑ based payment (1)
21,847
13,363
12,041
Employer social security contributions stock options (2)
9,160
2,792
3,073
€
36,058
€
20,544
€
18,355
(1)
Amount shown represents the expenses with respect to the option awards granted in the year, measured using the Black Scholes formula. The share-based payment expense recognized in the consolidated statement of comprehensive income totaled €14.4 million for the year ended December 31, 2019, compared to €10.7 million for the year ended December 31, 2018 and €2.3 million for the year ended December 31, 2017
(2)
The Company incurs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Company makes a calculation of the exposure.</t>
  </si>
  <si>
    <t>Executive Directors</t>
  </si>
  <si>
    <t>Pension
2017
Base salary
Bonus
contributions
Social security costs
ESOP (1)
Other (2)
Total
Tim Van Hauwermeiren
303,941
301,635
14,315
9,459
2,968,195
9,601
3,607,146
Eric Castaldi
271,344
173,284
62,335
254,732
4,089,209
14,979
4,865,883
Total
575,285
474,919
76,650
264,191
7,057,404
24,580
8,473,029
Pension
2018
Base salary
Bonus
contributions
Social security costs
ESOP (1)
Other (2)
Total
Tim Van Hauwermeiren
500,000
284,600
15,102
10,011
3,559,200
33,855
4,402,768
Total
500,000
284,600
15,102
10,011
3,559,200
33,855
4,402,768
Pension
2019
Base salary
Bonus
contributions
Social security costs
ESOP (1)
Other (2)
Total
Tim Van Hauwermeiren
525,000
326,288
21,532
10,587
5,257,360
11,558
6,152,325
Total
525,000
326,288
21,532
10,587
5,257,360
11,558
6,152,325
(1)
Amount shown represents the expenses with respect to the option awards granted in the year, measured using the Black Scholes formula, and the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Company makes a calculation of the exposure.
(2)
Consists of rent paid by the Company, costs attributable to the lease of a company car and employer-paid medical insurance premiums.</t>
  </si>
  <si>
    <t>Schedule of weighted average contractual term</t>
  </si>
  <si>
    <t>Name
Number of options
Remaining term at December 31, 2019 (rounded up)
Tim Van Hauwermeiren
35,000
5.0
years
30,600
6.0
years
50,000
6.5
years
30,600
7.0
years
80,000
8.0
years
80,000
9.0
years
80,000
10.0
years</t>
  </si>
  <si>
    <t>The table below shows the number of stock options granted to the executive directors during the years ended December 31, 2019, 2018 and 2017 and their exercise price equal to the fair market value upon date of grant, and the stock options exercised during 2019, 2018 and 2017.
2017
ESOPs
Term
Exercise price
Exercised
Tim Van Hauwermeiren
80,000
10
years
21.17
2.44
65,380
Eric Castaldi
43,200
years
21.17
Total
123,200
65,380
2018
ESOPs
Term
Exercise price
Exercised
Tim Van Hauwermeiren
80,000
10
years
86.32
7.17
40,000
Total
80,000
40,000
2019
ESOPs
Term
Exercise price
Exercised
Tim Van Hauwermeiren
80,000
10
years
135.75
7.17
30,000
Total
80,000
30,000
The table below shows the stock options held at the start of the year ended December 31, 2019, the stock options granted to executive directors which have vested during the year ended December 31, 2019 and the stock options to vest in the years until 2022.
Total
Total
options
options
Options
held on
options
options
held on
vested
Options
Options
Options
Options
January 1,
granted in
exercised in
December 31,
until
Exercise
vested in
Exercise
to vest
Exercise
to vest
Exercise
to vest
Exercise
Name
2019
2019
2019
2019
2018
price
2019
price
2020
price
2021
price
2022
price
Tim Van Hauwermeiren
336,200
80,000
(30,000)
386,200
35,000
7.17
30,600
9.47
43,056
6,944
20,400
10,200
26,667
26,666
21.17
26,667
21.17
21.17
26,667
86.32
26,666
86.32
26,667
86.32
26,667
135.75
26,666
135.75
26,667
135.75</t>
  </si>
  <si>
    <t>Non-executive Directors</t>
  </si>
  <si>
    <t>2019
2018
2017
Peter Verhaeghe
€
77,500
€
77,500
€
77,500
David L Lacey
50,000
50,000
50,000
Werner Lanthaler
55,000
55,000
55,000
Pamela Klein
42,500
42,500
42,500
Don Debethizy
52,500
52,500
52,500
A.A. Rosenberg
50,000
42,500
42,500
James M. Daly
50,000
35,000
—
Total
€
377,500
€
355,000
€
320,000</t>
  </si>
  <si>
    <t>Remaining term on
Number of
December 31, 2019
Name
stock options
(rounded up)
Peter K.M. Verhaeghe
3,650
0.5 years
2,340
1.0 years
5,560
3.5 years
3,181
4.0 years
9,854
5.0 years
10,000
6.5 years
10,000
9.0 years
10,000
10.0 years
David L. Lacey
3,180
3.5 years
1,818
4.0 years
14,445
5.0 years
10,000
6.5 years
15,000
8.0 years
10,000
9.0 years
10,000
10.0 years
Werner Lanthaler
10,000
9.0 years
10,000
10.0 years
J. Donald deBethizy
15,000
5.5 years
10,000
6.5 years
10,000
9.0 years
10,000
10.0 years
Pamela Klein
15,000
5.5 years
10,000
6.5 years
10,000
9.0 years
10,000
10.0 years
A.A. Rosenberg
15,000
7.0 years
10,000
9.0 years
10,000
10.0 years
James M. Daly
15,000
8.5 years
10,000
9.0 years
10,000
10.0 years</t>
  </si>
  <si>
    <t>The table below shows the number of stock options granted to the non-executive directors during the years ended December 31, 2019, 2018 and 2017 and their exercise price, based on the 30 day average stock price prior to their date of grant, and the stock options exercised during the years ended December 31, 2019, 2018 and 2017.
2017
ESOPs
Term
Exercise price
Exercised
David L Lacey
15,000
10
years
21.37
Total
15,000
—
2018
ESOPs
Term
Exercise price
Exercised
James M. Daly
15,000
10
years
80.82
Peter Verhaeghe
10,000
10
years
86.32
David L Lacey
10,000
10
years
86.32
Werner Lanthaler
10,000
10
years
86.32
2.44
3,566
7.17
5,000
2.44
10,850
11.38
5,556
Don Debethizy
10,000
10
years
86.32
Pamela Klein
10,000
10
years
86.32
A.A. Rosenberg
10,000
10
years
86.32
James M. Daly
10,000
10
years
86.32
Total
85,000
24,972
2019
ESOPs
Term
Exercise price
Exercised
Peter Verhaeghe
10,000
10
years
135.75
David L Lacey
10,000
10
years
135.75
Werner Lanthaler
10,000
10
years
135.75
11.38
4,444
Pamela Klein
10,000
10
years
135.75
Don Debethizy
10,000
10
years
135.75
A.A. Rosenberg
10,000
10
years
135.75
James M. Daly
10,000
10
years
135.75
Total
70,000
4,444
The table below shows the stock options held at the start of the year ended December 31, 2019 and the stock options granted to the non‑executive directors which have vested during the year ended December 31, 2019, as well as the stock options to vest in the years ending December 31, 2020, December 31, 2021 and December 31, 2022 (in number of stock options), and the respective exercise price of such stock options:
Total
Total
Options
Options
Options
options
Options
Options
options
Options
Options
to
to
to
held on
granted
exercised
held on
vested
vested
vest
vest
vest
January 1,
in
in
December 31,
until
Exercise
in
Exercise
in
Exercise
in
Exercise
in
Exercise
Name
2019
2019
2019
2019
2018
price
2019
price
2020
price
2021
price
2022
price
Peter Verhaeghe
44,585
10,000
54,585
11,626
€
2.44
7,959
€
3.95
5,000
€
7.17
8,333
€
11.38
1,667
€
11.38
3,333
€
86.32
3,334
€
86.32
3,333
€
86.32
3,333
€
135.75
3,334
€
135.75
3,333
€
135.75
David L. Lacey
54,443
10,000
64,443
6,643
€
2.44
12,800
€
7.17
8,333
€
11.38
1,667
€
11.38
5,000
€
21.17
5,000
€
21.17
5,000
€
21.17
3,333
€
86.32
3,334
€
86.32
3,333
€
86.32
3,333
€
135.75
3,334
€
135.75
3,333
€
135.75
Werner Lanthaler
14,444
10,000
(4,444)
20,000
—
€
2.44
—
€
7.17
—
€
11.38
—
€
11.38
3,333
€
86.32
3,334
€
86.32
3,333
€
86.32
3,333
€
135.75
3,334
€
135.75
3,333
€
135.75
J. Donald deBethizy
35,000
10,000
45,000
15,000
€
11.44
8,333
€
11.38
1,667
€
11.38
3,333
€
86.32
3,334
€
86.32
3,333
€
86.32
3,333
€
135.75
3,334
€
135.75
3,333
€
135.75
Pamela Klein
35,000
10,000
45,000
15,000
€
11.44
8,333
€
11.38
1,667
€
11.38
3,333
€
86.32
3,334
€
86.32
3,333
€
86.32
3,333
€
135.75
3,334
€
135.75
3,333
€
135.75
A.A. Rosenberg
25,000
10,000
35,000
10,000
€
14.13
5,000
€
14.13
3,333
€
86.32
3,334
€
86.32
3,333
€
86.32
3,333
€
135.75
3,334
€
135.75
3,333
€
135.75
James M. Daly
25,000
10,000
35,000
7,500
€
80.82
5,000
€
80.82
2,500
€
80.82
3,333
€
86.32
3,334
€
86.32
3,333
€
86.32
3,333
€
135.75
3,334
€
135.75
3,333
€
135.75</t>
  </si>
  <si>
    <t>Audit fees (Tables)</t>
  </si>
  <si>
    <t>Schedule of auditors' fees expensed in the income statement</t>
  </si>
  <si>
    <t>Year Ended December 31,
Fees
2019
2018
2017
in thousands of €
Audit fees (1)
€
730
€
648
€
179
Audit-related fees
159
143
724
Tax and other services (2)
—
—
—
Total
€
889
€
791
€
903
(1)
Audit services performed by Deloitte Accountants B.V. as the external auditor referred to in Section 1 of the Dutch Accounting Firms Oversight Act (Wta) as well as by the Deloitte network.
(2)
Tax and other services performed by the Deloitte network.</t>
  </si>
  <si>
    <t>Overview of consolidation scope (Tables)</t>
  </si>
  <si>
    <t>Schedule of overview of subsidiaries</t>
  </si>
  <si>
    <t>Name
Registration number
Country
Participation
Main activity
argenx SE
COC 24435214
The Netherlands
100.00
%
Holding company
argenx BV
Belgium
100.00
%
Biotechnical research on drugs and pharma processes
argenx US, Inc.
36-4880497
USA
100.00
%
Pharmaceuticals and pharmacy supplies merchant wholesalers
argenx Japan KK
0104-01-145183
Japan
100.00
%
Pharmaceuticals and pharmacy supplies merchant wholesalers</t>
  </si>
  <si>
    <t>Significant accounting policies - Property, plant and equipment and Others (Details) € in Thousands</t>
  </si>
  <si>
    <t>Dec. 31, 2019EUR (€)item</t>
  </si>
  <si>
    <t>Dec. 31, 2018EUR (€)</t>
  </si>
  <si>
    <t>Minimum Refund Period of Research and Development Incentives</t>
  </si>
  <si>
    <t>5 years</t>
  </si>
  <si>
    <t>Profit available for distribution</t>
  </si>
  <si>
    <t>Number of operating segments | item</t>
  </si>
  <si>
    <t>IT equipment</t>
  </si>
  <si>
    <t>Estimated useful life</t>
  </si>
  <si>
    <t>3 years</t>
  </si>
  <si>
    <t>Minimum | Office and lab equipment</t>
  </si>
  <si>
    <t>Maximum | Office and lab equipment</t>
  </si>
  <si>
    <t>Significant accounting policies - Retirement Benefits (Details)</t>
  </si>
  <si>
    <t>Historical minimum guaranteed rates of return on employer contributions</t>
  </si>
  <si>
    <t>3.25%</t>
  </si>
  <si>
    <t>Historical minimum guaranteed rates of return on employee contributions</t>
  </si>
  <si>
    <t>3.75%</t>
  </si>
  <si>
    <t>Minimum return rate on defined contribution pension plans</t>
  </si>
  <si>
    <t>1.75%</t>
  </si>
  <si>
    <t>Maximum return rate on defined contribution pension plans</t>
  </si>
  <si>
    <t>Significant accounting policies - Cumulative effect of adopting IFRS15 (Details) - EUR (€) € in Thousands</t>
  </si>
  <si>
    <t>Jan. 01, 2018</t>
  </si>
  <si>
    <t>Assets</t>
  </si>
  <si>
    <t>Liabilities</t>
  </si>
  <si>
    <t>Consolidated statement of profit and loss and other comprehensive income</t>
  </si>
  <si>
    <t>Consolidated statement of cash flows</t>
  </si>
  <si>
    <t>Movements in Current Assets or Liabilities [Abstract]</t>
  </si>
  <si>
    <t>Adjustments due to adoption IFRS 15</t>
  </si>
  <si>
    <t>Significant accounting policies - New accounting policies and disclosures (Details) - EUR (€) € in Thousands</t>
  </si>
  <si>
    <t>Jan. 01, 2019</t>
  </si>
  <si>
    <t>Disclosure of expected impact of initial application of new standards or interpretations [line items]</t>
  </si>
  <si>
    <t>Operating lease commitments</t>
  </si>
  <si>
    <t>Less: discounting effect using the lessee's incremental borrowing rate of the date of initial application</t>
  </si>
  <si>
    <t>Less: short-term leases recognized on a straight-line basis as expense</t>
  </si>
  <si>
    <t>Lease liabilities</t>
  </si>
  <si>
    <t>Current lease liabilities</t>
  </si>
  <si>
    <t>Non-current lease liabilities</t>
  </si>
  <si>
    <t>Weighted average lessee's incremental borrowing rate applied to lease liabilities recognised at date of initial application of IFRS 16</t>
  </si>
  <si>
    <t>1.32%</t>
  </si>
  <si>
    <t>Significant accounting policies - Cumulative effect of adopting IFRS 16 (Details) - EUR (€) € in Thousands</t>
  </si>
  <si>
    <t>Disclosure of initial application of standards or interpretations [line items]</t>
  </si>
  <si>
    <t>Property, plant and equipment (right-of-use assets)</t>
  </si>
  <si>
    <t>Lease liabilities (current and non-current)</t>
  </si>
  <si>
    <t>Effect on total equity and liabilities</t>
  </si>
  <si>
    <t>Increase (decrease) due to application of IFRS 16</t>
  </si>
  <si>
    <t>Effect on total assets</t>
  </si>
  <si>
    <t>Critical accounting judgements and key sources of estimation uncertainty - (Details) € in Thousands, $ in Millions</t>
  </si>
  <si>
    <t>Dec. 31, 2019EUR (€)</t>
  </si>
  <si>
    <t>Dec. 31, 2019USD ($)</t>
  </si>
  <si>
    <t>Dec. 31, 2017EUR (€)</t>
  </si>
  <si>
    <t>Notes to unaudited condensed consolidated interim statement of profit and loss and other comprehensive income</t>
  </si>
  <si>
    <t>Revenue.</t>
  </si>
  <si>
    <t>Upfront Payments Received</t>
  </si>
  <si>
    <t>Equity investment</t>
  </si>
  <si>
    <t>Collaboration and license agreement</t>
  </si>
  <si>
    <t>Cilag GmbH International | Collaboration and license agreement</t>
  </si>
  <si>
    <t>Upfront Payments Received | $</t>
  </si>
  <si>
    <t>License payment committed | $</t>
  </si>
  <si>
    <t>Equity investment | $</t>
  </si>
  <si>
    <t>Clinical Manufacturing Organizations</t>
  </si>
  <si>
    <t>Intangible assets (Details) € in Thousands, $ in Millions</t>
  </si>
  <si>
    <t>Intangible assets other than goodwill at beginning of period</t>
  </si>
  <si>
    <t>Additions</t>
  </si>
  <si>
    <t>Cost of disposals</t>
  </si>
  <si>
    <t>Amortization</t>
  </si>
  <si>
    <t>Intangible assets other than goodwill at end of period</t>
  </si>
  <si>
    <t>Upfront payment | $</t>
  </si>
  <si>
    <t>Development milestone payment | $</t>
  </si>
  <si>
    <t>Commitments to acquire additional intangible assets</t>
  </si>
  <si>
    <t>Intangible assets are pledged as security</t>
  </si>
  <si>
    <t>Software</t>
  </si>
  <si>
    <t>Amortization period</t>
  </si>
  <si>
    <t>Intangibles acquired separately</t>
  </si>
  <si>
    <t>Intangibles not yet available for use</t>
  </si>
  <si>
    <t>Cost</t>
  </si>
  <si>
    <t>Cost | Software</t>
  </si>
  <si>
    <t>Cost | Intangibles acquired separately</t>
  </si>
  <si>
    <t>Accumulated depreciation and amortization</t>
  </si>
  <si>
    <t>Accumulated depreciation and amortization | Software</t>
  </si>
  <si>
    <t>Property, plant and equipment (Details) - EUR (€) € in Thousands</t>
  </si>
  <si>
    <t>Property, plant and equipment at beginning of period</t>
  </si>
  <si>
    <t>Depreciation</t>
  </si>
  <si>
    <t>Property, plant and equipment at end of period</t>
  </si>
  <si>
    <t>Commitments to acquire property, plant and equipment</t>
  </si>
  <si>
    <t>Assets are pledged as security for liabilities</t>
  </si>
  <si>
    <t>Office and lab equipment</t>
  </si>
  <si>
    <t>Buildings</t>
  </si>
  <si>
    <t>Vehicles</t>
  </si>
  <si>
    <t>Leasehold improvements</t>
  </si>
  <si>
    <t>Lease equipment</t>
  </si>
  <si>
    <t>Sales and disposals</t>
  </si>
  <si>
    <t>Cost | Office and lab equipment</t>
  </si>
  <si>
    <t>Cost | Buildings</t>
  </si>
  <si>
    <t>Cost | Vehicles</t>
  </si>
  <si>
    <t>Cost | Leasehold improvements</t>
  </si>
  <si>
    <t>Cost | Lease equipment</t>
  </si>
  <si>
    <t>Accumulated depreciation and amortization | Office and lab equipment</t>
  </si>
  <si>
    <t>Accumulated depreciation and amortization | Buildings</t>
  </si>
  <si>
    <t>Accumulated depreciation and amortization | Vehicles</t>
  </si>
  <si>
    <t>Accumulated depreciation and amortization | Leasehold improvements</t>
  </si>
  <si>
    <t>Accumulated depreciation and amortization | Lease equipment</t>
  </si>
  <si>
    <t>Financial assets - non-current (Details) - EUR (€) € in Millions</t>
  </si>
  <si>
    <t>Oct. 31, 2019</t>
  </si>
  <si>
    <t>Mar. 31, 2019</t>
  </si>
  <si>
    <t>Secured Series A Financing</t>
  </si>
  <si>
    <t>Research and development incentive receivables (Details) - EUR (€) € in Thousands</t>
  </si>
  <si>
    <t>Research and development incentive receivables - Current</t>
  </si>
  <si>
    <t>Research and development incentive receivables - non-current</t>
  </si>
  <si>
    <t>Minimum refund period of research and development incentive receivables.</t>
  </si>
  <si>
    <t>Restricted cash (Details) - EUR (€) € in Thousands</t>
  </si>
  <si>
    <t>Rental guarantees</t>
  </si>
  <si>
    <t>Total noncurrent</t>
  </si>
  <si>
    <t>Escrow account less than 1 year</t>
  </si>
  <si>
    <t>Total restricted cash</t>
  </si>
  <si>
    <t>Trade and other receivables (Details) - EUR (€) € in Thousands</t>
  </si>
  <si>
    <t>VAT receivable</t>
  </si>
  <si>
    <t>Trade receivables</t>
  </si>
  <si>
    <t>Other receivables</t>
  </si>
  <si>
    <t>Interest receivable</t>
  </si>
  <si>
    <t>VLAIO grant receivable</t>
  </si>
  <si>
    <t>Total trade and other current receivables</t>
  </si>
  <si>
    <t>Impairment loss recognised in profit or loss, trade receivables</t>
  </si>
  <si>
    <t>Bad debt allowance</t>
  </si>
  <si>
    <t>Trade receivables impaired</t>
  </si>
  <si>
    <t>Government grant received from Flanders Innovation and Entrepreneurship Agency</t>
  </si>
  <si>
    <t>Flanders Innovation and Entrepreneurship Agency</t>
  </si>
  <si>
    <t>Financial assets - current (Details) - EUR (€) € in Thousands</t>
  </si>
  <si>
    <t>Other current financial assets</t>
  </si>
  <si>
    <t>Maturity Term</t>
  </si>
  <si>
    <t>6 months</t>
  </si>
  <si>
    <t>Cash and cash equivalents (Details) - EUR (€) € in Thousands</t>
  </si>
  <si>
    <t>Dec. 31, 2016</t>
  </si>
  <si>
    <t>Cash equivalents</t>
  </si>
  <si>
    <t>Cash and bank balances</t>
  </si>
  <si>
    <t>Total cash and cash equivalents</t>
  </si>
  <si>
    <t>Share Capital and share premium (Details)</t>
  </si>
  <si>
    <t>Dec. 31, 2019EUR (€)shares</t>
  </si>
  <si>
    <t>Nov. 08, 2019shares</t>
  </si>
  <si>
    <t>Nov. 07, 2019€ / sharesshares</t>
  </si>
  <si>
    <t>Nov. 07, 2019$ / sharesshares</t>
  </si>
  <si>
    <t>Dec. 31, 2018EUR (€)shares</t>
  </si>
  <si>
    <t>Sep. 18, 2018EUR (€)€ / sharesshares</t>
  </si>
  <si>
    <t>Dec. 15, 2017EUR (€)shares</t>
  </si>
  <si>
    <t>Dec. 14, 2017$ / sharesshares</t>
  </si>
  <si>
    <t>Dec. 13, 2017shares</t>
  </si>
  <si>
    <t>May 19, 2017EUR (€)shares</t>
  </si>
  <si>
    <t>May 17, 2017$ / sharesshares</t>
  </si>
  <si>
    <t>Nov. 30, 2019shares</t>
  </si>
  <si>
    <t>Oct. 31, 2019shares</t>
  </si>
  <si>
    <t>Sep. 30, 2019shares</t>
  </si>
  <si>
    <t>Aug. 31, 2019shares</t>
  </si>
  <si>
    <t>Jul. 31, 2019shares</t>
  </si>
  <si>
    <t>Jun. 30, 2019shares</t>
  </si>
  <si>
    <t>May 31, 2019shares</t>
  </si>
  <si>
    <t>Apr. 30, 2019shares</t>
  </si>
  <si>
    <t>Mar. 31, 2019shares</t>
  </si>
  <si>
    <t>Feb. 28, 2019shares</t>
  </si>
  <si>
    <t>Jan. 31, 2019shares</t>
  </si>
  <si>
    <t>Dec. 31, 2018shares</t>
  </si>
  <si>
    <t>Nov. 30, 2018shares</t>
  </si>
  <si>
    <t>Oct. 31, 2018shares</t>
  </si>
  <si>
    <t>Sep. 30, 2018shares</t>
  </si>
  <si>
    <t>Aug. 31, 2018shares</t>
  </si>
  <si>
    <t>Jul. 31, 2018shares</t>
  </si>
  <si>
    <t>Jun. 30, 2018shares</t>
  </si>
  <si>
    <t>May 31, 2018shares</t>
  </si>
  <si>
    <t>Apr. 30, 2018shares</t>
  </si>
  <si>
    <t>Mar. 31, 2018shares</t>
  </si>
  <si>
    <t>Jan. 31, 2018shares</t>
  </si>
  <si>
    <t>Dec. 31, 2017shares</t>
  </si>
  <si>
    <t>Nov. 30, 2017shares</t>
  </si>
  <si>
    <t>Oct. 31, 2017shares</t>
  </si>
  <si>
    <t>Sep. 30, 2017shares</t>
  </si>
  <si>
    <t>Aug. 31, 2017shares</t>
  </si>
  <si>
    <t>Dec. 31, 2017EUR (€)shares</t>
  </si>
  <si>
    <t>Dec. 31, 2019€ / sharesshares</t>
  </si>
  <si>
    <t>Dec. 31, 2018€ / sharesshares</t>
  </si>
  <si>
    <t>Dec. 31, 2017€ / sharesshares</t>
  </si>
  <si>
    <t>Jan. 01, 2017shares</t>
  </si>
  <si>
    <t>Disclosure of classes of share capital [line items]</t>
  </si>
  <si>
    <t>Number of shares outstanding</t>
  </si>
  <si>
    <t>Number of shares outstanding at beginning of period</t>
  </si>
  <si>
    <t>New shares issued for private placement, initial public offering, public offering and underwriters' over-allotment option</t>
  </si>
  <si>
    <t>Exercise of Options</t>
  </si>
  <si>
    <t>Number of shares outstanding at end of period</t>
  </si>
  <si>
    <t>Share price | (per share)</t>
  </si>
  <si>
    <t>Number of shares on conversion</t>
  </si>
  <si>
    <t>Gross proceeds from issue of shares | €</t>
  </si>
  <si>
    <t>Underwriter discounts and commissions, and offering expenses | €</t>
  </si>
  <si>
    <t>Expenses deducted from equity | €</t>
  </si>
  <si>
    <t>Net proceeds | €</t>
  </si>
  <si>
    <t>Number of share options issued</t>
  </si>
  <si>
    <t>Par value per share | € / shares</t>
  </si>
  <si>
    <t>Accounting treatment of the share subscription agreement | €</t>
  </si>
  <si>
    <t>Maximum authorized increase of then outstanding share capital (as a percent)</t>
  </si>
  <si>
    <t>20.00%</t>
  </si>
  <si>
    <t>Period of outstanding share capital</t>
  </si>
  <si>
    <t>18 months</t>
  </si>
  <si>
    <t>Maximum authorized increase in share capital | €</t>
  </si>
  <si>
    <t>Maximum authorized increase in number of shares</t>
  </si>
  <si>
    <t>Number of shares covered by existing authorization</t>
  </si>
  <si>
    <t>American Depositary Shares [Member]</t>
  </si>
  <si>
    <t>Share price | $ / shares</t>
  </si>
  <si>
    <t>IFRS Employee Stock Option [Member]</t>
  </si>
  <si>
    <t>Private placement (Sunflower)</t>
  </si>
  <si>
    <t>Share price | € / shares</t>
  </si>
  <si>
    <t>Private placement (Sunflower) | American Depositary Shares [Member]</t>
  </si>
  <si>
    <t>Public Offering | American Depositary Shares [Member]</t>
  </si>
  <si>
    <t>Underwriters' Over Allotment Option | American Depositary Shares [Member]</t>
  </si>
  <si>
    <t>Johnson &amp; Johnson Innovation Inc</t>
  </si>
  <si>
    <t>Share subscription</t>
  </si>
  <si>
    <t>Share-based payments (Details)</t>
  </si>
  <si>
    <t>Dec. 20, 2019Y</t>
  </si>
  <si>
    <t>Nov. 25, 2019</t>
  </si>
  <si>
    <t>May 17, 2017shares</t>
  </si>
  <si>
    <t>Dec. 31, 2019EquityInstrumentsY€ / shares</t>
  </si>
  <si>
    <t>Nov. 30, 2019Y€ / shares</t>
  </si>
  <si>
    <t>Jun. 30, 2019Y€ / shares</t>
  </si>
  <si>
    <t>Dec. 31, 2018EquityInstrumentsY€ / shares</t>
  </si>
  <si>
    <t>Jun. 30, 2018Y€ / shares</t>
  </si>
  <si>
    <t>Dec. 31, 2017EquityInstrumentsY€ / shares</t>
  </si>
  <si>
    <t>Jun. 30, 2017Y€ / shares</t>
  </si>
  <si>
    <t>Dec. 31, 2019EquityInstruments€ / sharesshares</t>
  </si>
  <si>
    <t>Dec. 31, 2018EquityInstruments€ / shares</t>
  </si>
  <si>
    <t>Dec. 31, 2017EquityInstruments€ / shares</t>
  </si>
  <si>
    <t>Dec. 31, 2016EquityInstruments</t>
  </si>
  <si>
    <t>Disclosure of terms and conditions of share-based payment arrangement [line items]</t>
  </si>
  <si>
    <t>Options expired</t>
  </si>
  <si>
    <t>Exercised</t>
  </si>
  <si>
    <t>Forfeited</t>
  </si>
  <si>
    <t>Number of shares on conversion | shares</t>
  </si>
  <si>
    <t>Vesting period</t>
  </si>
  <si>
    <t>36 months</t>
  </si>
  <si>
    <t>24 months</t>
  </si>
  <si>
    <t>Exercise price per stock options | € / shares</t>
  </si>
  <si>
    <t>Outstanding stock options</t>
  </si>
  <si>
    <t>Time period for beneficiaries to choose contractual term (in days)</t>
  </si>
  <si>
    <t>60 days</t>
  </si>
  <si>
    <t>Option life (in years) | Y</t>
  </si>
  <si>
    <t>Tranche One</t>
  </si>
  <si>
    <t>Vesting percentage</t>
  </si>
  <si>
    <t>25.00%</t>
  </si>
  <si>
    <t>33.00%</t>
  </si>
  <si>
    <t>Tranche Two</t>
  </si>
  <si>
    <t>2.80%</t>
  </si>
  <si>
    <t>4.16%</t>
  </si>
  <si>
    <t>Percentage of stock options granted</t>
  </si>
  <si>
    <t>75.00%</t>
  </si>
  <si>
    <t>67.00%</t>
  </si>
  <si>
    <t>3.95 | 2020</t>
  </si>
  <si>
    <t>3.95 | 2021</t>
  </si>
  <si>
    <t>3.95 | 2024</t>
  </si>
  <si>
    <t>2.44 - Expiry date 2024 option 1 | 2024</t>
  </si>
  <si>
    <t>2.44 - Expiry date 2024 option 2 | 2024</t>
  </si>
  <si>
    <t>2.44 - Expiry date 2024 option 3 | 2024</t>
  </si>
  <si>
    <t>2.44</t>
  </si>
  <si>
    <t>7.17 | 2024</t>
  </si>
  <si>
    <t>11.44 | 2025</t>
  </si>
  <si>
    <t>10.34 | 2025</t>
  </si>
  <si>
    <t>9.47 | 2025</t>
  </si>
  <si>
    <t>11.38 | 2026</t>
  </si>
  <si>
    <t>113.39 | 2019 | Tranche One</t>
  </si>
  <si>
    <t>113.39 | 2019 | Tranche Two</t>
  </si>
  <si>
    <t>113.39 | 2024</t>
  </si>
  <si>
    <t>135.75 | 2024/2029</t>
  </si>
  <si>
    <t>11.47 | 2026</t>
  </si>
  <si>
    <t>14.13 | 2026</t>
  </si>
  <si>
    <t>18.41 | 2027</t>
  </si>
  <si>
    <t>21.17 | 2027</t>
  </si>
  <si>
    <t>80.82 | 2023</t>
  </si>
  <si>
    <t>80.82 | 2028</t>
  </si>
  <si>
    <t>86.32 | 2023</t>
  </si>
  <si>
    <t>86.32 | 2028</t>
  </si>
  <si>
    <t>Maximum</t>
  </si>
  <si>
    <t>Minimum</t>
  </si>
  <si>
    <t>Share-based payments - Rollforward (Details)</t>
  </si>
  <si>
    <t>1 Months Ended</t>
  </si>
  <si>
    <t>Dec. 31, 2019EquityInstruments€ / shares</t>
  </si>
  <si>
    <t>Nov. 30, 2019EquityInstruments</t>
  </si>
  <si>
    <t>Jun. 30, 2019EquityInstruments</t>
  </si>
  <si>
    <t>Jun. 30, 2018EquityInstruments</t>
  </si>
  <si>
    <t>Jun. 30, 2017EquityInstruments</t>
  </si>
  <si>
    <t>Number of stock options</t>
  </si>
  <si>
    <t>Total options at beginning of year | EquityInstruments</t>
  </si>
  <si>
    <t>Granted | EquityInstruments</t>
  </si>
  <si>
    <t>Exercised | EquityInstruments</t>
  </si>
  <si>
    <t>Forfeited | EquityInstruments</t>
  </si>
  <si>
    <t>Total options at end of year | EquityInstruments</t>
  </si>
  <si>
    <t>Exercisable | EquityInstruments</t>
  </si>
  <si>
    <t>Weighted average exercise price</t>
  </si>
  <si>
    <t>Beginning balance</t>
  </si>
  <si>
    <t>Granted</t>
  </si>
  <si>
    <t>Ending balance</t>
  </si>
  <si>
    <t>Exercisable</t>
  </si>
  <si>
    <t>Weighted average share price</t>
  </si>
  <si>
    <t>Weighted average remaining contractual life</t>
  </si>
  <si>
    <t>7 years 3 months 7 days</t>
  </si>
  <si>
    <t>7 years 9 months 26 days</t>
  </si>
  <si>
    <t>8 years 11 days</t>
  </si>
  <si>
    <t>Share-based payments - Range of exercise price (Details)</t>
  </si>
  <si>
    <t>Nov. 30, 2019€ / shares</t>
  </si>
  <si>
    <t>Jun. 30, 2019€ / shares</t>
  </si>
  <si>
    <t>Jun. 30, 2018€ / shares</t>
  </si>
  <si>
    <t>Jun. 30, 2017€ / shares</t>
  </si>
  <si>
    <t>Exercise price</t>
  </si>
  <si>
    <t>Number of share options outstanding in share-based payment arrangement | EquityInstruments</t>
  </si>
  <si>
    <t>2.44-3.95</t>
  </si>
  <si>
    <t>3 years 11 months 12 days</t>
  </si>
  <si>
    <t>7.17-9.47</t>
  </si>
  <si>
    <t>5 years 3 months 26 days</t>
  </si>
  <si>
    <t>10.34-14.13</t>
  </si>
  <si>
    <t>6 years 7 months 2 days</t>
  </si>
  <si>
    <t>18.41-21.17</t>
  </si>
  <si>
    <t>7 years 10 months 17 days</t>
  </si>
  <si>
    <t>80.82-86.32</t>
  </si>
  <si>
    <t>6 years 5 months 5 days</t>
  </si>
  <si>
    <t>113.49-135.75</t>
  </si>
  <si>
    <t>9 years 4 months 28 days</t>
  </si>
  <si>
    <t>Minimum | 2.44-3.95</t>
  </si>
  <si>
    <t>Minimum | 7.17-9.47</t>
  </si>
  <si>
    <t>Minimum | 10.34-14.13</t>
  </si>
  <si>
    <t>Minimum | 18.41-21.17</t>
  </si>
  <si>
    <t>Minimum | 80.82-86.32</t>
  </si>
  <si>
    <t>Minimum | 113.49-135.75</t>
  </si>
  <si>
    <t>Maximum | 2.44-3.95</t>
  </si>
  <si>
    <t>Maximum | 7.17-9.47</t>
  </si>
  <si>
    <t>Maximum | 10.34-14.13</t>
  </si>
  <si>
    <t>Maximum | 18.41-21.17</t>
  </si>
  <si>
    <t>Maximum | 80.82-86.32</t>
  </si>
  <si>
    <t>Maximum | 113.49-135.75</t>
  </si>
  <si>
    <t>Share-based payments - Overview (Details)</t>
  </si>
  <si>
    <t>Dec. 20, 2019EUR (€)Y</t>
  </si>
  <si>
    <t>Dec. 31, 2019EUR (€)EquityInstrumentsY€ / shares</t>
  </si>
  <si>
    <t>Nov. 30, 2019EUR (€)EquityInstrumentsY€ / shares</t>
  </si>
  <si>
    <t>Jun. 30, 2019EUR (€)EquityInstrumentsY€ / shares</t>
  </si>
  <si>
    <t>Dec. 31, 2018EUR (€)EquityInstrumentsY€ / shares</t>
  </si>
  <si>
    <t>Jun. 30, 2018EUR (€)EquityInstrumentsY€ / shares</t>
  </si>
  <si>
    <t>Dec. 31, 2017EUR (€)EquityInstrumentsY€ / shares</t>
  </si>
  <si>
    <t>Jun. 30, 2017EUR (€)EquityInstrumentsY€ / shares</t>
  </si>
  <si>
    <t>Dec. 31, 2019EUR (€)EquityInstruments€ / shares</t>
  </si>
  <si>
    <t>Dec. 31, 2018EUR (€)EquityInstruments€ / shares</t>
  </si>
  <si>
    <t>Dec. 31, 2017EUR (€)EquityInstruments€ / shares</t>
  </si>
  <si>
    <t>Number of options granted | EquityInstruments</t>
  </si>
  <si>
    <t>Average fair value of options</t>
  </si>
  <si>
    <t>Exercise price | € / shares</t>
  </si>
  <si>
    <t>Expected volatility</t>
  </si>
  <si>
    <t>44.18%</t>
  </si>
  <si>
    <t>44.14%</t>
  </si>
  <si>
    <t>45.25%</t>
  </si>
  <si>
    <t>46.19%</t>
  </si>
  <si>
    <t>45.50%</t>
  </si>
  <si>
    <t>36.10%</t>
  </si>
  <si>
    <t>36.60%</t>
  </si>
  <si>
    <t>Riskfree interest rate</t>
  </si>
  <si>
    <t>0.03%</t>
  </si>
  <si>
    <t>0.05%</t>
  </si>
  <si>
    <t>0.07%</t>
  </si>
  <si>
    <t>0.77%</t>
  </si>
  <si>
    <t>0.72%</t>
  </si>
  <si>
    <t>0.53%</t>
  </si>
  <si>
    <t>0.61%</t>
  </si>
  <si>
    <t>Total share based payment expense</t>
  </si>
  <si>
    <t>Average expected option life (in years) | Y</t>
  </si>
  <si>
    <t>Total fair value of grant</t>
  </si>
  <si>
    <t>Share options granted (as a percent)</t>
  </si>
  <si>
    <t>100.00%</t>
  </si>
  <si>
    <t>Expected dividend yield</t>
  </si>
  <si>
    <t>0.00%</t>
  </si>
  <si>
    <t>Provisions for employee benefits (Details) - EUR (€) € in Thousands</t>
  </si>
  <si>
    <t>Disclosure of net defined benefit liability (asset) [line items]</t>
  </si>
  <si>
    <t>Deficit / surplus () of funded obligations</t>
  </si>
  <si>
    <t>Net liability (asset)</t>
  </si>
  <si>
    <t>Employer contributions</t>
  </si>
  <si>
    <t>Defined benefit obligation</t>
  </si>
  <si>
    <t>Fair value of plan assets</t>
  </si>
  <si>
    <t>Belgium</t>
  </si>
  <si>
    <t>Guaranteed rate of return on employer contributions</t>
  </si>
  <si>
    <t>Guaranteed rate of return on employee contributions</t>
  </si>
  <si>
    <t>Minimum | Belgium</t>
  </si>
  <si>
    <t>Maximum | Belgium</t>
  </si>
  <si>
    <t>Provision for employee benefits - Rollforward (Details) - EUR (€) € in Thousands</t>
  </si>
  <si>
    <t>Discount rate</t>
  </si>
  <si>
    <t>1.00%</t>
  </si>
  <si>
    <t>1.30%</t>
  </si>
  <si>
    <t>Term of Benefit Obligations</t>
  </si>
  <si>
    <t>19 years 3 months 26 days</t>
  </si>
  <si>
    <t>Weighted average age of the plan participants</t>
  </si>
  <si>
    <t>46 years 2 months 12 days</t>
  </si>
  <si>
    <t>43 years 9 months 18 days</t>
  </si>
  <si>
    <t>46 years</t>
  </si>
  <si>
    <t>Service cost</t>
  </si>
  <si>
    <t>Interest expense / income ()</t>
  </si>
  <si>
    <t>Contributions by plan participants</t>
  </si>
  <si>
    <t>Actuarial gains (+) / losses (-)</t>
  </si>
  <si>
    <t>Benefits paid / transfers out</t>
  </si>
  <si>
    <t>Administrative costs and taxes</t>
  </si>
  <si>
    <t>Contributions by company &amp; participants</t>
  </si>
  <si>
    <t>Provision for employee benefits - Sensitivity Analysis (Details) - Discount rate</t>
  </si>
  <si>
    <t>Disclosure of sensitivity analysis for actuarial assumptions [line items]</t>
  </si>
  <si>
    <t>Decrease in percentage</t>
  </si>
  <si>
    <t>0.25%</t>
  </si>
  <si>
    <t>Increase in percentage</t>
  </si>
  <si>
    <t>Defined benefit obligation increase due to increase in discount rate</t>
  </si>
  <si>
    <t>Defined benefit obligation decrease due to decrease in discount rate</t>
  </si>
  <si>
    <t>Defined benefit obligation increase (in percentage)</t>
  </si>
  <si>
    <t>2.54%</t>
  </si>
  <si>
    <t>Defined benefit obligation decrease (in percentage)</t>
  </si>
  <si>
    <t>1.88%</t>
  </si>
  <si>
    <t>Trade and other payables (Details) - EUR (€) € in Thousands</t>
  </si>
  <si>
    <t>Disclosure of subsidiaries [line items]</t>
  </si>
  <si>
    <t>Trade payables</t>
  </si>
  <si>
    <t>Accruals for invoices to be received</t>
  </si>
  <si>
    <t>Short-term employee benefits accruals</t>
  </si>
  <si>
    <t>Tax liabilities (Details) - EUR (€) € in Thousands</t>
  </si>
  <si>
    <t>Current tax liabilities, current</t>
  </si>
  <si>
    <t>Deferred tax asset recognized</t>
  </si>
  <si>
    <t>ARGENX BVBA</t>
  </si>
  <si>
    <t>Additional tax deductible costs</t>
  </si>
  <si>
    <t>Revenue (Details) - EUR (€) € in Thousands</t>
  </si>
  <si>
    <t>Upfront payments</t>
  </si>
  <si>
    <t>Milestone payments</t>
  </si>
  <si>
    <t>Research and development service fees (FTE)</t>
  </si>
  <si>
    <t>Total revenue</t>
  </si>
  <si>
    <t>Revenue - Additional Information (Details) € / shares in Units, $ / shares in Units, € in Thousands, $ in Millions</t>
  </si>
  <si>
    <t>Sep. 18, 2018€ / shares</t>
  </si>
  <si>
    <t>Dec. 14, 2017$ / shares</t>
  </si>
  <si>
    <t>May 17, 2017$ / shares</t>
  </si>
  <si>
    <t>Aug. 31, 2018USD ($)</t>
  </si>
  <si>
    <t>Apr. 30, 2016EUR (€)item</t>
  </si>
  <si>
    <t>Apr. 30, 2016USD ($)item</t>
  </si>
  <si>
    <t>Dec. 31, 2018EUR (€)€ / sharesshares</t>
  </si>
  <si>
    <t>Dec. 31, 2018USD ($)shares</t>
  </si>
  <si>
    <t>Dec. 31, 2018USD ($)</t>
  </si>
  <si>
    <t>Jan. 01, 2018EUR (€)</t>
  </si>
  <si>
    <t>Disclosure of disaggregation of revenue from contracts with customers [line items]</t>
  </si>
  <si>
    <t>Deferred revenue - non-current</t>
  </si>
  <si>
    <t>Increase in research and development service fees</t>
  </si>
  <si>
    <t>Amount of preclinical first milestone payment received | $</t>
  </si>
  <si>
    <t>Unsatisfied performance obligations</t>
  </si>
  <si>
    <t>Less than 1 year | Collaboration and license agreement</t>
  </si>
  <si>
    <t>Percentage of transaction price</t>
  </si>
  <si>
    <t>Later than one year and not later than six years | Collaboration and license agreement</t>
  </si>
  <si>
    <t>AbbVie | Collaboration and license agreement</t>
  </si>
  <si>
    <t>Janssen | Collaboration and license agreement</t>
  </si>
  <si>
    <t>Milestone payment to be received</t>
  </si>
  <si>
    <t>Percentage share of royalties</t>
  </si>
  <si>
    <t>50.00%</t>
  </si>
  <si>
    <t>Upfront payment committed | $</t>
  </si>
  <si>
    <t>Shares issued | shares</t>
  </si>
  <si>
    <t>AbbVie</t>
  </si>
  <si>
    <t>Upfront, non-refundable, non-creditable payment received</t>
  </si>
  <si>
    <t>Maximum additional development milestone payments | $</t>
  </si>
  <si>
    <t>Maximum additional regulatory milestone payments | $</t>
  </si>
  <si>
    <t>Term of additional GARP-related research funding</t>
  </si>
  <si>
    <t>2 years</t>
  </si>
  <si>
    <t>Maximum additional commercial milestone payments | $</t>
  </si>
  <si>
    <t>Amount of preclinical first milestone payment received</t>
  </si>
  <si>
    <t>Number of preclinical milestones achieved | item</t>
  </si>
  <si>
    <t>Amount of preclinical second milestone payment received</t>
  </si>
  <si>
    <t>Other operating income (Details) - EUR (€) € in Thousands</t>
  </si>
  <si>
    <t>Grants</t>
  </si>
  <si>
    <t>Research and development incentives</t>
  </si>
  <si>
    <t>Payroll tax rebates</t>
  </si>
  <si>
    <t>Other operating income - Grants (Details) € in Thousands</t>
  </si>
  <si>
    <t>Other operating income - Grants</t>
  </si>
  <si>
    <t>Number of conditions related to government grants that are unfulfilled | item</t>
  </si>
  <si>
    <t>Flanders Innovation &amp; Entrepreneurship TGO</t>
  </si>
  <si>
    <t>Amount granted and approved</t>
  </si>
  <si>
    <t>Amount recognized</t>
  </si>
  <si>
    <t>Flanders Innovation &amp; Entrepreneurship-Baekelandt</t>
  </si>
  <si>
    <t>Other operating income - Other Incentives (Details) - EUR (€) € in Thousands</t>
  </si>
  <si>
    <t>Incentive refund period</t>
  </si>
  <si>
    <t>Segment reporting (Details) - EUR (€) € in Thousands</t>
  </si>
  <si>
    <t>Disclosure of geographical areas [line items]</t>
  </si>
  <si>
    <t>Revenue from external customers</t>
  </si>
  <si>
    <t>Netherlands</t>
  </si>
  <si>
    <t>Denmark</t>
  </si>
  <si>
    <t>Switzerland</t>
  </si>
  <si>
    <t>United States</t>
  </si>
  <si>
    <t>Luxembourg</t>
  </si>
  <si>
    <t>Segment reporting - Major clients (Details) - EUR (€) € in Thousands</t>
  </si>
  <si>
    <t>Segment reporting - Major clients</t>
  </si>
  <si>
    <t>Largest client</t>
  </si>
  <si>
    <t>Second largest client</t>
  </si>
  <si>
    <t>Third largest client</t>
  </si>
  <si>
    <t>Segment reporting - Noncurrent assets (Details) - EUR (€) € in Thousands</t>
  </si>
  <si>
    <t>Japan</t>
  </si>
  <si>
    <t>Research and development expenses (Details) - EUR (€) € in Thousands</t>
  </si>
  <si>
    <t>External research and development expenses</t>
  </si>
  <si>
    <t>Materials and consumables</t>
  </si>
  <si>
    <t>Depreciation and amortisation</t>
  </si>
  <si>
    <t>Other expenses</t>
  </si>
  <si>
    <t>Selling, general and administrative expenses (Details) - EUR (€) € in Thousands</t>
  </si>
  <si>
    <t>Consulting fees</t>
  </si>
  <si>
    <t>Marketing costs</t>
  </si>
  <si>
    <t>Supervisory board</t>
  </si>
  <si>
    <t>Office costs</t>
  </si>
  <si>
    <t>Personnel expenses (Details) - EUR (€) € in Thousands</t>
  </si>
  <si>
    <t>Short-term employee benefits - Salaries</t>
  </si>
  <si>
    <t>Short-term employee benefits - Social Security</t>
  </si>
  <si>
    <t>Post-employment benefits</t>
  </si>
  <si>
    <t>Termination benefits</t>
  </si>
  <si>
    <t>Employer social security contributions stock options</t>
  </si>
  <si>
    <t>Total employee benefits expense</t>
  </si>
  <si>
    <t>Personnel expenses - FTE (Details) - employee</t>
  </si>
  <si>
    <t>Research and development</t>
  </si>
  <si>
    <t>Selling, general and administrative</t>
  </si>
  <si>
    <t>Number of FTE</t>
  </si>
  <si>
    <t>Leases - Financial position relating to leases (Details) - EUR (€) € in Thousands</t>
  </si>
  <si>
    <t>Disclosure of quantitative information about right-of-use assets [line items]</t>
  </si>
  <si>
    <t>Right-of-use assets</t>
  </si>
  <si>
    <t>Additions to right-of-use assets</t>
  </si>
  <si>
    <t>Leases - Total contractual cash flow carrying amount (Details) - EUR (€) € in Thousands</t>
  </si>
  <si>
    <t>Disclosure of maturity analysis of finance lease payments receivable [line items]</t>
  </si>
  <si>
    <t>Total contractual cash flow</t>
  </si>
  <si>
    <t>Less than 1 year</t>
  </si>
  <si>
    <t>1-3 years</t>
  </si>
  <si>
    <t>3-5 years</t>
  </si>
  <si>
    <t>More than 5 years</t>
  </si>
  <si>
    <t>Leases - Statement of profit or loss and other comprehensive income (Details) - EUR (€) € in Thousands</t>
  </si>
  <si>
    <t>Financial position relating to leases</t>
  </si>
  <si>
    <t>Depreciation, right-of-use assets</t>
  </si>
  <si>
    <t>Interest expense (included in finance cost)</t>
  </si>
  <si>
    <t>Expense relating to short-term leases</t>
  </si>
  <si>
    <t>Expense relating to leases of low-value assets that are not shown above as short-term leases</t>
  </si>
  <si>
    <t>Cash outflow for leases</t>
  </si>
  <si>
    <t>Leases - Additional information (Details) € in Millions, ¥ in Millions</t>
  </si>
  <si>
    <t>Jan. 31, 2020CNY (¥)</t>
  </si>
  <si>
    <t>Jan. 31, 2020EUR (€)</t>
  </si>
  <si>
    <t>Office and laboratory space in Zwijnaarde, Belgium</t>
  </si>
  <si>
    <t>Lease extension term</t>
  </si>
  <si>
    <t>Office space in Boston, Massachusetts</t>
  </si>
  <si>
    <t>Office space in Tokyo, Japan</t>
  </si>
  <si>
    <t>Minimum | Office space in Tokyo, Japan</t>
  </si>
  <si>
    <t>Lease term</t>
  </si>
  <si>
    <t>3 years 2 months</t>
  </si>
  <si>
    <t>Financial result and exchange gains/(losses) (Details) - EUR (€) € in Thousands</t>
  </si>
  <si>
    <t>Interest income on bank deposits</t>
  </si>
  <si>
    <t>Net gains on current financial assets at FVTPL</t>
  </si>
  <si>
    <t>Realized gain on non-current financial assets</t>
  </si>
  <si>
    <t>Finance income</t>
  </si>
  <si>
    <t>Realized exchange gains/(losses)</t>
  </si>
  <si>
    <t>Unrealized exchange gains/(losses)</t>
  </si>
  <si>
    <t>Income tax expense (Details) - EUR (€) € in Thousands</t>
  </si>
  <si>
    <t>Income tax expense recognized</t>
  </si>
  <si>
    <t>Income tax calculated at 25%</t>
  </si>
  <si>
    <t>Effect of expenses that are not deductible in determining taxable results</t>
  </si>
  <si>
    <t>Effect of stock issue expenses that are not deductible in determining taxable results</t>
  </si>
  <si>
    <t>Effect of concessions (R&amp;D incentives and grants)</t>
  </si>
  <si>
    <t>Effect of different tax rates in jurisdictions in which the company operates</t>
  </si>
  <si>
    <t>Deferred tax asset other than loss carryforwards not recognized</t>
  </si>
  <si>
    <t>Other</t>
  </si>
  <si>
    <t>Income tax expense recognized in the consolidated statement of profit and loss</t>
  </si>
  <si>
    <t>Effect of tax losses carried forward not recognized</t>
  </si>
  <si>
    <t>Effect of usage of tax losses carried forward not previously recognized</t>
  </si>
  <si>
    <t>Effect of change in corporate tax rate on deferred tax asset not previously recognized (Belgium)</t>
  </si>
  <si>
    <t>Income tax expense - Deferred tax assets (Details) - EUR (€) € in Millions</t>
  </si>
  <si>
    <t>Income tax expense - Deferred tax assets</t>
  </si>
  <si>
    <t>Unused tax losses for which no deferred tax asset recognised</t>
  </si>
  <si>
    <t>Unused tax loss carried forward, which will expire in 2028</t>
  </si>
  <si>
    <t>Tax rate applicable</t>
  </si>
  <si>
    <t>Temporary differences and unused tax losses</t>
  </si>
  <si>
    <t>Unrecognized deferred tax assets</t>
  </si>
  <si>
    <t>Income tax expense - Restructuring (Details) € in Millions</t>
  </si>
  <si>
    <t>Restructuring</t>
  </si>
  <si>
    <t>Loss per share (Details) - EUR (€) € / shares in Units, € in Thousands</t>
  </si>
  <si>
    <t>Loss of the year</t>
  </si>
  <si>
    <t>Other instruments that could potentially dilute earnings per ordinary share in the future</t>
  </si>
  <si>
    <t>Financial instruments and financial risk management (Details) - EUR (€) € in Thousands</t>
  </si>
  <si>
    <t>Disclosure of financial assets [line items]</t>
  </si>
  <si>
    <t>Carrying amount of assets under IAS 39</t>
  </si>
  <si>
    <t>Carrying amount of assets under IFRS 9</t>
  </si>
  <si>
    <t>Amortised cost | Trade and other payables</t>
  </si>
  <si>
    <t>Carrying amount of liabilities under IAS 39</t>
  </si>
  <si>
    <t>Carrying amount of liabilities under IFRS 9</t>
  </si>
  <si>
    <t>Available for sale | Financial assets — non-current</t>
  </si>
  <si>
    <t>FVTPL | Financial assets—current</t>
  </si>
  <si>
    <t>Amortised cost | Research and development incentive receivables — non-current member</t>
  </si>
  <si>
    <t>Amortised cost | Restricted cash — non-current</t>
  </si>
  <si>
    <t>Amortised cost | Trade and other receivables</t>
  </si>
  <si>
    <t>Amortised cost | Prepaid expenses</t>
  </si>
  <si>
    <t>Amortised cost | Research and development incentive receivables — current</t>
  </si>
  <si>
    <t>Amortised cost | Restricted cash — current</t>
  </si>
  <si>
    <t>Amortised cost | Cash and cash equivalents</t>
  </si>
  <si>
    <t>Financial instruments and financial risk management - Fair value (Details) - EUR (€) € in Thousands</t>
  </si>
  <si>
    <t>Fair value hierarchy</t>
  </si>
  <si>
    <t>Transfers out of Level 1 to Level 2 assets</t>
  </si>
  <si>
    <t>Transfers out of Level 1 to Level 2 liabilities</t>
  </si>
  <si>
    <t>Transfers out of Level 2 to Level 1 assets</t>
  </si>
  <si>
    <t>Transfers out of Level 2 to Level 1 liabilities</t>
  </si>
  <si>
    <t>Transfer into level 3 assets</t>
  </si>
  <si>
    <t>Transfer out of level 3 assets</t>
  </si>
  <si>
    <t>Transfer into level 3 liabilities</t>
  </si>
  <si>
    <t>Transfer out of level 3 liabilities</t>
  </si>
  <si>
    <t>Level 1</t>
  </si>
  <si>
    <t>Current financial assets</t>
  </si>
  <si>
    <t>Assets carried at fair value</t>
  </si>
  <si>
    <t>Level 3</t>
  </si>
  <si>
    <t>Non-current financial assets</t>
  </si>
  <si>
    <t>Financial instruments and financial risk management - Capital risk (Details) - EUR (€) € in Thousands</t>
  </si>
  <si>
    <t>Total capital</t>
  </si>
  <si>
    <t>Financial instruments and financial risk management - Credit risk (Details) - Credit risk € in Thousands</t>
  </si>
  <si>
    <t>Financial assets past due but not impaired</t>
  </si>
  <si>
    <t>Disclosure of financial assets that are either past due or impaired [line items]</t>
  </si>
  <si>
    <t>Financial assets</t>
  </si>
  <si>
    <t>Financial assets impaired</t>
  </si>
  <si>
    <t>Recommended maturity term for short term investment</t>
  </si>
  <si>
    <t>Financial instruments and financial risk management - Interest rate risk (Details) - Interest rate risk - EUR (€) € in Millions</t>
  </si>
  <si>
    <t>Disclosure of risk management strategy related to hedge accounting [line items]</t>
  </si>
  <si>
    <t>Increase decrease in basis points</t>
  </si>
  <si>
    <t>Positive/negative impact</t>
  </si>
  <si>
    <t>Financial instruments and financial risk management - Foreign exchange risk (Details) - Currency risk - EUR (€) € in Thousands</t>
  </si>
  <si>
    <t>USD</t>
  </si>
  <si>
    <t>Net exposure to exchange differences of the monetary assets</t>
  </si>
  <si>
    <t>Percentage of reasonably possible increase in risk assumption</t>
  </si>
  <si>
    <t>10.00%</t>
  </si>
  <si>
    <t>Percent of reasonably possible decrease in risk assumption</t>
  </si>
  <si>
    <t>Increase (decrease) in financial instrument due to reasonably possible increase in designated risk component</t>
  </si>
  <si>
    <t>Increase (decrease) in financial instrument due to reasonably possible decrease in designated risk component</t>
  </si>
  <si>
    <t>JPY</t>
  </si>
  <si>
    <t>GBP</t>
  </si>
  <si>
    <t>CHF</t>
  </si>
  <si>
    <t>Other currencies</t>
  </si>
  <si>
    <t>Related party transactions - Compensation (Details) - EUR (€) € in Thousands</t>
  </si>
  <si>
    <t>Compensation of key management personnel</t>
  </si>
  <si>
    <t>Short term employee benefits</t>
  </si>
  <si>
    <t>Post employment benefits</t>
  </si>
  <si>
    <t>Sharebased payment</t>
  </si>
  <si>
    <t>Expense from share-based payment transactions with employees</t>
  </si>
  <si>
    <t>Key management personnel of entity or parent [member]</t>
  </si>
  <si>
    <t>Related party transactions - Executive directors remuneration (Details) - EUR (€)</t>
  </si>
  <si>
    <t>Pension contribution</t>
  </si>
  <si>
    <t>Social security costs</t>
  </si>
  <si>
    <t>ESOP</t>
  </si>
  <si>
    <t>Base salary</t>
  </si>
  <si>
    <t>Bonus</t>
  </si>
  <si>
    <t>Tim Van Hauwermeiren</t>
  </si>
  <si>
    <t>Eric Castaldi</t>
  </si>
  <si>
    <t>Related party transactions - Executive directors ESOP (Details)</t>
  </si>
  <si>
    <t>Dec. 20, 2019</t>
  </si>
  <si>
    <t>Jan. 01, 2019EquityInstruments</t>
  </si>
  <si>
    <t>Tim Van Hauwermeiren | 2.44</t>
  </si>
  <si>
    <t>Tim Van Hauwermeiren | 21.17</t>
  </si>
  <si>
    <t>Term</t>
  </si>
  <si>
    <t>10 years</t>
  </si>
  <si>
    <t>Tim Van Hauwermeiren | 86.32</t>
  </si>
  <si>
    <t>Tim Van Hauwermeiren | 135.75</t>
  </si>
  <si>
    <t>Tim Van Hauwermeiren | 7.17</t>
  </si>
  <si>
    <t>Eric Castaldi | 21.17</t>
  </si>
  <si>
    <t>Related party transactions - Executive directors ESOP - Rollforward and Vesting (Details)</t>
  </si>
  <si>
    <t>Nov. 30, 2019EquityInstruments€ / shares</t>
  </si>
  <si>
    <t>Jun. 30, 2019EquityInstruments€ / shares</t>
  </si>
  <si>
    <t>Jun. 30, 2018EquityInstruments€ / shares</t>
  </si>
  <si>
    <t>Jun. 30, 2017EquityInstruments€ / shares</t>
  </si>
  <si>
    <t>Total options at beginning of year</t>
  </si>
  <si>
    <t>Total options at end of year</t>
  </si>
  <si>
    <t>135.75 | Options to vest in 2019</t>
  </si>
  <si>
    <t>135.75 | Options to vest in 2020</t>
  </si>
  <si>
    <t>135.75 | Options to vest in 2021</t>
  </si>
  <si>
    <t>86.32 | Options vested in 2018</t>
  </si>
  <si>
    <t>86.32 | Options to vest in 2019</t>
  </si>
  <si>
    <t>86.32 | Options to vest in 2020</t>
  </si>
  <si>
    <t>Tim Van Hauwermeiren | 7.17 | Options vested until 2017</t>
  </si>
  <si>
    <t>Tim Van Hauwermeiren | 9.47 | Options vested until 2017</t>
  </si>
  <si>
    <t>Tim Van Hauwermeiren | 9.47 | Options vested in 2018</t>
  </si>
  <si>
    <t>Tim Van Hauwermeiren | 11.47 | Options vested until 2017</t>
  </si>
  <si>
    <t>Tim Van Hauwermeiren | 11.47 | Options vested in 2018</t>
  </si>
  <si>
    <t>Tim Van Hauwermeiren | 11.47 | Options to vest in 2019</t>
  </si>
  <si>
    <t>Tim Van Hauwermeiren | 135.75 | Options to vest in 2019</t>
  </si>
  <si>
    <t>Tim Van Hauwermeiren | 135.75 | Options to vest in 2020</t>
  </si>
  <si>
    <t>Tim Van Hauwermeiren | 135.75 | Options to vest in 2021</t>
  </si>
  <si>
    <t>Tim Van Hauwermeiren | 14.13 | Options vested until 2017</t>
  </si>
  <si>
    <t>Tim Van Hauwermeiren | 14.13 | Options vested in 2018</t>
  </si>
  <si>
    <t>Tim Van Hauwermeiren | 14.13 | Options to vest in 2019</t>
  </si>
  <si>
    <t>Tim Van Hauwermeiren | 21.17 | Options vested until 2017</t>
  </si>
  <si>
    <t>Tim Van Hauwermeiren | 21.17 | Options vested in 2018</t>
  </si>
  <si>
    <t>Tim Van Hauwermeiren | 21.17 | Options to vest in 2019</t>
  </si>
  <si>
    <t>Tim Van Hauwermeiren | 21.17 | Options to vest in 2020</t>
  </si>
  <si>
    <t>A.A. Rosenberg | 135.75</t>
  </si>
  <si>
    <t>A.A. Rosenberg | 135.75 | Options to vest in 2019</t>
  </si>
  <si>
    <t>A.A. Rosenberg | 135.75 | Options to vest in 2020</t>
  </si>
  <si>
    <t>A.A. Rosenberg | 135.75 | Options to vest in 2021</t>
  </si>
  <si>
    <t>A.A. Rosenberg | 86.32</t>
  </si>
  <si>
    <t>A.A. Rosenberg | 86.32 | Options vested in 2018</t>
  </si>
  <si>
    <t>A.A. Rosenberg | 86.32 | Options to vest in 2019</t>
  </si>
  <si>
    <t>A.A. Rosenberg | 86.32 | Options to vest in 2020</t>
  </si>
  <si>
    <t>J. Donald deBethizy | 11.44</t>
  </si>
  <si>
    <t>J. Donald deBethizy | 11.44 | Options vested until 2017</t>
  </si>
  <si>
    <t>J. Donald deBethizy | 135.75 | Options to vest in 2019</t>
  </si>
  <si>
    <t>J. Donald deBethizy | 135.75 | Options to vest in 2020</t>
  </si>
  <si>
    <t>J. Donald deBethizy | 135.75 | Options to vest in 2021</t>
  </si>
  <si>
    <t>J. Donald deBethizy | 86.32 | Options vested in 2018</t>
  </si>
  <si>
    <t>J. Donald deBethizy | 86.32 | Options to vest in 2019</t>
  </si>
  <si>
    <t>J. Donald deBethizy | 86.32 | Options to vest in 2020</t>
  </si>
  <si>
    <t>James M Daly | 135.75</t>
  </si>
  <si>
    <t>James M Daly | 135.75 | Options to vest in 2019</t>
  </si>
  <si>
    <t>James M Daly | 135.75 | Options to vest in 2020</t>
  </si>
  <si>
    <t>James M Daly | 135.75 | Options to vest in 2021</t>
  </si>
  <si>
    <t>James M Daly | 86.32</t>
  </si>
  <si>
    <t>James M Daly | 86.32 | Options vested in 2018</t>
  </si>
  <si>
    <t>James M Daly | 86.32 | Options to vest in 2019</t>
  </si>
  <si>
    <t>James M Daly | 86.32 | Options to vest in 2020</t>
  </si>
  <si>
    <t>Pamela Klein | 11.44</t>
  </si>
  <si>
    <t>Pamela Klein | 11.44 | Options vested until 2017</t>
  </si>
  <si>
    <t>Pamela Klein | 135.75</t>
  </si>
  <si>
    <t>Pamela Klein | 135.75 | Options to vest in 2019</t>
  </si>
  <si>
    <t>Pamela Klein | 135.75 | Options to vest in 2020</t>
  </si>
  <si>
    <t>Pamela Klein | 135.75 | Options to vest in 2021</t>
  </si>
  <si>
    <t>Pamela Klein | 14.13</t>
  </si>
  <si>
    <t>Pamela Klein | 14.13 | Options vested until 2017</t>
  </si>
  <si>
    <t>Pamela Klein | 14.13 | Options vested in 2018</t>
  </si>
  <si>
    <t>Pamela Klein | 86.32</t>
  </si>
  <si>
    <t>Pamela Klein | 86.32 | Options vested in 2018</t>
  </si>
  <si>
    <t>Pamela Klein | 86.32 | Options to vest in 2019</t>
  </si>
  <si>
    <t>Pamela Klein | 86.32 | Options to vest in 2020</t>
  </si>
  <si>
    <t>Peter Verhaeghe | 7.17 | Options vested until 2017</t>
  </si>
  <si>
    <t>Peter Verhaeghe | 135.75</t>
  </si>
  <si>
    <t>Peter Verhaeghe | 135.75 | Options to vest in 2019</t>
  </si>
  <si>
    <t>Peter Verhaeghe | 135.75 | Options to vest in 2020</t>
  </si>
  <si>
    <t>Peter Verhaeghe | 135.75 | Options to vest in 2021</t>
  </si>
  <si>
    <t>Peter Verhaeghe | 86.32</t>
  </si>
  <si>
    <t>Peter Verhaeghe | 86.32 | Options vested in 2018</t>
  </si>
  <si>
    <t>Peter Verhaeghe | 86.32 | Options to vest in 2019</t>
  </si>
  <si>
    <t>Peter Verhaeghe | 86.32 | Options to vest in 2020</t>
  </si>
  <si>
    <t>Related party transactions - Executive directors ESOP - Remaining term (Details) - EquityInstruments</t>
  </si>
  <si>
    <t>Disclosure of number and weighted average remaining contractual life of outstanding share options [line items]</t>
  </si>
  <si>
    <t>Number of options</t>
  </si>
  <si>
    <t>Remaining term</t>
  </si>
  <si>
    <t>9.0 years</t>
  </si>
  <si>
    <t>Tim Van Hauwermeiren | 5.0 years</t>
  </si>
  <si>
    <t>Tim Van Hauwermeiren | 5.0 years | Minimum</t>
  </si>
  <si>
    <t>Tim Van Hauwermeiren | 6.0 years</t>
  </si>
  <si>
    <t>6 years</t>
  </si>
  <si>
    <t>Tim Van Hauwermeiren | 6.5 years</t>
  </si>
  <si>
    <t>6 years 6 months</t>
  </si>
  <si>
    <t>Tim Van Hauwermeiren | 7.0 years</t>
  </si>
  <si>
    <t>7 years</t>
  </si>
  <si>
    <t>Tim Van Hauwermeiren | 8.0 years</t>
  </si>
  <si>
    <t>8 years</t>
  </si>
  <si>
    <t>Tim Van Hauwermeiren | 9.0 years</t>
  </si>
  <si>
    <t>9 years</t>
  </si>
  <si>
    <t>Tim Van Hauwermeiren | 10.0 years</t>
  </si>
  <si>
    <t>Related party transactions - Remuneration of non-executive directors (Details) - EUR (€) € in Thousands</t>
  </si>
  <si>
    <t>Peter Verhaeghe</t>
  </si>
  <si>
    <t>David L Lacey</t>
  </si>
  <si>
    <t>Werner Lanthaler</t>
  </si>
  <si>
    <t>Pamela Klein</t>
  </si>
  <si>
    <t>Don Debethizy</t>
  </si>
  <si>
    <t>A.A. Rosenberg</t>
  </si>
  <si>
    <t>James M Daly</t>
  </si>
  <si>
    <t>Related party transactions - Non-executive directors ESOP (Details)</t>
  </si>
  <si>
    <t>21.37 | David L Lacey</t>
  </si>
  <si>
    <t>86.32 | Peter Verhaeghe</t>
  </si>
  <si>
    <t>86.32 | David L Lacey</t>
  </si>
  <si>
    <t>86.32 | Werner Lanthaler</t>
  </si>
  <si>
    <t>86.32 | Don Debethizy</t>
  </si>
  <si>
    <t>86.32 | Pamela Klein</t>
  </si>
  <si>
    <t>86.32 | A.A. Rosenberg</t>
  </si>
  <si>
    <t>86.32 | James M Daly</t>
  </si>
  <si>
    <t>2.44 | Peter Verhaeghe</t>
  </si>
  <si>
    <t>2.44 | David L Lacey</t>
  </si>
  <si>
    <t>2.44 | Werner Lanthaler</t>
  </si>
  <si>
    <t>135.75 | Peter Verhaeghe</t>
  </si>
  <si>
    <t>135.75 | David L Lacey</t>
  </si>
  <si>
    <t>135.75 | Werner Lanthaler</t>
  </si>
  <si>
    <t>135.75 | Don Debethizy</t>
  </si>
  <si>
    <t>135.75 | Pamela Klein</t>
  </si>
  <si>
    <t>135.75 | A.A. Rosenberg</t>
  </si>
  <si>
    <t>135.75 | James M Daly</t>
  </si>
  <si>
    <t>7.17 | Werner Lanthaler</t>
  </si>
  <si>
    <t>80.82 | James M Daly</t>
  </si>
  <si>
    <t>11.38 | Werner Lanthaler</t>
  </si>
  <si>
    <t>Related party transactions - Non-executive directors ESOP - Rollforward and vesting (Details)</t>
  </si>
  <si>
    <t>Number of options granted</t>
  </si>
  <si>
    <t>2.44 | Peter Verhaeghe | Options vested until 2017</t>
  </si>
  <si>
    <t>2.44 | David L Lacey | Options vested until 2017</t>
  </si>
  <si>
    <t>2.44 | Werner Lanthaler | Options vested until 2017</t>
  </si>
  <si>
    <t>3.95 | Peter Verhaeghe | Options vested until 2017</t>
  </si>
  <si>
    <t>7.17 | Peter Verhaeghe | Options vested until 2017</t>
  </si>
  <si>
    <t>7.17 | David L Lacey | Options vested until 2017</t>
  </si>
  <si>
    <t>7.17 | Werner Lanthaler | Options vested until 2017</t>
  </si>
  <si>
    <t>11.38 | Peter Verhaeghe | Options vested until 2017</t>
  </si>
  <si>
    <t>11.38 | Peter Verhaeghe | Options vested in 2018</t>
  </si>
  <si>
    <t>11.38 | David L Lacey | Options vested until 2017</t>
  </si>
  <si>
    <t>11.38 | David L Lacey | Options vested in 2018</t>
  </si>
  <si>
    <t>11.38 | Werner Lanthaler | Options vested until 2017</t>
  </si>
  <si>
    <t>11.38 | Werner Lanthaler | Options vested in 2018</t>
  </si>
  <si>
    <t>11.38 | J. Donald deBethizy | Options vested until 2017</t>
  </si>
  <si>
    <t>11.38 | J. Donald deBethizy | Options vested in 2018</t>
  </si>
  <si>
    <t>11.38 | Pamela Klein | Options vested until 2017</t>
  </si>
  <si>
    <t>11.38 | Pamela Klein | Options vested in 2018</t>
  </si>
  <si>
    <t>86.32 | Peter Verhaeghe | Options vested in 2018</t>
  </si>
  <si>
    <t>86.32 | Peter Verhaeghe | Options to vest in 2019</t>
  </si>
  <si>
    <t>86.32 | Peter Verhaeghe | Options to vest in 2020</t>
  </si>
  <si>
    <t>86.32 | David L Lacey | Options vested in 2018</t>
  </si>
  <si>
    <t>86.32 | David L Lacey | Options to vest in 2019</t>
  </si>
  <si>
    <t>86.32 | David L Lacey | Options to vest in 2020</t>
  </si>
  <si>
    <t>86.32 | Werner Lanthaler | Options vested in 2018</t>
  </si>
  <si>
    <t>86.32 | Werner Lanthaler | Options to vest in 2019</t>
  </si>
  <si>
    <t>86.32 | Werner Lanthaler | Options to vest in 2020</t>
  </si>
  <si>
    <t>86.32 | J. Donald deBethizy | Options vested in 2018</t>
  </si>
  <si>
    <t>86.32 | J. Donald deBethizy | Options to vest in 2019</t>
  </si>
  <si>
    <t>86.32 | J. Donald deBethizy | Options to vest in 2020</t>
  </si>
  <si>
    <t>86.32 | Pamela Klein | Options vested in 2018</t>
  </si>
  <si>
    <t>86.32 | Pamela Klein | Options to vest in 2019</t>
  </si>
  <si>
    <t>86.32 | Pamela Klein | Options to vest in 2020</t>
  </si>
  <si>
    <t>86.32 | A.A. Rosenberg | Options vested in 2018</t>
  </si>
  <si>
    <t>86.32 | A.A. Rosenberg | Options to vest in 2019</t>
  </si>
  <si>
    <t>86.32 | A.A. Rosenberg | Options to vest in 2020</t>
  </si>
  <si>
    <t>86.32 | James M Daly | Options vested in 2018</t>
  </si>
  <si>
    <t>86.32 | James M Daly | Options to vest in 2019</t>
  </si>
  <si>
    <t>86.32 | James M Daly | Options to vest in 2020</t>
  </si>
  <si>
    <t>21.17 | David L Lacey | Options vested until 2017</t>
  </si>
  <si>
    <t>21.17 | David L Lacey | Options vested in 2018</t>
  </si>
  <si>
    <t>21.17 | David L Lacey | Options to vest in 2019</t>
  </si>
  <si>
    <t>11.44 | J. Donald deBethizy</t>
  </si>
  <si>
    <t>11.44 | J. Donald deBethizy | Options vested until 2017</t>
  </si>
  <si>
    <t>11.44 | Pamela Klein</t>
  </si>
  <si>
    <t>11.44 | Pamela Klein | Options vested until 2017</t>
  </si>
  <si>
    <t>14.13 | Pamela Klein</t>
  </si>
  <si>
    <t>14.13 | Pamela Klein | Options vested until 2017</t>
  </si>
  <si>
    <t>14.13 | Pamela Klein | Options vested in 2018</t>
  </si>
  <si>
    <t>80.82 | James M Daly | Options vested in 2018</t>
  </si>
  <si>
    <t>80.82 | James M Daly | Options to vest in 2019</t>
  </si>
  <si>
    <t>80.82 | James M Daly | Options to vest in 2020</t>
  </si>
  <si>
    <t>Related party transactions - Non-executive directors ESOP - Remaining term (Details) - EquityInstruments</t>
  </si>
  <si>
    <t>1.0 years | Peter Verhaeghe</t>
  </si>
  <si>
    <t>1 year</t>
  </si>
  <si>
    <t>5.0 years | Peter Verhaeghe</t>
  </si>
  <si>
    <t>5.0 years | David L Lacey</t>
  </si>
  <si>
    <t>4.0 years | Peter Verhaeghe</t>
  </si>
  <si>
    <t>4 years</t>
  </si>
  <si>
    <t>4.0 years | David L Lacey</t>
  </si>
  <si>
    <t>5.5 years | Werner Lanthaler</t>
  </si>
  <si>
    <t>5 years 6 months</t>
  </si>
  <si>
    <t>5.5 years | J. Donald deBethizy</t>
  </si>
  <si>
    <t>5.5 years | Don Debethizy</t>
  </si>
  <si>
    <t>5.5 years | Pamela Klein</t>
  </si>
  <si>
    <t>3.5 years | Peter Verhaeghe</t>
  </si>
  <si>
    <t>3 years 6 months</t>
  </si>
  <si>
    <t>3.5 years | David L Lacey</t>
  </si>
  <si>
    <t>0.5 years | Peter Verhaeghe</t>
  </si>
  <si>
    <t>6.5 years | Peter Verhaeghe</t>
  </si>
  <si>
    <t>6.5 years | David L Lacey</t>
  </si>
  <si>
    <t>6.5 years | J. Donald deBethizy</t>
  </si>
  <si>
    <t>6.5 years | Pamela Klein</t>
  </si>
  <si>
    <t>7.0 years | Pamela Klein</t>
  </si>
  <si>
    <t>7.0 years | A.A. Rosenberg</t>
  </si>
  <si>
    <t>8.0 years | David L Lacey</t>
  </si>
  <si>
    <t>8.5 years | A.A. Rosenberg</t>
  </si>
  <si>
    <t>8 years 6 months</t>
  </si>
  <si>
    <t>8.5 years | James M Daly</t>
  </si>
  <si>
    <t>9.0 years | Peter Verhaeghe</t>
  </si>
  <si>
    <t>9.0 years | David L Lacey</t>
  </si>
  <si>
    <t>9.0 years | Werner Lanthaler</t>
  </si>
  <si>
    <t>9.0 years | J. Donald deBethizy</t>
  </si>
  <si>
    <t>9.0 years | Pamela Klein</t>
  </si>
  <si>
    <t>9.0 years | A.A. Rosenberg</t>
  </si>
  <si>
    <t>9.0 years | James M Daly</t>
  </si>
  <si>
    <t>10.0 years | Peter Verhaeghe</t>
  </si>
  <si>
    <t>10.0 years | David L Lacey</t>
  </si>
  <si>
    <t>10.0 years | Werner Lanthaler</t>
  </si>
  <si>
    <t>10.0 years | J. Donald deBethizy</t>
  </si>
  <si>
    <t>10.0 years | Don Debethizy</t>
  </si>
  <si>
    <t>10.0 years | Pamela Klein</t>
  </si>
  <si>
    <t>10.0 years | A.A. Rosenberg</t>
  </si>
  <si>
    <t>10.0 years | James M Daly</t>
  </si>
  <si>
    <t>Contingencies (Details) € in Millions</t>
  </si>
  <si>
    <t>Dec. 31, 2019EUR (€)EquityInstruments</t>
  </si>
  <si>
    <t>Dec. 31, 2018EUR (€)EquityInstruments</t>
  </si>
  <si>
    <t>Dec. 31, 2017EquityInstruments</t>
  </si>
  <si>
    <t>Disclosure of contingent liabilities [line items]</t>
  </si>
  <si>
    <t>Estimated exposure of stock option</t>
  </si>
  <si>
    <t>Commitments (Details) € in Thousands, £ in Millions, $ in Millions</t>
  </si>
  <si>
    <t>Feb. 28, 2019USD ($)</t>
  </si>
  <si>
    <t>Dec. 31, 2018GBP (£)</t>
  </si>
  <si>
    <t>Commitments [Line Items]</t>
  </si>
  <si>
    <t>Commitments to acquire property, plant and equipment | €</t>
  </si>
  <si>
    <t>Commitments to acquire additional intangible assets | €</t>
  </si>
  <si>
    <t>Halozyme | Global Collaboration and License Agreement</t>
  </si>
  <si>
    <t>Payment for each future target | $</t>
  </si>
  <si>
    <t>Future milestone payments | $</t>
  </si>
  <si>
    <t>Payment for additional milestones | $</t>
  </si>
  <si>
    <t>Phase 1 milestone payment | $</t>
  </si>
  <si>
    <t>Lonza Sales AG | Efgartigimod</t>
  </si>
  <si>
    <t>Contractual obligations | £</t>
  </si>
  <si>
    <t>Contractual period</t>
  </si>
  <si>
    <t>Outstanding commitment | €</t>
  </si>
  <si>
    <t>Lonza Sales AG | Cusatuzumab</t>
  </si>
  <si>
    <t>Contractual obligations | €</t>
  </si>
  <si>
    <t>Lonza Sales AG | ARGX-117</t>
  </si>
  <si>
    <t>Audit Fees (Details) - EUR (€) € in Thousands</t>
  </si>
  <si>
    <t>Audit fees(1)</t>
  </si>
  <si>
    <t>Audit-related fees</t>
  </si>
  <si>
    <t>Overview of consolidation scope (Details)</t>
  </si>
  <si>
    <t>Dec. 31, 2019subsidiary</t>
  </si>
  <si>
    <t>Participation ( as a percent)</t>
  </si>
  <si>
    <t>ARGENX BVBA | Belgium</t>
  </si>
  <si>
    <t>Number of subsidiaries</t>
  </si>
  <si>
    <t>ARGENX US INC | United States</t>
  </si>
  <si>
    <t>ARGENX JAPAN KK | Japa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5" t="n">
        <v>42761528</v>
      </c>
    </row>
    <row r="12" spans="1:2">
      <c r="A12" s="4" t="s">
        <v>17</v>
      </c>
      <c r="B12" s="4" t="s">
        <v>18</v>
      </c>
    </row>
    <row r="13" spans="1:2">
      <c r="A13" s="4" t="s">
        <v>19</v>
      </c>
      <c r="B13" s="4" t="s">
        <v>20</v>
      </c>
    </row>
    <row r="14" spans="1:2">
      <c r="A14" s="4" t="s">
        <v>21</v>
      </c>
      <c r="B14" s="4" t="s">
        <v>18</v>
      </c>
    </row>
    <row r="15" spans="1:2">
      <c r="A15" s="4" t="s">
        <v>22</v>
      </c>
      <c r="B15" s="4" t="s">
        <v>18</v>
      </c>
    </row>
    <row r="16" spans="1:2">
      <c r="A16" s="4" t="s">
        <v>23</v>
      </c>
      <c r="B16" s="4" t="s">
        <v>24</v>
      </c>
    </row>
    <row r="17" spans="1:2">
      <c r="A17" s="4" t="s">
        <v>25</v>
      </c>
      <c r="B17" s="4" t="s">
        <v>7</v>
      </c>
    </row>
    <row r="18" spans="1:2">
      <c r="A18" s="4" t="s">
        <v>26</v>
      </c>
      <c r="B18" s="4" t="s">
        <v>7</v>
      </c>
    </row>
    <row r="19" spans="1:2">
      <c r="A19" s="4" t="s">
        <v>27</v>
      </c>
      <c r="B19" s="4" t="s">
        <v>28</v>
      </c>
    </row>
    <row r="20" spans="1:2">
      <c r="A20" s="4" t="s">
        <v>29</v>
      </c>
      <c r="B20" s="4" t="s">
        <v>30</v>
      </c>
    </row>
    <row r="21" spans="1:2">
      <c r="A21" s="4" t="s">
        <v>31</v>
      </c>
      <c r="B21" s="4" t="s">
        <v>32</v>
      </c>
    </row>
    <row r="22" spans="1:2">
      <c r="A22" s="4" t="s">
        <v>33</v>
      </c>
      <c r="B22" s="4" t="s">
        <v>34</v>
      </c>
    </row>
    <row r="23" spans="1:2">
      <c r="A23" s="4" t="s">
        <v>35</v>
      </c>
      <c r="B2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v>
      </c>
      <c r="B1" s="2" t="s">
        <v>1</v>
      </c>
    </row>
    <row r="2" spans="1:2">
      <c r="B2" s="2" t="s">
        <v>37</v>
      </c>
    </row>
    <row r="3" spans="1:2">
      <c r="A3" s="3" t="s">
        <v>152</v>
      </c>
    </row>
    <row r="4" spans="1:2">
      <c r="A4" s="4" t="s">
        <v>53</v>
      </c>
      <c r="B4" s="4" t="s">
        <v>1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60</v>
      </c>
      <c r="B1" s="2" t="s">
        <v>1</v>
      </c>
    </row>
    <row r="2" spans="1:4">
      <c r="B2" s="2" t="s">
        <v>37</v>
      </c>
      <c r="C2" s="2" t="s">
        <v>38</v>
      </c>
      <c r="D2" s="2" t="s">
        <v>39</v>
      </c>
    </row>
    <row r="3" spans="1:4">
      <c r="A3" s="3" t="s">
        <v>178</v>
      </c>
    </row>
    <row r="4" spans="1:4">
      <c r="A4" s="4" t="s">
        <v>861</v>
      </c>
      <c r="B4" s="11" t="n">
        <v>116.9</v>
      </c>
      <c r="C4" s="11" t="n">
        <v>74.40000000000001</v>
      </c>
      <c r="D4" s="11" t="n">
        <v>56.8</v>
      </c>
    </row>
    <row r="5" spans="1:4">
      <c r="A5" s="4" t="s">
        <v>862</v>
      </c>
      <c r="B5" s="11" t="n">
        <v>69.2</v>
      </c>
      <c r="C5" s="11" t="n">
        <v>29.5</v>
      </c>
      <c r="D5" s="11" t="n">
        <v>14.7</v>
      </c>
    </row>
    <row r="6" spans="1:4">
      <c r="A6" s="4" t="s">
        <v>863</v>
      </c>
      <c r="B6" s="11" t="n">
        <v>186.1</v>
      </c>
      <c r="C6" s="11" t="n">
        <v>103.9</v>
      </c>
      <c r="D6" s="11" t="n">
        <v>7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37</v>
      </c>
      <c r="C2" s="2" t="s">
        <v>385</v>
      </c>
    </row>
    <row r="3" spans="1:3">
      <c r="A3" s="3" t="s">
        <v>865</v>
      </c>
    </row>
    <row r="4" spans="1:3">
      <c r="A4" s="4" t="s">
        <v>866</v>
      </c>
      <c r="B4" s="6" t="n">
        <v>6564</v>
      </c>
      <c r="C4" s="6" t="n">
        <v>3105</v>
      </c>
    </row>
    <row r="5" spans="1:3">
      <c r="A5" s="4" t="s">
        <v>867</v>
      </c>
      <c r="B5" s="5" t="n">
        <v>5100</v>
      </c>
    </row>
    <row r="6" spans="1:3">
      <c r="A6" s="3" t="s">
        <v>390</v>
      </c>
    </row>
    <row r="7" spans="1:3">
      <c r="A7" s="4" t="s">
        <v>68</v>
      </c>
      <c r="B7" s="5" t="n">
        <v>1974</v>
      </c>
      <c r="C7" s="5" t="n">
        <v>1078</v>
      </c>
    </row>
    <row r="8" spans="1:3">
      <c r="A8" s="4" t="s">
        <v>65</v>
      </c>
      <c r="B8" s="5" t="n">
        <v>4540</v>
      </c>
      <c r="C8" s="5" t="n">
        <v>1712</v>
      </c>
    </row>
    <row r="9" spans="1:3">
      <c r="A9" s="4" t="s">
        <v>390</v>
      </c>
      <c r="B9" s="5" t="n">
        <v>6514</v>
      </c>
      <c r="C9" s="5" t="n">
        <v>2790</v>
      </c>
    </row>
    <row r="10" spans="1:3">
      <c r="A10" s="4" t="s">
        <v>442</v>
      </c>
    </row>
    <row r="11" spans="1:3">
      <c r="A11" s="3" t="s">
        <v>865</v>
      </c>
    </row>
    <row r="12" spans="1:3">
      <c r="A12" s="4" t="s">
        <v>866</v>
      </c>
      <c r="B12" s="5" t="n">
        <v>5576</v>
      </c>
      <c r="C12" s="5" t="n">
        <v>2338</v>
      </c>
    </row>
    <row r="13" spans="1:3">
      <c r="A13" s="4" t="s">
        <v>443</v>
      </c>
    </row>
    <row r="14" spans="1:3">
      <c r="A14" s="3" t="s">
        <v>865</v>
      </c>
    </row>
    <row r="15" spans="1:3">
      <c r="A15" s="4" t="s">
        <v>866</v>
      </c>
      <c r="B15" s="5" t="n">
        <v>744</v>
      </c>
      <c r="C15" s="5" t="n">
        <v>525</v>
      </c>
    </row>
    <row r="16" spans="1:3">
      <c r="A16" s="4" t="s">
        <v>441</v>
      </c>
    </row>
    <row r="17" spans="1:3">
      <c r="A17" s="3" t="s">
        <v>865</v>
      </c>
    </row>
    <row r="18" spans="1:3">
      <c r="A18" s="4" t="s">
        <v>866</v>
      </c>
      <c r="B18" s="6" t="n">
        <v>243</v>
      </c>
      <c r="C18" s="6" t="n">
        <v>24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37</v>
      </c>
      <c r="C1" s="2" t="s">
        <v>385</v>
      </c>
    </row>
    <row r="2" spans="1:3">
      <c r="A2" s="3" t="s">
        <v>869</v>
      </c>
    </row>
    <row r="3" spans="1:3">
      <c r="A3" s="4" t="s">
        <v>870</v>
      </c>
      <c r="B3" s="6" t="n">
        <v>7025</v>
      </c>
    </row>
    <row r="4" spans="1:3">
      <c r="A4" s="4" t="s">
        <v>390</v>
      </c>
      <c r="B4" s="5" t="n">
        <v>6514</v>
      </c>
      <c r="C4" s="6" t="n">
        <v>2790</v>
      </c>
    </row>
    <row r="5" spans="1:3">
      <c r="A5" s="4" t="s">
        <v>871</v>
      </c>
    </row>
    <row r="6" spans="1:3">
      <c r="A6" s="3" t="s">
        <v>869</v>
      </c>
    </row>
    <row r="7" spans="1:3">
      <c r="A7" s="4" t="s">
        <v>870</v>
      </c>
      <c r="B7" s="5" t="n">
        <v>2205</v>
      </c>
    </row>
    <row r="8" spans="1:3">
      <c r="A8" s="4" t="s">
        <v>872</v>
      </c>
    </row>
    <row r="9" spans="1:3">
      <c r="A9" s="3" t="s">
        <v>869</v>
      </c>
    </row>
    <row r="10" spans="1:3">
      <c r="A10" s="4" t="s">
        <v>870</v>
      </c>
      <c r="B10" s="5" t="n">
        <v>3137</v>
      </c>
    </row>
    <row r="11" spans="1:3">
      <c r="A11" s="4" t="s">
        <v>873</v>
      </c>
    </row>
    <row r="12" spans="1:3">
      <c r="A12" s="3" t="s">
        <v>869</v>
      </c>
    </row>
    <row r="13" spans="1:3">
      <c r="A13" s="4" t="s">
        <v>870</v>
      </c>
      <c r="B13" s="5" t="n">
        <v>1251</v>
      </c>
    </row>
    <row r="14" spans="1:3">
      <c r="A14" s="4" t="s">
        <v>874</v>
      </c>
    </row>
    <row r="15" spans="1:3">
      <c r="A15" s="3" t="s">
        <v>869</v>
      </c>
    </row>
    <row r="16" spans="1:3">
      <c r="A16" s="4" t="s">
        <v>870</v>
      </c>
      <c r="B16" s="6" t="n">
        <v>4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385</v>
      </c>
      <c r="C1" s="2" t="s">
        <v>37</v>
      </c>
      <c r="D1" s="2" t="s">
        <v>38</v>
      </c>
    </row>
    <row r="2" spans="1:4">
      <c r="A2" s="3" t="s">
        <v>876</v>
      </c>
    </row>
    <row r="3" spans="1:4">
      <c r="A3" s="4" t="s">
        <v>877</v>
      </c>
      <c r="C3" s="6" t="n">
        <v>1576</v>
      </c>
      <c r="D3" s="6" t="n">
        <v>11</v>
      </c>
    </row>
    <row r="4" spans="1:4">
      <c r="A4" s="4" t="s">
        <v>878</v>
      </c>
      <c r="C4" s="5" t="n">
        <v>105</v>
      </c>
    </row>
    <row r="5" spans="1:4">
      <c r="A5" s="4" t="s">
        <v>879</v>
      </c>
      <c r="B5" s="6" t="n">
        <v>88</v>
      </c>
      <c r="C5" s="5" t="n">
        <v>123</v>
      </c>
    </row>
    <row r="6" spans="1:4">
      <c r="A6" s="4" t="s">
        <v>880</v>
      </c>
      <c r="C6" s="5" t="n">
        <v>5</v>
      </c>
    </row>
    <row r="7" spans="1:4">
      <c r="A7" s="4" t="s">
        <v>881</v>
      </c>
      <c r="C7" s="5" t="n">
        <v>1600</v>
      </c>
    </row>
    <row r="8" spans="1:4">
      <c r="A8" s="4" t="s">
        <v>442</v>
      </c>
    </row>
    <row r="9" spans="1:4">
      <c r="A9" s="3" t="s">
        <v>876</v>
      </c>
    </row>
    <row r="10" spans="1:4">
      <c r="A10" s="4" t="s">
        <v>877</v>
      </c>
      <c r="C10" s="5" t="n">
        <v>1315</v>
      </c>
    </row>
    <row r="11" spans="1:4">
      <c r="A11" s="4" t="s">
        <v>443</v>
      </c>
    </row>
    <row r="12" spans="1:4">
      <c r="A12" s="3" t="s">
        <v>876</v>
      </c>
    </row>
    <row r="13" spans="1:4">
      <c r="A13" s="4" t="s">
        <v>877</v>
      </c>
      <c r="C13" s="5" t="n">
        <v>233</v>
      </c>
    </row>
    <row r="14" spans="1:4">
      <c r="A14" s="4" t="s">
        <v>445</v>
      </c>
    </row>
    <row r="15" spans="1:4">
      <c r="A15" s="3" t="s">
        <v>876</v>
      </c>
    </row>
    <row r="16" spans="1:4">
      <c r="A16" s="4" t="s">
        <v>877</v>
      </c>
      <c r="C16" s="6" t="n">
        <v>28</v>
      </c>
      <c r="D16" s="6" t="n">
        <v>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882</v>
      </c>
      <c r="B1" s="2" t="s">
        <v>632</v>
      </c>
      <c r="D1" s="2" t="s">
        <v>1</v>
      </c>
    </row>
    <row r="2" spans="1:4">
      <c r="B2" s="2" t="s">
        <v>883</v>
      </c>
      <c r="C2" s="2" t="s">
        <v>884</v>
      </c>
      <c r="D2" s="2" t="s">
        <v>403</v>
      </c>
    </row>
    <row r="3" spans="1:4">
      <c r="A3" s="3" t="s">
        <v>865</v>
      </c>
    </row>
    <row r="4" spans="1:4">
      <c r="A4" s="4" t="s">
        <v>881</v>
      </c>
      <c r="D4" s="9" t="n">
        <v>1.6</v>
      </c>
    </row>
    <row r="5" spans="1:4">
      <c r="A5" s="4" t="s">
        <v>885</v>
      </c>
    </row>
    <row r="6" spans="1:4">
      <c r="A6" s="3" t="s">
        <v>865</v>
      </c>
    </row>
    <row r="7" spans="1:4">
      <c r="A7" s="4" t="s">
        <v>886</v>
      </c>
      <c r="D7" s="4" t="s">
        <v>365</v>
      </c>
    </row>
    <row r="8" spans="1:4">
      <c r="A8" s="4" t="s">
        <v>887</v>
      </c>
    </row>
    <row r="9" spans="1:4">
      <c r="A9" s="3" t="s">
        <v>865</v>
      </c>
    </row>
    <row r="10" spans="1:4">
      <c r="A10" s="4" t="s">
        <v>886</v>
      </c>
      <c r="D10" s="4" t="s">
        <v>360</v>
      </c>
    </row>
    <row r="11" spans="1:4">
      <c r="A11" s="4" t="s">
        <v>888</v>
      </c>
    </row>
    <row r="12" spans="1:4">
      <c r="A12" s="3" t="s">
        <v>865</v>
      </c>
    </row>
    <row r="13" spans="1:4">
      <c r="A13" s="4" t="s">
        <v>881</v>
      </c>
      <c r="B13" s="12" t="n">
        <v>233.5</v>
      </c>
      <c r="C13" s="9" t="n">
        <v>1.9</v>
      </c>
    </row>
    <row r="14" spans="1:4">
      <c r="A14" s="4" t="s">
        <v>889</v>
      </c>
    </row>
    <row r="15" spans="1:4">
      <c r="A15" s="3" t="s">
        <v>865</v>
      </c>
    </row>
    <row r="16" spans="1:4">
      <c r="A16" s="4" t="s">
        <v>890</v>
      </c>
      <c r="B16" s="4" t="s">
        <v>891</v>
      </c>
      <c r="C16" s="4" t="s">
        <v>89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37</v>
      </c>
      <c r="C2" s="2" t="s">
        <v>38</v>
      </c>
      <c r="D2" s="2" t="s">
        <v>39</v>
      </c>
    </row>
    <row r="3" spans="1:4">
      <c r="A3" s="3" t="s">
        <v>182</v>
      </c>
    </row>
    <row r="4" spans="1:4">
      <c r="A4" s="4" t="s">
        <v>893</v>
      </c>
      <c r="B4" s="6" t="n">
        <v>7874</v>
      </c>
      <c r="C4" s="6" t="n">
        <v>1371</v>
      </c>
      <c r="D4" s="6" t="n">
        <v>165</v>
      </c>
    </row>
    <row r="5" spans="1:4">
      <c r="A5" s="4" t="s">
        <v>894</v>
      </c>
      <c r="B5" s="5" t="n">
        <v>6525</v>
      </c>
      <c r="C5" s="5" t="n">
        <v>2323</v>
      </c>
      <c r="D5" s="5" t="n">
        <v>210</v>
      </c>
    </row>
    <row r="6" spans="1:4">
      <c r="A6" s="4" t="s">
        <v>895</v>
      </c>
      <c r="D6" s="5" t="n">
        <v>875</v>
      </c>
    </row>
    <row r="7" spans="1:4">
      <c r="A7" s="4" t="s">
        <v>896</v>
      </c>
      <c r="B7" s="5" t="n">
        <v>14399</v>
      </c>
      <c r="C7" s="5" t="n">
        <v>3694</v>
      </c>
      <c r="D7" s="5" t="n">
        <v>1250</v>
      </c>
    </row>
    <row r="8" spans="1:4">
      <c r="A8" s="4" t="s">
        <v>84</v>
      </c>
      <c r="B8" s="5" t="n">
        <v>-124</v>
      </c>
    </row>
    <row r="9" spans="1:4">
      <c r="A9" s="4" t="s">
        <v>897</v>
      </c>
      <c r="B9" s="5" t="n">
        <v>-338</v>
      </c>
      <c r="C9" s="5" t="n">
        <v>1355</v>
      </c>
    </row>
    <row r="10" spans="1:4">
      <c r="A10" s="4" t="s">
        <v>898</v>
      </c>
      <c r="B10" s="5" t="n">
        <v>6404</v>
      </c>
      <c r="C10" s="5" t="n">
        <v>10953</v>
      </c>
      <c r="D10" s="5" t="n">
        <v>-5797</v>
      </c>
    </row>
    <row r="11" spans="1:4">
      <c r="A11" s="4" t="s">
        <v>85</v>
      </c>
      <c r="B11" s="6" t="n">
        <v>6066</v>
      </c>
      <c r="C11" s="6" t="n">
        <v>12308</v>
      </c>
      <c r="D11" s="6" t="n">
        <v>-579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37</v>
      </c>
      <c r="C2" s="2" t="s">
        <v>38</v>
      </c>
      <c r="D2" s="2" t="s">
        <v>39</v>
      </c>
    </row>
    <row r="3" spans="1:4">
      <c r="A3" s="3" t="s">
        <v>900</v>
      </c>
    </row>
    <row r="4" spans="1:4">
      <c r="A4" s="4" t="s">
        <v>86</v>
      </c>
      <c r="B4" s="6" t="n">
        <v>-158213</v>
      </c>
      <c r="C4" s="6" t="n">
        <v>-65847</v>
      </c>
      <c r="D4" s="6" t="n">
        <v>-27479</v>
      </c>
    </row>
    <row r="5" spans="1:4">
      <c r="A5" s="4" t="s">
        <v>901</v>
      </c>
      <c r="B5" s="5" t="n">
        <v>-39553</v>
      </c>
      <c r="C5" s="5" t="n">
        <v>-16462</v>
      </c>
      <c r="D5" s="5" t="n">
        <v>-6870</v>
      </c>
    </row>
    <row r="6" spans="1:4">
      <c r="A6" s="4" t="s">
        <v>902</v>
      </c>
      <c r="B6" s="5" t="n">
        <v>-7701</v>
      </c>
      <c r="C6" s="5" t="n">
        <v>-3934</v>
      </c>
      <c r="D6" s="5" t="n">
        <v>-1141</v>
      </c>
    </row>
    <row r="7" spans="1:4">
      <c r="A7" s="4" t="s">
        <v>903</v>
      </c>
      <c r="B7" s="5" t="n">
        <v>-5750</v>
      </c>
      <c r="C7" s="5" t="n">
        <v>-3716</v>
      </c>
      <c r="D7" s="5" t="n">
        <v>-5754</v>
      </c>
    </row>
    <row r="8" spans="1:4">
      <c r="A8" s="4" t="s">
        <v>904</v>
      </c>
      <c r="B8" s="5" t="n">
        <v>-572</v>
      </c>
      <c r="C8" s="5" t="n">
        <v>-430</v>
      </c>
      <c r="D8" s="5" t="n">
        <v>-453</v>
      </c>
    </row>
    <row r="9" spans="1:4">
      <c r="A9" s="4" t="s">
        <v>905</v>
      </c>
      <c r="B9" s="5" t="n">
        <v>-52</v>
      </c>
      <c r="C9" s="5" t="n">
        <v>-15</v>
      </c>
      <c r="D9" s="5" t="n">
        <v>-517</v>
      </c>
    </row>
    <row r="10" spans="1:4">
      <c r="A10" s="4" t="s">
        <v>906</v>
      </c>
      <c r="B10" s="5" t="n">
        <v>-27341</v>
      </c>
      <c r="C10" s="5" t="n">
        <v>-11968</v>
      </c>
      <c r="D10" s="5" t="n">
        <v>-4363</v>
      </c>
    </row>
    <row r="11" spans="1:4">
      <c r="A11" s="4" t="s">
        <v>907</v>
      </c>
      <c r="B11" s="5" t="n">
        <v>13</v>
      </c>
      <c r="C11" s="5" t="n">
        <v>26</v>
      </c>
      <c r="D11" s="5" t="n">
        <v>9</v>
      </c>
    </row>
    <row r="12" spans="1:4">
      <c r="A12" s="4" t="s">
        <v>908</v>
      </c>
      <c r="B12" s="5" t="n">
        <v>-4752</v>
      </c>
      <c r="C12" s="5" t="n">
        <v>-794</v>
      </c>
      <c r="D12" s="5" t="n">
        <v>-597</v>
      </c>
    </row>
    <row r="13" spans="1:4">
      <c r="A13" s="4" t="s">
        <v>831</v>
      </c>
    </row>
    <row r="14" spans="1:4">
      <c r="A14" s="3" t="s">
        <v>900</v>
      </c>
    </row>
    <row r="15" spans="1:4">
      <c r="A15" s="4" t="s">
        <v>909</v>
      </c>
      <c r="B15" s="5" t="n">
        <v>-356</v>
      </c>
    </row>
    <row r="16" spans="1:4">
      <c r="A16" s="4" t="s">
        <v>910</v>
      </c>
      <c r="D16" s="5" t="n">
        <v>19378</v>
      </c>
    </row>
    <row r="17" spans="1:4">
      <c r="A17" s="4" t="s">
        <v>731</v>
      </c>
    </row>
    <row r="18" spans="1:4">
      <c r="A18" s="3" t="s">
        <v>900</v>
      </c>
    </row>
    <row r="19" spans="1:4">
      <c r="A19" s="4" t="s">
        <v>909</v>
      </c>
      <c r="B19" s="5" t="n">
        <v>-11314</v>
      </c>
      <c r="C19" s="6" t="n">
        <v>-5511</v>
      </c>
      <c r="D19" s="5" t="n">
        <v>-27413</v>
      </c>
    </row>
    <row r="20" spans="1:4">
      <c r="A20" s="4" t="s">
        <v>910</v>
      </c>
      <c r="B20" s="6" t="n">
        <v>-3876</v>
      </c>
    </row>
    <row r="21" spans="1:4">
      <c r="A21" s="4" t="s">
        <v>911</v>
      </c>
      <c r="D21" s="6" t="n">
        <v>3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2</v>
      </c>
      <c r="B1" s="2" t="s">
        <v>1</v>
      </c>
    </row>
    <row r="2" spans="1:4">
      <c r="B2" s="2" t="s">
        <v>37</v>
      </c>
      <c r="C2" s="2" t="s">
        <v>38</v>
      </c>
      <c r="D2" s="2" t="s">
        <v>39</v>
      </c>
    </row>
    <row r="3" spans="1:4">
      <c r="A3" s="3" t="s">
        <v>913</v>
      </c>
    </row>
    <row r="4" spans="1:4">
      <c r="A4" s="4" t="s">
        <v>914</v>
      </c>
      <c r="B4" s="6" t="n">
        <v>160</v>
      </c>
      <c r="C4" s="9" t="n">
        <v>117.1</v>
      </c>
    </row>
    <row r="5" spans="1:4">
      <c r="A5" s="4" t="s">
        <v>915</v>
      </c>
      <c r="B5" s="9" t="n">
        <v>1.4</v>
      </c>
    </row>
    <row r="6" spans="1:4">
      <c r="A6" s="4" t="s">
        <v>916</v>
      </c>
      <c r="B6" s="4" t="s">
        <v>597</v>
      </c>
      <c r="C6" s="4" t="s">
        <v>597</v>
      </c>
      <c r="D6" s="4" t="s">
        <v>597</v>
      </c>
    </row>
    <row r="7" spans="1:4">
      <c r="A7" s="4" t="s">
        <v>917</v>
      </c>
    </row>
    <row r="8" spans="1:4">
      <c r="A8" s="3" t="s">
        <v>913</v>
      </c>
    </row>
    <row r="9" spans="1:4">
      <c r="A9" s="4" t="s">
        <v>918</v>
      </c>
      <c r="B9" s="6" t="n">
        <v>40</v>
      </c>
      <c r="C9" s="9" t="n">
        <v>29.3</v>
      </c>
    </row>
    <row r="10" spans="1:4">
      <c r="A10" s="4" t="s">
        <v>831</v>
      </c>
    </row>
    <row r="11" spans="1:4">
      <c r="A11" s="3" t="s">
        <v>913</v>
      </c>
    </row>
    <row r="12" spans="1:4">
      <c r="A12" s="4" t="s">
        <v>916</v>
      </c>
      <c r="B12" s="4" t="s">
        <v>597</v>
      </c>
      <c r="C12" s="4" t="s">
        <v>597</v>
      </c>
      <c r="D12" s="4" t="s">
        <v>597</v>
      </c>
    </row>
    <row r="13" spans="1:4">
      <c r="A13" s="4" t="s">
        <v>731</v>
      </c>
    </row>
    <row r="14" spans="1:4">
      <c r="A14" s="3" t="s">
        <v>913</v>
      </c>
    </row>
    <row r="15" spans="1:4">
      <c r="A15" s="4" t="s">
        <v>916</v>
      </c>
      <c r="B15" s="4" t="s">
        <v>5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919</v>
      </c>
      <c r="B1" s="2" t="s">
        <v>1</v>
      </c>
    </row>
    <row r="2" spans="1:2">
      <c r="B2" s="2" t="s">
        <v>403</v>
      </c>
    </row>
    <row r="3" spans="1:2">
      <c r="A3" s="4" t="s">
        <v>772</v>
      </c>
    </row>
    <row r="4" spans="1:2">
      <c r="A4" s="3" t="s">
        <v>920</v>
      </c>
    </row>
    <row r="5" spans="1:2">
      <c r="A5" s="4" t="s">
        <v>773</v>
      </c>
      <c r="B5" s="9" t="n">
        <v>79.9000000000000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37</v>
      </c>
      <c r="C2" s="2" t="s">
        <v>38</v>
      </c>
      <c r="D2" s="2" t="s">
        <v>39</v>
      </c>
    </row>
    <row r="3" spans="1:4">
      <c r="A3" s="3" t="s">
        <v>185</v>
      </c>
    </row>
    <row r="4" spans="1:4">
      <c r="A4" s="4" t="s">
        <v>922</v>
      </c>
      <c r="B4" s="6" t="n">
        <v>-162965</v>
      </c>
      <c r="C4" s="6" t="n">
        <v>-66641</v>
      </c>
      <c r="D4" s="6" t="n">
        <v>-28076</v>
      </c>
    </row>
    <row r="5" spans="1:4">
      <c r="A5" s="4" t="s">
        <v>90</v>
      </c>
      <c r="B5" s="5" t="n">
        <v>38619121</v>
      </c>
      <c r="C5" s="5" t="n">
        <v>33419356</v>
      </c>
      <c r="D5" s="5" t="n">
        <v>24609536</v>
      </c>
    </row>
    <row r="6" spans="1:4">
      <c r="A6" s="4" t="s">
        <v>91</v>
      </c>
      <c r="B6" s="7" t="n">
        <v>-4.22</v>
      </c>
      <c r="C6" s="7" t="n">
        <v>-1.99</v>
      </c>
      <c r="D6" s="7" t="n">
        <v>-1.14</v>
      </c>
    </row>
    <row r="7" spans="1:4">
      <c r="A7" s="4" t="s">
        <v>923</v>
      </c>
      <c r="B7"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37</v>
      </c>
    </row>
    <row r="3" spans="1:2">
      <c r="A3" s="3" t="s">
        <v>154</v>
      </c>
    </row>
    <row r="4" spans="1:2">
      <c r="A4" s="4" t="s">
        <v>154</v>
      </c>
      <c r="B4" s="4" t="s">
        <v>1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37</v>
      </c>
      <c r="C1" s="2" t="s">
        <v>38</v>
      </c>
      <c r="D1" s="2" t="s">
        <v>39</v>
      </c>
    </row>
    <row r="2" spans="1:4">
      <c r="A2" s="4" t="s">
        <v>52</v>
      </c>
    </row>
    <row r="3" spans="1:4">
      <c r="A3" s="3" t="s">
        <v>925</v>
      </c>
    </row>
    <row r="4" spans="1:4">
      <c r="A4" s="4" t="s">
        <v>926</v>
      </c>
      <c r="C4" s="6" t="n">
        <v>1</v>
      </c>
    </row>
    <row r="5" spans="1:4">
      <c r="A5" s="4" t="s">
        <v>927</v>
      </c>
      <c r="D5" s="6" t="n">
        <v>1</v>
      </c>
    </row>
    <row r="6" spans="1:4">
      <c r="A6" s="4" t="s">
        <v>928</v>
      </c>
    </row>
    <row r="7" spans="1:4">
      <c r="A7" s="3" t="s">
        <v>925</v>
      </c>
    </row>
    <row r="8" spans="1:4">
      <c r="A8" s="4" t="s">
        <v>929</v>
      </c>
      <c r="B8" s="6" t="n">
        <v>85301</v>
      </c>
      <c r="C8" s="5" t="n">
        <v>37072</v>
      </c>
    </row>
    <row r="9" spans="1:4">
      <c r="A9" s="4" t="s">
        <v>930</v>
      </c>
      <c r="D9" s="5" t="n">
        <v>15285</v>
      </c>
    </row>
    <row r="10" spans="1:4">
      <c r="A10" s="4" t="s">
        <v>931</v>
      </c>
    </row>
    <row r="11" spans="1:4">
      <c r="A11" s="3" t="s">
        <v>925</v>
      </c>
    </row>
    <row r="12" spans="1:4">
      <c r="A12" s="4" t="s">
        <v>926</v>
      </c>
      <c r="B12" s="5" t="n">
        <v>2596</v>
      </c>
    </row>
    <row r="13" spans="1:4">
      <c r="A13" s="4" t="s">
        <v>932</v>
      </c>
    </row>
    <row r="14" spans="1:4">
      <c r="A14" s="3" t="s">
        <v>925</v>
      </c>
    </row>
    <row r="15" spans="1:4">
      <c r="A15" s="4" t="s">
        <v>926</v>
      </c>
      <c r="B15" s="5" t="n">
        <v>1004539</v>
      </c>
      <c r="C15" s="5" t="n">
        <v>283529</v>
      </c>
    </row>
    <row r="16" spans="1:4">
      <c r="A16" s="4" t="s">
        <v>927</v>
      </c>
      <c r="D16" s="5" t="n">
        <v>168907</v>
      </c>
    </row>
    <row r="17" spans="1:4">
      <c r="A17" s="4" t="s">
        <v>933</v>
      </c>
    </row>
    <row r="18" spans="1:4">
      <c r="A18" s="3" t="s">
        <v>925</v>
      </c>
    </row>
    <row r="19" spans="1:4">
      <c r="A19" s="4" t="s">
        <v>926</v>
      </c>
      <c r="B19" s="5" t="n">
        <v>8566</v>
      </c>
      <c r="C19" s="5" t="n">
        <v>4883</v>
      </c>
    </row>
    <row r="20" spans="1:4">
      <c r="A20" s="4" t="s">
        <v>927</v>
      </c>
      <c r="D20" s="5" t="n">
        <v>3033</v>
      </c>
    </row>
    <row r="21" spans="1:4">
      <c r="A21" s="4" t="s">
        <v>934</v>
      </c>
    </row>
    <row r="22" spans="1:4">
      <c r="A22" s="3" t="s">
        <v>925</v>
      </c>
    </row>
    <row r="23" spans="1:4">
      <c r="A23" s="4" t="s">
        <v>926</v>
      </c>
      <c r="B23" s="5" t="n">
        <v>630</v>
      </c>
      <c r="C23" s="5" t="n">
        <v>251</v>
      </c>
    </row>
    <row r="24" spans="1:4">
      <c r="A24" s="4" t="s">
        <v>927</v>
      </c>
      <c r="D24" s="5" t="n">
        <v>256</v>
      </c>
    </row>
    <row r="25" spans="1:4">
      <c r="A25" s="4" t="s">
        <v>935</v>
      </c>
    </row>
    <row r="26" spans="1:4">
      <c r="A26" s="3" t="s">
        <v>925</v>
      </c>
    </row>
    <row r="27" spans="1:4">
      <c r="A27" s="4" t="s">
        <v>926</v>
      </c>
      <c r="B27" s="5" t="n">
        <v>28115</v>
      </c>
      <c r="C27" s="5" t="n">
        <v>2886</v>
      </c>
    </row>
    <row r="28" spans="1:4">
      <c r="A28" s="4" t="s">
        <v>927</v>
      </c>
      <c r="D28" s="5" t="n">
        <v>2842</v>
      </c>
    </row>
    <row r="29" spans="1:4">
      <c r="A29" s="4" t="s">
        <v>936</v>
      </c>
    </row>
    <row r="30" spans="1:4">
      <c r="A30" s="3" t="s">
        <v>925</v>
      </c>
    </row>
    <row r="31" spans="1:4">
      <c r="A31" s="4" t="s">
        <v>926</v>
      </c>
      <c r="B31" s="5" t="n">
        <v>9022</v>
      </c>
      <c r="C31" s="5" t="n">
        <v>2995</v>
      </c>
    </row>
    <row r="32" spans="1:4">
      <c r="A32" s="4" t="s">
        <v>927</v>
      </c>
      <c r="D32" s="5" t="n">
        <v>2338</v>
      </c>
    </row>
    <row r="33" spans="1:4">
      <c r="A33" s="4" t="s">
        <v>937</v>
      </c>
    </row>
    <row r="34" spans="1:4">
      <c r="A34" s="3" t="s">
        <v>925</v>
      </c>
    </row>
    <row r="35" spans="1:4">
      <c r="A35" s="4" t="s">
        <v>926</v>
      </c>
      <c r="B35" s="5" t="n">
        <v>261</v>
      </c>
      <c r="C35" s="5" t="n">
        <v>301</v>
      </c>
    </row>
    <row r="36" spans="1:4">
      <c r="A36" s="4" t="s">
        <v>927</v>
      </c>
      <c r="D36" s="5" t="n">
        <v>158</v>
      </c>
    </row>
    <row r="37" spans="1:4">
      <c r="A37" s="4" t="s">
        <v>938</v>
      </c>
    </row>
    <row r="38" spans="1:4">
      <c r="A38" s="3" t="s">
        <v>925</v>
      </c>
    </row>
    <row r="39" spans="1:4">
      <c r="A39" s="4" t="s">
        <v>926</v>
      </c>
      <c r="C39" s="5" t="n">
        <v>1692</v>
      </c>
    </row>
    <row r="40" spans="1:4">
      <c r="A40" s="4" t="s">
        <v>927</v>
      </c>
      <c r="D40" s="5" t="n">
        <v>1692</v>
      </c>
    </row>
    <row r="41" spans="1:4">
      <c r="A41" s="4" t="s">
        <v>939</v>
      </c>
    </row>
    <row r="42" spans="1:4">
      <c r="A42" s="3" t="s">
        <v>925</v>
      </c>
    </row>
    <row r="43" spans="1:4">
      <c r="A43" s="4" t="s">
        <v>926</v>
      </c>
      <c r="B43" s="6" t="n">
        <v>331282</v>
      </c>
      <c r="C43" s="6" t="n">
        <v>281040</v>
      </c>
    </row>
    <row r="44" spans="1:4">
      <c r="A44" s="4" t="s">
        <v>927</v>
      </c>
      <c r="D44" s="6" t="n">
        <v>1908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37</v>
      </c>
      <c r="C2" s="2" t="s">
        <v>38</v>
      </c>
      <c r="D2" s="2" t="s">
        <v>39</v>
      </c>
    </row>
    <row r="3" spans="1:4">
      <c r="A3" s="3" t="s">
        <v>941</v>
      </c>
    </row>
    <row r="4" spans="1:4">
      <c r="A4" s="4" t="s">
        <v>942</v>
      </c>
      <c r="B4" s="6" t="n">
        <v>0</v>
      </c>
    </row>
    <row r="5" spans="1:4">
      <c r="A5" s="4" t="s">
        <v>943</v>
      </c>
      <c r="B5" s="5" t="n">
        <v>0</v>
      </c>
    </row>
    <row r="6" spans="1:4">
      <c r="A6" s="4" t="s">
        <v>944</v>
      </c>
      <c r="B6" s="5" t="n">
        <v>0</v>
      </c>
    </row>
    <row r="7" spans="1:4">
      <c r="A7" s="4" t="s">
        <v>945</v>
      </c>
      <c r="B7" s="5" t="n">
        <v>0</v>
      </c>
    </row>
    <row r="8" spans="1:4">
      <c r="A8" s="4" t="s">
        <v>946</v>
      </c>
      <c r="B8" s="5" t="n">
        <v>0</v>
      </c>
    </row>
    <row r="9" spans="1:4">
      <c r="A9" s="4" t="s">
        <v>947</v>
      </c>
      <c r="B9" s="5" t="n">
        <v>0</v>
      </c>
    </row>
    <row r="10" spans="1:4">
      <c r="A10" s="4" t="s">
        <v>948</v>
      </c>
      <c r="B10" s="5" t="n">
        <v>0</v>
      </c>
    </row>
    <row r="11" spans="1:4">
      <c r="A11" s="4" t="s">
        <v>949</v>
      </c>
      <c r="B11" s="5" t="n">
        <v>0</v>
      </c>
    </row>
    <row r="12" spans="1:4">
      <c r="A12" s="4" t="s">
        <v>950</v>
      </c>
    </row>
    <row r="13" spans="1:4">
      <c r="A13" s="3" t="s">
        <v>941</v>
      </c>
    </row>
    <row r="14" spans="1:4">
      <c r="A14" s="4" t="s">
        <v>951</v>
      </c>
      <c r="B14" s="5" t="n">
        <v>1004539</v>
      </c>
      <c r="C14" s="6" t="n">
        <v>283529</v>
      </c>
      <c r="D14" s="6" t="n">
        <v>168907</v>
      </c>
    </row>
    <row r="15" spans="1:4">
      <c r="A15" s="4" t="s">
        <v>952</v>
      </c>
      <c r="B15" s="5" t="n">
        <v>1004539</v>
      </c>
      <c r="C15" s="5" t="n">
        <v>283529</v>
      </c>
      <c r="D15" s="5" t="n">
        <v>168907</v>
      </c>
    </row>
    <row r="16" spans="1:4">
      <c r="A16" s="4" t="s">
        <v>953</v>
      </c>
    </row>
    <row r="17" spans="1:4">
      <c r="A17" s="3" t="s">
        <v>941</v>
      </c>
    </row>
    <row r="18" spans="1:4">
      <c r="A18" s="4" t="s">
        <v>954</v>
      </c>
      <c r="B18" s="5" t="n">
        <v>2596</v>
      </c>
      <c r="C18" s="5" t="n">
        <v>1</v>
      </c>
      <c r="D18" s="5" t="n">
        <v>1</v>
      </c>
    </row>
    <row r="19" spans="1:4">
      <c r="A19" s="4" t="s">
        <v>952</v>
      </c>
      <c r="B19" s="6" t="n">
        <v>2596</v>
      </c>
      <c r="C19" s="6" t="n">
        <v>1</v>
      </c>
      <c r="D19" s="6" t="n">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37</v>
      </c>
      <c r="C1" s="2" t="s">
        <v>38</v>
      </c>
      <c r="D1" s="2" t="s">
        <v>39</v>
      </c>
      <c r="E1" s="2" t="s">
        <v>487</v>
      </c>
    </row>
    <row r="2" spans="1:5">
      <c r="A2" s="3" t="s">
        <v>187</v>
      </c>
    </row>
    <row r="3" spans="1:5">
      <c r="A3" s="4" t="s">
        <v>41</v>
      </c>
      <c r="B3" s="6" t="n">
        <v>331282</v>
      </c>
      <c r="C3" s="6" t="n">
        <v>281040</v>
      </c>
      <c r="D3" s="6" t="n">
        <v>190867</v>
      </c>
      <c r="E3" s="6" t="n">
        <v>89897</v>
      </c>
    </row>
    <row r="4" spans="1:5">
      <c r="A4" s="4" t="s">
        <v>956</v>
      </c>
      <c r="B4" s="6" t="n">
        <v>13128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403</v>
      </c>
    </row>
    <row r="3" spans="1:2">
      <c r="A3" s="4" t="s">
        <v>958</v>
      </c>
    </row>
    <row r="4" spans="1:2">
      <c r="A4" s="3" t="s">
        <v>959</v>
      </c>
    </row>
    <row r="5" spans="1:2">
      <c r="A5" s="4" t="s">
        <v>960</v>
      </c>
      <c r="B5" s="6" t="n">
        <v>0</v>
      </c>
    </row>
    <row r="6" spans="1:2">
      <c r="A6" s="4" t="s">
        <v>961</v>
      </c>
    </row>
    <row r="7" spans="1:2">
      <c r="A7" s="3" t="s">
        <v>959</v>
      </c>
    </row>
    <row r="8" spans="1:2">
      <c r="A8" s="4" t="s">
        <v>960</v>
      </c>
      <c r="B8" s="6" t="n">
        <v>0</v>
      </c>
    </row>
    <row r="9" spans="1:2">
      <c r="A9" s="4" t="s">
        <v>629</v>
      </c>
    </row>
    <row r="10" spans="1:2">
      <c r="A10" s="3" t="s">
        <v>959</v>
      </c>
    </row>
    <row r="11" spans="1:2">
      <c r="A11" s="4" t="s">
        <v>962</v>
      </c>
      <c r="B11" s="4" t="s">
        <v>48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37</v>
      </c>
      <c r="C2" s="2" t="s">
        <v>38</v>
      </c>
      <c r="D2" s="2" t="s">
        <v>39</v>
      </c>
    </row>
    <row r="3" spans="1:4">
      <c r="A3" s="3" t="s">
        <v>964</v>
      </c>
    </row>
    <row r="4" spans="1:4">
      <c r="A4" s="4" t="s">
        <v>965</v>
      </c>
      <c r="B4" s="4" t="s">
        <v>756</v>
      </c>
    </row>
    <row r="5" spans="1:4">
      <c r="A5" s="4" t="s">
        <v>966</v>
      </c>
      <c r="B5" s="6" t="n">
        <v>2</v>
      </c>
      <c r="C5" s="9" t="n">
        <v>0.3</v>
      </c>
      <c r="D5" s="9" t="n">
        <v>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37</v>
      </c>
      <c r="C2" s="2" t="s">
        <v>38</v>
      </c>
      <c r="D2" s="2" t="s">
        <v>39</v>
      </c>
    </row>
    <row r="3" spans="1:4">
      <c r="A3" s="4" t="s">
        <v>968</v>
      </c>
    </row>
    <row r="4" spans="1:4">
      <c r="A4" s="3" t="s">
        <v>964</v>
      </c>
    </row>
    <row r="5" spans="1:4">
      <c r="A5" s="4" t="s">
        <v>969</v>
      </c>
      <c r="B5" s="6" t="n">
        <v>821916</v>
      </c>
      <c r="C5" s="6" t="n">
        <v>312831</v>
      </c>
      <c r="D5" s="6" t="n">
        <v>147169</v>
      </c>
    </row>
    <row r="6" spans="1:4">
      <c r="A6" s="4" t="s">
        <v>970</v>
      </c>
      <c r="B6" s="4" t="s">
        <v>971</v>
      </c>
      <c r="C6" s="4" t="s">
        <v>971</v>
      </c>
    </row>
    <row r="7" spans="1:4">
      <c r="A7" s="4" t="s">
        <v>972</v>
      </c>
      <c r="B7" s="4" t="s">
        <v>971</v>
      </c>
      <c r="C7" s="4" t="s">
        <v>971</v>
      </c>
    </row>
    <row r="8" spans="1:4">
      <c r="A8" s="4" t="s">
        <v>973</v>
      </c>
      <c r="B8" s="6" t="n">
        <v>-74720</v>
      </c>
      <c r="C8" s="6" t="n">
        <v>-28440</v>
      </c>
    </row>
    <row r="9" spans="1:4">
      <c r="A9" s="4" t="s">
        <v>974</v>
      </c>
      <c r="B9" s="5" t="n">
        <v>74720</v>
      </c>
      <c r="C9" s="5" t="n">
        <v>28440</v>
      </c>
    </row>
    <row r="10" spans="1:4">
      <c r="A10" s="4" t="s">
        <v>975</v>
      </c>
    </row>
    <row r="11" spans="1:4">
      <c r="A11" s="3" t="s">
        <v>964</v>
      </c>
    </row>
    <row r="12" spans="1:4">
      <c r="A12" s="4" t="s">
        <v>969</v>
      </c>
      <c r="B12" s="5" t="n">
        <v>488</v>
      </c>
    </row>
    <row r="13" spans="1:4">
      <c r="A13" s="4" t="s">
        <v>976</v>
      </c>
    </row>
    <row r="14" spans="1:4">
      <c r="A14" s="3" t="s">
        <v>964</v>
      </c>
    </row>
    <row r="15" spans="1:4">
      <c r="A15" s="4" t="s">
        <v>969</v>
      </c>
      <c r="B15" s="5" t="n">
        <v>4</v>
      </c>
      <c r="C15" s="5" t="n">
        <v>2</v>
      </c>
      <c r="D15" s="5" t="n">
        <v>406</v>
      </c>
    </row>
    <row r="16" spans="1:4">
      <c r="A16" s="4" t="s">
        <v>977</v>
      </c>
    </row>
    <row r="17" spans="1:4">
      <c r="A17" s="3" t="s">
        <v>964</v>
      </c>
    </row>
    <row r="18" spans="1:4">
      <c r="A18" s="4" t="s">
        <v>969</v>
      </c>
      <c r="B18" s="6" t="n">
        <v>1</v>
      </c>
      <c r="C18" s="6" t="n">
        <v>4</v>
      </c>
      <c r="D18" s="6" t="n">
        <v>25</v>
      </c>
    </row>
    <row r="19" spans="1:4">
      <c r="A19" s="4" t="s">
        <v>978</v>
      </c>
    </row>
    <row r="20" spans="1:4">
      <c r="A20" s="3" t="s">
        <v>964</v>
      </c>
    </row>
    <row r="21" spans="1:4">
      <c r="A21" s="4" t="s">
        <v>970</v>
      </c>
      <c r="B21" s="4" t="s">
        <v>971</v>
      </c>
    </row>
    <row r="22" spans="1:4">
      <c r="A22" s="4" t="s">
        <v>972</v>
      </c>
      <c r="B22" s="4" t="s">
        <v>971</v>
      </c>
    </row>
    <row r="23" spans="1:4">
      <c r="A23" s="4" t="s">
        <v>973</v>
      </c>
      <c r="B23" s="6" t="n">
        <v>0</v>
      </c>
    </row>
    <row r="24" spans="1:4">
      <c r="A24" s="4" t="s">
        <v>974</v>
      </c>
      <c r="B24" s="6"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9</v>
      </c>
      <c r="B1" s="2" t="s">
        <v>1</v>
      </c>
    </row>
    <row r="2" spans="1:4">
      <c r="B2" s="2" t="s">
        <v>37</v>
      </c>
      <c r="C2" s="2" t="s">
        <v>38</v>
      </c>
      <c r="D2" s="2" t="s">
        <v>39</v>
      </c>
    </row>
    <row r="3" spans="1:4">
      <c r="A3" s="3" t="s">
        <v>980</v>
      </c>
    </row>
    <row r="4" spans="1:4">
      <c r="A4" s="4" t="s">
        <v>981</v>
      </c>
      <c r="B4" s="6" t="n">
        <v>4437</v>
      </c>
      <c r="C4" s="6" t="n">
        <v>4236</v>
      </c>
      <c r="D4" s="6" t="n">
        <v>3126</v>
      </c>
    </row>
    <row r="5" spans="1:4">
      <c r="A5" s="4" t="s">
        <v>982</v>
      </c>
      <c r="B5" s="5" t="n">
        <v>144</v>
      </c>
      <c r="C5" s="5" t="n">
        <v>153</v>
      </c>
      <c r="D5" s="5" t="n">
        <v>115</v>
      </c>
    </row>
    <row r="6" spans="1:4">
      <c r="A6" s="4" t="s">
        <v>857</v>
      </c>
      <c r="B6" s="5" t="n">
        <v>470</v>
      </c>
    </row>
    <row r="7" spans="1:4">
      <c r="A7" s="4" t="s">
        <v>983</v>
      </c>
      <c r="B7" s="5" t="n">
        <v>21847</v>
      </c>
      <c r="C7" s="5" t="n">
        <v>13363</v>
      </c>
      <c r="D7" s="5" t="n">
        <v>12041</v>
      </c>
    </row>
    <row r="8" spans="1:4">
      <c r="A8" s="4" t="s">
        <v>858</v>
      </c>
      <c r="B8" s="5" t="n">
        <v>9160</v>
      </c>
      <c r="C8" s="5" t="n">
        <v>2792</v>
      </c>
      <c r="D8" s="5" t="n">
        <v>3073</v>
      </c>
    </row>
    <row r="9" spans="1:4">
      <c r="A9" s="4" t="s">
        <v>132</v>
      </c>
      <c r="B9" s="5" t="n">
        <v>36058</v>
      </c>
      <c r="C9" s="5" t="n">
        <v>20544</v>
      </c>
      <c r="D9" s="5" t="n">
        <v>18355</v>
      </c>
    </row>
    <row r="10" spans="1:4">
      <c r="A10" s="4" t="s">
        <v>984</v>
      </c>
      <c r="B10" s="5" t="n">
        <v>39600</v>
      </c>
      <c r="C10" s="5" t="n">
        <v>19200</v>
      </c>
      <c r="D10" s="5" t="n">
        <v>4300</v>
      </c>
    </row>
    <row r="11" spans="1:4">
      <c r="A11" s="4" t="s">
        <v>985</v>
      </c>
    </row>
    <row r="12" spans="1:4">
      <c r="A12" s="3" t="s">
        <v>980</v>
      </c>
    </row>
    <row r="13" spans="1:4">
      <c r="A13" s="4" t="s">
        <v>984</v>
      </c>
      <c r="B13" s="6" t="n">
        <v>14400</v>
      </c>
      <c r="C13" s="6" t="n">
        <v>10700</v>
      </c>
      <c r="D13" s="6" t="n">
        <v>23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7</v>
      </c>
      <c r="C2" s="2" t="s">
        <v>38</v>
      </c>
      <c r="D2" s="2" t="s">
        <v>39</v>
      </c>
    </row>
    <row r="3" spans="1:4">
      <c r="A3" s="3" t="s">
        <v>338</v>
      </c>
    </row>
    <row r="4" spans="1:4">
      <c r="A4" s="4" t="s">
        <v>987</v>
      </c>
      <c r="B4" s="6" t="n">
        <v>144000</v>
      </c>
      <c r="C4" s="6" t="n">
        <v>153000</v>
      </c>
      <c r="D4" s="6" t="n">
        <v>115000</v>
      </c>
    </row>
    <row r="5" spans="1:4">
      <c r="A5" s="4" t="s">
        <v>988</v>
      </c>
      <c r="B5" s="5" t="n">
        <v>9160000</v>
      </c>
      <c r="C5" s="5" t="n">
        <v>2792000</v>
      </c>
      <c r="D5" s="5" t="n">
        <v>3073000</v>
      </c>
    </row>
    <row r="6" spans="1:4">
      <c r="A6" s="4" t="s">
        <v>989</v>
      </c>
      <c r="B6" s="5" t="n">
        <v>21847000</v>
      </c>
      <c r="C6" s="5" t="n">
        <v>13363000</v>
      </c>
      <c r="D6" s="5" t="n">
        <v>12041000</v>
      </c>
    </row>
    <row r="7" spans="1:4">
      <c r="A7" s="4" t="s">
        <v>132</v>
      </c>
      <c r="B7" s="5" t="n">
        <v>36058000</v>
      </c>
      <c r="C7" s="5" t="n">
        <v>20544000</v>
      </c>
      <c r="D7" s="5" t="n">
        <v>18355000</v>
      </c>
    </row>
    <row r="8" spans="1:4">
      <c r="A8" s="4" t="s">
        <v>341</v>
      </c>
    </row>
    <row r="9" spans="1:4">
      <c r="A9" s="3" t="s">
        <v>338</v>
      </c>
    </row>
    <row r="10" spans="1:4">
      <c r="A10" s="4" t="s">
        <v>990</v>
      </c>
      <c r="B10" s="5" t="n">
        <v>525000</v>
      </c>
      <c r="C10" s="5" t="n">
        <v>500000</v>
      </c>
      <c r="D10" s="5" t="n">
        <v>575285</v>
      </c>
    </row>
    <row r="11" spans="1:4">
      <c r="A11" s="4" t="s">
        <v>991</v>
      </c>
      <c r="B11" s="5" t="n">
        <v>326288</v>
      </c>
      <c r="C11" s="5" t="n">
        <v>284600</v>
      </c>
      <c r="D11" s="5" t="n">
        <v>474919</v>
      </c>
    </row>
    <row r="12" spans="1:4">
      <c r="A12" s="4" t="s">
        <v>987</v>
      </c>
      <c r="B12" s="5" t="n">
        <v>21532</v>
      </c>
      <c r="C12" s="5" t="n">
        <v>15102</v>
      </c>
      <c r="D12" s="5" t="n">
        <v>76650</v>
      </c>
    </row>
    <row r="13" spans="1:4">
      <c r="A13" s="4" t="s">
        <v>988</v>
      </c>
      <c r="B13" s="5" t="n">
        <v>10587</v>
      </c>
      <c r="C13" s="5" t="n">
        <v>10011</v>
      </c>
      <c r="D13" s="5" t="n">
        <v>264191</v>
      </c>
    </row>
    <row r="14" spans="1:4">
      <c r="A14" s="4" t="s">
        <v>989</v>
      </c>
      <c r="B14" s="5" t="n">
        <v>5257360</v>
      </c>
      <c r="C14" s="5" t="n">
        <v>3559200</v>
      </c>
      <c r="D14" s="5" t="n">
        <v>7057404</v>
      </c>
    </row>
    <row r="15" spans="1:4">
      <c r="A15" s="4" t="s">
        <v>907</v>
      </c>
      <c r="B15" s="5" t="n">
        <v>11558</v>
      </c>
      <c r="C15" s="5" t="n">
        <v>33855</v>
      </c>
      <c r="D15" s="5" t="n">
        <v>24580</v>
      </c>
    </row>
    <row r="16" spans="1:4">
      <c r="A16" s="4" t="s">
        <v>132</v>
      </c>
      <c r="B16" s="5" t="n">
        <v>6152325</v>
      </c>
      <c r="C16" s="5" t="n">
        <v>4402768</v>
      </c>
      <c r="D16" s="5" t="n">
        <v>8473029</v>
      </c>
    </row>
    <row r="17" spans="1:4">
      <c r="A17" s="4" t="s">
        <v>992</v>
      </c>
    </row>
    <row r="18" spans="1:4">
      <c r="A18" s="3" t="s">
        <v>338</v>
      </c>
    </row>
    <row r="19" spans="1:4">
      <c r="A19" s="4" t="s">
        <v>990</v>
      </c>
      <c r="B19" s="5" t="n">
        <v>525000</v>
      </c>
      <c r="C19" s="5" t="n">
        <v>500000</v>
      </c>
      <c r="D19" s="5" t="n">
        <v>303941</v>
      </c>
    </row>
    <row r="20" spans="1:4">
      <c r="A20" s="4" t="s">
        <v>991</v>
      </c>
      <c r="B20" s="5" t="n">
        <v>326288</v>
      </c>
      <c r="C20" s="5" t="n">
        <v>284600</v>
      </c>
      <c r="D20" s="5" t="n">
        <v>301635</v>
      </c>
    </row>
    <row r="21" spans="1:4">
      <c r="A21" s="4" t="s">
        <v>987</v>
      </c>
      <c r="B21" s="5" t="n">
        <v>21532</v>
      </c>
      <c r="C21" s="5" t="n">
        <v>15102</v>
      </c>
      <c r="D21" s="5" t="n">
        <v>14315</v>
      </c>
    </row>
    <row r="22" spans="1:4">
      <c r="A22" s="4" t="s">
        <v>988</v>
      </c>
      <c r="B22" s="5" t="n">
        <v>10587</v>
      </c>
      <c r="C22" s="5" t="n">
        <v>10011</v>
      </c>
      <c r="D22" s="5" t="n">
        <v>9459</v>
      </c>
    </row>
    <row r="23" spans="1:4">
      <c r="A23" s="4" t="s">
        <v>989</v>
      </c>
      <c r="B23" s="5" t="n">
        <v>5257360</v>
      </c>
      <c r="C23" s="5" t="n">
        <v>3559200</v>
      </c>
      <c r="D23" s="5" t="n">
        <v>2968195</v>
      </c>
    </row>
    <row r="24" spans="1:4">
      <c r="A24" s="4" t="s">
        <v>907</v>
      </c>
      <c r="B24" s="5" t="n">
        <v>11558</v>
      </c>
      <c r="C24" s="5" t="n">
        <v>33855</v>
      </c>
      <c r="D24" s="5" t="n">
        <v>9601</v>
      </c>
    </row>
    <row r="25" spans="1:4">
      <c r="A25" s="4" t="s">
        <v>132</v>
      </c>
      <c r="B25" s="6" t="n">
        <v>6152325</v>
      </c>
      <c r="C25" s="6" t="n">
        <v>4402768</v>
      </c>
      <c r="D25" s="5" t="n">
        <v>3607146</v>
      </c>
    </row>
    <row r="26" spans="1:4">
      <c r="A26" s="4" t="s">
        <v>993</v>
      </c>
    </row>
    <row r="27" spans="1:4">
      <c r="A27" s="3" t="s">
        <v>338</v>
      </c>
    </row>
    <row r="28" spans="1:4">
      <c r="A28" s="4" t="s">
        <v>990</v>
      </c>
      <c r="D28" s="5" t="n">
        <v>271344</v>
      </c>
    </row>
    <row r="29" spans="1:4">
      <c r="A29" s="4" t="s">
        <v>991</v>
      </c>
      <c r="D29" s="5" t="n">
        <v>173284</v>
      </c>
    </row>
    <row r="30" spans="1:4">
      <c r="A30" s="4" t="s">
        <v>987</v>
      </c>
      <c r="D30" s="5" t="n">
        <v>62335</v>
      </c>
    </row>
    <row r="31" spans="1:4">
      <c r="A31" s="4" t="s">
        <v>988</v>
      </c>
      <c r="D31" s="5" t="n">
        <v>254732</v>
      </c>
    </row>
    <row r="32" spans="1:4">
      <c r="A32" s="4" t="s">
        <v>989</v>
      </c>
      <c r="D32" s="5" t="n">
        <v>4089209</v>
      </c>
    </row>
    <row r="33" spans="1:4">
      <c r="A33" s="4" t="s">
        <v>907</v>
      </c>
      <c r="D33" s="5" t="n">
        <v>14979</v>
      </c>
    </row>
    <row r="34" spans="1:4">
      <c r="A34" s="4" t="s">
        <v>132</v>
      </c>
      <c r="D34" s="6" t="n">
        <v>48658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41"/>
    <col customWidth="1" max="5" min="5" width="41"/>
    <col customWidth="1" max="6" min="6" width="24"/>
    <col customWidth="1" max="7" min="7" width="24"/>
    <col customWidth="1" max="8" min="8" width="31"/>
    <col customWidth="1" max="9" min="9" width="24"/>
    <col customWidth="1" max="10" min="10" width="24"/>
    <col customWidth="1" max="11" min="11" width="31"/>
  </cols>
  <sheetData>
    <row r="1" spans="1:11">
      <c r="A1" s="1" t="s">
        <v>994</v>
      </c>
      <c r="B1" s="2" t="s">
        <v>995</v>
      </c>
      <c r="C1" s="2" t="s">
        <v>633</v>
      </c>
      <c r="D1" s="2" t="s">
        <v>579</v>
      </c>
      <c r="E1" s="2" t="s">
        <v>580</v>
      </c>
      <c r="F1" s="2" t="s">
        <v>656</v>
      </c>
      <c r="G1" s="2" t="s">
        <v>657</v>
      </c>
      <c r="H1" s="2" t="s">
        <v>996</v>
      </c>
      <c r="I1" s="2" t="s">
        <v>658</v>
      </c>
      <c r="J1" s="2" t="s">
        <v>659</v>
      </c>
      <c r="K1" s="2" t="s">
        <v>581</v>
      </c>
    </row>
    <row r="2" spans="1:11">
      <c r="A2" s="3" t="s">
        <v>582</v>
      </c>
    </row>
    <row r="3" spans="1:11">
      <c r="A3" s="4" t="s">
        <v>591</v>
      </c>
      <c r="C3" s="5" t="n">
        <v>4358069</v>
      </c>
      <c r="D3" s="5" t="n">
        <v>3536651</v>
      </c>
      <c r="E3" s="5" t="n">
        <v>2862216</v>
      </c>
      <c r="K3" s="5" t="n">
        <v>2293636</v>
      </c>
    </row>
    <row r="4" spans="1:11">
      <c r="A4" s="4" t="s">
        <v>700</v>
      </c>
      <c r="C4" s="7" t="n">
        <v>135.75</v>
      </c>
      <c r="D4" s="7" t="n">
        <v>86.31999999999999</v>
      </c>
      <c r="E4" s="7" t="n">
        <v>21.17</v>
      </c>
      <c r="F4" s="7" t="n">
        <v>113.49</v>
      </c>
      <c r="G4" s="7" t="n">
        <v>113.49</v>
      </c>
      <c r="I4" s="7" t="n">
        <v>80.81999999999999</v>
      </c>
      <c r="J4" s="7" t="n">
        <v>18.41</v>
      </c>
    </row>
    <row r="5" spans="1:11">
      <c r="A5" s="4" t="s">
        <v>584</v>
      </c>
      <c r="C5" s="5" t="n">
        <v>419317</v>
      </c>
      <c r="D5" s="5" t="n">
        <v>319671</v>
      </c>
      <c r="E5" s="5" t="n">
        <v>203412</v>
      </c>
    </row>
    <row r="6" spans="1:11">
      <c r="A6" s="4" t="s">
        <v>592</v>
      </c>
      <c r="B6" s="4" t="s">
        <v>593</v>
      </c>
    </row>
    <row r="7" spans="1:11">
      <c r="A7" s="4" t="s">
        <v>611</v>
      </c>
    </row>
    <row r="8" spans="1:11">
      <c r="A8" s="3" t="s">
        <v>582</v>
      </c>
    </row>
    <row r="9" spans="1:11">
      <c r="A9" s="4" t="s">
        <v>584</v>
      </c>
      <c r="D9" s="5" t="n">
        <v>3566</v>
      </c>
    </row>
    <row r="10" spans="1:11">
      <c r="A10" s="4" t="s">
        <v>341</v>
      </c>
    </row>
    <row r="11" spans="1:11">
      <c r="A11" s="3" t="s">
        <v>582</v>
      </c>
    </row>
    <row r="12" spans="1:11">
      <c r="A12" s="4" t="s">
        <v>591</v>
      </c>
      <c r="C12" s="5" t="n">
        <v>80000</v>
      </c>
      <c r="D12" s="5" t="n">
        <v>80000</v>
      </c>
      <c r="E12" s="5" t="n">
        <v>123200</v>
      </c>
    </row>
    <row r="13" spans="1:11">
      <c r="A13" s="4" t="s">
        <v>584</v>
      </c>
      <c r="C13" s="5" t="n">
        <v>30000</v>
      </c>
      <c r="D13" s="5" t="n">
        <v>40000</v>
      </c>
      <c r="E13" s="5" t="n">
        <v>65380</v>
      </c>
    </row>
    <row r="14" spans="1:11">
      <c r="A14" s="4" t="s">
        <v>997</v>
      </c>
    </row>
    <row r="15" spans="1:11">
      <c r="A15" s="3" t="s">
        <v>582</v>
      </c>
    </row>
    <row r="16" spans="1:11">
      <c r="A16" s="4" t="s">
        <v>700</v>
      </c>
      <c r="E16" s="7" t="n">
        <v>2.44</v>
      </c>
    </row>
    <row r="17" spans="1:11">
      <c r="A17" s="4" t="s">
        <v>584</v>
      </c>
      <c r="E17" s="5" t="n">
        <v>65380</v>
      </c>
    </row>
    <row r="18" spans="1:11">
      <c r="A18" s="4" t="s">
        <v>998</v>
      </c>
    </row>
    <row r="19" spans="1:11">
      <c r="A19" s="3" t="s">
        <v>582</v>
      </c>
    </row>
    <row r="20" spans="1:11">
      <c r="A20" s="4" t="s">
        <v>591</v>
      </c>
      <c r="E20" s="5" t="n">
        <v>80000</v>
      </c>
    </row>
    <row r="21" spans="1:11">
      <c r="A21" s="4" t="s">
        <v>999</v>
      </c>
      <c r="E21" s="4" t="s">
        <v>1000</v>
      </c>
    </row>
    <row r="22" spans="1:11">
      <c r="A22" s="4" t="s">
        <v>700</v>
      </c>
      <c r="E22" s="7" t="n">
        <v>21.17</v>
      </c>
    </row>
    <row r="23" spans="1:11">
      <c r="A23" s="4" t="s">
        <v>1001</v>
      </c>
    </row>
    <row r="24" spans="1:11">
      <c r="A24" s="3" t="s">
        <v>582</v>
      </c>
    </row>
    <row r="25" spans="1:11">
      <c r="A25" s="4" t="s">
        <v>591</v>
      </c>
      <c r="D25" s="5" t="n">
        <v>80000</v>
      </c>
    </row>
    <row r="26" spans="1:11">
      <c r="A26" s="4" t="s">
        <v>999</v>
      </c>
      <c r="C26" s="4" t="s">
        <v>1000</v>
      </c>
      <c r="D26" s="4" t="s">
        <v>1000</v>
      </c>
    </row>
    <row r="27" spans="1:11">
      <c r="A27" s="4" t="s">
        <v>700</v>
      </c>
      <c r="D27" s="7" t="n">
        <v>86.31999999999999</v>
      </c>
    </row>
    <row r="28" spans="1:11">
      <c r="A28" s="4" t="s">
        <v>1002</v>
      </c>
    </row>
    <row r="29" spans="1:11">
      <c r="A29" s="3" t="s">
        <v>582</v>
      </c>
    </row>
    <row r="30" spans="1:11">
      <c r="A30" s="4" t="s">
        <v>591</v>
      </c>
      <c r="C30" s="5" t="n">
        <v>80000</v>
      </c>
    </row>
    <row r="31" spans="1:11">
      <c r="A31" s="4" t="s">
        <v>700</v>
      </c>
      <c r="C31" s="7" t="n">
        <v>135.75</v>
      </c>
    </row>
    <row r="32" spans="1:11">
      <c r="A32" s="4" t="s">
        <v>1003</v>
      </c>
    </row>
    <row r="33" spans="1:11">
      <c r="A33" s="3" t="s">
        <v>582</v>
      </c>
    </row>
    <row r="34" spans="1:11">
      <c r="A34" s="4" t="s">
        <v>591</v>
      </c>
      <c r="C34" s="5" t="n">
        <v>386200</v>
      </c>
      <c r="H34" s="5" t="n">
        <v>336200</v>
      </c>
    </row>
    <row r="35" spans="1:11">
      <c r="A35" s="4" t="s">
        <v>700</v>
      </c>
      <c r="C35" s="7" t="n">
        <v>7.17</v>
      </c>
      <c r="D35" s="7" t="n">
        <v>7.17</v>
      </c>
    </row>
    <row r="36" spans="1:11">
      <c r="A36" s="4" t="s">
        <v>584</v>
      </c>
      <c r="C36" s="5" t="n">
        <v>30000</v>
      </c>
      <c r="D36" s="5" t="n">
        <v>40000</v>
      </c>
    </row>
    <row r="37" spans="1:11">
      <c r="A37" s="4" t="s">
        <v>1004</v>
      </c>
    </row>
    <row r="38" spans="1:11">
      <c r="A38" s="3" t="s">
        <v>582</v>
      </c>
    </row>
    <row r="39" spans="1:11">
      <c r="A39" s="4" t="s">
        <v>591</v>
      </c>
      <c r="E39" s="5" t="n">
        <v>43200</v>
      </c>
    </row>
    <row r="40" spans="1:11">
      <c r="A40" s="4" t="s">
        <v>999</v>
      </c>
      <c r="E40" s="4" t="s">
        <v>1000</v>
      </c>
    </row>
    <row r="41" spans="1:11">
      <c r="A41" s="4" t="s">
        <v>700</v>
      </c>
      <c r="E41" s="7" t="n">
        <v>21.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0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 customWidth="1" max="7" min="7" width="41"/>
    <col customWidth="1" max="8" min="8" width="41"/>
    <col customWidth="1" max="9" min="9" width="41"/>
    <col customWidth="1" max="10" min="10" width="41"/>
    <col customWidth="1" max="11" min="11" width="41"/>
    <col customWidth="1" max="12" min="12" width="41"/>
  </cols>
  <sheetData>
    <row r="1" spans="1:12">
      <c r="A1" s="1" t="s">
        <v>1005</v>
      </c>
      <c r="B1" s="2" t="s">
        <v>632</v>
      </c>
      <c r="I1" s="2" t="s">
        <v>1</v>
      </c>
    </row>
    <row r="2" spans="1:12">
      <c r="B2" s="2" t="s">
        <v>633</v>
      </c>
      <c r="C2" s="2" t="s">
        <v>1006</v>
      </c>
      <c r="D2" s="2" t="s">
        <v>1007</v>
      </c>
      <c r="E2" s="2" t="s">
        <v>579</v>
      </c>
      <c r="F2" s="2" t="s">
        <v>1008</v>
      </c>
      <c r="G2" s="2" t="s">
        <v>580</v>
      </c>
      <c r="H2" s="2" t="s">
        <v>1009</v>
      </c>
      <c r="I2" s="2" t="s">
        <v>633</v>
      </c>
      <c r="J2" s="2" t="s">
        <v>633</v>
      </c>
      <c r="K2" s="2" t="s">
        <v>579</v>
      </c>
      <c r="L2" s="2" t="s">
        <v>580</v>
      </c>
    </row>
    <row r="3" spans="1:12">
      <c r="A3" s="3" t="s">
        <v>582</v>
      </c>
    </row>
    <row r="4" spans="1:12">
      <c r="A4" s="4" t="s">
        <v>1010</v>
      </c>
      <c r="I4" s="5" t="n">
        <v>3536651</v>
      </c>
      <c r="K4" s="5" t="n">
        <v>2862216</v>
      </c>
      <c r="L4" s="5" t="n">
        <v>2293636</v>
      </c>
    </row>
    <row r="5" spans="1:12">
      <c r="A5" s="4" t="s">
        <v>647</v>
      </c>
      <c r="B5" s="5" t="n">
        <v>921885</v>
      </c>
      <c r="C5" s="5" t="n">
        <v>19800</v>
      </c>
      <c r="D5" s="5" t="n">
        <v>423487</v>
      </c>
      <c r="E5" s="5" t="n">
        <v>861575</v>
      </c>
      <c r="F5" s="5" t="n">
        <v>178900</v>
      </c>
      <c r="G5" s="5" t="n">
        <v>653825</v>
      </c>
      <c r="H5" s="5" t="n">
        <v>120536</v>
      </c>
      <c r="I5" s="5" t="n">
        <v>1365172</v>
      </c>
      <c r="K5" s="5" t="n">
        <v>1040475</v>
      </c>
      <c r="L5" s="5" t="n">
        <v>774361</v>
      </c>
    </row>
    <row r="6" spans="1:12">
      <c r="A6" s="4" t="s">
        <v>584</v>
      </c>
      <c r="I6" s="5" t="n">
        <v>-419317</v>
      </c>
      <c r="K6" s="5" t="n">
        <v>-319671</v>
      </c>
      <c r="L6" s="5" t="n">
        <v>-203412</v>
      </c>
    </row>
    <row r="7" spans="1:12">
      <c r="A7" s="4" t="s">
        <v>1011</v>
      </c>
      <c r="B7" s="5" t="n">
        <v>4358069</v>
      </c>
      <c r="E7" s="5" t="n">
        <v>3536651</v>
      </c>
      <c r="G7" s="5" t="n">
        <v>2862216</v>
      </c>
      <c r="I7" s="5" t="n">
        <v>4358069</v>
      </c>
      <c r="J7" s="5" t="n">
        <v>4358069</v>
      </c>
      <c r="K7" s="5" t="n">
        <v>3536651</v>
      </c>
      <c r="L7" s="5" t="n">
        <v>2862216</v>
      </c>
    </row>
    <row r="8" spans="1:12">
      <c r="A8" s="4" t="s">
        <v>700</v>
      </c>
      <c r="B8" s="7" t="n">
        <v>135.75</v>
      </c>
      <c r="C8" s="7" t="n">
        <v>113.49</v>
      </c>
      <c r="D8" s="7" t="n">
        <v>113.49</v>
      </c>
      <c r="E8" s="7" t="n">
        <v>86.31999999999999</v>
      </c>
      <c r="F8" s="7" t="n">
        <v>80.81999999999999</v>
      </c>
      <c r="G8" s="7" t="n">
        <v>21.17</v>
      </c>
      <c r="H8" s="7" t="n">
        <v>18.41</v>
      </c>
      <c r="I8" s="7" t="n">
        <v>135.75</v>
      </c>
      <c r="J8" s="7" t="n">
        <v>135.75</v>
      </c>
      <c r="K8" s="7" t="n">
        <v>86.31999999999999</v>
      </c>
      <c r="L8" s="7" t="n">
        <v>21.17</v>
      </c>
    </row>
    <row r="9" spans="1:12">
      <c r="A9" s="4" t="s">
        <v>1012</v>
      </c>
    </row>
    <row r="10" spans="1:12">
      <c r="A10" s="3" t="s">
        <v>582</v>
      </c>
    </row>
    <row r="11" spans="1:12">
      <c r="A11" s="4" t="s">
        <v>1011</v>
      </c>
      <c r="B11" s="5" t="n">
        <v>3333</v>
      </c>
      <c r="I11" s="5" t="n">
        <v>3333</v>
      </c>
      <c r="J11" s="5" t="n">
        <v>3333</v>
      </c>
    </row>
    <row r="12" spans="1:12">
      <c r="A12" s="4" t="s">
        <v>700</v>
      </c>
      <c r="B12" s="7" t="n">
        <v>135.75</v>
      </c>
      <c r="I12" s="7" t="n">
        <v>135.75</v>
      </c>
      <c r="J12" s="7" t="n">
        <v>135.75</v>
      </c>
    </row>
    <row r="13" spans="1:12">
      <c r="A13" s="4" t="s">
        <v>1013</v>
      </c>
    </row>
    <row r="14" spans="1:12">
      <c r="A14" s="3" t="s">
        <v>582</v>
      </c>
    </row>
    <row r="15" spans="1:12">
      <c r="A15" s="4" t="s">
        <v>1011</v>
      </c>
      <c r="B15" s="5" t="n">
        <v>3334</v>
      </c>
      <c r="I15" s="5" t="n">
        <v>3334</v>
      </c>
      <c r="J15" s="5" t="n">
        <v>3334</v>
      </c>
    </row>
    <row r="16" spans="1:12">
      <c r="A16" s="4" t="s">
        <v>700</v>
      </c>
      <c r="B16" s="7" t="n">
        <v>135.75</v>
      </c>
      <c r="I16" s="7" t="n">
        <v>135.75</v>
      </c>
      <c r="J16" s="7" t="n">
        <v>135.75</v>
      </c>
    </row>
    <row r="17" spans="1:12">
      <c r="A17" s="4" t="s">
        <v>1014</v>
      </c>
    </row>
    <row r="18" spans="1:12">
      <c r="A18" s="3" t="s">
        <v>582</v>
      </c>
    </row>
    <row r="19" spans="1:12">
      <c r="A19" s="4" t="s">
        <v>1011</v>
      </c>
      <c r="B19" s="5" t="n">
        <v>3333</v>
      </c>
      <c r="I19" s="5" t="n">
        <v>3333</v>
      </c>
      <c r="J19" s="5" t="n">
        <v>3333</v>
      </c>
    </row>
    <row r="20" spans="1:12">
      <c r="A20" s="4" t="s">
        <v>700</v>
      </c>
      <c r="B20" s="7" t="n">
        <v>135.75</v>
      </c>
      <c r="I20" s="7" t="n">
        <v>135.75</v>
      </c>
      <c r="J20" s="7" t="n">
        <v>135.75</v>
      </c>
    </row>
    <row r="21" spans="1:12">
      <c r="A21" s="4" t="s">
        <v>1015</v>
      </c>
    </row>
    <row r="22" spans="1:12">
      <c r="A22" s="3" t="s">
        <v>582</v>
      </c>
    </row>
    <row r="23" spans="1:12">
      <c r="A23" s="4" t="s">
        <v>1011</v>
      </c>
      <c r="B23" s="5" t="n">
        <v>26667</v>
      </c>
      <c r="I23" s="5" t="n">
        <v>26667</v>
      </c>
      <c r="J23" s="5" t="n">
        <v>26667</v>
      </c>
    </row>
    <row r="24" spans="1:12">
      <c r="A24" s="4" t="s">
        <v>700</v>
      </c>
      <c r="B24" s="7" t="n">
        <v>86.31999999999999</v>
      </c>
      <c r="I24" s="7" t="n">
        <v>86.31999999999999</v>
      </c>
      <c r="J24" s="7" t="n">
        <v>86.31999999999999</v>
      </c>
    </row>
    <row r="25" spans="1:12">
      <c r="A25" s="4" t="s">
        <v>1016</v>
      </c>
    </row>
    <row r="26" spans="1:12">
      <c r="A26" s="3" t="s">
        <v>582</v>
      </c>
    </row>
    <row r="27" spans="1:12">
      <c r="A27" s="4" t="s">
        <v>1011</v>
      </c>
      <c r="B27" s="5" t="n">
        <v>26666</v>
      </c>
      <c r="I27" s="5" t="n">
        <v>26666</v>
      </c>
      <c r="J27" s="5" t="n">
        <v>26666</v>
      </c>
    </row>
    <row r="28" spans="1:12">
      <c r="A28" s="4" t="s">
        <v>700</v>
      </c>
      <c r="B28" s="7" t="n">
        <v>86.31999999999999</v>
      </c>
      <c r="I28" s="7" t="n">
        <v>86.31999999999999</v>
      </c>
      <c r="J28" s="7" t="n">
        <v>86.31999999999999</v>
      </c>
    </row>
    <row r="29" spans="1:12">
      <c r="A29" s="4" t="s">
        <v>1017</v>
      </c>
    </row>
    <row r="30" spans="1:12">
      <c r="A30" s="3" t="s">
        <v>582</v>
      </c>
    </row>
    <row r="31" spans="1:12">
      <c r="A31" s="4" t="s">
        <v>1011</v>
      </c>
      <c r="B31" s="5" t="n">
        <v>26667</v>
      </c>
      <c r="I31" s="5" t="n">
        <v>26667</v>
      </c>
      <c r="J31" s="5" t="n">
        <v>26667</v>
      </c>
    </row>
    <row r="32" spans="1:12">
      <c r="A32" s="4" t="s">
        <v>700</v>
      </c>
      <c r="B32" s="7" t="n">
        <v>86.31999999999999</v>
      </c>
      <c r="I32" s="7" t="n">
        <v>86.31999999999999</v>
      </c>
      <c r="J32" s="7" t="n">
        <v>86.31999999999999</v>
      </c>
    </row>
    <row r="33" spans="1:12">
      <c r="A33" s="4" t="s">
        <v>1003</v>
      </c>
    </row>
    <row r="34" spans="1:12">
      <c r="A34" s="3" t="s">
        <v>582</v>
      </c>
    </row>
    <row r="35" spans="1:12">
      <c r="A35" s="4" t="s">
        <v>1010</v>
      </c>
      <c r="J35" s="5" t="n">
        <v>336200</v>
      </c>
    </row>
    <row r="36" spans="1:12">
      <c r="A36" s="4" t="s">
        <v>647</v>
      </c>
      <c r="I36" s="5" t="n">
        <v>80000</v>
      </c>
    </row>
    <row r="37" spans="1:12">
      <c r="A37" s="4" t="s">
        <v>584</v>
      </c>
      <c r="I37" s="5" t="n">
        <v>-30000</v>
      </c>
      <c r="K37" s="5" t="n">
        <v>-40000</v>
      </c>
    </row>
    <row r="38" spans="1:12">
      <c r="A38" s="4" t="s">
        <v>1011</v>
      </c>
      <c r="B38" s="5" t="n">
        <v>386200</v>
      </c>
      <c r="I38" s="5" t="n">
        <v>386200</v>
      </c>
      <c r="J38" s="5" t="n">
        <v>386200</v>
      </c>
    </row>
    <row r="39" spans="1:12">
      <c r="A39" s="4" t="s">
        <v>700</v>
      </c>
      <c r="B39" s="7" t="n">
        <v>7.17</v>
      </c>
      <c r="E39" s="7" t="n">
        <v>7.17</v>
      </c>
      <c r="I39" s="7" t="n">
        <v>7.17</v>
      </c>
      <c r="J39" s="7" t="n">
        <v>7.17</v>
      </c>
      <c r="K39" s="7" t="n">
        <v>7.17</v>
      </c>
    </row>
    <row r="40" spans="1:12">
      <c r="A40" s="4" t="s">
        <v>1018</v>
      </c>
    </row>
    <row r="41" spans="1:12">
      <c r="A41" s="3" t="s">
        <v>582</v>
      </c>
    </row>
    <row r="42" spans="1:12">
      <c r="A42" s="4" t="s">
        <v>1011</v>
      </c>
      <c r="B42" s="5" t="n">
        <v>35000</v>
      </c>
      <c r="I42" s="5" t="n">
        <v>35000</v>
      </c>
      <c r="J42" s="5" t="n">
        <v>35000</v>
      </c>
    </row>
    <row r="43" spans="1:12">
      <c r="A43" s="4" t="s">
        <v>700</v>
      </c>
      <c r="B43" s="7" t="n">
        <v>7.17</v>
      </c>
      <c r="I43" s="7" t="n">
        <v>7.17</v>
      </c>
      <c r="J43" s="7" t="n">
        <v>7.17</v>
      </c>
    </row>
    <row r="44" spans="1:12">
      <c r="A44" s="4" t="s">
        <v>1019</v>
      </c>
    </row>
    <row r="45" spans="1:12">
      <c r="A45" s="3" t="s">
        <v>582</v>
      </c>
    </row>
    <row r="46" spans="1:12">
      <c r="A46" s="4" t="s">
        <v>1011</v>
      </c>
      <c r="B46" s="5" t="n">
        <v>30600</v>
      </c>
      <c r="I46" s="5" t="n">
        <v>30600</v>
      </c>
      <c r="J46" s="5" t="n">
        <v>30600</v>
      </c>
    </row>
    <row r="47" spans="1:12">
      <c r="A47" s="4" t="s">
        <v>700</v>
      </c>
      <c r="B47" s="7" t="n">
        <v>9.470000000000001</v>
      </c>
      <c r="I47" s="7" t="n">
        <v>9.470000000000001</v>
      </c>
      <c r="J47" s="7" t="n">
        <v>9.470000000000001</v>
      </c>
    </row>
    <row r="48" spans="1:12">
      <c r="A48" s="4" t="s">
        <v>1020</v>
      </c>
    </row>
    <row r="49" spans="1:12">
      <c r="A49" s="3" t="s">
        <v>582</v>
      </c>
    </row>
    <row r="50" spans="1:12">
      <c r="A50" s="4" t="s">
        <v>700</v>
      </c>
      <c r="B50" s="7" t="n">
        <v>9.470000000000001</v>
      </c>
      <c r="I50" s="7" t="n">
        <v>9.470000000000001</v>
      </c>
      <c r="J50" s="7" t="n">
        <v>9.470000000000001</v>
      </c>
    </row>
    <row r="51" spans="1:12">
      <c r="A51" s="4" t="s">
        <v>1021</v>
      </c>
    </row>
    <row r="52" spans="1:12">
      <c r="A52" s="3" t="s">
        <v>582</v>
      </c>
    </row>
    <row r="53" spans="1:12">
      <c r="A53" s="4" t="s">
        <v>1011</v>
      </c>
      <c r="B53" s="5" t="n">
        <v>43056</v>
      </c>
      <c r="I53" s="5" t="n">
        <v>43056</v>
      </c>
      <c r="J53" s="5" t="n">
        <v>43056</v>
      </c>
    </row>
    <row r="54" spans="1:12">
      <c r="A54" s="4" t="s">
        <v>700</v>
      </c>
      <c r="B54" s="7" t="n">
        <v>11.47</v>
      </c>
      <c r="I54" s="7" t="n">
        <v>11.47</v>
      </c>
      <c r="J54" s="7" t="n">
        <v>11.47</v>
      </c>
    </row>
    <row r="55" spans="1:12">
      <c r="A55" s="4" t="s">
        <v>1022</v>
      </c>
    </row>
    <row r="56" spans="1:12">
      <c r="A56" s="3" t="s">
        <v>582</v>
      </c>
    </row>
    <row r="57" spans="1:12">
      <c r="A57" s="4" t="s">
        <v>1011</v>
      </c>
      <c r="B57" s="5" t="n">
        <v>6944</v>
      </c>
      <c r="I57" s="5" t="n">
        <v>6944</v>
      </c>
      <c r="J57" s="5" t="n">
        <v>6944</v>
      </c>
    </row>
    <row r="58" spans="1:12">
      <c r="A58" s="4" t="s">
        <v>700</v>
      </c>
      <c r="B58" s="7" t="n">
        <v>11.47</v>
      </c>
      <c r="I58" s="7" t="n">
        <v>11.47</v>
      </c>
      <c r="J58" s="7" t="n">
        <v>11.47</v>
      </c>
    </row>
    <row r="59" spans="1:12">
      <c r="A59" s="4" t="s">
        <v>1023</v>
      </c>
    </row>
    <row r="60" spans="1:12">
      <c r="A60" s="3" t="s">
        <v>582</v>
      </c>
    </row>
    <row r="61" spans="1:12">
      <c r="A61" s="4" t="s">
        <v>700</v>
      </c>
      <c r="B61" s="7" t="n">
        <v>11.47</v>
      </c>
      <c r="I61" s="7" t="n">
        <v>11.47</v>
      </c>
      <c r="J61" s="7" t="n">
        <v>11.47</v>
      </c>
    </row>
    <row r="62" spans="1:12">
      <c r="A62" s="4" t="s">
        <v>1002</v>
      </c>
    </row>
    <row r="63" spans="1:12">
      <c r="A63" s="3" t="s">
        <v>582</v>
      </c>
    </row>
    <row r="64" spans="1:12">
      <c r="A64" s="4" t="s">
        <v>1011</v>
      </c>
      <c r="B64" s="5" t="n">
        <v>80000</v>
      </c>
      <c r="I64" s="5" t="n">
        <v>80000</v>
      </c>
      <c r="J64" s="5" t="n">
        <v>80000</v>
      </c>
    </row>
    <row r="65" spans="1:12">
      <c r="A65" s="4" t="s">
        <v>700</v>
      </c>
      <c r="B65" s="7" t="n">
        <v>135.75</v>
      </c>
      <c r="I65" s="7" t="n">
        <v>135.75</v>
      </c>
      <c r="J65" s="7" t="n">
        <v>135.75</v>
      </c>
    </row>
    <row r="66" spans="1:12">
      <c r="A66" s="4" t="s">
        <v>1024</v>
      </c>
    </row>
    <row r="67" spans="1:12">
      <c r="A67" s="3" t="s">
        <v>582</v>
      </c>
    </row>
    <row r="68" spans="1:12">
      <c r="A68" s="4" t="s">
        <v>1011</v>
      </c>
      <c r="B68" s="5" t="n">
        <v>26667</v>
      </c>
      <c r="I68" s="5" t="n">
        <v>26667</v>
      </c>
      <c r="J68" s="5" t="n">
        <v>26667</v>
      </c>
    </row>
    <row r="69" spans="1:12">
      <c r="A69" s="4" t="s">
        <v>700</v>
      </c>
      <c r="B69" s="7" t="n">
        <v>135.75</v>
      </c>
      <c r="I69" s="7" t="n">
        <v>135.75</v>
      </c>
      <c r="J69" s="7" t="n">
        <v>135.75</v>
      </c>
    </row>
    <row r="70" spans="1:12">
      <c r="A70" s="4" t="s">
        <v>1025</v>
      </c>
    </row>
    <row r="71" spans="1:12">
      <c r="A71" s="3" t="s">
        <v>582</v>
      </c>
    </row>
    <row r="72" spans="1:12">
      <c r="A72" s="4" t="s">
        <v>1011</v>
      </c>
      <c r="B72" s="5" t="n">
        <v>26666</v>
      </c>
      <c r="I72" s="5" t="n">
        <v>26666</v>
      </c>
      <c r="J72" s="5" t="n">
        <v>26666</v>
      </c>
    </row>
    <row r="73" spans="1:12">
      <c r="A73" s="4" t="s">
        <v>700</v>
      </c>
      <c r="B73" s="7" t="n">
        <v>135.75</v>
      </c>
      <c r="I73" s="7" t="n">
        <v>135.75</v>
      </c>
      <c r="J73" s="7" t="n">
        <v>135.75</v>
      </c>
    </row>
    <row r="74" spans="1:12">
      <c r="A74" s="4" t="s">
        <v>1026</v>
      </c>
    </row>
    <row r="75" spans="1:12">
      <c r="A75" s="3" t="s">
        <v>582</v>
      </c>
    </row>
    <row r="76" spans="1:12">
      <c r="A76" s="4" t="s">
        <v>1011</v>
      </c>
      <c r="B76" s="5" t="n">
        <v>26667</v>
      </c>
      <c r="I76" s="5" t="n">
        <v>26667</v>
      </c>
      <c r="J76" s="5" t="n">
        <v>26667</v>
      </c>
    </row>
    <row r="77" spans="1:12">
      <c r="A77" s="4" t="s">
        <v>700</v>
      </c>
      <c r="B77" s="7" t="n">
        <v>135.75</v>
      </c>
      <c r="I77" s="7" t="n">
        <v>135.75</v>
      </c>
      <c r="J77" s="7" t="n">
        <v>135.75</v>
      </c>
    </row>
    <row r="78" spans="1:12">
      <c r="A78" s="4" t="s">
        <v>1027</v>
      </c>
    </row>
    <row r="79" spans="1:12">
      <c r="A79" s="3" t="s">
        <v>582</v>
      </c>
    </row>
    <row r="80" spans="1:12">
      <c r="A80" s="4" t="s">
        <v>1011</v>
      </c>
      <c r="B80" s="5" t="n">
        <v>20400</v>
      </c>
      <c r="I80" s="5" t="n">
        <v>20400</v>
      </c>
      <c r="J80" s="5" t="n">
        <v>20400</v>
      </c>
    </row>
    <row r="81" spans="1:12">
      <c r="A81" s="4" t="s">
        <v>700</v>
      </c>
      <c r="B81" s="7" t="n">
        <v>14.13</v>
      </c>
      <c r="I81" s="7" t="n">
        <v>14.13</v>
      </c>
      <c r="J81" s="7" t="n">
        <v>14.13</v>
      </c>
    </row>
    <row r="82" spans="1:12">
      <c r="A82" s="4" t="s">
        <v>1028</v>
      </c>
    </row>
    <row r="83" spans="1:12">
      <c r="A83" s="3" t="s">
        <v>582</v>
      </c>
    </row>
    <row r="84" spans="1:12">
      <c r="A84" s="4" t="s">
        <v>1011</v>
      </c>
      <c r="B84" s="5" t="n">
        <v>10200</v>
      </c>
      <c r="I84" s="5" t="n">
        <v>10200</v>
      </c>
      <c r="J84" s="5" t="n">
        <v>10200</v>
      </c>
    </row>
    <row r="85" spans="1:12">
      <c r="A85" s="4" t="s">
        <v>700</v>
      </c>
      <c r="B85" s="7" t="n">
        <v>14.13</v>
      </c>
      <c r="I85" s="7" t="n">
        <v>14.13</v>
      </c>
      <c r="J85" s="7" t="n">
        <v>14.13</v>
      </c>
    </row>
    <row r="86" spans="1:12">
      <c r="A86" s="4" t="s">
        <v>1029</v>
      </c>
    </row>
    <row r="87" spans="1:12">
      <c r="A87" s="3" t="s">
        <v>582</v>
      </c>
    </row>
    <row r="88" spans="1:12">
      <c r="A88" s="4" t="s">
        <v>700</v>
      </c>
      <c r="B88" s="7" t="n">
        <v>14.13</v>
      </c>
      <c r="I88" s="7" t="n">
        <v>14.13</v>
      </c>
      <c r="J88" s="7" t="n">
        <v>14.13</v>
      </c>
    </row>
    <row r="89" spans="1:12">
      <c r="A89" s="4" t="s">
        <v>998</v>
      </c>
    </row>
    <row r="90" spans="1:12">
      <c r="A90" s="3" t="s">
        <v>582</v>
      </c>
    </row>
    <row r="91" spans="1:12">
      <c r="A91" s="4" t="s">
        <v>1010</v>
      </c>
      <c r="K91" s="5" t="n">
        <v>80000</v>
      </c>
    </row>
    <row r="92" spans="1:12">
      <c r="A92" s="4" t="s">
        <v>1011</v>
      </c>
      <c r="G92" s="5" t="n">
        <v>80000</v>
      </c>
      <c r="L92" s="5" t="n">
        <v>80000</v>
      </c>
    </row>
    <row r="93" spans="1:12">
      <c r="A93" s="4" t="s">
        <v>700</v>
      </c>
      <c r="G93" s="7" t="n">
        <v>21.17</v>
      </c>
      <c r="L93" s="7" t="n">
        <v>21.17</v>
      </c>
    </row>
    <row r="94" spans="1:12">
      <c r="A94" s="4" t="s">
        <v>1030</v>
      </c>
    </row>
    <row r="95" spans="1:12">
      <c r="A95" s="3" t="s">
        <v>582</v>
      </c>
    </row>
    <row r="96" spans="1:12">
      <c r="A96" s="4" t="s">
        <v>1011</v>
      </c>
      <c r="B96" s="5" t="n">
        <v>26667</v>
      </c>
      <c r="I96" s="5" t="n">
        <v>26667</v>
      </c>
      <c r="J96" s="5" t="n">
        <v>26667</v>
      </c>
    </row>
    <row r="97" spans="1:12">
      <c r="A97" s="4" t="s">
        <v>700</v>
      </c>
      <c r="B97" s="7" t="n">
        <v>21.17</v>
      </c>
      <c r="I97" s="7" t="n">
        <v>21.17</v>
      </c>
      <c r="J97" s="7" t="n">
        <v>21.17</v>
      </c>
    </row>
    <row r="98" spans="1:12">
      <c r="A98" s="4" t="s">
        <v>1031</v>
      </c>
    </row>
    <row r="99" spans="1:12">
      <c r="A99" s="3" t="s">
        <v>582</v>
      </c>
    </row>
    <row r="100" spans="1:12">
      <c r="A100" s="4" t="s">
        <v>1011</v>
      </c>
      <c r="B100" s="5" t="n">
        <v>26666</v>
      </c>
      <c r="I100" s="5" t="n">
        <v>26666</v>
      </c>
      <c r="J100" s="5" t="n">
        <v>26666</v>
      </c>
    </row>
    <row r="101" spans="1:12">
      <c r="A101" s="4" t="s">
        <v>700</v>
      </c>
      <c r="B101" s="7" t="n">
        <v>21.17</v>
      </c>
      <c r="I101" s="7" t="n">
        <v>21.17</v>
      </c>
      <c r="J101" s="7" t="n">
        <v>21.17</v>
      </c>
    </row>
    <row r="102" spans="1:12">
      <c r="A102" s="4" t="s">
        <v>1032</v>
      </c>
    </row>
    <row r="103" spans="1:12">
      <c r="A103" s="3" t="s">
        <v>582</v>
      </c>
    </row>
    <row r="104" spans="1:12">
      <c r="A104" s="4" t="s">
        <v>1011</v>
      </c>
      <c r="B104" s="5" t="n">
        <v>26667</v>
      </c>
      <c r="I104" s="5" t="n">
        <v>26667</v>
      </c>
      <c r="J104" s="5" t="n">
        <v>26667</v>
      </c>
    </row>
    <row r="105" spans="1:12">
      <c r="A105" s="4" t="s">
        <v>700</v>
      </c>
      <c r="B105" s="7" t="n">
        <v>21.17</v>
      </c>
      <c r="I105" s="7" t="n">
        <v>21.17</v>
      </c>
      <c r="J105" s="7" t="n">
        <v>21.17</v>
      </c>
    </row>
    <row r="106" spans="1:12">
      <c r="A106" s="4" t="s">
        <v>1033</v>
      </c>
    </row>
    <row r="107" spans="1:12">
      <c r="A107" s="3" t="s">
        <v>582</v>
      </c>
    </row>
    <row r="108" spans="1:12">
      <c r="A108" s="4" t="s">
        <v>700</v>
      </c>
      <c r="B108" s="7" t="n">
        <v>21.17</v>
      </c>
      <c r="I108" s="7" t="n">
        <v>21.17</v>
      </c>
      <c r="J108" s="7" t="n">
        <v>21.17</v>
      </c>
    </row>
    <row r="109" spans="1:12">
      <c r="A109" s="4" t="s">
        <v>1001</v>
      </c>
    </row>
    <row r="110" spans="1:12">
      <c r="A110" s="3" t="s">
        <v>582</v>
      </c>
    </row>
    <row r="111" spans="1:12">
      <c r="A111" s="4" t="s">
        <v>1010</v>
      </c>
      <c r="I111" s="5" t="n">
        <v>80000</v>
      </c>
    </row>
    <row r="112" spans="1:12">
      <c r="A112" s="4" t="s">
        <v>1011</v>
      </c>
      <c r="E112" s="5" t="n">
        <v>80000</v>
      </c>
      <c r="K112" s="5" t="n">
        <v>80000</v>
      </c>
    </row>
    <row r="113" spans="1:12">
      <c r="A113" s="4" t="s">
        <v>700</v>
      </c>
      <c r="E113" s="7" t="n">
        <v>86.31999999999999</v>
      </c>
      <c r="K113" s="7" t="n">
        <v>86.31999999999999</v>
      </c>
    </row>
    <row r="114" spans="1:12">
      <c r="A114" s="4" t="s">
        <v>1004</v>
      </c>
    </row>
    <row r="115" spans="1:12">
      <c r="A115" s="3" t="s">
        <v>582</v>
      </c>
    </row>
    <row r="116" spans="1:12">
      <c r="A116" s="4" t="s">
        <v>1010</v>
      </c>
      <c r="K116" s="5" t="n">
        <v>43200</v>
      </c>
    </row>
    <row r="117" spans="1:12">
      <c r="A117" s="4" t="s">
        <v>1011</v>
      </c>
      <c r="G117" s="5" t="n">
        <v>43200</v>
      </c>
      <c r="L117" s="5" t="n">
        <v>43200</v>
      </c>
    </row>
    <row r="118" spans="1:12">
      <c r="A118" s="4" t="s">
        <v>700</v>
      </c>
      <c r="G118" s="7" t="n">
        <v>21.17</v>
      </c>
      <c r="L118" s="7" t="n">
        <v>21.17</v>
      </c>
    </row>
    <row r="119" spans="1:12">
      <c r="A119" s="4" t="s">
        <v>1034</v>
      </c>
    </row>
    <row r="120" spans="1:12">
      <c r="A120" s="3" t="s">
        <v>582</v>
      </c>
    </row>
    <row r="121" spans="1:12">
      <c r="A121" s="4" t="s">
        <v>1011</v>
      </c>
      <c r="B121" s="5" t="n">
        <v>10000</v>
      </c>
      <c r="I121" s="5" t="n">
        <v>10000</v>
      </c>
      <c r="J121" s="5" t="n">
        <v>10000</v>
      </c>
    </row>
    <row r="122" spans="1:12">
      <c r="A122" s="4" t="s">
        <v>700</v>
      </c>
      <c r="B122" s="7" t="n">
        <v>135.75</v>
      </c>
      <c r="I122" s="7" t="n">
        <v>135.75</v>
      </c>
      <c r="J122" s="7" t="n">
        <v>135.75</v>
      </c>
    </row>
    <row r="123" spans="1:12">
      <c r="A123" s="4" t="s">
        <v>1035</v>
      </c>
    </row>
    <row r="124" spans="1:12">
      <c r="A124" s="3" t="s">
        <v>582</v>
      </c>
    </row>
    <row r="125" spans="1:12">
      <c r="A125" s="4" t="s">
        <v>1011</v>
      </c>
      <c r="B125" s="5" t="n">
        <v>3333</v>
      </c>
      <c r="I125" s="5" t="n">
        <v>3333</v>
      </c>
      <c r="J125" s="5" t="n">
        <v>3333</v>
      </c>
    </row>
    <row r="126" spans="1:12">
      <c r="A126" s="4" t="s">
        <v>700</v>
      </c>
      <c r="B126" s="7" t="n">
        <v>135.75</v>
      </c>
      <c r="I126" s="7" t="n">
        <v>135.75</v>
      </c>
      <c r="J126" s="7" t="n">
        <v>135.75</v>
      </c>
    </row>
    <row r="127" spans="1:12">
      <c r="A127" s="4" t="s">
        <v>1036</v>
      </c>
    </row>
    <row r="128" spans="1:12">
      <c r="A128" s="3" t="s">
        <v>582</v>
      </c>
    </row>
    <row r="129" spans="1:12">
      <c r="A129" s="4" t="s">
        <v>1011</v>
      </c>
      <c r="B129" s="5" t="n">
        <v>3334</v>
      </c>
      <c r="I129" s="5" t="n">
        <v>3334</v>
      </c>
      <c r="J129" s="5" t="n">
        <v>3334</v>
      </c>
    </row>
    <row r="130" spans="1:12">
      <c r="A130" s="4" t="s">
        <v>700</v>
      </c>
      <c r="B130" s="7" t="n">
        <v>135.75</v>
      </c>
      <c r="I130" s="7" t="n">
        <v>135.75</v>
      </c>
      <c r="J130" s="7" t="n">
        <v>135.75</v>
      </c>
    </row>
    <row r="131" spans="1:12">
      <c r="A131" s="4" t="s">
        <v>1037</v>
      </c>
    </row>
    <row r="132" spans="1:12">
      <c r="A132" s="3" t="s">
        <v>582</v>
      </c>
    </row>
    <row r="133" spans="1:12">
      <c r="A133" s="4" t="s">
        <v>1011</v>
      </c>
      <c r="B133" s="5" t="n">
        <v>3333</v>
      </c>
      <c r="I133" s="5" t="n">
        <v>3333</v>
      </c>
      <c r="J133" s="5" t="n">
        <v>3333</v>
      </c>
    </row>
    <row r="134" spans="1:12">
      <c r="A134" s="4" t="s">
        <v>700</v>
      </c>
      <c r="B134" s="7" t="n">
        <v>135.75</v>
      </c>
      <c r="I134" s="7" t="n">
        <v>135.75</v>
      </c>
      <c r="J134" s="7" t="n">
        <v>135.75</v>
      </c>
    </row>
    <row r="135" spans="1:12">
      <c r="A135" s="4" t="s">
        <v>1038</v>
      </c>
    </row>
    <row r="136" spans="1:12">
      <c r="A136" s="3" t="s">
        <v>582</v>
      </c>
    </row>
    <row r="137" spans="1:12">
      <c r="A137" s="4" t="s">
        <v>1010</v>
      </c>
      <c r="I137" s="5" t="n">
        <v>10000</v>
      </c>
    </row>
    <row r="138" spans="1:12">
      <c r="A138" s="4" t="s">
        <v>1011</v>
      </c>
      <c r="E138" s="5" t="n">
        <v>10000</v>
      </c>
      <c r="K138" s="5" t="n">
        <v>10000</v>
      </c>
    </row>
    <row r="139" spans="1:12">
      <c r="A139" s="4" t="s">
        <v>700</v>
      </c>
      <c r="E139" s="7" t="n">
        <v>86.31999999999999</v>
      </c>
      <c r="K139" s="7" t="n">
        <v>86.31999999999999</v>
      </c>
    </row>
    <row r="140" spans="1:12">
      <c r="A140" s="4" t="s">
        <v>1039</v>
      </c>
    </row>
    <row r="141" spans="1:12">
      <c r="A141" s="3" t="s">
        <v>582</v>
      </c>
    </row>
    <row r="142" spans="1:12">
      <c r="A142" s="4" t="s">
        <v>1011</v>
      </c>
      <c r="B142" s="5" t="n">
        <v>3333</v>
      </c>
      <c r="I142" s="5" t="n">
        <v>3333</v>
      </c>
      <c r="J142" s="5" t="n">
        <v>3333</v>
      </c>
    </row>
    <row r="143" spans="1:12">
      <c r="A143" s="4" t="s">
        <v>700</v>
      </c>
      <c r="B143" s="7" t="n">
        <v>86.31999999999999</v>
      </c>
      <c r="I143" s="7" t="n">
        <v>86.31999999999999</v>
      </c>
      <c r="J143" s="7" t="n">
        <v>86.31999999999999</v>
      </c>
    </row>
    <row r="144" spans="1:12">
      <c r="A144" s="4" t="s">
        <v>1040</v>
      </c>
    </row>
    <row r="145" spans="1:12">
      <c r="A145" s="3" t="s">
        <v>582</v>
      </c>
    </row>
    <row r="146" spans="1:12">
      <c r="A146" s="4" t="s">
        <v>1011</v>
      </c>
      <c r="B146" s="5" t="n">
        <v>3334</v>
      </c>
      <c r="I146" s="5" t="n">
        <v>3334</v>
      </c>
      <c r="J146" s="5" t="n">
        <v>3334</v>
      </c>
    </row>
    <row r="147" spans="1:12">
      <c r="A147" s="4" t="s">
        <v>700</v>
      </c>
      <c r="B147" s="7" t="n">
        <v>86.31999999999999</v>
      </c>
      <c r="I147" s="7" t="n">
        <v>86.31999999999999</v>
      </c>
      <c r="J147" s="7" t="n">
        <v>86.31999999999999</v>
      </c>
    </row>
    <row r="148" spans="1:12">
      <c r="A148" s="4" t="s">
        <v>1041</v>
      </c>
    </row>
    <row r="149" spans="1:12">
      <c r="A149" s="3" t="s">
        <v>582</v>
      </c>
    </row>
    <row r="150" spans="1:12">
      <c r="A150" s="4" t="s">
        <v>1011</v>
      </c>
      <c r="B150" s="5" t="n">
        <v>3333</v>
      </c>
      <c r="I150" s="5" t="n">
        <v>3333</v>
      </c>
      <c r="J150" s="5" t="n">
        <v>3333</v>
      </c>
    </row>
    <row r="151" spans="1:12">
      <c r="A151" s="4" t="s">
        <v>700</v>
      </c>
      <c r="B151" s="7" t="n">
        <v>86.31999999999999</v>
      </c>
      <c r="I151" s="7" t="n">
        <v>86.31999999999999</v>
      </c>
      <c r="J151" s="7" t="n">
        <v>86.31999999999999</v>
      </c>
    </row>
    <row r="152" spans="1:12">
      <c r="A152" s="4" t="s">
        <v>1042</v>
      </c>
    </row>
    <row r="153" spans="1:12">
      <c r="A153" s="3" t="s">
        <v>582</v>
      </c>
    </row>
    <row r="154" spans="1:12">
      <c r="A154" s="4" t="s">
        <v>1010</v>
      </c>
      <c r="J154" s="5" t="n">
        <v>35000</v>
      </c>
    </row>
    <row r="155" spans="1:12">
      <c r="A155" s="4" t="s">
        <v>647</v>
      </c>
      <c r="J155" s="5" t="n">
        <v>10000</v>
      </c>
    </row>
    <row r="156" spans="1:12">
      <c r="A156" s="4" t="s">
        <v>1011</v>
      </c>
      <c r="B156" s="5" t="n">
        <v>45000</v>
      </c>
      <c r="I156" s="5" t="n">
        <v>45000</v>
      </c>
      <c r="J156" s="5" t="n">
        <v>45000</v>
      </c>
    </row>
    <row r="157" spans="1:12">
      <c r="A157" s="4" t="s">
        <v>1043</v>
      </c>
    </row>
    <row r="158" spans="1:12">
      <c r="A158" s="3" t="s">
        <v>582</v>
      </c>
    </row>
    <row r="159" spans="1:12">
      <c r="A159" s="4" t="s">
        <v>1011</v>
      </c>
      <c r="B159" s="5" t="n">
        <v>15000</v>
      </c>
      <c r="I159" s="5" t="n">
        <v>15000</v>
      </c>
      <c r="J159" s="5" t="n">
        <v>15000</v>
      </c>
    </row>
    <row r="160" spans="1:12">
      <c r="A160" s="4" t="s">
        <v>700</v>
      </c>
      <c r="B160" s="7" t="n">
        <v>11.44</v>
      </c>
      <c r="I160" s="7" t="n">
        <v>11.44</v>
      </c>
      <c r="J160" s="7" t="n">
        <v>11.44</v>
      </c>
    </row>
    <row r="161" spans="1:12">
      <c r="A161" s="4" t="s">
        <v>1044</v>
      </c>
    </row>
    <row r="162" spans="1:12">
      <c r="A162" s="3" t="s">
        <v>582</v>
      </c>
    </row>
    <row r="163" spans="1:12">
      <c r="A163" s="4" t="s">
        <v>1011</v>
      </c>
      <c r="B163" s="5" t="n">
        <v>3333</v>
      </c>
      <c r="I163" s="5" t="n">
        <v>3333</v>
      </c>
      <c r="J163" s="5" t="n">
        <v>3333</v>
      </c>
    </row>
    <row r="164" spans="1:12">
      <c r="A164" s="4" t="s">
        <v>700</v>
      </c>
      <c r="B164" s="7" t="n">
        <v>135.75</v>
      </c>
      <c r="I164" s="7" t="n">
        <v>135.75</v>
      </c>
      <c r="J164" s="7" t="n">
        <v>135.75</v>
      </c>
    </row>
    <row r="165" spans="1:12">
      <c r="A165" s="4" t="s">
        <v>1045</v>
      </c>
    </row>
    <row r="166" spans="1:12">
      <c r="A166" s="3" t="s">
        <v>582</v>
      </c>
    </row>
    <row r="167" spans="1:12">
      <c r="A167" s="4" t="s">
        <v>1011</v>
      </c>
      <c r="B167" s="5" t="n">
        <v>3334</v>
      </c>
      <c r="I167" s="5" t="n">
        <v>3334</v>
      </c>
      <c r="J167" s="5" t="n">
        <v>3334</v>
      </c>
    </row>
    <row r="168" spans="1:12">
      <c r="A168" s="4" t="s">
        <v>700</v>
      </c>
      <c r="B168" s="7" t="n">
        <v>135.75</v>
      </c>
      <c r="I168" s="7" t="n">
        <v>135.75</v>
      </c>
      <c r="J168" s="7" t="n">
        <v>135.75</v>
      </c>
    </row>
    <row r="169" spans="1:12">
      <c r="A169" s="4" t="s">
        <v>1046</v>
      </c>
    </row>
    <row r="170" spans="1:12">
      <c r="A170" s="3" t="s">
        <v>582</v>
      </c>
    </row>
    <row r="171" spans="1:12">
      <c r="A171" s="4" t="s">
        <v>1011</v>
      </c>
      <c r="B171" s="5" t="n">
        <v>3333</v>
      </c>
      <c r="I171" s="5" t="n">
        <v>3333</v>
      </c>
      <c r="J171" s="5" t="n">
        <v>3333</v>
      </c>
    </row>
    <row r="172" spans="1:12">
      <c r="A172" s="4" t="s">
        <v>700</v>
      </c>
      <c r="B172" s="7" t="n">
        <v>135.75</v>
      </c>
      <c r="I172" s="7" t="n">
        <v>135.75</v>
      </c>
      <c r="J172" s="7" t="n">
        <v>135.75</v>
      </c>
    </row>
    <row r="173" spans="1:12">
      <c r="A173" s="4" t="s">
        <v>1047</v>
      </c>
    </row>
    <row r="174" spans="1:12">
      <c r="A174" s="3" t="s">
        <v>582</v>
      </c>
    </row>
    <row r="175" spans="1:12">
      <c r="A175" s="4" t="s">
        <v>1011</v>
      </c>
      <c r="B175" s="5" t="n">
        <v>3333</v>
      </c>
      <c r="I175" s="5" t="n">
        <v>3333</v>
      </c>
      <c r="J175" s="5" t="n">
        <v>3333</v>
      </c>
    </row>
    <row r="176" spans="1:12">
      <c r="A176" s="4" t="s">
        <v>700</v>
      </c>
      <c r="B176" s="7" t="n">
        <v>86.31999999999999</v>
      </c>
      <c r="I176" s="7" t="n">
        <v>86.31999999999999</v>
      </c>
      <c r="J176" s="7" t="n">
        <v>86.31999999999999</v>
      </c>
    </row>
    <row r="177" spans="1:12">
      <c r="A177" s="4" t="s">
        <v>1048</v>
      </c>
    </row>
    <row r="178" spans="1:12">
      <c r="A178" s="3" t="s">
        <v>582</v>
      </c>
    </row>
    <row r="179" spans="1:12">
      <c r="A179" s="4" t="s">
        <v>1011</v>
      </c>
      <c r="B179" s="5" t="n">
        <v>3334</v>
      </c>
      <c r="I179" s="5" t="n">
        <v>3334</v>
      </c>
      <c r="J179" s="5" t="n">
        <v>3334</v>
      </c>
    </row>
    <row r="180" spans="1:12">
      <c r="A180" s="4" t="s">
        <v>700</v>
      </c>
      <c r="B180" s="7" t="n">
        <v>86.31999999999999</v>
      </c>
      <c r="I180" s="7" t="n">
        <v>86.31999999999999</v>
      </c>
      <c r="J180" s="7" t="n">
        <v>86.31999999999999</v>
      </c>
    </row>
    <row r="181" spans="1:12">
      <c r="A181" s="4" t="s">
        <v>1049</v>
      </c>
    </row>
    <row r="182" spans="1:12">
      <c r="A182" s="3" t="s">
        <v>582</v>
      </c>
    </row>
    <row r="183" spans="1:12">
      <c r="A183" s="4" t="s">
        <v>1011</v>
      </c>
      <c r="B183" s="5" t="n">
        <v>3333</v>
      </c>
      <c r="I183" s="5" t="n">
        <v>3333</v>
      </c>
      <c r="J183" s="5" t="n">
        <v>3333</v>
      </c>
    </row>
    <row r="184" spans="1:12">
      <c r="A184" s="4" t="s">
        <v>700</v>
      </c>
      <c r="B184" s="7" t="n">
        <v>86.31999999999999</v>
      </c>
      <c r="I184" s="7" t="n">
        <v>86.31999999999999</v>
      </c>
      <c r="J184" s="7" t="n">
        <v>86.31999999999999</v>
      </c>
    </row>
    <row r="185" spans="1:12">
      <c r="A185" s="4" t="s">
        <v>1050</v>
      </c>
    </row>
    <row r="186" spans="1:12">
      <c r="A186" s="3" t="s">
        <v>582</v>
      </c>
    </row>
    <row r="187" spans="1:12">
      <c r="A187" s="4" t="s">
        <v>1011</v>
      </c>
      <c r="B187" s="5" t="n">
        <v>10000</v>
      </c>
      <c r="I187" s="5" t="n">
        <v>10000</v>
      </c>
      <c r="J187" s="5" t="n">
        <v>10000</v>
      </c>
    </row>
    <row r="188" spans="1:12">
      <c r="A188" s="4" t="s">
        <v>700</v>
      </c>
      <c r="B188" s="7" t="n">
        <v>135.75</v>
      </c>
      <c r="I188" s="7" t="n">
        <v>135.75</v>
      </c>
      <c r="J188" s="7" t="n">
        <v>135.75</v>
      </c>
    </row>
    <row r="189" spans="1:12">
      <c r="A189" s="4" t="s">
        <v>1051</v>
      </c>
    </row>
    <row r="190" spans="1:12">
      <c r="A190" s="3" t="s">
        <v>582</v>
      </c>
    </row>
    <row r="191" spans="1:12">
      <c r="A191" s="4" t="s">
        <v>1011</v>
      </c>
      <c r="B191" s="5" t="n">
        <v>3333</v>
      </c>
      <c r="I191" s="5" t="n">
        <v>3333</v>
      </c>
      <c r="J191" s="5" t="n">
        <v>3333</v>
      </c>
    </row>
    <row r="192" spans="1:12">
      <c r="A192" s="4" t="s">
        <v>700</v>
      </c>
      <c r="B192" s="7" t="n">
        <v>135.75</v>
      </c>
      <c r="I192" s="7" t="n">
        <v>135.75</v>
      </c>
      <c r="J192" s="7" t="n">
        <v>135.75</v>
      </c>
    </row>
    <row r="193" spans="1:12">
      <c r="A193" s="4" t="s">
        <v>1052</v>
      </c>
    </row>
    <row r="194" spans="1:12">
      <c r="A194" s="3" t="s">
        <v>582</v>
      </c>
    </row>
    <row r="195" spans="1:12">
      <c r="A195" s="4" t="s">
        <v>1011</v>
      </c>
      <c r="B195" s="5" t="n">
        <v>3334</v>
      </c>
      <c r="I195" s="5" t="n">
        <v>3334</v>
      </c>
      <c r="J195" s="5" t="n">
        <v>3334</v>
      </c>
    </row>
    <row r="196" spans="1:12">
      <c r="A196" s="4" t="s">
        <v>700</v>
      </c>
      <c r="B196" s="7" t="n">
        <v>135.75</v>
      </c>
      <c r="I196" s="7" t="n">
        <v>135.75</v>
      </c>
      <c r="J196" s="7" t="n">
        <v>135.75</v>
      </c>
    </row>
    <row r="197" spans="1:12">
      <c r="A197" s="4" t="s">
        <v>1053</v>
      </c>
    </row>
    <row r="198" spans="1:12">
      <c r="A198" s="3" t="s">
        <v>582</v>
      </c>
    </row>
    <row r="199" spans="1:12">
      <c r="A199" s="4" t="s">
        <v>1011</v>
      </c>
      <c r="B199" s="5" t="n">
        <v>3333</v>
      </c>
      <c r="I199" s="5" t="n">
        <v>3333</v>
      </c>
      <c r="J199" s="5" t="n">
        <v>3333</v>
      </c>
    </row>
    <row r="200" spans="1:12">
      <c r="A200" s="4" t="s">
        <v>700</v>
      </c>
      <c r="B200" s="7" t="n">
        <v>135.75</v>
      </c>
      <c r="I200" s="7" t="n">
        <v>135.75</v>
      </c>
      <c r="J200" s="7" t="n">
        <v>135.75</v>
      </c>
    </row>
    <row r="201" spans="1:12">
      <c r="A201" s="4" t="s">
        <v>1054</v>
      </c>
    </row>
    <row r="202" spans="1:12">
      <c r="A202" s="3" t="s">
        <v>582</v>
      </c>
    </row>
    <row r="203" spans="1:12">
      <c r="A203" s="4" t="s">
        <v>1010</v>
      </c>
      <c r="I203" s="5" t="n">
        <v>10000</v>
      </c>
    </row>
    <row r="204" spans="1:12">
      <c r="A204" s="4" t="s">
        <v>1011</v>
      </c>
      <c r="E204" s="5" t="n">
        <v>10000</v>
      </c>
      <c r="K204" s="5" t="n">
        <v>10000</v>
      </c>
    </row>
    <row r="205" spans="1:12">
      <c r="A205" s="4" t="s">
        <v>700</v>
      </c>
      <c r="E205" s="7" t="n">
        <v>86.31999999999999</v>
      </c>
      <c r="K205" s="7" t="n">
        <v>86.31999999999999</v>
      </c>
    </row>
    <row r="206" spans="1:12">
      <c r="A206" s="4" t="s">
        <v>1055</v>
      </c>
    </row>
    <row r="207" spans="1:12">
      <c r="A207" s="3" t="s">
        <v>582</v>
      </c>
    </row>
    <row r="208" spans="1:12">
      <c r="A208" s="4" t="s">
        <v>1011</v>
      </c>
      <c r="B208" s="5" t="n">
        <v>3333</v>
      </c>
      <c r="I208" s="5" t="n">
        <v>3333</v>
      </c>
      <c r="J208" s="5" t="n">
        <v>3333</v>
      </c>
    </row>
    <row r="209" spans="1:12">
      <c r="A209" s="4" t="s">
        <v>700</v>
      </c>
      <c r="B209" s="7" t="n">
        <v>86.31999999999999</v>
      </c>
      <c r="I209" s="7" t="n">
        <v>86.31999999999999</v>
      </c>
      <c r="J209" s="7" t="n">
        <v>86.31999999999999</v>
      </c>
    </row>
    <row r="210" spans="1:12">
      <c r="A210" s="4" t="s">
        <v>1056</v>
      </c>
    </row>
    <row r="211" spans="1:12">
      <c r="A211" s="3" t="s">
        <v>582</v>
      </c>
    </row>
    <row r="212" spans="1:12">
      <c r="A212" s="4" t="s">
        <v>1011</v>
      </c>
      <c r="B212" s="5" t="n">
        <v>3334</v>
      </c>
      <c r="I212" s="5" t="n">
        <v>3334</v>
      </c>
      <c r="J212" s="5" t="n">
        <v>3334</v>
      </c>
    </row>
    <row r="213" spans="1:12">
      <c r="A213" s="4" t="s">
        <v>700</v>
      </c>
      <c r="B213" s="7" t="n">
        <v>86.31999999999999</v>
      </c>
      <c r="I213" s="7" t="n">
        <v>86.31999999999999</v>
      </c>
      <c r="J213" s="7" t="n">
        <v>86.31999999999999</v>
      </c>
    </row>
    <row r="214" spans="1:12">
      <c r="A214" s="4" t="s">
        <v>1057</v>
      </c>
    </row>
    <row r="215" spans="1:12">
      <c r="A215" s="3" t="s">
        <v>582</v>
      </c>
    </row>
    <row r="216" spans="1:12">
      <c r="A216" s="4" t="s">
        <v>1011</v>
      </c>
      <c r="B216" s="5" t="n">
        <v>3333</v>
      </c>
      <c r="I216" s="5" t="n">
        <v>3333</v>
      </c>
      <c r="J216" s="5" t="n">
        <v>3333</v>
      </c>
    </row>
    <row r="217" spans="1:12">
      <c r="A217" s="4" t="s">
        <v>700</v>
      </c>
      <c r="B217" s="7" t="n">
        <v>86.31999999999999</v>
      </c>
      <c r="I217" s="7" t="n">
        <v>86.31999999999999</v>
      </c>
      <c r="J217" s="7" t="n">
        <v>86.31999999999999</v>
      </c>
    </row>
    <row r="218" spans="1:12">
      <c r="A218" s="4" t="s">
        <v>1058</v>
      </c>
    </row>
    <row r="219" spans="1:12">
      <c r="A219" s="3" t="s">
        <v>582</v>
      </c>
    </row>
    <row r="220" spans="1:12">
      <c r="A220" s="4" t="s">
        <v>1010</v>
      </c>
      <c r="J220" s="5" t="n">
        <v>35000</v>
      </c>
    </row>
    <row r="221" spans="1:12">
      <c r="A221" s="4" t="s">
        <v>647</v>
      </c>
      <c r="J221" s="5" t="n">
        <v>10000</v>
      </c>
    </row>
    <row r="222" spans="1:12">
      <c r="A222" s="4" t="s">
        <v>1011</v>
      </c>
      <c r="B222" s="5" t="n">
        <v>45000</v>
      </c>
      <c r="I222" s="5" t="n">
        <v>45000</v>
      </c>
      <c r="J222" s="5" t="n">
        <v>45000</v>
      </c>
    </row>
    <row r="223" spans="1:12">
      <c r="A223" s="4" t="s">
        <v>1059</v>
      </c>
    </row>
    <row r="224" spans="1:12">
      <c r="A224" s="3" t="s">
        <v>582</v>
      </c>
    </row>
    <row r="225" spans="1:12">
      <c r="A225" s="4" t="s">
        <v>1011</v>
      </c>
      <c r="B225" s="5" t="n">
        <v>15000</v>
      </c>
      <c r="I225" s="5" t="n">
        <v>15000</v>
      </c>
      <c r="J225" s="5" t="n">
        <v>15000</v>
      </c>
    </row>
    <row r="226" spans="1:12">
      <c r="A226" s="4" t="s">
        <v>700</v>
      </c>
      <c r="B226" s="7" t="n">
        <v>11.44</v>
      </c>
      <c r="I226" s="7" t="n">
        <v>11.44</v>
      </c>
      <c r="J226" s="7" t="n">
        <v>11.44</v>
      </c>
    </row>
    <row r="227" spans="1:12">
      <c r="A227" s="4" t="s">
        <v>1060</v>
      </c>
    </row>
    <row r="228" spans="1:12">
      <c r="A228" s="3" t="s">
        <v>582</v>
      </c>
    </row>
    <row r="229" spans="1:12">
      <c r="A229" s="4" t="s">
        <v>1011</v>
      </c>
      <c r="B229" s="5" t="n">
        <v>10000</v>
      </c>
      <c r="I229" s="5" t="n">
        <v>10000</v>
      </c>
      <c r="J229" s="5" t="n">
        <v>10000</v>
      </c>
    </row>
    <row r="230" spans="1:12">
      <c r="A230" s="4" t="s">
        <v>700</v>
      </c>
      <c r="B230" s="7" t="n">
        <v>135.75</v>
      </c>
      <c r="I230" s="7" t="n">
        <v>135.75</v>
      </c>
      <c r="J230" s="7" t="n">
        <v>135.75</v>
      </c>
    </row>
    <row r="231" spans="1:12">
      <c r="A231" s="4" t="s">
        <v>1061</v>
      </c>
    </row>
    <row r="232" spans="1:12">
      <c r="A232" s="3" t="s">
        <v>582</v>
      </c>
    </row>
    <row r="233" spans="1:12">
      <c r="A233" s="4" t="s">
        <v>1011</v>
      </c>
      <c r="B233" s="5" t="n">
        <v>3333</v>
      </c>
      <c r="I233" s="5" t="n">
        <v>3333</v>
      </c>
      <c r="J233" s="5" t="n">
        <v>3333</v>
      </c>
    </row>
    <row r="234" spans="1:12">
      <c r="A234" s="4" t="s">
        <v>700</v>
      </c>
      <c r="B234" s="7" t="n">
        <v>135.75</v>
      </c>
      <c r="I234" s="7" t="n">
        <v>135.75</v>
      </c>
      <c r="J234" s="7" t="n">
        <v>135.75</v>
      </c>
    </row>
    <row r="235" spans="1:12">
      <c r="A235" s="4" t="s">
        <v>1062</v>
      </c>
    </row>
    <row r="236" spans="1:12">
      <c r="A236" s="3" t="s">
        <v>582</v>
      </c>
    </row>
    <row r="237" spans="1:12">
      <c r="A237" s="4" t="s">
        <v>1011</v>
      </c>
      <c r="B237" s="5" t="n">
        <v>3334</v>
      </c>
      <c r="I237" s="5" t="n">
        <v>3334</v>
      </c>
      <c r="J237" s="5" t="n">
        <v>3334</v>
      </c>
    </row>
    <row r="238" spans="1:12">
      <c r="A238" s="4" t="s">
        <v>700</v>
      </c>
      <c r="B238" s="7" t="n">
        <v>135.75</v>
      </c>
      <c r="I238" s="7" t="n">
        <v>135.75</v>
      </c>
      <c r="J238" s="7" t="n">
        <v>135.75</v>
      </c>
    </row>
    <row r="239" spans="1:12">
      <c r="A239" s="4" t="s">
        <v>1063</v>
      </c>
    </row>
    <row r="240" spans="1:12">
      <c r="A240" s="3" t="s">
        <v>582</v>
      </c>
    </row>
    <row r="241" spans="1:12">
      <c r="A241" s="4" t="s">
        <v>1011</v>
      </c>
      <c r="B241" s="5" t="n">
        <v>3333</v>
      </c>
      <c r="I241" s="5" t="n">
        <v>3333</v>
      </c>
      <c r="J241" s="5" t="n">
        <v>3333</v>
      </c>
    </row>
    <row r="242" spans="1:12">
      <c r="A242" s="4" t="s">
        <v>700</v>
      </c>
      <c r="B242" s="7" t="n">
        <v>135.75</v>
      </c>
      <c r="I242" s="7" t="n">
        <v>135.75</v>
      </c>
      <c r="J242" s="7" t="n">
        <v>135.75</v>
      </c>
    </row>
    <row r="243" spans="1:12">
      <c r="A243" s="4" t="s">
        <v>1064</v>
      </c>
    </row>
    <row r="244" spans="1:12">
      <c r="A244" s="3" t="s">
        <v>582</v>
      </c>
    </row>
    <row r="245" spans="1:12">
      <c r="A245" s="4" t="s">
        <v>1010</v>
      </c>
      <c r="J245" s="5" t="n">
        <v>25000</v>
      </c>
    </row>
    <row r="246" spans="1:12">
      <c r="A246" s="4" t="s">
        <v>647</v>
      </c>
      <c r="J246" s="5" t="n">
        <v>10000</v>
      </c>
    </row>
    <row r="247" spans="1:12">
      <c r="A247" s="4" t="s">
        <v>1011</v>
      </c>
      <c r="B247" s="5" t="n">
        <v>35000</v>
      </c>
      <c r="I247" s="5" t="n">
        <v>35000</v>
      </c>
      <c r="J247" s="5" t="n">
        <v>35000</v>
      </c>
    </row>
    <row r="248" spans="1:12">
      <c r="A248" s="4" t="s">
        <v>1065</v>
      </c>
    </row>
    <row r="249" spans="1:12">
      <c r="A249" s="3" t="s">
        <v>582</v>
      </c>
    </row>
    <row r="250" spans="1:12">
      <c r="A250" s="4" t="s">
        <v>1011</v>
      </c>
      <c r="B250" s="5" t="n">
        <v>10000</v>
      </c>
      <c r="I250" s="5" t="n">
        <v>10000</v>
      </c>
      <c r="J250" s="5" t="n">
        <v>10000</v>
      </c>
    </row>
    <row r="251" spans="1:12">
      <c r="A251" s="4" t="s">
        <v>700</v>
      </c>
      <c r="B251" s="7" t="n">
        <v>14.13</v>
      </c>
      <c r="I251" s="7" t="n">
        <v>14.13</v>
      </c>
      <c r="J251" s="7" t="n">
        <v>14.13</v>
      </c>
    </row>
    <row r="252" spans="1:12">
      <c r="A252" s="4" t="s">
        <v>1066</v>
      </c>
    </row>
    <row r="253" spans="1:12">
      <c r="A253" s="3" t="s">
        <v>582</v>
      </c>
    </row>
    <row r="254" spans="1:12">
      <c r="A254" s="4" t="s">
        <v>1011</v>
      </c>
      <c r="B254" s="5" t="n">
        <v>5000</v>
      </c>
      <c r="I254" s="5" t="n">
        <v>5000</v>
      </c>
      <c r="J254" s="5" t="n">
        <v>5000</v>
      </c>
    </row>
    <row r="255" spans="1:12">
      <c r="A255" s="4" t="s">
        <v>700</v>
      </c>
      <c r="B255" s="7" t="n">
        <v>14.13</v>
      </c>
      <c r="I255" s="7" t="n">
        <v>14.13</v>
      </c>
      <c r="J255" s="7" t="n">
        <v>14.13</v>
      </c>
    </row>
    <row r="256" spans="1:12">
      <c r="A256" s="4" t="s">
        <v>1067</v>
      </c>
    </row>
    <row r="257" spans="1:12">
      <c r="A257" s="3" t="s">
        <v>582</v>
      </c>
    </row>
    <row r="258" spans="1:12">
      <c r="A258" s="4" t="s">
        <v>1010</v>
      </c>
      <c r="I258" s="5" t="n">
        <v>10000</v>
      </c>
    </row>
    <row r="259" spans="1:12">
      <c r="A259" s="4" t="s">
        <v>1011</v>
      </c>
      <c r="E259" s="5" t="n">
        <v>10000</v>
      </c>
      <c r="K259" s="5" t="n">
        <v>10000</v>
      </c>
    </row>
    <row r="260" spans="1:12">
      <c r="A260" s="4" t="s">
        <v>700</v>
      </c>
      <c r="E260" s="7" t="n">
        <v>86.31999999999999</v>
      </c>
      <c r="K260" s="7" t="n">
        <v>86.31999999999999</v>
      </c>
    </row>
    <row r="261" spans="1:12">
      <c r="A261" s="4" t="s">
        <v>1068</v>
      </c>
    </row>
    <row r="262" spans="1:12">
      <c r="A262" s="3" t="s">
        <v>582</v>
      </c>
    </row>
    <row r="263" spans="1:12">
      <c r="A263" s="4" t="s">
        <v>1011</v>
      </c>
      <c r="B263" s="5" t="n">
        <v>3333</v>
      </c>
      <c r="I263" s="5" t="n">
        <v>3333</v>
      </c>
      <c r="J263" s="5" t="n">
        <v>3333</v>
      </c>
    </row>
    <row r="264" spans="1:12">
      <c r="A264" s="4" t="s">
        <v>700</v>
      </c>
      <c r="B264" s="7" t="n">
        <v>86.31999999999999</v>
      </c>
      <c r="I264" s="7" t="n">
        <v>86.31999999999999</v>
      </c>
      <c r="J264" s="7" t="n">
        <v>86.31999999999999</v>
      </c>
    </row>
    <row r="265" spans="1:12">
      <c r="A265" s="4" t="s">
        <v>1069</v>
      </c>
    </row>
    <row r="266" spans="1:12">
      <c r="A266" s="3" t="s">
        <v>582</v>
      </c>
    </row>
    <row r="267" spans="1:12">
      <c r="A267" s="4" t="s">
        <v>1011</v>
      </c>
      <c r="B267" s="5" t="n">
        <v>3334</v>
      </c>
      <c r="I267" s="5" t="n">
        <v>3334</v>
      </c>
      <c r="J267" s="5" t="n">
        <v>3334</v>
      </c>
    </row>
    <row r="268" spans="1:12">
      <c r="A268" s="4" t="s">
        <v>700</v>
      </c>
      <c r="B268" s="7" t="n">
        <v>86.31999999999999</v>
      </c>
      <c r="I268" s="7" t="n">
        <v>86.31999999999999</v>
      </c>
      <c r="J268" s="7" t="n">
        <v>86.31999999999999</v>
      </c>
    </row>
    <row r="269" spans="1:12">
      <c r="A269" s="4" t="s">
        <v>1070</v>
      </c>
    </row>
    <row r="270" spans="1:12">
      <c r="A270" s="3" t="s">
        <v>582</v>
      </c>
    </row>
    <row r="271" spans="1:12">
      <c r="A271" s="4" t="s">
        <v>1011</v>
      </c>
      <c r="B271" s="5" t="n">
        <v>3333</v>
      </c>
      <c r="I271" s="5" t="n">
        <v>3333</v>
      </c>
      <c r="J271" s="5" t="n">
        <v>3333</v>
      </c>
    </row>
    <row r="272" spans="1:12">
      <c r="A272" s="4" t="s">
        <v>700</v>
      </c>
      <c r="B272" s="7" t="n">
        <v>86.31999999999999</v>
      </c>
      <c r="I272" s="7" t="n">
        <v>86.31999999999999</v>
      </c>
      <c r="J272" s="7" t="n">
        <v>86.31999999999999</v>
      </c>
    </row>
    <row r="273" spans="1:12">
      <c r="A273" s="4" t="s">
        <v>1071</v>
      </c>
    </row>
    <row r="274" spans="1:12">
      <c r="A274" s="3" t="s">
        <v>582</v>
      </c>
    </row>
    <row r="275" spans="1:12">
      <c r="A275" s="4" t="s">
        <v>1011</v>
      </c>
      <c r="B275" s="5" t="n">
        <v>5000</v>
      </c>
      <c r="I275" s="5" t="n">
        <v>5000</v>
      </c>
      <c r="J275" s="5" t="n">
        <v>5000</v>
      </c>
    </row>
    <row r="276" spans="1:12">
      <c r="A276" s="4" t="s">
        <v>700</v>
      </c>
      <c r="B276" s="7" t="n">
        <v>7.17</v>
      </c>
      <c r="I276" s="7" t="n">
        <v>7.17</v>
      </c>
      <c r="J276" s="7" t="n">
        <v>7.17</v>
      </c>
    </row>
    <row r="277" spans="1:12">
      <c r="A277" s="4" t="s">
        <v>1072</v>
      </c>
    </row>
    <row r="278" spans="1:12">
      <c r="A278" s="3" t="s">
        <v>582</v>
      </c>
    </row>
    <row r="279" spans="1:12">
      <c r="A279" s="4" t="s">
        <v>1011</v>
      </c>
      <c r="B279" s="5" t="n">
        <v>10000</v>
      </c>
      <c r="I279" s="5" t="n">
        <v>10000</v>
      </c>
      <c r="J279" s="5" t="n">
        <v>10000</v>
      </c>
    </row>
    <row r="280" spans="1:12">
      <c r="A280" s="4" t="s">
        <v>700</v>
      </c>
      <c r="B280" s="7" t="n">
        <v>135.75</v>
      </c>
      <c r="I280" s="7" t="n">
        <v>135.75</v>
      </c>
      <c r="J280" s="7" t="n">
        <v>135.75</v>
      </c>
    </row>
    <row r="281" spans="1:12">
      <c r="A281" s="4" t="s">
        <v>1073</v>
      </c>
    </row>
    <row r="282" spans="1:12">
      <c r="A282" s="3" t="s">
        <v>582</v>
      </c>
    </row>
    <row r="283" spans="1:12">
      <c r="A283" s="4" t="s">
        <v>1011</v>
      </c>
      <c r="B283" s="5" t="n">
        <v>3333</v>
      </c>
      <c r="I283" s="5" t="n">
        <v>3333</v>
      </c>
      <c r="J283" s="5" t="n">
        <v>3333</v>
      </c>
    </row>
    <row r="284" spans="1:12">
      <c r="A284" s="4" t="s">
        <v>700</v>
      </c>
      <c r="B284" s="7" t="n">
        <v>135.75</v>
      </c>
      <c r="I284" s="7" t="n">
        <v>135.75</v>
      </c>
      <c r="J284" s="7" t="n">
        <v>135.75</v>
      </c>
    </row>
    <row r="285" spans="1:12">
      <c r="A285" s="4" t="s">
        <v>1074</v>
      </c>
    </row>
    <row r="286" spans="1:12">
      <c r="A286" s="3" t="s">
        <v>582</v>
      </c>
    </row>
    <row r="287" spans="1:12">
      <c r="A287" s="4" t="s">
        <v>1011</v>
      </c>
      <c r="B287" s="5" t="n">
        <v>3334</v>
      </c>
      <c r="I287" s="5" t="n">
        <v>3334</v>
      </c>
      <c r="J287" s="5" t="n">
        <v>3334</v>
      </c>
    </row>
    <row r="288" spans="1:12">
      <c r="A288" s="4" t="s">
        <v>700</v>
      </c>
      <c r="B288" s="7" t="n">
        <v>135.75</v>
      </c>
      <c r="I288" s="7" t="n">
        <v>135.75</v>
      </c>
      <c r="J288" s="7" t="n">
        <v>135.75</v>
      </c>
    </row>
    <row r="289" spans="1:12">
      <c r="A289" s="4" t="s">
        <v>1075</v>
      </c>
    </row>
    <row r="290" spans="1:12">
      <c r="A290" s="3" t="s">
        <v>582</v>
      </c>
    </row>
    <row r="291" spans="1:12">
      <c r="A291" s="4" t="s">
        <v>1011</v>
      </c>
      <c r="B291" s="5" t="n">
        <v>3333</v>
      </c>
      <c r="I291" s="5" t="n">
        <v>3333</v>
      </c>
      <c r="J291" s="5" t="n">
        <v>3333</v>
      </c>
    </row>
    <row r="292" spans="1:12">
      <c r="A292" s="4" t="s">
        <v>700</v>
      </c>
      <c r="B292" s="7" t="n">
        <v>135.75</v>
      </c>
      <c r="I292" s="7" t="n">
        <v>135.75</v>
      </c>
      <c r="J292" s="7" t="n">
        <v>135.75</v>
      </c>
    </row>
    <row r="293" spans="1:12">
      <c r="A293" s="4" t="s">
        <v>1076</v>
      </c>
    </row>
    <row r="294" spans="1:12">
      <c r="A294" s="3" t="s">
        <v>582</v>
      </c>
    </row>
    <row r="295" spans="1:12">
      <c r="A295" s="4" t="s">
        <v>1010</v>
      </c>
      <c r="I295" s="5" t="n">
        <v>10000</v>
      </c>
    </row>
    <row r="296" spans="1:12">
      <c r="A296" s="4" t="s">
        <v>1011</v>
      </c>
      <c r="E296" s="5" t="n">
        <v>10000</v>
      </c>
      <c r="K296" s="5" t="n">
        <v>10000</v>
      </c>
    </row>
    <row r="297" spans="1:12">
      <c r="A297" s="4" t="s">
        <v>700</v>
      </c>
      <c r="E297" s="7" t="n">
        <v>86.31999999999999</v>
      </c>
      <c r="K297" s="7" t="n">
        <v>86.31999999999999</v>
      </c>
    </row>
    <row r="298" spans="1:12">
      <c r="A298" s="4" t="s">
        <v>1077</v>
      </c>
    </row>
    <row r="299" spans="1:12">
      <c r="A299" s="3" t="s">
        <v>582</v>
      </c>
    </row>
    <row r="300" spans="1:12">
      <c r="A300" s="4" t="s">
        <v>1011</v>
      </c>
      <c r="B300" s="5" t="n">
        <v>3333</v>
      </c>
      <c r="I300" s="5" t="n">
        <v>3333</v>
      </c>
      <c r="J300" s="5" t="n">
        <v>3333</v>
      </c>
    </row>
    <row r="301" spans="1:12">
      <c r="A301" s="4" t="s">
        <v>700</v>
      </c>
      <c r="B301" s="7" t="n">
        <v>86.31999999999999</v>
      </c>
      <c r="I301" s="7" t="n">
        <v>86.31999999999999</v>
      </c>
      <c r="J301" s="7" t="n">
        <v>86.31999999999999</v>
      </c>
    </row>
    <row r="302" spans="1:12">
      <c r="A302" s="4" t="s">
        <v>1078</v>
      </c>
    </row>
    <row r="303" spans="1:12">
      <c r="A303" s="3" t="s">
        <v>582</v>
      </c>
    </row>
    <row r="304" spans="1:12">
      <c r="A304" s="4" t="s">
        <v>1011</v>
      </c>
      <c r="B304" s="5" t="n">
        <v>3334</v>
      </c>
      <c r="I304" s="5" t="n">
        <v>3334</v>
      </c>
      <c r="J304" s="5" t="n">
        <v>3334</v>
      </c>
    </row>
    <row r="305" spans="1:12">
      <c r="A305" s="4" t="s">
        <v>700</v>
      </c>
      <c r="B305" s="7" t="n">
        <v>86.31999999999999</v>
      </c>
      <c r="I305" s="7" t="n">
        <v>86.31999999999999</v>
      </c>
      <c r="J305" s="7" t="n">
        <v>86.31999999999999</v>
      </c>
    </row>
    <row r="306" spans="1:12">
      <c r="A306" s="4" t="s">
        <v>1079</v>
      </c>
    </row>
    <row r="307" spans="1:12">
      <c r="A307" s="3" t="s">
        <v>582</v>
      </c>
    </row>
    <row r="308" spans="1:12">
      <c r="A308" s="4" t="s">
        <v>1011</v>
      </c>
      <c r="B308" s="5" t="n">
        <v>3333</v>
      </c>
      <c r="I308" s="5" t="n">
        <v>3333</v>
      </c>
      <c r="J308" s="5" t="n">
        <v>3333</v>
      </c>
    </row>
    <row r="309" spans="1:12">
      <c r="A309" s="4" t="s">
        <v>700</v>
      </c>
      <c r="B309" s="7" t="n">
        <v>86.31999999999999</v>
      </c>
      <c r="I309" s="7" t="n">
        <v>86.31999999999999</v>
      </c>
      <c r="J309" s="7" t="n">
        <v>86.31999999999999</v>
      </c>
    </row>
  </sheetData>
  <mergeCells count="3">
    <mergeCell ref="A1:A2"/>
    <mergeCell ref="B1:H1"/>
    <mergeCell ref="I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37</v>
      </c>
    </row>
    <row r="3" spans="1:2">
      <c r="A3" s="3" t="s">
        <v>156</v>
      </c>
    </row>
    <row r="4" spans="1:2">
      <c r="A4" s="4" t="s">
        <v>156</v>
      </c>
      <c r="B4" s="4" t="s">
        <v>1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14"/>
  </cols>
  <sheetData>
    <row r="1" spans="1:5">
      <c r="A1" s="1" t="s">
        <v>1080</v>
      </c>
      <c r="B1" s="2" t="s">
        <v>1</v>
      </c>
    </row>
    <row r="2" spans="1:5">
      <c r="B2" s="2" t="s">
        <v>37</v>
      </c>
      <c r="C2" s="2" t="s">
        <v>38</v>
      </c>
      <c r="D2" s="2" t="s">
        <v>39</v>
      </c>
      <c r="E2" s="2" t="s">
        <v>487</v>
      </c>
    </row>
    <row r="3" spans="1:5">
      <c r="A3" s="3" t="s">
        <v>1081</v>
      </c>
    </row>
    <row r="4" spans="1:5">
      <c r="A4" s="4" t="s">
        <v>1082</v>
      </c>
      <c r="B4" s="5" t="n">
        <v>4358069</v>
      </c>
      <c r="C4" s="5" t="n">
        <v>3536651</v>
      </c>
      <c r="D4" s="5" t="n">
        <v>2862216</v>
      </c>
      <c r="E4" s="5" t="n">
        <v>2293636</v>
      </c>
    </row>
    <row r="5" spans="1:5">
      <c r="A5" s="4" t="s">
        <v>1083</v>
      </c>
      <c r="B5" s="4" t="s">
        <v>652</v>
      </c>
      <c r="C5" s="4" t="s">
        <v>653</v>
      </c>
      <c r="D5" s="4" t="s">
        <v>654</v>
      </c>
    </row>
    <row r="6" spans="1:5">
      <c r="A6" s="4" t="s">
        <v>1084</v>
      </c>
    </row>
    <row r="7" spans="1:5">
      <c r="A7" s="3" t="s">
        <v>1081</v>
      </c>
    </row>
    <row r="8" spans="1:5">
      <c r="A8" s="4" t="s">
        <v>1082</v>
      </c>
      <c r="B8" s="5" t="n">
        <v>80000</v>
      </c>
    </row>
    <row r="9" spans="1:5">
      <c r="A9" s="4" t="s">
        <v>1085</v>
      </c>
    </row>
    <row r="10" spans="1:5">
      <c r="A10" s="3" t="s">
        <v>1081</v>
      </c>
    </row>
    <row r="11" spans="1:5">
      <c r="A11" s="4" t="s">
        <v>1082</v>
      </c>
      <c r="B11" s="5" t="n">
        <v>35000</v>
      </c>
    </row>
    <row r="12" spans="1:5">
      <c r="A12" s="4" t="s">
        <v>1083</v>
      </c>
      <c r="B12" s="4" t="s">
        <v>360</v>
      </c>
    </row>
    <row r="13" spans="1:5">
      <c r="A13" s="4" t="s">
        <v>1086</v>
      </c>
    </row>
    <row r="14" spans="1:5">
      <c r="A14" s="3" t="s">
        <v>1081</v>
      </c>
    </row>
    <row r="15" spans="1:5">
      <c r="A15" s="4" t="s">
        <v>1083</v>
      </c>
      <c r="B15" s="4" t="s">
        <v>1000</v>
      </c>
    </row>
    <row r="16" spans="1:5">
      <c r="A16" s="4" t="s">
        <v>1087</v>
      </c>
    </row>
    <row r="17" spans="1:5">
      <c r="A17" s="3" t="s">
        <v>1081</v>
      </c>
    </row>
    <row r="18" spans="1:5">
      <c r="A18" s="4" t="s">
        <v>1082</v>
      </c>
      <c r="B18" s="5" t="n">
        <v>30600</v>
      </c>
    </row>
    <row r="19" spans="1:5">
      <c r="A19" s="4" t="s">
        <v>1083</v>
      </c>
      <c r="B19" s="4" t="s">
        <v>1088</v>
      </c>
    </row>
    <row r="20" spans="1:5">
      <c r="A20" s="4" t="s">
        <v>1089</v>
      </c>
    </row>
    <row r="21" spans="1:5">
      <c r="A21" s="3" t="s">
        <v>1081</v>
      </c>
    </row>
    <row r="22" spans="1:5">
      <c r="A22" s="4" t="s">
        <v>1082</v>
      </c>
      <c r="B22" s="5" t="n">
        <v>50000</v>
      </c>
    </row>
    <row r="23" spans="1:5">
      <c r="A23" s="4" t="s">
        <v>1083</v>
      </c>
      <c r="B23" s="4" t="s">
        <v>1090</v>
      </c>
    </row>
    <row r="24" spans="1:5">
      <c r="A24" s="4" t="s">
        <v>1091</v>
      </c>
    </row>
    <row r="25" spans="1:5">
      <c r="A25" s="3" t="s">
        <v>1081</v>
      </c>
    </row>
    <row r="26" spans="1:5">
      <c r="A26" s="4" t="s">
        <v>1082</v>
      </c>
      <c r="B26" s="5" t="n">
        <v>30600</v>
      </c>
    </row>
    <row r="27" spans="1:5">
      <c r="A27" s="4" t="s">
        <v>1083</v>
      </c>
      <c r="B27" s="4" t="s">
        <v>1092</v>
      </c>
    </row>
    <row r="28" spans="1:5">
      <c r="A28" s="4" t="s">
        <v>1093</v>
      </c>
    </row>
    <row r="29" spans="1:5">
      <c r="A29" s="3" t="s">
        <v>1081</v>
      </c>
    </row>
    <row r="30" spans="1:5">
      <c r="A30" s="4" t="s">
        <v>1082</v>
      </c>
      <c r="B30" s="5" t="n">
        <v>80000</v>
      </c>
    </row>
    <row r="31" spans="1:5">
      <c r="A31" s="4" t="s">
        <v>1083</v>
      </c>
      <c r="B31" s="4" t="s">
        <v>1094</v>
      </c>
    </row>
    <row r="32" spans="1:5">
      <c r="A32" s="4" t="s">
        <v>1095</v>
      </c>
    </row>
    <row r="33" spans="1:5">
      <c r="A33" s="3" t="s">
        <v>1081</v>
      </c>
    </row>
    <row r="34" spans="1:5">
      <c r="A34" s="4" t="s">
        <v>1083</v>
      </c>
      <c r="B34" s="4" t="s">
        <v>1096</v>
      </c>
    </row>
    <row r="35" spans="1:5">
      <c r="A35" s="4" t="s">
        <v>1097</v>
      </c>
    </row>
    <row r="36" spans="1:5">
      <c r="A36" s="3" t="s">
        <v>1081</v>
      </c>
    </row>
    <row r="37" spans="1:5">
      <c r="A37" s="4" t="s">
        <v>1082</v>
      </c>
      <c r="B37" s="5" t="n">
        <v>80000</v>
      </c>
    </row>
    <row r="38" spans="1:5">
      <c r="A38" s="4" t="s">
        <v>1083</v>
      </c>
      <c r="B38" s="4" t="s">
        <v>1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37</v>
      </c>
      <c r="C2" s="2" t="s">
        <v>38</v>
      </c>
      <c r="D2" s="2" t="s">
        <v>39</v>
      </c>
    </row>
    <row r="3" spans="1:4">
      <c r="A3" s="3" t="s">
        <v>582</v>
      </c>
    </row>
    <row r="4" spans="1:4">
      <c r="A4" s="4" t="s">
        <v>132</v>
      </c>
      <c r="B4" s="6" t="n">
        <v>36058</v>
      </c>
      <c r="C4" s="6" t="n">
        <v>20544</v>
      </c>
      <c r="D4" s="6" t="n">
        <v>18355</v>
      </c>
    </row>
    <row r="5" spans="1:4">
      <c r="A5" s="4" t="s">
        <v>346</v>
      </c>
    </row>
    <row r="6" spans="1:4">
      <c r="A6" s="3" t="s">
        <v>582</v>
      </c>
    </row>
    <row r="7" spans="1:4">
      <c r="A7" s="4" t="s">
        <v>132</v>
      </c>
      <c r="B7" s="5" t="n">
        <v>377500</v>
      </c>
      <c r="C7" s="5" t="n">
        <v>355000</v>
      </c>
      <c r="D7" s="5" t="n">
        <v>320000</v>
      </c>
    </row>
    <row r="8" spans="1:4">
      <c r="A8" s="4" t="s">
        <v>1099</v>
      </c>
    </row>
    <row r="9" spans="1:4">
      <c r="A9" s="3" t="s">
        <v>582</v>
      </c>
    </row>
    <row r="10" spans="1:4">
      <c r="A10" s="4" t="s">
        <v>132</v>
      </c>
      <c r="B10" s="5" t="n">
        <v>77500</v>
      </c>
      <c r="C10" s="5" t="n">
        <v>77500</v>
      </c>
      <c r="D10" s="5" t="n">
        <v>77500</v>
      </c>
    </row>
    <row r="11" spans="1:4">
      <c r="A11" s="4" t="s">
        <v>1100</v>
      </c>
    </row>
    <row r="12" spans="1:4">
      <c r="A12" s="3" t="s">
        <v>582</v>
      </c>
    </row>
    <row r="13" spans="1:4">
      <c r="A13" s="4" t="s">
        <v>132</v>
      </c>
      <c r="B13" s="5" t="n">
        <v>50000</v>
      </c>
      <c r="C13" s="5" t="n">
        <v>50000</v>
      </c>
      <c r="D13" s="5" t="n">
        <v>50000</v>
      </c>
    </row>
    <row r="14" spans="1:4">
      <c r="A14" s="4" t="s">
        <v>1101</v>
      </c>
    </row>
    <row r="15" spans="1:4">
      <c r="A15" s="3" t="s">
        <v>582</v>
      </c>
    </row>
    <row r="16" spans="1:4">
      <c r="A16" s="4" t="s">
        <v>132</v>
      </c>
      <c r="B16" s="5" t="n">
        <v>55000</v>
      </c>
      <c r="C16" s="5" t="n">
        <v>55000</v>
      </c>
      <c r="D16" s="5" t="n">
        <v>55000</v>
      </c>
    </row>
    <row r="17" spans="1:4">
      <c r="A17" s="4" t="s">
        <v>1102</v>
      </c>
    </row>
    <row r="18" spans="1:4">
      <c r="A18" s="3" t="s">
        <v>582</v>
      </c>
    </row>
    <row r="19" spans="1:4">
      <c r="A19" s="4" t="s">
        <v>132</v>
      </c>
      <c r="B19" s="5" t="n">
        <v>42500</v>
      </c>
      <c r="C19" s="5" t="n">
        <v>42500</v>
      </c>
      <c r="D19" s="5" t="n">
        <v>42500</v>
      </c>
    </row>
    <row r="20" spans="1:4">
      <c r="A20" s="4" t="s">
        <v>1103</v>
      </c>
    </row>
    <row r="21" spans="1:4">
      <c r="A21" s="3" t="s">
        <v>582</v>
      </c>
    </row>
    <row r="22" spans="1:4">
      <c r="A22" s="4" t="s">
        <v>132</v>
      </c>
      <c r="B22" s="5" t="n">
        <v>52500</v>
      </c>
      <c r="C22" s="5" t="n">
        <v>52500</v>
      </c>
      <c r="D22" s="5" t="n">
        <v>52500</v>
      </c>
    </row>
    <row r="23" spans="1:4">
      <c r="A23" s="4" t="s">
        <v>1104</v>
      </c>
    </row>
    <row r="24" spans="1:4">
      <c r="A24" s="3" t="s">
        <v>582</v>
      </c>
    </row>
    <row r="25" spans="1:4">
      <c r="A25" s="4" t="s">
        <v>132</v>
      </c>
      <c r="B25" s="5" t="n">
        <v>50000</v>
      </c>
      <c r="C25" s="5" t="n">
        <v>42500</v>
      </c>
      <c r="D25" s="6" t="n">
        <v>42500</v>
      </c>
    </row>
    <row r="26" spans="1:4">
      <c r="A26" s="4" t="s">
        <v>1105</v>
      </c>
    </row>
    <row r="27" spans="1:4">
      <c r="A27" s="3" t="s">
        <v>582</v>
      </c>
    </row>
    <row r="28" spans="1:4">
      <c r="A28" s="4" t="s">
        <v>132</v>
      </c>
      <c r="B28" s="6" t="n">
        <v>50000</v>
      </c>
      <c r="C28" s="6" t="n">
        <v>35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24"/>
    <col customWidth="1" max="7" min="7" width="24"/>
    <col customWidth="1" max="8" min="8" width="31"/>
    <col customWidth="1" max="9" min="9" width="24"/>
    <col customWidth="1" max="10" min="10" width="24"/>
    <col customWidth="1" max="11" min="11" width="31"/>
  </cols>
  <sheetData>
    <row r="1" spans="1:11">
      <c r="A1" s="1" t="s">
        <v>1106</v>
      </c>
      <c r="B1" s="2" t="s">
        <v>1</v>
      </c>
    </row>
    <row r="2" spans="1:11">
      <c r="B2" s="2" t="s">
        <v>633</v>
      </c>
      <c r="C2" s="2" t="s">
        <v>633</v>
      </c>
      <c r="D2" s="2" t="s">
        <v>579</v>
      </c>
      <c r="E2" s="2" t="s">
        <v>580</v>
      </c>
      <c r="F2" s="2" t="s">
        <v>656</v>
      </c>
      <c r="G2" s="2" t="s">
        <v>657</v>
      </c>
      <c r="H2" s="2" t="s">
        <v>996</v>
      </c>
      <c r="I2" s="2" t="s">
        <v>658</v>
      </c>
      <c r="J2" s="2" t="s">
        <v>659</v>
      </c>
      <c r="K2" s="2" t="s">
        <v>581</v>
      </c>
    </row>
    <row r="3" spans="1:11">
      <c r="A3" s="3" t="s">
        <v>582</v>
      </c>
    </row>
    <row r="4" spans="1:11">
      <c r="A4" s="4" t="s">
        <v>1082</v>
      </c>
      <c r="B4" s="5" t="n">
        <v>4358069</v>
      </c>
      <c r="C4" s="5" t="n">
        <v>4358069</v>
      </c>
      <c r="D4" s="5" t="n">
        <v>3536651</v>
      </c>
      <c r="E4" s="5" t="n">
        <v>2862216</v>
      </c>
      <c r="K4" s="5" t="n">
        <v>2293636</v>
      </c>
    </row>
    <row r="5" spans="1:11">
      <c r="A5" s="4" t="s">
        <v>700</v>
      </c>
      <c r="B5" s="7" t="n">
        <v>135.75</v>
      </c>
      <c r="C5" s="7" t="n">
        <v>135.75</v>
      </c>
      <c r="D5" s="7" t="n">
        <v>86.31999999999999</v>
      </c>
      <c r="E5" s="7" t="n">
        <v>21.17</v>
      </c>
      <c r="F5" s="7" t="n">
        <v>113.49</v>
      </c>
      <c r="G5" s="7" t="n">
        <v>113.49</v>
      </c>
      <c r="I5" s="7" t="n">
        <v>80.81999999999999</v>
      </c>
      <c r="J5" s="7" t="n">
        <v>18.41</v>
      </c>
    </row>
    <row r="6" spans="1:11">
      <c r="A6" s="4" t="s">
        <v>584</v>
      </c>
      <c r="B6" s="5" t="n">
        <v>419317</v>
      </c>
      <c r="D6" s="5" t="n">
        <v>319671</v>
      </c>
      <c r="E6" s="5" t="n">
        <v>203412</v>
      </c>
    </row>
    <row r="7" spans="1:11">
      <c r="A7" s="4" t="s">
        <v>346</v>
      </c>
    </row>
    <row r="8" spans="1:11">
      <c r="A8" s="3" t="s">
        <v>582</v>
      </c>
    </row>
    <row r="9" spans="1:11">
      <c r="A9" s="4" t="s">
        <v>1082</v>
      </c>
      <c r="B9" s="5" t="n">
        <v>70000</v>
      </c>
      <c r="C9" s="5" t="n">
        <v>70000</v>
      </c>
      <c r="D9" s="5" t="n">
        <v>85000</v>
      </c>
      <c r="E9" s="5" t="n">
        <v>15000</v>
      </c>
    </row>
    <row r="10" spans="1:11">
      <c r="A10" s="4" t="s">
        <v>584</v>
      </c>
      <c r="B10" s="5" t="n">
        <v>4444</v>
      </c>
      <c r="D10" s="5" t="n">
        <v>24972</v>
      </c>
    </row>
    <row r="11" spans="1:11">
      <c r="A11" s="4" t="s">
        <v>1107</v>
      </c>
    </row>
    <row r="12" spans="1:11">
      <c r="A12" s="3" t="s">
        <v>582</v>
      </c>
    </row>
    <row r="13" spans="1:11">
      <c r="A13" s="4" t="s">
        <v>1082</v>
      </c>
      <c r="E13" s="5" t="n">
        <v>15000</v>
      </c>
    </row>
    <row r="14" spans="1:11">
      <c r="A14" s="4" t="s">
        <v>999</v>
      </c>
      <c r="E14" s="4" t="s">
        <v>1000</v>
      </c>
    </row>
    <row r="15" spans="1:11">
      <c r="A15" s="4" t="s">
        <v>700</v>
      </c>
      <c r="E15" s="7" t="n">
        <v>21.37</v>
      </c>
    </row>
    <row r="16" spans="1:11">
      <c r="A16" s="4" t="s">
        <v>1108</v>
      </c>
    </row>
    <row r="17" spans="1:11">
      <c r="A17" s="3" t="s">
        <v>582</v>
      </c>
    </row>
    <row r="18" spans="1:11">
      <c r="A18" s="4" t="s">
        <v>1082</v>
      </c>
      <c r="D18" s="5" t="n">
        <v>10000</v>
      </c>
    </row>
    <row r="19" spans="1:11">
      <c r="A19" s="4" t="s">
        <v>999</v>
      </c>
      <c r="D19" s="4" t="s">
        <v>1000</v>
      </c>
    </row>
    <row r="20" spans="1:11">
      <c r="A20" s="4" t="s">
        <v>700</v>
      </c>
      <c r="D20" s="7" t="n">
        <v>86.31999999999999</v>
      </c>
    </row>
    <row r="21" spans="1:11">
      <c r="A21" s="4" t="s">
        <v>1109</v>
      </c>
    </row>
    <row r="22" spans="1:11">
      <c r="A22" s="3" t="s">
        <v>582</v>
      </c>
    </row>
    <row r="23" spans="1:11">
      <c r="A23" s="4" t="s">
        <v>1082</v>
      </c>
      <c r="D23" s="5" t="n">
        <v>10000</v>
      </c>
    </row>
    <row r="24" spans="1:11">
      <c r="A24" s="4" t="s">
        <v>999</v>
      </c>
      <c r="D24" s="4" t="s">
        <v>1000</v>
      </c>
    </row>
    <row r="25" spans="1:11">
      <c r="A25" s="4" t="s">
        <v>700</v>
      </c>
      <c r="D25" s="7" t="n">
        <v>86.31999999999999</v>
      </c>
    </row>
    <row r="26" spans="1:11">
      <c r="A26" s="4" t="s">
        <v>1110</v>
      </c>
    </row>
    <row r="27" spans="1:11">
      <c r="A27" s="3" t="s">
        <v>582</v>
      </c>
    </row>
    <row r="28" spans="1:11">
      <c r="A28" s="4" t="s">
        <v>1082</v>
      </c>
      <c r="D28" s="5" t="n">
        <v>10000</v>
      </c>
    </row>
    <row r="29" spans="1:11">
      <c r="A29" s="4" t="s">
        <v>999</v>
      </c>
      <c r="D29" s="4" t="s">
        <v>1000</v>
      </c>
    </row>
    <row r="30" spans="1:11">
      <c r="A30" s="4" t="s">
        <v>700</v>
      </c>
      <c r="D30" s="7" t="n">
        <v>86.31999999999999</v>
      </c>
    </row>
    <row r="31" spans="1:11">
      <c r="A31" s="4" t="s">
        <v>1111</v>
      </c>
    </row>
    <row r="32" spans="1:11">
      <c r="A32" s="3" t="s">
        <v>582</v>
      </c>
    </row>
    <row r="33" spans="1:11">
      <c r="A33" s="4" t="s">
        <v>1082</v>
      </c>
      <c r="D33" s="5" t="n">
        <v>10000</v>
      </c>
    </row>
    <row r="34" spans="1:11">
      <c r="A34" s="4" t="s">
        <v>999</v>
      </c>
      <c r="D34" s="4" t="s">
        <v>1000</v>
      </c>
    </row>
    <row r="35" spans="1:11">
      <c r="A35" s="4" t="s">
        <v>700</v>
      </c>
      <c r="D35" s="7" t="n">
        <v>86.31999999999999</v>
      </c>
    </row>
    <row r="36" spans="1:11">
      <c r="A36" s="4" t="s">
        <v>1112</v>
      </c>
    </row>
    <row r="37" spans="1:11">
      <c r="A37" s="3" t="s">
        <v>582</v>
      </c>
    </row>
    <row r="38" spans="1:11">
      <c r="A38" s="4" t="s">
        <v>1082</v>
      </c>
      <c r="D38" s="5" t="n">
        <v>10000</v>
      </c>
    </row>
    <row r="39" spans="1:11">
      <c r="A39" s="4" t="s">
        <v>999</v>
      </c>
      <c r="D39" s="4" t="s">
        <v>1000</v>
      </c>
    </row>
    <row r="40" spans="1:11">
      <c r="A40" s="4" t="s">
        <v>700</v>
      </c>
      <c r="D40" s="7" t="n">
        <v>86.31999999999999</v>
      </c>
    </row>
    <row r="41" spans="1:11">
      <c r="A41" s="4" t="s">
        <v>1113</v>
      </c>
    </row>
    <row r="42" spans="1:11">
      <c r="A42" s="3" t="s">
        <v>582</v>
      </c>
    </row>
    <row r="43" spans="1:11">
      <c r="A43" s="4" t="s">
        <v>1082</v>
      </c>
      <c r="D43" s="5" t="n">
        <v>10000</v>
      </c>
    </row>
    <row r="44" spans="1:11">
      <c r="A44" s="4" t="s">
        <v>999</v>
      </c>
      <c r="D44" s="4" t="s">
        <v>1000</v>
      </c>
    </row>
    <row r="45" spans="1:11">
      <c r="A45" s="4" t="s">
        <v>700</v>
      </c>
      <c r="D45" s="7" t="n">
        <v>86.31999999999999</v>
      </c>
    </row>
    <row r="46" spans="1:11">
      <c r="A46" s="4" t="s">
        <v>1114</v>
      </c>
    </row>
    <row r="47" spans="1:11">
      <c r="A47" s="3" t="s">
        <v>582</v>
      </c>
    </row>
    <row r="48" spans="1:11">
      <c r="A48" s="4" t="s">
        <v>1082</v>
      </c>
      <c r="D48" s="5" t="n">
        <v>10000</v>
      </c>
    </row>
    <row r="49" spans="1:11">
      <c r="A49" s="4" t="s">
        <v>999</v>
      </c>
      <c r="D49" s="4" t="s">
        <v>1000</v>
      </c>
    </row>
    <row r="50" spans="1:11">
      <c r="A50" s="4" t="s">
        <v>700</v>
      </c>
      <c r="D50" s="7" t="n">
        <v>86.31999999999999</v>
      </c>
    </row>
    <row r="51" spans="1:11">
      <c r="A51" s="4" t="s">
        <v>611</v>
      </c>
    </row>
    <row r="52" spans="1:11">
      <c r="A52" s="3" t="s">
        <v>582</v>
      </c>
    </row>
    <row r="53" spans="1:11">
      <c r="A53" s="4" t="s">
        <v>584</v>
      </c>
      <c r="D53" s="5" t="n">
        <v>3566</v>
      </c>
    </row>
    <row r="54" spans="1:11">
      <c r="A54" s="4" t="s">
        <v>1115</v>
      </c>
    </row>
    <row r="55" spans="1:11">
      <c r="A55" s="3" t="s">
        <v>582</v>
      </c>
    </row>
    <row r="56" spans="1:11">
      <c r="A56" s="4" t="s">
        <v>1082</v>
      </c>
      <c r="B56" s="5" t="n">
        <v>54585</v>
      </c>
      <c r="C56" s="5" t="n">
        <v>54585</v>
      </c>
      <c r="H56" s="5" t="n">
        <v>44585</v>
      </c>
    </row>
    <row r="57" spans="1:11">
      <c r="A57" s="4" t="s">
        <v>1116</v>
      </c>
    </row>
    <row r="58" spans="1:11">
      <c r="A58" s="3" t="s">
        <v>582</v>
      </c>
    </row>
    <row r="59" spans="1:11">
      <c r="A59" s="4" t="s">
        <v>1082</v>
      </c>
      <c r="B59" s="5" t="n">
        <v>64443</v>
      </c>
      <c r="C59" s="5" t="n">
        <v>64443</v>
      </c>
      <c r="H59" s="5" t="n">
        <v>54443</v>
      </c>
    </row>
    <row r="60" spans="1:11">
      <c r="A60" s="4" t="s">
        <v>1117</v>
      </c>
    </row>
    <row r="61" spans="1:11">
      <c r="A61" s="3" t="s">
        <v>582</v>
      </c>
    </row>
    <row r="62" spans="1:11">
      <c r="A62" s="4" t="s">
        <v>1082</v>
      </c>
      <c r="B62" s="5" t="n">
        <v>20000</v>
      </c>
      <c r="C62" s="5" t="n">
        <v>20000</v>
      </c>
      <c r="H62" s="5" t="n">
        <v>14444</v>
      </c>
    </row>
    <row r="63" spans="1:11">
      <c r="A63" s="4" t="s">
        <v>700</v>
      </c>
      <c r="D63" s="7" t="n">
        <v>2.44</v>
      </c>
    </row>
    <row r="64" spans="1:11">
      <c r="A64" s="4" t="s">
        <v>584</v>
      </c>
      <c r="C64" s="5" t="n">
        <v>4444</v>
      </c>
      <c r="D64" s="5" t="n">
        <v>10850</v>
      </c>
    </row>
    <row r="65" spans="1:11">
      <c r="A65" s="4" t="s">
        <v>1118</v>
      </c>
    </row>
    <row r="66" spans="1:11">
      <c r="A66" s="3" t="s">
        <v>582</v>
      </c>
    </row>
    <row r="67" spans="1:11">
      <c r="A67" s="4" t="s">
        <v>1082</v>
      </c>
      <c r="B67" s="5" t="n">
        <v>10000</v>
      </c>
      <c r="C67" s="5" t="n">
        <v>10000</v>
      </c>
    </row>
    <row r="68" spans="1:11">
      <c r="A68" s="4" t="s">
        <v>999</v>
      </c>
      <c r="B68" s="4" t="s">
        <v>1000</v>
      </c>
    </row>
    <row r="69" spans="1:11">
      <c r="A69" s="4" t="s">
        <v>700</v>
      </c>
      <c r="B69" s="7" t="n">
        <v>135.75</v>
      </c>
      <c r="C69" s="7" t="n">
        <v>135.75</v>
      </c>
    </row>
    <row r="70" spans="1:11">
      <c r="A70" s="4" t="s">
        <v>1119</v>
      </c>
    </row>
    <row r="71" spans="1:11">
      <c r="A71" s="3" t="s">
        <v>582</v>
      </c>
    </row>
    <row r="72" spans="1:11">
      <c r="A72" s="4" t="s">
        <v>1082</v>
      </c>
      <c r="B72" s="5" t="n">
        <v>10000</v>
      </c>
      <c r="C72" s="5" t="n">
        <v>10000</v>
      </c>
    </row>
    <row r="73" spans="1:11">
      <c r="A73" s="4" t="s">
        <v>999</v>
      </c>
      <c r="B73" s="4" t="s">
        <v>1000</v>
      </c>
    </row>
    <row r="74" spans="1:11">
      <c r="A74" s="4" t="s">
        <v>700</v>
      </c>
      <c r="B74" s="7" t="n">
        <v>135.75</v>
      </c>
      <c r="C74" s="7" t="n">
        <v>135.75</v>
      </c>
    </row>
    <row r="75" spans="1:11">
      <c r="A75" s="4" t="s">
        <v>1120</v>
      </c>
    </row>
    <row r="76" spans="1:11">
      <c r="A76" s="3" t="s">
        <v>582</v>
      </c>
    </row>
    <row r="77" spans="1:11">
      <c r="A77" s="4" t="s">
        <v>1082</v>
      </c>
      <c r="B77" s="5" t="n">
        <v>10000</v>
      </c>
      <c r="C77" s="5" t="n">
        <v>10000</v>
      </c>
    </row>
    <row r="78" spans="1:11">
      <c r="A78" s="4" t="s">
        <v>999</v>
      </c>
      <c r="B78" s="4" t="s">
        <v>1000</v>
      </c>
    </row>
    <row r="79" spans="1:11">
      <c r="A79" s="4" t="s">
        <v>700</v>
      </c>
      <c r="B79" s="7" t="n">
        <v>135.75</v>
      </c>
      <c r="C79" s="7" t="n">
        <v>135.75</v>
      </c>
    </row>
    <row r="80" spans="1:11">
      <c r="A80" s="4" t="s">
        <v>1121</v>
      </c>
    </row>
    <row r="81" spans="1:11">
      <c r="A81" s="3" t="s">
        <v>582</v>
      </c>
    </row>
    <row r="82" spans="1:11">
      <c r="A82" s="4" t="s">
        <v>1082</v>
      </c>
      <c r="B82" s="5" t="n">
        <v>10000</v>
      </c>
      <c r="C82" s="5" t="n">
        <v>10000</v>
      </c>
    </row>
    <row r="83" spans="1:11">
      <c r="A83" s="4" t="s">
        <v>999</v>
      </c>
      <c r="B83" s="4" t="s">
        <v>1000</v>
      </c>
    </row>
    <row r="84" spans="1:11">
      <c r="A84" s="4" t="s">
        <v>700</v>
      </c>
      <c r="B84" s="7" t="n">
        <v>135.75</v>
      </c>
      <c r="C84" s="7" t="n">
        <v>135.75</v>
      </c>
    </row>
    <row r="85" spans="1:11">
      <c r="A85" s="4" t="s">
        <v>1122</v>
      </c>
    </row>
    <row r="86" spans="1:11">
      <c r="A86" s="3" t="s">
        <v>582</v>
      </c>
    </row>
    <row r="87" spans="1:11">
      <c r="A87" s="4" t="s">
        <v>1082</v>
      </c>
      <c r="B87" s="5" t="n">
        <v>10000</v>
      </c>
      <c r="C87" s="5" t="n">
        <v>10000</v>
      </c>
    </row>
    <row r="88" spans="1:11">
      <c r="A88" s="4" t="s">
        <v>999</v>
      </c>
      <c r="B88" s="4" t="s">
        <v>1000</v>
      </c>
    </row>
    <row r="89" spans="1:11">
      <c r="A89" s="4" t="s">
        <v>700</v>
      </c>
      <c r="B89" s="7" t="n">
        <v>135.75</v>
      </c>
      <c r="C89" s="7" t="n">
        <v>135.75</v>
      </c>
    </row>
    <row r="90" spans="1:11">
      <c r="A90" s="4" t="s">
        <v>1123</v>
      </c>
    </row>
    <row r="91" spans="1:11">
      <c r="A91" s="3" t="s">
        <v>582</v>
      </c>
    </row>
    <row r="92" spans="1:11">
      <c r="A92" s="4" t="s">
        <v>1082</v>
      </c>
      <c r="B92" s="5" t="n">
        <v>10000</v>
      </c>
      <c r="C92" s="5" t="n">
        <v>10000</v>
      </c>
    </row>
    <row r="93" spans="1:11">
      <c r="A93" s="4" t="s">
        <v>999</v>
      </c>
      <c r="B93" s="4" t="s">
        <v>1000</v>
      </c>
    </row>
    <row r="94" spans="1:11">
      <c r="A94" s="4" t="s">
        <v>700</v>
      </c>
      <c r="B94" s="7" t="n">
        <v>135.75</v>
      </c>
      <c r="C94" s="7" t="n">
        <v>135.75</v>
      </c>
    </row>
    <row r="95" spans="1:11">
      <c r="A95" s="4" t="s">
        <v>1124</v>
      </c>
    </row>
    <row r="96" spans="1:11">
      <c r="A96" s="3" t="s">
        <v>582</v>
      </c>
    </row>
    <row r="97" spans="1:11">
      <c r="A97" s="4" t="s">
        <v>1082</v>
      </c>
      <c r="B97" s="5" t="n">
        <v>10000</v>
      </c>
      <c r="C97" s="5" t="n">
        <v>10000</v>
      </c>
    </row>
    <row r="98" spans="1:11">
      <c r="A98" s="4" t="s">
        <v>999</v>
      </c>
      <c r="B98" s="4" t="s">
        <v>1000</v>
      </c>
    </row>
    <row r="99" spans="1:11">
      <c r="A99" s="4" t="s">
        <v>700</v>
      </c>
      <c r="B99" s="7" t="n">
        <v>135.75</v>
      </c>
      <c r="C99" s="7" t="n">
        <v>135.75</v>
      </c>
    </row>
    <row r="100" spans="1:11">
      <c r="A100" s="4" t="s">
        <v>1125</v>
      </c>
    </row>
    <row r="101" spans="1:11">
      <c r="A101" s="3" t="s">
        <v>582</v>
      </c>
    </row>
    <row r="102" spans="1:11">
      <c r="A102" s="4" t="s">
        <v>700</v>
      </c>
      <c r="D102" s="7" t="n">
        <v>7.17</v>
      </c>
    </row>
    <row r="103" spans="1:11">
      <c r="A103" s="4" t="s">
        <v>584</v>
      </c>
      <c r="D103" s="5" t="n">
        <v>5000</v>
      </c>
    </row>
    <row r="104" spans="1:11">
      <c r="A104" s="4" t="s">
        <v>1126</v>
      </c>
    </row>
    <row r="105" spans="1:11">
      <c r="A105" s="3" t="s">
        <v>582</v>
      </c>
    </row>
    <row r="106" spans="1:11">
      <c r="A106" s="4" t="s">
        <v>1082</v>
      </c>
      <c r="B106" s="5" t="n">
        <v>35000</v>
      </c>
      <c r="C106" s="5" t="n">
        <v>35000</v>
      </c>
      <c r="D106" s="5" t="n">
        <v>15000</v>
      </c>
      <c r="H106" s="5" t="n">
        <v>25000</v>
      </c>
    </row>
    <row r="107" spans="1:11">
      <c r="A107" s="4" t="s">
        <v>999</v>
      </c>
      <c r="D107" s="4" t="s">
        <v>1000</v>
      </c>
    </row>
    <row r="108" spans="1:11">
      <c r="A108" s="4" t="s">
        <v>700</v>
      </c>
      <c r="D108" s="7" t="n">
        <v>80.81999999999999</v>
      </c>
    </row>
    <row r="109" spans="1:11">
      <c r="A109" s="4" t="s">
        <v>1127</v>
      </c>
    </row>
    <row r="110" spans="1:11">
      <c r="A110" s="3" t="s">
        <v>582</v>
      </c>
    </row>
    <row r="111" spans="1:11">
      <c r="A111" s="4" t="s">
        <v>700</v>
      </c>
      <c r="B111" s="7" t="n">
        <v>11.38</v>
      </c>
      <c r="C111" s="7" t="n">
        <v>11.38</v>
      </c>
      <c r="D111" s="7" t="n">
        <v>11.38</v>
      </c>
    </row>
    <row r="112" spans="1:11">
      <c r="A112" s="4" t="s">
        <v>584</v>
      </c>
      <c r="B112" s="5" t="n">
        <v>4444</v>
      </c>
      <c r="D112" s="5" t="n">
        <v>5556</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92"/>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 customWidth="1" max="7" min="7" width="41"/>
    <col customWidth="1" max="8" min="8" width="41"/>
    <col customWidth="1" max="9" min="9" width="41"/>
    <col customWidth="1" max="10" min="10" width="41"/>
    <col customWidth="1" max="11" min="11" width="41"/>
    <col customWidth="1" max="12" min="12" width="41"/>
  </cols>
  <sheetData>
    <row r="1" spans="1:12">
      <c r="A1" s="1" t="s">
        <v>1128</v>
      </c>
      <c r="B1" s="2" t="s">
        <v>632</v>
      </c>
      <c r="I1" s="2" t="s">
        <v>1</v>
      </c>
    </row>
    <row r="2" spans="1:12">
      <c r="B2" s="2" t="s">
        <v>633</v>
      </c>
      <c r="C2" s="2" t="s">
        <v>1006</v>
      </c>
      <c r="D2" s="2" t="s">
        <v>1007</v>
      </c>
      <c r="E2" s="2" t="s">
        <v>579</v>
      </c>
      <c r="F2" s="2" t="s">
        <v>1008</v>
      </c>
      <c r="G2" s="2" t="s">
        <v>580</v>
      </c>
      <c r="H2" s="2" t="s">
        <v>1009</v>
      </c>
      <c r="I2" s="2" t="s">
        <v>633</v>
      </c>
      <c r="J2" s="2" t="s">
        <v>633</v>
      </c>
      <c r="K2" s="2" t="s">
        <v>579</v>
      </c>
      <c r="L2" s="2" t="s">
        <v>580</v>
      </c>
    </row>
    <row r="3" spans="1:12">
      <c r="A3" s="3" t="s">
        <v>582</v>
      </c>
    </row>
    <row r="4" spans="1:12">
      <c r="A4" s="4" t="s">
        <v>1010</v>
      </c>
      <c r="I4" s="5" t="n">
        <v>3536651</v>
      </c>
      <c r="K4" s="5" t="n">
        <v>2862216</v>
      </c>
      <c r="L4" s="5" t="n">
        <v>2293636</v>
      </c>
    </row>
    <row r="5" spans="1:12">
      <c r="A5" s="4" t="s">
        <v>1129</v>
      </c>
      <c r="B5" s="5" t="n">
        <v>921885</v>
      </c>
      <c r="C5" s="5" t="n">
        <v>19800</v>
      </c>
      <c r="D5" s="5" t="n">
        <v>423487</v>
      </c>
      <c r="E5" s="5" t="n">
        <v>861575</v>
      </c>
      <c r="F5" s="5" t="n">
        <v>178900</v>
      </c>
      <c r="G5" s="5" t="n">
        <v>653825</v>
      </c>
      <c r="H5" s="5" t="n">
        <v>120536</v>
      </c>
      <c r="I5" s="5" t="n">
        <v>1365172</v>
      </c>
      <c r="K5" s="5" t="n">
        <v>1040475</v>
      </c>
      <c r="L5" s="5" t="n">
        <v>774361</v>
      </c>
    </row>
    <row r="6" spans="1:12">
      <c r="A6" s="4" t="s">
        <v>584</v>
      </c>
      <c r="I6" s="5" t="n">
        <v>-419317</v>
      </c>
      <c r="K6" s="5" t="n">
        <v>-319671</v>
      </c>
      <c r="L6" s="5" t="n">
        <v>-203412</v>
      </c>
    </row>
    <row r="7" spans="1:12">
      <c r="A7" s="4" t="s">
        <v>1011</v>
      </c>
      <c r="B7" s="5" t="n">
        <v>4358069</v>
      </c>
      <c r="E7" s="5" t="n">
        <v>3536651</v>
      </c>
      <c r="G7" s="5" t="n">
        <v>2862216</v>
      </c>
      <c r="I7" s="5" t="n">
        <v>4358069</v>
      </c>
      <c r="J7" s="5" t="n">
        <v>4358069</v>
      </c>
      <c r="K7" s="5" t="n">
        <v>3536651</v>
      </c>
      <c r="L7" s="5" t="n">
        <v>2862216</v>
      </c>
    </row>
    <row r="8" spans="1:12">
      <c r="A8" s="4" t="s">
        <v>700</v>
      </c>
      <c r="B8" s="7" t="n">
        <v>135.75</v>
      </c>
      <c r="C8" s="7" t="n">
        <v>113.49</v>
      </c>
      <c r="D8" s="7" t="n">
        <v>113.49</v>
      </c>
      <c r="E8" s="7" t="n">
        <v>86.31999999999999</v>
      </c>
      <c r="F8" s="7" t="n">
        <v>80.81999999999999</v>
      </c>
      <c r="G8" s="7" t="n">
        <v>21.17</v>
      </c>
      <c r="H8" s="7" t="n">
        <v>18.41</v>
      </c>
      <c r="I8" s="7" t="n">
        <v>135.75</v>
      </c>
      <c r="J8" s="7" t="n">
        <v>135.75</v>
      </c>
      <c r="K8" s="7" t="n">
        <v>86.31999999999999</v>
      </c>
      <c r="L8" s="7" t="n">
        <v>21.17</v>
      </c>
    </row>
    <row r="9" spans="1:12">
      <c r="A9" s="4" t="s">
        <v>611</v>
      </c>
    </row>
    <row r="10" spans="1:12">
      <c r="A10" s="3" t="s">
        <v>582</v>
      </c>
    </row>
    <row r="11" spans="1:12">
      <c r="A11" s="4" t="s">
        <v>584</v>
      </c>
      <c r="K11" s="5" t="n">
        <v>-3566</v>
      </c>
    </row>
    <row r="12" spans="1:12">
      <c r="A12" s="4" t="s">
        <v>1115</v>
      </c>
    </row>
    <row r="13" spans="1:12">
      <c r="A13" s="3" t="s">
        <v>582</v>
      </c>
    </row>
    <row r="14" spans="1:12">
      <c r="A14" s="4" t="s">
        <v>1010</v>
      </c>
      <c r="J14" s="5" t="n">
        <v>44585</v>
      </c>
    </row>
    <row r="15" spans="1:12">
      <c r="A15" s="4" t="s">
        <v>1129</v>
      </c>
      <c r="J15" s="5" t="n">
        <v>10000</v>
      </c>
    </row>
    <row r="16" spans="1:12">
      <c r="A16" s="4" t="s">
        <v>1011</v>
      </c>
      <c r="B16" s="5" t="n">
        <v>54585</v>
      </c>
      <c r="I16" s="5" t="n">
        <v>54585</v>
      </c>
      <c r="J16" s="5" t="n">
        <v>54585</v>
      </c>
    </row>
    <row r="17" spans="1:12">
      <c r="A17" s="4" t="s">
        <v>1130</v>
      </c>
    </row>
    <row r="18" spans="1:12">
      <c r="A18" s="3" t="s">
        <v>582</v>
      </c>
    </row>
    <row r="19" spans="1:12">
      <c r="A19" s="4" t="s">
        <v>1011</v>
      </c>
      <c r="B19" s="5" t="n">
        <v>11626</v>
      </c>
      <c r="I19" s="5" t="n">
        <v>11626</v>
      </c>
      <c r="J19" s="5" t="n">
        <v>11626</v>
      </c>
    </row>
    <row r="20" spans="1:12">
      <c r="A20" s="4" t="s">
        <v>700</v>
      </c>
      <c r="B20" s="7" t="n">
        <v>2.44</v>
      </c>
      <c r="I20" s="7" t="n">
        <v>2.44</v>
      </c>
      <c r="J20" s="7" t="n">
        <v>2.44</v>
      </c>
    </row>
    <row r="21" spans="1:12">
      <c r="A21" s="4" t="s">
        <v>1116</v>
      </c>
    </row>
    <row r="22" spans="1:12">
      <c r="A22" s="3" t="s">
        <v>582</v>
      </c>
    </row>
    <row r="23" spans="1:12">
      <c r="A23" s="4" t="s">
        <v>1010</v>
      </c>
      <c r="J23" s="5" t="n">
        <v>54443</v>
      </c>
    </row>
    <row r="24" spans="1:12">
      <c r="A24" s="4" t="s">
        <v>1129</v>
      </c>
      <c r="J24" s="5" t="n">
        <v>10000</v>
      </c>
    </row>
    <row r="25" spans="1:12">
      <c r="A25" s="4" t="s">
        <v>1011</v>
      </c>
      <c r="B25" s="5" t="n">
        <v>64443</v>
      </c>
      <c r="I25" s="5" t="n">
        <v>64443</v>
      </c>
      <c r="J25" s="5" t="n">
        <v>64443</v>
      </c>
    </row>
    <row r="26" spans="1:12">
      <c r="A26" s="4" t="s">
        <v>1131</v>
      </c>
    </row>
    <row r="27" spans="1:12">
      <c r="A27" s="3" t="s">
        <v>582</v>
      </c>
    </row>
    <row r="28" spans="1:12">
      <c r="A28" s="4" t="s">
        <v>1011</v>
      </c>
      <c r="B28" s="5" t="n">
        <v>6643</v>
      </c>
      <c r="I28" s="5" t="n">
        <v>6643</v>
      </c>
      <c r="J28" s="5" t="n">
        <v>6643</v>
      </c>
    </row>
    <row r="29" spans="1:12">
      <c r="A29" s="4" t="s">
        <v>700</v>
      </c>
      <c r="B29" s="7" t="n">
        <v>2.44</v>
      </c>
      <c r="I29" s="7" t="n">
        <v>2.44</v>
      </c>
      <c r="J29" s="7" t="n">
        <v>2.44</v>
      </c>
    </row>
    <row r="30" spans="1:12">
      <c r="A30" s="4" t="s">
        <v>1117</v>
      </c>
    </row>
    <row r="31" spans="1:12">
      <c r="A31" s="3" t="s">
        <v>582</v>
      </c>
    </row>
    <row r="32" spans="1:12">
      <c r="A32" s="4" t="s">
        <v>1010</v>
      </c>
      <c r="J32" s="5" t="n">
        <v>14444</v>
      </c>
    </row>
    <row r="33" spans="1:12">
      <c r="A33" s="4" t="s">
        <v>1129</v>
      </c>
      <c r="J33" s="5" t="n">
        <v>10000</v>
      </c>
    </row>
    <row r="34" spans="1:12">
      <c r="A34" s="4" t="s">
        <v>584</v>
      </c>
      <c r="J34" s="5" t="n">
        <v>-4444</v>
      </c>
      <c r="K34" s="5" t="n">
        <v>-10850</v>
      </c>
    </row>
    <row r="35" spans="1:12">
      <c r="A35" s="4" t="s">
        <v>1011</v>
      </c>
      <c r="B35" s="5" t="n">
        <v>20000</v>
      </c>
      <c r="I35" s="5" t="n">
        <v>20000</v>
      </c>
      <c r="J35" s="5" t="n">
        <v>20000</v>
      </c>
    </row>
    <row r="36" spans="1:12">
      <c r="A36" s="4" t="s">
        <v>700</v>
      </c>
      <c r="E36" s="10" t="n">
        <v>2.44</v>
      </c>
      <c r="K36" s="7" t="n">
        <v>2.44</v>
      </c>
    </row>
    <row r="37" spans="1:12">
      <c r="A37" s="4" t="s">
        <v>1132</v>
      </c>
    </row>
    <row r="38" spans="1:12">
      <c r="A38" s="3" t="s">
        <v>582</v>
      </c>
    </row>
    <row r="39" spans="1:12">
      <c r="A39" s="4" t="s">
        <v>700</v>
      </c>
      <c r="B39" s="7" t="n">
        <v>2.44</v>
      </c>
      <c r="I39" s="7" t="n">
        <v>2.44</v>
      </c>
      <c r="J39" s="7" t="n">
        <v>2.44</v>
      </c>
    </row>
    <row r="40" spans="1:12">
      <c r="A40" s="4" t="s">
        <v>1133</v>
      </c>
    </row>
    <row r="41" spans="1:12">
      <c r="A41" s="3" t="s">
        <v>582</v>
      </c>
    </row>
    <row r="42" spans="1:12">
      <c r="A42" s="4" t="s">
        <v>1011</v>
      </c>
      <c r="B42" s="5" t="n">
        <v>7959</v>
      </c>
      <c r="I42" s="5" t="n">
        <v>7959</v>
      </c>
      <c r="J42" s="5" t="n">
        <v>7959</v>
      </c>
    </row>
    <row r="43" spans="1:12">
      <c r="A43" s="4" t="s">
        <v>700</v>
      </c>
      <c r="B43" s="7" t="n">
        <v>3.95</v>
      </c>
      <c r="I43" s="7" t="n">
        <v>3.95</v>
      </c>
      <c r="J43" s="7" t="n">
        <v>3.95</v>
      </c>
    </row>
    <row r="44" spans="1:12">
      <c r="A44" s="4" t="s">
        <v>1134</v>
      </c>
    </row>
    <row r="45" spans="1:12">
      <c r="A45" s="3" t="s">
        <v>582</v>
      </c>
    </row>
    <row r="46" spans="1:12">
      <c r="A46" s="4" t="s">
        <v>1011</v>
      </c>
      <c r="B46" s="5" t="n">
        <v>5000</v>
      </c>
      <c r="I46" s="5" t="n">
        <v>5000</v>
      </c>
      <c r="J46" s="5" t="n">
        <v>5000</v>
      </c>
    </row>
    <row r="47" spans="1:12">
      <c r="A47" s="4" t="s">
        <v>700</v>
      </c>
      <c r="B47" s="7" t="n">
        <v>7.17</v>
      </c>
      <c r="I47" s="7" t="n">
        <v>7.17</v>
      </c>
      <c r="J47" s="7" t="n">
        <v>7.17</v>
      </c>
    </row>
    <row r="48" spans="1:12">
      <c r="A48" s="4" t="s">
        <v>1135</v>
      </c>
    </row>
    <row r="49" spans="1:12">
      <c r="A49" s="3" t="s">
        <v>582</v>
      </c>
    </row>
    <row r="50" spans="1:12">
      <c r="A50" s="4" t="s">
        <v>1011</v>
      </c>
      <c r="B50" s="5" t="n">
        <v>12800</v>
      </c>
      <c r="I50" s="5" t="n">
        <v>12800</v>
      </c>
      <c r="J50" s="5" t="n">
        <v>12800</v>
      </c>
    </row>
    <row r="51" spans="1:12">
      <c r="A51" s="4" t="s">
        <v>700</v>
      </c>
      <c r="B51" s="7" t="n">
        <v>7.17</v>
      </c>
      <c r="I51" s="7" t="n">
        <v>7.17</v>
      </c>
      <c r="J51" s="7" t="n">
        <v>7.17</v>
      </c>
    </row>
    <row r="52" spans="1:12">
      <c r="A52" s="4" t="s">
        <v>1125</v>
      </c>
    </row>
    <row r="53" spans="1:12">
      <c r="A53" s="3" t="s">
        <v>582</v>
      </c>
    </row>
    <row r="54" spans="1:12">
      <c r="A54" s="4" t="s">
        <v>584</v>
      </c>
      <c r="K54" s="5" t="n">
        <v>-5000</v>
      </c>
    </row>
    <row r="55" spans="1:12">
      <c r="A55" s="4" t="s">
        <v>700</v>
      </c>
      <c r="E55" s="10" t="n">
        <v>7.17</v>
      </c>
      <c r="K55" s="7" t="n">
        <v>7.17</v>
      </c>
    </row>
    <row r="56" spans="1:12">
      <c r="A56" s="4" t="s">
        <v>1136</v>
      </c>
    </row>
    <row r="57" spans="1:12">
      <c r="A57" s="3" t="s">
        <v>582</v>
      </c>
    </row>
    <row r="58" spans="1:12">
      <c r="A58" s="4" t="s">
        <v>700</v>
      </c>
      <c r="B58" s="7" t="n">
        <v>7.17</v>
      </c>
      <c r="I58" s="7" t="n">
        <v>7.17</v>
      </c>
      <c r="J58" s="7" t="n">
        <v>7.17</v>
      </c>
    </row>
    <row r="59" spans="1:12">
      <c r="A59" s="4" t="s">
        <v>1137</v>
      </c>
    </row>
    <row r="60" spans="1:12">
      <c r="A60" s="3" t="s">
        <v>582</v>
      </c>
    </row>
    <row r="61" spans="1:12">
      <c r="A61" s="4" t="s">
        <v>1011</v>
      </c>
      <c r="B61" s="5" t="n">
        <v>8333</v>
      </c>
      <c r="I61" s="5" t="n">
        <v>8333</v>
      </c>
      <c r="J61" s="5" t="n">
        <v>8333</v>
      </c>
    </row>
    <row r="62" spans="1:12">
      <c r="A62" s="4" t="s">
        <v>700</v>
      </c>
      <c r="B62" s="7" t="n">
        <v>11.38</v>
      </c>
      <c r="I62" s="7" t="n">
        <v>11.38</v>
      </c>
      <c r="J62" s="7" t="n">
        <v>11.38</v>
      </c>
    </row>
    <row r="63" spans="1:12">
      <c r="A63" s="4" t="s">
        <v>1138</v>
      </c>
    </row>
    <row r="64" spans="1:12">
      <c r="A64" s="3" t="s">
        <v>582</v>
      </c>
    </row>
    <row r="65" spans="1:12">
      <c r="A65" s="4" t="s">
        <v>1011</v>
      </c>
      <c r="B65" s="5" t="n">
        <v>1667</v>
      </c>
      <c r="I65" s="5" t="n">
        <v>1667</v>
      </c>
      <c r="J65" s="5" t="n">
        <v>1667</v>
      </c>
    </row>
    <row r="66" spans="1:12">
      <c r="A66" s="4" t="s">
        <v>700</v>
      </c>
      <c r="B66" s="7" t="n">
        <v>11.38</v>
      </c>
      <c r="I66" s="7" t="n">
        <v>11.38</v>
      </c>
      <c r="J66" s="7" t="n">
        <v>11.38</v>
      </c>
    </row>
    <row r="67" spans="1:12">
      <c r="A67" s="4" t="s">
        <v>1139</v>
      </c>
    </row>
    <row r="68" spans="1:12">
      <c r="A68" s="3" t="s">
        <v>582</v>
      </c>
    </row>
    <row r="69" spans="1:12">
      <c r="A69" s="4" t="s">
        <v>1011</v>
      </c>
      <c r="B69" s="5" t="n">
        <v>8333</v>
      </c>
      <c r="I69" s="5" t="n">
        <v>8333</v>
      </c>
      <c r="J69" s="5" t="n">
        <v>8333</v>
      </c>
    </row>
    <row r="70" spans="1:12">
      <c r="A70" s="4" t="s">
        <v>700</v>
      </c>
      <c r="B70" s="7" t="n">
        <v>11.38</v>
      </c>
      <c r="I70" s="7" t="n">
        <v>11.38</v>
      </c>
      <c r="J70" s="7" t="n">
        <v>11.38</v>
      </c>
    </row>
    <row r="71" spans="1:12">
      <c r="A71" s="4" t="s">
        <v>1140</v>
      </c>
    </row>
    <row r="72" spans="1:12">
      <c r="A72" s="3" t="s">
        <v>582</v>
      </c>
    </row>
    <row r="73" spans="1:12">
      <c r="A73" s="4" t="s">
        <v>1011</v>
      </c>
      <c r="B73" s="5" t="n">
        <v>1667</v>
      </c>
      <c r="I73" s="5" t="n">
        <v>1667</v>
      </c>
      <c r="J73" s="5" t="n">
        <v>1667</v>
      </c>
    </row>
    <row r="74" spans="1:12">
      <c r="A74" s="4" t="s">
        <v>700</v>
      </c>
      <c r="B74" s="7" t="n">
        <v>11.38</v>
      </c>
      <c r="I74" s="7" t="n">
        <v>11.38</v>
      </c>
      <c r="J74" s="7" t="n">
        <v>11.38</v>
      </c>
    </row>
    <row r="75" spans="1:12">
      <c r="A75" s="4" t="s">
        <v>1127</v>
      </c>
    </row>
    <row r="76" spans="1:12">
      <c r="A76" s="3" t="s">
        <v>582</v>
      </c>
    </row>
    <row r="77" spans="1:12">
      <c r="A77" s="4" t="s">
        <v>584</v>
      </c>
      <c r="I77" s="5" t="n">
        <v>-4444</v>
      </c>
      <c r="K77" s="5" t="n">
        <v>-5556</v>
      </c>
    </row>
    <row r="78" spans="1:12">
      <c r="A78" s="4" t="s">
        <v>700</v>
      </c>
      <c r="B78" s="10" t="n">
        <v>11.38</v>
      </c>
      <c r="E78" s="7" t="n">
        <v>11.38</v>
      </c>
      <c r="I78" s="7" t="n">
        <v>11.38</v>
      </c>
      <c r="J78" s="10" t="n">
        <v>11.38</v>
      </c>
      <c r="K78" s="7" t="n">
        <v>11.38</v>
      </c>
    </row>
    <row r="79" spans="1:12">
      <c r="A79" s="4" t="s">
        <v>1141</v>
      </c>
    </row>
    <row r="80" spans="1:12">
      <c r="A80" s="3" t="s">
        <v>582</v>
      </c>
    </row>
    <row r="81" spans="1:12">
      <c r="A81" s="4" t="s">
        <v>700</v>
      </c>
      <c r="B81" s="10" t="n">
        <v>11.38</v>
      </c>
      <c r="I81" s="10" t="n">
        <v>11.38</v>
      </c>
      <c r="J81" s="10" t="n">
        <v>11.38</v>
      </c>
    </row>
    <row r="82" spans="1:12">
      <c r="A82" s="4" t="s">
        <v>1142</v>
      </c>
    </row>
    <row r="83" spans="1:12">
      <c r="A83" s="3" t="s">
        <v>582</v>
      </c>
    </row>
    <row r="84" spans="1:12">
      <c r="A84" s="4" t="s">
        <v>700</v>
      </c>
      <c r="B84" s="7" t="n">
        <v>11.38</v>
      </c>
      <c r="I84" s="7" t="n">
        <v>11.38</v>
      </c>
      <c r="J84" s="7" t="n">
        <v>11.38</v>
      </c>
    </row>
    <row r="85" spans="1:12">
      <c r="A85" s="4" t="s">
        <v>1143</v>
      </c>
    </row>
    <row r="86" spans="1:12">
      <c r="A86" s="3" t="s">
        <v>582</v>
      </c>
    </row>
    <row r="87" spans="1:12">
      <c r="A87" s="4" t="s">
        <v>1011</v>
      </c>
      <c r="B87" s="5" t="n">
        <v>8333</v>
      </c>
      <c r="I87" s="5" t="n">
        <v>8333</v>
      </c>
      <c r="J87" s="5" t="n">
        <v>8333</v>
      </c>
    </row>
    <row r="88" spans="1:12">
      <c r="A88" s="4" t="s">
        <v>700</v>
      </c>
      <c r="B88" s="7" t="n">
        <v>11.38</v>
      </c>
      <c r="I88" s="7" t="n">
        <v>11.38</v>
      </c>
      <c r="J88" s="7" t="n">
        <v>11.38</v>
      </c>
    </row>
    <row r="89" spans="1:12">
      <c r="A89" s="4" t="s">
        <v>1144</v>
      </c>
    </row>
    <row r="90" spans="1:12">
      <c r="A90" s="3" t="s">
        <v>582</v>
      </c>
    </row>
    <row r="91" spans="1:12">
      <c r="A91" s="4" t="s">
        <v>1011</v>
      </c>
      <c r="B91" s="5" t="n">
        <v>1667</v>
      </c>
      <c r="I91" s="5" t="n">
        <v>1667</v>
      </c>
      <c r="J91" s="5" t="n">
        <v>1667</v>
      </c>
    </row>
    <row r="92" spans="1:12">
      <c r="A92" s="4" t="s">
        <v>700</v>
      </c>
      <c r="B92" s="7" t="n">
        <v>11.38</v>
      </c>
      <c r="I92" s="7" t="n">
        <v>11.38</v>
      </c>
      <c r="J92" s="7" t="n">
        <v>11.38</v>
      </c>
    </row>
    <row r="93" spans="1:12">
      <c r="A93" s="4" t="s">
        <v>1145</v>
      </c>
    </row>
    <row r="94" spans="1:12">
      <c r="A94" s="3" t="s">
        <v>582</v>
      </c>
    </row>
    <row r="95" spans="1:12">
      <c r="A95" s="4" t="s">
        <v>1011</v>
      </c>
      <c r="B95" s="5" t="n">
        <v>8333</v>
      </c>
      <c r="I95" s="5" t="n">
        <v>8333</v>
      </c>
      <c r="J95" s="5" t="n">
        <v>8333</v>
      </c>
    </row>
    <row r="96" spans="1:12">
      <c r="A96" s="4" t="s">
        <v>700</v>
      </c>
      <c r="B96" s="7" t="n">
        <v>11.38</v>
      </c>
      <c r="I96" s="7" t="n">
        <v>11.38</v>
      </c>
      <c r="J96" s="7" t="n">
        <v>11.38</v>
      </c>
    </row>
    <row r="97" spans="1:12">
      <c r="A97" s="4" t="s">
        <v>1146</v>
      </c>
    </row>
    <row r="98" spans="1:12">
      <c r="A98" s="3" t="s">
        <v>582</v>
      </c>
    </row>
    <row r="99" spans="1:12">
      <c r="A99" s="4" t="s">
        <v>1011</v>
      </c>
      <c r="B99" s="5" t="n">
        <v>1667</v>
      </c>
      <c r="I99" s="5" t="n">
        <v>1667</v>
      </c>
      <c r="J99" s="5" t="n">
        <v>1667</v>
      </c>
    </row>
    <row r="100" spans="1:12">
      <c r="A100" s="4" t="s">
        <v>700</v>
      </c>
      <c r="B100" s="7" t="n">
        <v>11.38</v>
      </c>
      <c r="I100" s="7" t="n">
        <v>11.38</v>
      </c>
      <c r="J100" s="7" t="n">
        <v>11.38</v>
      </c>
    </row>
    <row r="101" spans="1:12">
      <c r="A101" s="4" t="s">
        <v>1015</v>
      </c>
    </row>
    <row r="102" spans="1:12">
      <c r="A102" s="3" t="s">
        <v>582</v>
      </c>
    </row>
    <row r="103" spans="1:12">
      <c r="A103" s="4" t="s">
        <v>1011</v>
      </c>
      <c r="B103" s="5" t="n">
        <v>26667</v>
      </c>
      <c r="I103" s="5" t="n">
        <v>26667</v>
      </c>
      <c r="J103" s="5" t="n">
        <v>26667</v>
      </c>
    </row>
    <row r="104" spans="1:12">
      <c r="A104" s="4" t="s">
        <v>700</v>
      </c>
      <c r="B104" s="7" t="n">
        <v>86.31999999999999</v>
      </c>
      <c r="I104" s="7" t="n">
        <v>86.31999999999999</v>
      </c>
      <c r="J104" s="7" t="n">
        <v>86.31999999999999</v>
      </c>
    </row>
    <row r="105" spans="1:12">
      <c r="A105" s="4" t="s">
        <v>1016</v>
      </c>
    </row>
    <row r="106" spans="1:12">
      <c r="A106" s="3" t="s">
        <v>582</v>
      </c>
    </row>
    <row r="107" spans="1:12">
      <c r="A107" s="4" t="s">
        <v>1011</v>
      </c>
      <c r="B107" s="5" t="n">
        <v>26666</v>
      </c>
      <c r="I107" s="5" t="n">
        <v>26666</v>
      </c>
      <c r="J107" s="5" t="n">
        <v>26666</v>
      </c>
    </row>
    <row r="108" spans="1:12">
      <c r="A108" s="4" t="s">
        <v>700</v>
      </c>
      <c r="B108" s="7" t="n">
        <v>86.31999999999999</v>
      </c>
      <c r="I108" s="7" t="n">
        <v>86.31999999999999</v>
      </c>
      <c r="J108" s="7" t="n">
        <v>86.31999999999999</v>
      </c>
    </row>
    <row r="109" spans="1:12">
      <c r="A109" s="4" t="s">
        <v>1017</v>
      </c>
    </row>
    <row r="110" spans="1:12">
      <c r="A110" s="3" t="s">
        <v>582</v>
      </c>
    </row>
    <row r="111" spans="1:12">
      <c r="A111" s="4" t="s">
        <v>1011</v>
      </c>
      <c r="B111" s="5" t="n">
        <v>26667</v>
      </c>
      <c r="I111" s="5" t="n">
        <v>26667</v>
      </c>
      <c r="J111" s="5" t="n">
        <v>26667</v>
      </c>
    </row>
    <row r="112" spans="1:12">
      <c r="A112" s="4" t="s">
        <v>700</v>
      </c>
      <c r="B112" s="7" t="n">
        <v>86.31999999999999</v>
      </c>
      <c r="I112" s="7" t="n">
        <v>86.31999999999999</v>
      </c>
      <c r="J112" s="7" t="n">
        <v>86.31999999999999</v>
      </c>
    </row>
    <row r="113" spans="1:12">
      <c r="A113" s="4" t="s">
        <v>1108</v>
      </c>
    </row>
    <row r="114" spans="1:12">
      <c r="A114" s="3" t="s">
        <v>582</v>
      </c>
    </row>
    <row r="115" spans="1:12">
      <c r="A115" s="4" t="s">
        <v>1010</v>
      </c>
      <c r="I115" s="5" t="n">
        <v>10000</v>
      </c>
    </row>
    <row r="116" spans="1:12">
      <c r="A116" s="4" t="s">
        <v>1011</v>
      </c>
      <c r="E116" s="5" t="n">
        <v>10000</v>
      </c>
      <c r="K116" s="5" t="n">
        <v>10000</v>
      </c>
    </row>
    <row r="117" spans="1:12">
      <c r="A117" s="4" t="s">
        <v>700</v>
      </c>
      <c r="E117" s="7" t="n">
        <v>86.31999999999999</v>
      </c>
      <c r="K117" s="7" t="n">
        <v>86.31999999999999</v>
      </c>
    </row>
    <row r="118" spans="1:12">
      <c r="A118" s="4" t="s">
        <v>1147</v>
      </c>
    </row>
    <row r="119" spans="1:12">
      <c r="A119" s="3" t="s">
        <v>582</v>
      </c>
    </row>
    <row r="120" spans="1:12">
      <c r="A120" s="4" t="s">
        <v>1011</v>
      </c>
      <c r="B120" s="5" t="n">
        <v>3333</v>
      </c>
      <c r="I120" s="5" t="n">
        <v>3333</v>
      </c>
      <c r="J120" s="5" t="n">
        <v>3333</v>
      </c>
    </row>
    <row r="121" spans="1:12">
      <c r="A121" s="4" t="s">
        <v>700</v>
      </c>
      <c r="B121" s="7" t="n">
        <v>86.31999999999999</v>
      </c>
      <c r="I121" s="7" t="n">
        <v>86.31999999999999</v>
      </c>
      <c r="J121" s="7" t="n">
        <v>86.31999999999999</v>
      </c>
    </row>
    <row r="122" spans="1:12">
      <c r="A122" s="4" t="s">
        <v>1148</v>
      </c>
    </row>
    <row r="123" spans="1:12">
      <c r="A123" s="3" t="s">
        <v>582</v>
      </c>
    </row>
    <row r="124" spans="1:12">
      <c r="A124" s="4" t="s">
        <v>1011</v>
      </c>
      <c r="B124" s="5" t="n">
        <v>3334</v>
      </c>
      <c r="I124" s="5" t="n">
        <v>3334</v>
      </c>
      <c r="J124" s="5" t="n">
        <v>3334</v>
      </c>
    </row>
    <row r="125" spans="1:12">
      <c r="A125" s="4" t="s">
        <v>700</v>
      </c>
      <c r="B125" s="7" t="n">
        <v>86.31999999999999</v>
      </c>
      <c r="I125" s="7" t="n">
        <v>86.31999999999999</v>
      </c>
      <c r="J125" s="7" t="n">
        <v>86.31999999999999</v>
      </c>
    </row>
    <row r="126" spans="1:12">
      <c r="A126" s="4" t="s">
        <v>1149</v>
      </c>
    </row>
    <row r="127" spans="1:12">
      <c r="A127" s="3" t="s">
        <v>582</v>
      </c>
    </row>
    <row r="128" spans="1:12">
      <c r="A128" s="4" t="s">
        <v>1011</v>
      </c>
      <c r="B128" s="5" t="n">
        <v>3333</v>
      </c>
      <c r="I128" s="5" t="n">
        <v>3333</v>
      </c>
      <c r="J128" s="5" t="n">
        <v>3333</v>
      </c>
    </row>
    <row r="129" spans="1:12">
      <c r="A129" s="4" t="s">
        <v>700</v>
      </c>
      <c r="B129" s="7" t="n">
        <v>86.31999999999999</v>
      </c>
      <c r="I129" s="7" t="n">
        <v>86.31999999999999</v>
      </c>
      <c r="J129" s="7" t="n">
        <v>86.31999999999999</v>
      </c>
    </row>
    <row r="130" spans="1:12">
      <c r="A130" s="4" t="s">
        <v>1109</v>
      </c>
    </row>
    <row r="131" spans="1:12">
      <c r="A131" s="3" t="s">
        <v>582</v>
      </c>
    </row>
    <row r="132" spans="1:12">
      <c r="A132" s="4" t="s">
        <v>1010</v>
      </c>
      <c r="I132" s="5" t="n">
        <v>10000</v>
      </c>
    </row>
    <row r="133" spans="1:12">
      <c r="A133" s="4" t="s">
        <v>1011</v>
      </c>
      <c r="E133" s="5" t="n">
        <v>10000</v>
      </c>
      <c r="K133" s="5" t="n">
        <v>10000</v>
      </c>
    </row>
    <row r="134" spans="1:12">
      <c r="A134" s="4" t="s">
        <v>700</v>
      </c>
      <c r="E134" s="7" t="n">
        <v>86.31999999999999</v>
      </c>
      <c r="K134" s="7" t="n">
        <v>86.31999999999999</v>
      </c>
    </row>
    <row r="135" spans="1:12">
      <c r="A135" s="4" t="s">
        <v>1150</v>
      </c>
    </row>
    <row r="136" spans="1:12">
      <c r="A136" s="3" t="s">
        <v>582</v>
      </c>
    </row>
    <row r="137" spans="1:12">
      <c r="A137" s="4" t="s">
        <v>1011</v>
      </c>
      <c r="B137" s="5" t="n">
        <v>3333</v>
      </c>
      <c r="I137" s="5" t="n">
        <v>3333</v>
      </c>
      <c r="J137" s="5" t="n">
        <v>3333</v>
      </c>
    </row>
    <row r="138" spans="1:12">
      <c r="A138" s="4" t="s">
        <v>700</v>
      </c>
      <c r="B138" s="7" t="n">
        <v>86.31999999999999</v>
      </c>
      <c r="I138" s="7" t="n">
        <v>86.31999999999999</v>
      </c>
      <c r="J138" s="7" t="n">
        <v>86.31999999999999</v>
      </c>
    </row>
    <row r="139" spans="1:12">
      <c r="A139" s="4" t="s">
        <v>1151</v>
      </c>
    </row>
    <row r="140" spans="1:12">
      <c r="A140" s="3" t="s">
        <v>582</v>
      </c>
    </row>
    <row r="141" spans="1:12">
      <c r="A141" s="4" t="s">
        <v>1011</v>
      </c>
      <c r="B141" s="5" t="n">
        <v>3334</v>
      </c>
      <c r="I141" s="5" t="n">
        <v>3334</v>
      </c>
      <c r="J141" s="5" t="n">
        <v>3334</v>
      </c>
    </row>
    <row r="142" spans="1:12">
      <c r="A142" s="4" t="s">
        <v>700</v>
      </c>
      <c r="B142" s="7" t="n">
        <v>86.31999999999999</v>
      </c>
      <c r="I142" s="7" t="n">
        <v>86.31999999999999</v>
      </c>
      <c r="J142" s="7" t="n">
        <v>86.31999999999999</v>
      </c>
    </row>
    <row r="143" spans="1:12">
      <c r="A143" s="4" t="s">
        <v>1152</v>
      </c>
    </row>
    <row r="144" spans="1:12">
      <c r="A144" s="3" t="s">
        <v>582</v>
      </c>
    </row>
    <row r="145" spans="1:12">
      <c r="A145" s="4" t="s">
        <v>1011</v>
      </c>
      <c r="B145" s="5" t="n">
        <v>3333</v>
      </c>
      <c r="I145" s="5" t="n">
        <v>3333</v>
      </c>
      <c r="J145" s="5" t="n">
        <v>3333</v>
      </c>
    </row>
    <row r="146" spans="1:12">
      <c r="A146" s="4" t="s">
        <v>700</v>
      </c>
      <c r="B146" s="7" t="n">
        <v>86.31999999999999</v>
      </c>
      <c r="I146" s="7" t="n">
        <v>86.31999999999999</v>
      </c>
      <c r="J146" s="7" t="n">
        <v>86.31999999999999</v>
      </c>
    </row>
    <row r="147" spans="1:12">
      <c r="A147" s="4" t="s">
        <v>1110</v>
      </c>
    </row>
    <row r="148" spans="1:12">
      <c r="A148" s="3" t="s">
        <v>582</v>
      </c>
    </row>
    <row r="149" spans="1:12">
      <c r="A149" s="4" t="s">
        <v>1010</v>
      </c>
      <c r="I149" s="5" t="n">
        <v>10000</v>
      </c>
    </row>
    <row r="150" spans="1:12">
      <c r="A150" s="4" t="s">
        <v>1011</v>
      </c>
      <c r="E150" s="5" t="n">
        <v>10000</v>
      </c>
      <c r="K150" s="5" t="n">
        <v>10000</v>
      </c>
    </row>
    <row r="151" spans="1:12">
      <c r="A151" s="4" t="s">
        <v>700</v>
      </c>
      <c r="E151" s="7" t="n">
        <v>86.31999999999999</v>
      </c>
      <c r="K151" s="7" t="n">
        <v>86.31999999999999</v>
      </c>
    </row>
    <row r="152" spans="1:12">
      <c r="A152" s="4" t="s">
        <v>1153</v>
      </c>
    </row>
    <row r="153" spans="1:12">
      <c r="A153" s="3" t="s">
        <v>582</v>
      </c>
    </row>
    <row r="154" spans="1:12">
      <c r="A154" s="4" t="s">
        <v>1011</v>
      </c>
      <c r="B154" s="5" t="n">
        <v>3333</v>
      </c>
      <c r="I154" s="5" t="n">
        <v>3333</v>
      </c>
      <c r="J154" s="5" t="n">
        <v>3333</v>
      </c>
    </row>
    <row r="155" spans="1:12">
      <c r="A155" s="4" t="s">
        <v>700</v>
      </c>
      <c r="B155" s="7" t="n">
        <v>86.31999999999999</v>
      </c>
      <c r="I155" s="7" t="n">
        <v>86.31999999999999</v>
      </c>
      <c r="J155" s="7" t="n">
        <v>86.31999999999999</v>
      </c>
    </row>
    <row r="156" spans="1:12">
      <c r="A156" s="4" t="s">
        <v>1154</v>
      </c>
    </row>
    <row r="157" spans="1:12">
      <c r="A157" s="3" t="s">
        <v>582</v>
      </c>
    </row>
    <row r="158" spans="1:12">
      <c r="A158" s="4" t="s">
        <v>1011</v>
      </c>
      <c r="B158" s="5" t="n">
        <v>3334</v>
      </c>
      <c r="I158" s="5" t="n">
        <v>3334</v>
      </c>
      <c r="J158" s="5" t="n">
        <v>3334</v>
      </c>
    </row>
    <row r="159" spans="1:12">
      <c r="A159" s="4" t="s">
        <v>700</v>
      </c>
      <c r="B159" s="7" t="n">
        <v>86.31999999999999</v>
      </c>
      <c r="I159" s="7" t="n">
        <v>86.31999999999999</v>
      </c>
      <c r="J159" s="7" t="n">
        <v>86.31999999999999</v>
      </c>
    </row>
    <row r="160" spans="1:12">
      <c r="A160" s="4" t="s">
        <v>1155</v>
      </c>
    </row>
    <row r="161" spans="1:12">
      <c r="A161" s="3" t="s">
        <v>582</v>
      </c>
    </row>
    <row r="162" spans="1:12">
      <c r="A162" s="4" t="s">
        <v>1011</v>
      </c>
      <c r="B162" s="5" t="n">
        <v>3333</v>
      </c>
      <c r="I162" s="5" t="n">
        <v>3333</v>
      </c>
      <c r="J162" s="5" t="n">
        <v>3333</v>
      </c>
    </row>
    <row r="163" spans="1:12">
      <c r="A163" s="4" t="s">
        <v>700</v>
      </c>
      <c r="B163" s="7" t="n">
        <v>86.31999999999999</v>
      </c>
      <c r="I163" s="7" t="n">
        <v>86.31999999999999</v>
      </c>
      <c r="J163" s="7" t="n">
        <v>86.31999999999999</v>
      </c>
    </row>
    <row r="164" spans="1:12">
      <c r="A164" s="4" t="s">
        <v>1156</v>
      </c>
    </row>
    <row r="165" spans="1:12">
      <c r="A165" s="3" t="s">
        <v>582</v>
      </c>
    </row>
    <row r="166" spans="1:12">
      <c r="A166" s="4" t="s">
        <v>1011</v>
      </c>
      <c r="B166" s="5" t="n">
        <v>3333</v>
      </c>
      <c r="I166" s="5" t="n">
        <v>3333</v>
      </c>
      <c r="J166" s="5" t="n">
        <v>3333</v>
      </c>
    </row>
    <row r="167" spans="1:12">
      <c r="A167" s="4" t="s">
        <v>700</v>
      </c>
      <c r="B167" s="7" t="n">
        <v>86.31999999999999</v>
      </c>
      <c r="I167" s="7" t="n">
        <v>86.31999999999999</v>
      </c>
      <c r="J167" s="7" t="n">
        <v>86.31999999999999</v>
      </c>
    </row>
    <row r="168" spans="1:12">
      <c r="A168" s="4" t="s">
        <v>1157</v>
      </c>
    </row>
    <row r="169" spans="1:12">
      <c r="A169" s="3" t="s">
        <v>582</v>
      </c>
    </row>
    <row r="170" spans="1:12">
      <c r="A170" s="4" t="s">
        <v>1011</v>
      </c>
      <c r="B170" s="5" t="n">
        <v>3334</v>
      </c>
      <c r="I170" s="5" t="n">
        <v>3334</v>
      </c>
      <c r="J170" s="5" t="n">
        <v>3334</v>
      </c>
    </row>
    <row r="171" spans="1:12">
      <c r="A171" s="4" t="s">
        <v>700</v>
      </c>
      <c r="B171" s="7" t="n">
        <v>86.31999999999999</v>
      </c>
      <c r="I171" s="7" t="n">
        <v>86.31999999999999</v>
      </c>
      <c r="J171" s="7" t="n">
        <v>86.31999999999999</v>
      </c>
    </row>
    <row r="172" spans="1:12">
      <c r="A172" s="4" t="s">
        <v>1158</v>
      </c>
    </row>
    <row r="173" spans="1:12">
      <c r="A173" s="3" t="s">
        <v>582</v>
      </c>
    </row>
    <row r="174" spans="1:12">
      <c r="A174" s="4" t="s">
        <v>1011</v>
      </c>
      <c r="B174" s="5" t="n">
        <v>3333</v>
      </c>
      <c r="I174" s="5" t="n">
        <v>3333</v>
      </c>
      <c r="J174" s="5" t="n">
        <v>3333</v>
      </c>
    </row>
    <row r="175" spans="1:12">
      <c r="A175" s="4" t="s">
        <v>700</v>
      </c>
      <c r="B175" s="7" t="n">
        <v>86.31999999999999</v>
      </c>
      <c r="I175" s="7" t="n">
        <v>86.31999999999999</v>
      </c>
      <c r="J175" s="7" t="n">
        <v>86.31999999999999</v>
      </c>
    </row>
    <row r="176" spans="1:12">
      <c r="A176" s="4" t="s">
        <v>1112</v>
      </c>
    </row>
    <row r="177" spans="1:12">
      <c r="A177" s="3" t="s">
        <v>582</v>
      </c>
    </row>
    <row r="178" spans="1:12">
      <c r="A178" s="4" t="s">
        <v>1010</v>
      </c>
      <c r="I178" s="5" t="n">
        <v>10000</v>
      </c>
    </row>
    <row r="179" spans="1:12">
      <c r="A179" s="4" t="s">
        <v>1011</v>
      </c>
      <c r="E179" s="5" t="n">
        <v>10000</v>
      </c>
      <c r="K179" s="5" t="n">
        <v>10000</v>
      </c>
    </row>
    <row r="180" spans="1:12">
      <c r="A180" s="4" t="s">
        <v>700</v>
      </c>
      <c r="E180" s="7" t="n">
        <v>86.31999999999999</v>
      </c>
      <c r="K180" s="7" t="n">
        <v>86.31999999999999</v>
      </c>
    </row>
    <row r="181" spans="1:12">
      <c r="A181" s="4" t="s">
        <v>1159</v>
      </c>
    </row>
    <row r="182" spans="1:12">
      <c r="A182" s="3" t="s">
        <v>582</v>
      </c>
    </row>
    <row r="183" spans="1:12">
      <c r="A183" s="4" t="s">
        <v>1011</v>
      </c>
      <c r="B183" s="5" t="n">
        <v>3333</v>
      </c>
      <c r="I183" s="5" t="n">
        <v>3333</v>
      </c>
      <c r="J183" s="5" t="n">
        <v>3333</v>
      </c>
    </row>
    <row r="184" spans="1:12">
      <c r="A184" s="4" t="s">
        <v>700</v>
      </c>
      <c r="B184" s="7" t="n">
        <v>86.31999999999999</v>
      </c>
      <c r="I184" s="7" t="n">
        <v>86.31999999999999</v>
      </c>
      <c r="J184" s="7" t="n">
        <v>86.31999999999999</v>
      </c>
    </row>
    <row r="185" spans="1:12">
      <c r="A185" s="4" t="s">
        <v>1160</v>
      </c>
    </row>
    <row r="186" spans="1:12">
      <c r="A186" s="3" t="s">
        <v>582</v>
      </c>
    </row>
    <row r="187" spans="1:12">
      <c r="A187" s="4" t="s">
        <v>1011</v>
      </c>
      <c r="B187" s="5" t="n">
        <v>3334</v>
      </c>
      <c r="I187" s="5" t="n">
        <v>3334</v>
      </c>
      <c r="J187" s="5" t="n">
        <v>3334</v>
      </c>
    </row>
    <row r="188" spans="1:12">
      <c r="A188" s="4" t="s">
        <v>700</v>
      </c>
      <c r="B188" s="7" t="n">
        <v>86.31999999999999</v>
      </c>
      <c r="I188" s="7" t="n">
        <v>86.31999999999999</v>
      </c>
      <c r="J188" s="7" t="n">
        <v>86.31999999999999</v>
      </c>
    </row>
    <row r="189" spans="1:12">
      <c r="A189" s="4" t="s">
        <v>1161</v>
      </c>
    </row>
    <row r="190" spans="1:12">
      <c r="A190" s="3" t="s">
        <v>582</v>
      </c>
    </row>
    <row r="191" spans="1:12">
      <c r="A191" s="4" t="s">
        <v>1011</v>
      </c>
      <c r="B191" s="5" t="n">
        <v>3333</v>
      </c>
      <c r="I191" s="5" t="n">
        <v>3333</v>
      </c>
      <c r="J191" s="5" t="n">
        <v>3333</v>
      </c>
    </row>
    <row r="192" spans="1:12">
      <c r="A192" s="4" t="s">
        <v>700</v>
      </c>
      <c r="B192" s="7" t="n">
        <v>86.31999999999999</v>
      </c>
      <c r="I192" s="7" t="n">
        <v>86.31999999999999</v>
      </c>
      <c r="J192" s="7" t="n">
        <v>86.31999999999999</v>
      </c>
    </row>
    <row r="193" spans="1:12">
      <c r="A193" s="4" t="s">
        <v>1111</v>
      </c>
    </row>
    <row r="194" spans="1:12">
      <c r="A194" s="3" t="s">
        <v>582</v>
      </c>
    </row>
    <row r="195" spans="1:12">
      <c r="A195" s="4" t="s">
        <v>1010</v>
      </c>
      <c r="I195" s="5" t="n">
        <v>10000</v>
      </c>
    </row>
    <row r="196" spans="1:12">
      <c r="A196" s="4" t="s">
        <v>1011</v>
      </c>
      <c r="E196" s="5" t="n">
        <v>10000</v>
      </c>
      <c r="K196" s="5" t="n">
        <v>10000</v>
      </c>
    </row>
    <row r="197" spans="1:12">
      <c r="A197" s="4" t="s">
        <v>700</v>
      </c>
      <c r="E197" s="7" t="n">
        <v>86.31999999999999</v>
      </c>
      <c r="K197" s="7" t="n">
        <v>86.31999999999999</v>
      </c>
    </row>
    <row r="198" spans="1:12">
      <c r="A198" s="4" t="s">
        <v>1113</v>
      </c>
    </row>
    <row r="199" spans="1:12">
      <c r="A199" s="3" t="s">
        <v>582</v>
      </c>
    </row>
    <row r="200" spans="1:12">
      <c r="A200" s="4" t="s">
        <v>1010</v>
      </c>
      <c r="I200" s="5" t="n">
        <v>10000</v>
      </c>
    </row>
    <row r="201" spans="1:12">
      <c r="A201" s="4" t="s">
        <v>1011</v>
      </c>
      <c r="E201" s="5" t="n">
        <v>10000</v>
      </c>
      <c r="K201" s="5" t="n">
        <v>10000</v>
      </c>
    </row>
    <row r="202" spans="1:12">
      <c r="A202" s="4" t="s">
        <v>700</v>
      </c>
      <c r="E202" s="7" t="n">
        <v>86.31999999999999</v>
      </c>
      <c r="K202" s="7" t="n">
        <v>86.31999999999999</v>
      </c>
    </row>
    <row r="203" spans="1:12">
      <c r="A203" s="4" t="s">
        <v>1162</v>
      </c>
    </row>
    <row r="204" spans="1:12">
      <c r="A204" s="3" t="s">
        <v>582</v>
      </c>
    </row>
    <row r="205" spans="1:12">
      <c r="A205" s="4" t="s">
        <v>1011</v>
      </c>
      <c r="B205" s="5" t="n">
        <v>3333</v>
      </c>
      <c r="I205" s="5" t="n">
        <v>3333</v>
      </c>
      <c r="J205" s="5" t="n">
        <v>3333</v>
      </c>
    </row>
    <row r="206" spans="1:12">
      <c r="A206" s="4" t="s">
        <v>700</v>
      </c>
      <c r="B206" s="7" t="n">
        <v>86.31999999999999</v>
      </c>
      <c r="I206" s="7" t="n">
        <v>86.31999999999999</v>
      </c>
      <c r="J206" s="7" t="n">
        <v>86.31999999999999</v>
      </c>
    </row>
    <row r="207" spans="1:12">
      <c r="A207" s="4" t="s">
        <v>1163</v>
      </c>
    </row>
    <row r="208" spans="1:12">
      <c r="A208" s="3" t="s">
        <v>582</v>
      </c>
    </row>
    <row r="209" spans="1:12">
      <c r="A209" s="4" t="s">
        <v>1011</v>
      </c>
      <c r="B209" s="5" t="n">
        <v>3334</v>
      </c>
      <c r="I209" s="5" t="n">
        <v>3334</v>
      </c>
      <c r="J209" s="5" t="n">
        <v>3334</v>
      </c>
    </row>
    <row r="210" spans="1:12">
      <c r="A210" s="4" t="s">
        <v>700</v>
      </c>
      <c r="B210" s="7" t="n">
        <v>86.31999999999999</v>
      </c>
      <c r="I210" s="7" t="n">
        <v>86.31999999999999</v>
      </c>
      <c r="J210" s="7" t="n">
        <v>86.31999999999999</v>
      </c>
    </row>
    <row r="211" spans="1:12">
      <c r="A211" s="4" t="s">
        <v>1164</v>
      </c>
    </row>
    <row r="212" spans="1:12">
      <c r="A212" s="3" t="s">
        <v>582</v>
      </c>
    </row>
    <row r="213" spans="1:12">
      <c r="A213" s="4" t="s">
        <v>1011</v>
      </c>
      <c r="B213" s="5" t="n">
        <v>3333</v>
      </c>
      <c r="I213" s="5" t="n">
        <v>3333</v>
      </c>
      <c r="J213" s="5" t="n">
        <v>3333</v>
      </c>
    </row>
    <row r="214" spans="1:12">
      <c r="A214" s="4" t="s">
        <v>700</v>
      </c>
      <c r="B214" s="7" t="n">
        <v>86.31999999999999</v>
      </c>
      <c r="I214" s="7" t="n">
        <v>86.31999999999999</v>
      </c>
      <c r="J214" s="7" t="n">
        <v>86.31999999999999</v>
      </c>
    </row>
    <row r="215" spans="1:12">
      <c r="A215" s="4" t="s">
        <v>1114</v>
      </c>
    </row>
    <row r="216" spans="1:12">
      <c r="A216" s="3" t="s">
        <v>582</v>
      </c>
    </row>
    <row r="217" spans="1:12">
      <c r="A217" s="4" t="s">
        <v>1010</v>
      </c>
      <c r="I217" s="5" t="n">
        <v>10000</v>
      </c>
    </row>
    <row r="218" spans="1:12">
      <c r="A218" s="4" t="s">
        <v>1011</v>
      </c>
      <c r="E218" s="5" t="n">
        <v>10000</v>
      </c>
      <c r="K218" s="5" t="n">
        <v>10000</v>
      </c>
    </row>
    <row r="219" spans="1:12">
      <c r="A219" s="4" t="s">
        <v>700</v>
      </c>
      <c r="E219" s="7" t="n">
        <v>86.31999999999999</v>
      </c>
      <c r="K219" s="7" t="n">
        <v>86.31999999999999</v>
      </c>
    </row>
    <row r="220" spans="1:12">
      <c r="A220" s="4" t="s">
        <v>1165</v>
      </c>
    </row>
    <row r="221" spans="1:12">
      <c r="A221" s="3" t="s">
        <v>582</v>
      </c>
    </row>
    <row r="222" spans="1:12">
      <c r="A222" s="4" t="s">
        <v>1011</v>
      </c>
      <c r="B222" s="5" t="n">
        <v>3333</v>
      </c>
      <c r="I222" s="5" t="n">
        <v>3333</v>
      </c>
      <c r="J222" s="5" t="n">
        <v>3333</v>
      </c>
    </row>
    <row r="223" spans="1:12">
      <c r="A223" s="4" t="s">
        <v>700</v>
      </c>
      <c r="B223" s="7" t="n">
        <v>86.31999999999999</v>
      </c>
      <c r="I223" s="7" t="n">
        <v>86.31999999999999</v>
      </c>
      <c r="J223" s="7" t="n">
        <v>86.31999999999999</v>
      </c>
    </row>
    <row r="224" spans="1:12">
      <c r="A224" s="4" t="s">
        <v>1166</v>
      </c>
    </row>
    <row r="225" spans="1:12">
      <c r="A225" s="3" t="s">
        <v>582</v>
      </c>
    </row>
    <row r="226" spans="1:12">
      <c r="A226" s="4" t="s">
        <v>1011</v>
      </c>
      <c r="B226" s="5" t="n">
        <v>3334</v>
      </c>
      <c r="I226" s="5" t="n">
        <v>3334</v>
      </c>
      <c r="J226" s="5" t="n">
        <v>3334</v>
      </c>
    </row>
    <row r="227" spans="1:12">
      <c r="A227" s="4" t="s">
        <v>700</v>
      </c>
      <c r="B227" s="7" t="n">
        <v>86.31999999999999</v>
      </c>
      <c r="I227" s="7" t="n">
        <v>86.31999999999999</v>
      </c>
      <c r="J227" s="7" t="n">
        <v>86.31999999999999</v>
      </c>
    </row>
    <row r="228" spans="1:12">
      <c r="A228" s="4" t="s">
        <v>1167</v>
      </c>
    </row>
    <row r="229" spans="1:12">
      <c r="A229" s="3" t="s">
        <v>582</v>
      </c>
    </row>
    <row r="230" spans="1:12">
      <c r="A230" s="4" t="s">
        <v>1011</v>
      </c>
      <c r="B230" s="5" t="n">
        <v>3333</v>
      </c>
      <c r="I230" s="5" t="n">
        <v>3333</v>
      </c>
      <c r="J230" s="5" t="n">
        <v>3333</v>
      </c>
    </row>
    <row r="231" spans="1:12">
      <c r="A231" s="4" t="s">
        <v>700</v>
      </c>
      <c r="B231" s="7" t="n">
        <v>86.31999999999999</v>
      </c>
      <c r="I231" s="7" t="n">
        <v>86.31999999999999</v>
      </c>
      <c r="J231" s="7" t="n">
        <v>86.31999999999999</v>
      </c>
    </row>
    <row r="232" spans="1:12">
      <c r="A232" s="4" t="s">
        <v>1168</v>
      </c>
    </row>
    <row r="233" spans="1:12">
      <c r="A233" s="3" t="s">
        <v>582</v>
      </c>
    </row>
    <row r="234" spans="1:12">
      <c r="A234" s="4" t="s">
        <v>1011</v>
      </c>
      <c r="B234" s="5" t="n">
        <v>5000</v>
      </c>
      <c r="I234" s="5" t="n">
        <v>5000</v>
      </c>
      <c r="J234" s="5" t="n">
        <v>5000</v>
      </c>
    </row>
    <row r="235" spans="1:12">
      <c r="A235" s="4" t="s">
        <v>700</v>
      </c>
      <c r="B235" s="7" t="n">
        <v>21.17</v>
      </c>
      <c r="I235" s="7" t="n">
        <v>21.17</v>
      </c>
      <c r="J235" s="7" t="n">
        <v>21.17</v>
      </c>
    </row>
    <row r="236" spans="1:12">
      <c r="A236" s="4" t="s">
        <v>1169</v>
      </c>
    </row>
    <row r="237" spans="1:12">
      <c r="A237" s="3" t="s">
        <v>582</v>
      </c>
    </row>
    <row r="238" spans="1:12">
      <c r="A238" s="4" t="s">
        <v>1011</v>
      </c>
      <c r="B238" s="5" t="n">
        <v>5000</v>
      </c>
      <c r="I238" s="5" t="n">
        <v>5000</v>
      </c>
      <c r="J238" s="5" t="n">
        <v>5000</v>
      </c>
    </row>
    <row r="239" spans="1:12">
      <c r="A239" s="4" t="s">
        <v>700</v>
      </c>
      <c r="B239" s="7" t="n">
        <v>21.17</v>
      </c>
      <c r="I239" s="7" t="n">
        <v>21.17</v>
      </c>
      <c r="J239" s="7" t="n">
        <v>21.17</v>
      </c>
    </row>
    <row r="240" spans="1:12">
      <c r="A240" s="4" t="s">
        <v>1170</v>
      </c>
    </row>
    <row r="241" spans="1:12">
      <c r="A241" s="3" t="s">
        <v>582</v>
      </c>
    </row>
    <row r="242" spans="1:12">
      <c r="A242" s="4" t="s">
        <v>1011</v>
      </c>
      <c r="B242" s="5" t="n">
        <v>5000</v>
      </c>
      <c r="I242" s="5" t="n">
        <v>5000</v>
      </c>
      <c r="J242" s="5" t="n">
        <v>5000</v>
      </c>
    </row>
    <row r="243" spans="1:12">
      <c r="A243" s="4" t="s">
        <v>700</v>
      </c>
      <c r="B243" s="7" t="n">
        <v>21.17</v>
      </c>
      <c r="I243" s="7" t="n">
        <v>21.17</v>
      </c>
      <c r="J243" s="7" t="n">
        <v>21.17</v>
      </c>
    </row>
    <row r="244" spans="1:12">
      <c r="A244" s="4" t="s">
        <v>1171</v>
      </c>
    </row>
    <row r="245" spans="1:12">
      <c r="A245" s="3" t="s">
        <v>582</v>
      </c>
    </row>
    <row r="246" spans="1:12">
      <c r="A246" s="4" t="s">
        <v>1010</v>
      </c>
      <c r="J246" s="5" t="n">
        <v>35000</v>
      </c>
    </row>
    <row r="247" spans="1:12">
      <c r="A247" s="4" t="s">
        <v>1129</v>
      </c>
      <c r="J247" s="5" t="n">
        <v>10000</v>
      </c>
    </row>
    <row r="248" spans="1:12">
      <c r="A248" s="4" t="s">
        <v>1011</v>
      </c>
      <c r="B248" s="5" t="n">
        <v>45000</v>
      </c>
      <c r="I248" s="5" t="n">
        <v>45000</v>
      </c>
      <c r="J248" s="5" t="n">
        <v>45000</v>
      </c>
    </row>
    <row r="249" spans="1:12">
      <c r="A249" s="4" t="s">
        <v>1172</v>
      </c>
    </row>
    <row r="250" spans="1:12">
      <c r="A250" s="3" t="s">
        <v>582</v>
      </c>
    </row>
    <row r="251" spans="1:12">
      <c r="A251" s="4" t="s">
        <v>1011</v>
      </c>
      <c r="B251" s="5" t="n">
        <v>15000</v>
      </c>
      <c r="I251" s="5" t="n">
        <v>15000</v>
      </c>
      <c r="J251" s="5" t="n">
        <v>15000</v>
      </c>
    </row>
    <row r="252" spans="1:12">
      <c r="A252" s="4" t="s">
        <v>700</v>
      </c>
      <c r="B252" s="7" t="n">
        <v>11.44</v>
      </c>
      <c r="I252" s="7" t="n">
        <v>11.44</v>
      </c>
      <c r="J252" s="7" t="n">
        <v>11.44</v>
      </c>
    </row>
    <row r="253" spans="1:12">
      <c r="A253" s="4" t="s">
        <v>1173</v>
      </c>
    </row>
    <row r="254" spans="1:12">
      <c r="A254" s="3" t="s">
        <v>582</v>
      </c>
    </row>
    <row r="255" spans="1:12">
      <c r="A255" s="4" t="s">
        <v>1010</v>
      </c>
      <c r="J255" s="5" t="n">
        <v>35000</v>
      </c>
    </row>
    <row r="256" spans="1:12">
      <c r="A256" s="4" t="s">
        <v>1129</v>
      </c>
      <c r="J256" s="5" t="n">
        <v>10000</v>
      </c>
    </row>
    <row r="257" spans="1:12">
      <c r="A257" s="4" t="s">
        <v>1011</v>
      </c>
      <c r="B257" s="5" t="n">
        <v>45000</v>
      </c>
      <c r="I257" s="5" t="n">
        <v>45000</v>
      </c>
      <c r="J257" s="5" t="n">
        <v>45000</v>
      </c>
    </row>
    <row r="258" spans="1:12">
      <c r="A258" s="4" t="s">
        <v>1174</v>
      </c>
    </row>
    <row r="259" spans="1:12">
      <c r="A259" s="3" t="s">
        <v>582</v>
      </c>
    </row>
    <row r="260" spans="1:12">
      <c r="A260" s="4" t="s">
        <v>1011</v>
      </c>
      <c r="B260" s="5" t="n">
        <v>15000</v>
      </c>
      <c r="I260" s="5" t="n">
        <v>15000</v>
      </c>
      <c r="J260" s="5" t="n">
        <v>15000</v>
      </c>
    </row>
    <row r="261" spans="1:12">
      <c r="A261" s="4" t="s">
        <v>700</v>
      </c>
      <c r="B261" s="7" t="n">
        <v>11.44</v>
      </c>
      <c r="I261" s="7" t="n">
        <v>11.44</v>
      </c>
      <c r="J261" s="7" t="n">
        <v>11.44</v>
      </c>
    </row>
    <row r="262" spans="1:12">
      <c r="A262" s="4" t="s">
        <v>1175</v>
      </c>
    </row>
    <row r="263" spans="1:12">
      <c r="A263" s="3" t="s">
        <v>582</v>
      </c>
    </row>
    <row r="264" spans="1:12">
      <c r="A264" s="4" t="s">
        <v>1010</v>
      </c>
      <c r="J264" s="5" t="n">
        <v>25000</v>
      </c>
    </row>
    <row r="265" spans="1:12">
      <c r="A265" s="4" t="s">
        <v>1129</v>
      </c>
      <c r="J265" s="5" t="n">
        <v>10000</v>
      </c>
    </row>
    <row r="266" spans="1:12">
      <c r="A266" s="4" t="s">
        <v>1011</v>
      </c>
      <c r="B266" s="5" t="n">
        <v>35000</v>
      </c>
      <c r="I266" s="5" t="n">
        <v>35000</v>
      </c>
      <c r="J266" s="5" t="n">
        <v>35000</v>
      </c>
    </row>
    <row r="267" spans="1:12">
      <c r="A267" s="4" t="s">
        <v>1176</v>
      </c>
    </row>
    <row r="268" spans="1:12">
      <c r="A268" s="3" t="s">
        <v>582</v>
      </c>
    </row>
    <row r="269" spans="1:12">
      <c r="A269" s="4" t="s">
        <v>1011</v>
      </c>
      <c r="B269" s="5" t="n">
        <v>10000</v>
      </c>
      <c r="I269" s="5" t="n">
        <v>10000</v>
      </c>
      <c r="J269" s="5" t="n">
        <v>10000</v>
      </c>
    </row>
    <row r="270" spans="1:12">
      <c r="A270" s="4" t="s">
        <v>700</v>
      </c>
      <c r="B270" s="7" t="n">
        <v>14.13</v>
      </c>
      <c r="I270" s="7" t="n">
        <v>14.13</v>
      </c>
      <c r="J270" s="7" t="n">
        <v>14.13</v>
      </c>
    </row>
    <row r="271" spans="1:12">
      <c r="A271" s="4" t="s">
        <v>1177</v>
      </c>
    </row>
    <row r="272" spans="1:12">
      <c r="A272" s="3" t="s">
        <v>582</v>
      </c>
    </row>
    <row r="273" spans="1:12">
      <c r="A273" s="4" t="s">
        <v>1011</v>
      </c>
      <c r="B273" s="5" t="n">
        <v>5000</v>
      </c>
      <c r="I273" s="5" t="n">
        <v>5000</v>
      </c>
      <c r="J273" s="5" t="n">
        <v>5000</v>
      </c>
    </row>
    <row r="274" spans="1:12">
      <c r="A274" s="4" t="s">
        <v>700</v>
      </c>
      <c r="B274" s="7" t="n">
        <v>14.13</v>
      </c>
      <c r="I274" s="7" t="n">
        <v>14.13</v>
      </c>
      <c r="J274" s="7" t="n">
        <v>14.13</v>
      </c>
    </row>
    <row r="275" spans="1:12">
      <c r="A275" s="4" t="s">
        <v>1126</v>
      </c>
    </row>
    <row r="276" spans="1:12">
      <c r="A276" s="3" t="s">
        <v>582</v>
      </c>
    </row>
    <row r="277" spans="1:12">
      <c r="A277" s="4" t="s">
        <v>1010</v>
      </c>
      <c r="I277" s="5" t="n">
        <v>15000</v>
      </c>
      <c r="J277" s="5" t="n">
        <v>25000</v>
      </c>
    </row>
    <row r="278" spans="1:12">
      <c r="A278" s="4" t="s">
        <v>1129</v>
      </c>
      <c r="J278" s="5" t="n">
        <v>10000</v>
      </c>
    </row>
    <row r="279" spans="1:12">
      <c r="A279" s="4" t="s">
        <v>1011</v>
      </c>
      <c r="B279" s="5" t="n">
        <v>35000</v>
      </c>
      <c r="E279" s="5" t="n">
        <v>15000</v>
      </c>
      <c r="I279" s="5" t="n">
        <v>35000</v>
      </c>
      <c r="J279" s="5" t="n">
        <v>35000</v>
      </c>
      <c r="K279" s="5" t="n">
        <v>15000</v>
      </c>
    </row>
    <row r="280" spans="1:12">
      <c r="A280" s="4" t="s">
        <v>700</v>
      </c>
      <c r="E280" s="7" t="n">
        <v>80.81999999999999</v>
      </c>
      <c r="K280" s="7" t="n">
        <v>80.81999999999999</v>
      </c>
    </row>
    <row r="281" spans="1:12">
      <c r="A281" s="4" t="s">
        <v>1178</v>
      </c>
    </row>
    <row r="282" spans="1:12">
      <c r="A282" s="3" t="s">
        <v>582</v>
      </c>
    </row>
    <row r="283" spans="1:12">
      <c r="A283" s="4" t="s">
        <v>1011</v>
      </c>
      <c r="B283" s="5" t="n">
        <v>7500</v>
      </c>
      <c r="I283" s="5" t="n">
        <v>7500</v>
      </c>
      <c r="J283" s="5" t="n">
        <v>7500</v>
      </c>
    </row>
    <row r="284" spans="1:12">
      <c r="A284" s="4" t="s">
        <v>700</v>
      </c>
      <c r="B284" s="7" t="n">
        <v>80.81999999999999</v>
      </c>
      <c r="I284" s="7" t="n">
        <v>80.81999999999999</v>
      </c>
      <c r="J284" s="7" t="n">
        <v>80.81999999999999</v>
      </c>
    </row>
    <row r="285" spans="1:12">
      <c r="A285" s="4" t="s">
        <v>1179</v>
      </c>
    </row>
    <row r="286" spans="1:12">
      <c r="A286" s="3" t="s">
        <v>582</v>
      </c>
    </row>
    <row r="287" spans="1:12">
      <c r="A287" s="4" t="s">
        <v>1011</v>
      </c>
      <c r="B287" s="5" t="n">
        <v>5000</v>
      </c>
      <c r="I287" s="5" t="n">
        <v>5000</v>
      </c>
      <c r="J287" s="5" t="n">
        <v>5000</v>
      </c>
    </row>
    <row r="288" spans="1:12">
      <c r="A288" s="4" t="s">
        <v>700</v>
      </c>
      <c r="B288" s="7" t="n">
        <v>80.81999999999999</v>
      </c>
      <c r="I288" s="7" t="n">
        <v>80.81999999999999</v>
      </c>
      <c r="J288" s="7" t="n">
        <v>80.81999999999999</v>
      </c>
    </row>
    <row r="289" spans="1:12">
      <c r="A289" s="4" t="s">
        <v>1180</v>
      </c>
    </row>
    <row r="290" spans="1:12">
      <c r="A290" s="3" t="s">
        <v>582</v>
      </c>
    </row>
    <row r="291" spans="1:12">
      <c r="A291" s="4" t="s">
        <v>1011</v>
      </c>
      <c r="B291" s="5" t="n">
        <v>2500</v>
      </c>
      <c r="I291" s="5" t="n">
        <v>2500</v>
      </c>
      <c r="J291" s="5" t="n">
        <v>2500</v>
      </c>
    </row>
    <row r="292" spans="1:12">
      <c r="A292" s="4" t="s">
        <v>700</v>
      </c>
      <c r="B292" s="7" t="n">
        <v>80.81999999999999</v>
      </c>
      <c r="I292" s="7" t="n">
        <v>80.81999999999999</v>
      </c>
      <c r="J292" s="7" t="n">
        <v>80.81999999999999</v>
      </c>
    </row>
  </sheetData>
  <mergeCells count="3">
    <mergeCell ref="A1:A2"/>
    <mergeCell ref="B1:H1"/>
    <mergeCell ref="I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14"/>
  </cols>
  <sheetData>
    <row r="1" spans="1:5">
      <c r="A1" s="1" t="s">
        <v>1181</v>
      </c>
      <c r="B1" s="2" t="s">
        <v>1</v>
      </c>
    </row>
    <row r="2" spans="1:5">
      <c r="B2" s="2" t="s">
        <v>37</v>
      </c>
      <c r="C2" s="2" t="s">
        <v>38</v>
      </c>
      <c r="D2" s="2" t="s">
        <v>39</v>
      </c>
      <c r="E2" s="2" t="s">
        <v>487</v>
      </c>
    </row>
    <row r="3" spans="1:5">
      <c r="A3" s="3" t="s">
        <v>1081</v>
      </c>
    </row>
    <row r="4" spans="1:5">
      <c r="A4" s="4" t="s">
        <v>1082</v>
      </c>
      <c r="B4" s="5" t="n">
        <v>4358069</v>
      </c>
      <c r="C4" s="5" t="n">
        <v>3536651</v>
      </c>
      <c r="D4" s="5" t="n">
        <v>2862216</v>
      </c>
      <c r="E4" s="5" t="n">
        <v>2293636</v>
      </c>
    </row>
    <row r="5" spans="1:5">
      <c r="A5" s="4" t="s">
        <v>1083</v>
      </c>
      <c r="B5" s="4" t="s">
        <v>652</v>
      </c>
      <c r="C5" s="4" t="s">
        <v>653</v>
      </c>
      <c r="D5" s="4" t="s">
        <v>654</v>
      </c>
    </row>
    <row r="6" spans="1:5">
      <c r="A6" s="4" t="s">
        <v>539</v>
      </c>
      <c r="B6" s="5" t="n">
        <v>419317</v>
      </c>
      <c r="C6" s="5" t="n">
        <v>319671</v>
      </c>
      <c r="D6" s="5" t="n">
        <v>203412</v>
      </c>
    </row>
    <row r="7" spans="1:5">
      <c r="A7" s="4" t="s">
        <v>346</v>
      </c>
    </row>
    <row r="8" spans="1:5">
      <c r="A8" s="3" t="s">
        <v>1081</v>
      </c>
    </row>
    <row r="9" spans="1:5">
      <c r="A9" s="4" t="s">
        <v>1082</v>
      </c>
      <c r="B9" s="5" t="n">
        <v>70000</v>
      </c>
      <c r="C9" s="5" t="n">
        <v>85000</v>
      </c>
      <c r="D9" s="5" t="n">
        <v>15000</v>
      </c>
    </row>
    <row r="10" spans="1:5">
      <c r="A10" s="4" t="s">
        <v>539</v>
      </c>
      <c r="B10" s="5" t="n">
        <v>4444</v>
      </c>
      <c r="C10" s="5" t="n">
        <v>24972</v>
      </c>
    </row>
    <row r="11" spans="1:5">
      <c r="A11" s="4" t="s">
        <v>1182</v>
      </c>
    </row>
    <row r="12" spans="1:5">
      <c r="A12" s="3" t="s">
        <v>1081</v>
      </c>
    </row>
    <row r="13" spans="1:5">
      <c r="A13" s="4" t="s">
        <v>1082</v>
      </c>
      <c r="B13" s="5" t="n">
        <v>2340</v>
      </c>
    </row>
    <row r="14" spans="1:5">
      <c r="A14" s="4" t="s">
        <v>1083</v>
      </c>
      <c r="B14" s="4" t="s">
        <v>1183</v>
      </c>
    </row>
    <row r="15" spans="1:5">
      <c r="A15" s="4" t="s">
        <v>1184</v>
      </c>
    </row>
    <row r="16" spans="1:5">
      <c r="A16" s="3" t="s">
        <v>1081</v>
      </c>
    </row>
    <row r="17" spans="1:5">
      <c r="A17" s="4" t="s">
        <v>1082</v>
      </c>
      <c r="B17" s="5" t="n">
        <v>9854</v>
      </c>
    </row>
    <row r="18" spans="1:5">
      <c r="A18" s="4" t="s">
        <v>1083</v>
      </c>
      <c r="B18" s="4" t="s">
        <v>360</v>
      </c>
    </row>
    <row r="19" spans="1:5">
      <c r="A19" s="4" t="s">
        <v>1185</v>
      </c>
    </row>
    <row r="20" spans="1:5">
      <c r="A20" s="3" t="s">
        <v>1081</v>
      </c>
    </row>
    <row r="21" spans="1:5">
      <c r="A21" s="4" t="s">
        <v>1082</v>
      </c>
      <c r="B21" s="5" t="n">
        <v>14445</v>
      </c>
    </row>
    <row r="22" spans="1:5">
      <c r="A22" s="4" t="s">
        <v>1083</v>
      </c>
      <c r="B22" s="4" t="s">
        <v>360</v>
      </c>
    </row>
    <row r="23" spans="1:5">
      <c r="A23" s="4" t="s">
        <v>1186</v>
      </c>
    </row>
    <row r="24" spans="1:5">
      <c r="A24" s="3" t="s">
        <v>1081</v>
      </c>
    </row>
    <row r="25" spans="1:5">
      <c r="A25" s="4" t="s">
        <v>1082</v>
      </c>
      <c r="B25" s="5" t="n">
        <v>3181</v>
      </c>
    </row>
    <row r="26" spans="1:5">
      <c r="A26" s="4" t="s">
        <v>1083</v>
      </c>
      <c r="B26" s="4" t="s">
        <v>1187</v>
      </c>
    </row>
    <row r="27" spans="1:5">
      <c r="A27" s="4" t="s">
        <v>1188</v>
      </c>
    </row>
    <row r="28" spans="1:5">
      <c r="A28" s="3" t="s">
        <v>1081</v>
      </c>
    </row>
    <row r="29" spans="1:5">
      <c r="A29" s="4" t="s">
        <v>1082</v>
      </c>
      <c r="B29" s="5" t="n">
        <v>1818</v>
      </c>
    </row>
    <row r="30" spans="1:5">
      <c r="A30" s="4" t="s">
        <v>1083</v>
      </c>
      <c r="B30" s="4" t="s">
        <v>1187</v>
      </c>
    </row>
    <row r="31" spans="1:5">
      <c r="A31" s="4" t="s">
        <v>1189</v>
      </c>
    </row>
    <row r="32" spans="1:5">
      <c r="A32" s="3" t="s">
        <v>1081</v>
      </c>
    </row>
    <row r="33" spans="1:5">
      <c r="A33" s="4" t="s">
        <v>1083</v>
      </c>
      <c r="B33" s="4" t="s">
        <v>1190</v>
      </c>
    </row>
    <row r="34" spans="1:5">
      <c r="A34" s="4" t="s">
        <v>1191</v>
      </c>
    </row>
    <row r="35" spans="1:5">
      <c r="A35" s="3" t="s">
        <v>1081</v>
      </c>
    </row>
    <row r="36" spans="1:5">
      <c r="A36" s="4" t="s">
        <v>1082</v>
      </c>
      <c r="B36" s="5" t="n">
        <v>15000</v>
      </c>
    </row>
    <row r="37" spans="1:5">
      <c r="A37" s="4" t="s">
        <v>1192</v>
      </c>
    </row>
    <row r="38" spans="1:5">
      <c r="A38" s="3" t="s">
        <v>1081</v>
      </c>
    </row>
    <row r="39" spans="1:5">
      <c r="A39" s="4" t="s">
        <v>1083</v>
      </c>
      <c r="B39" s="4" t="s">
        <v>1190</v>
      </c>
    </row>
    <row r="40" spans="1:5">
      <c r="A40" s="4" t="s">
        <v>1193</v>
      </c>
    </row>
    <row r="41" spans="1:5">
      <c r="A41" s="3" t="s">
        <v>1081</v>
      </c>
    </row>
    <row r="42" spans="1:5">
      <c r="A42" s="4" t="s">
        <v>1082</v>
      </c>
      <c r="B42" s="5" t="n">
        <v>15000</v>
      </c>
    </row>
    <row r="43" spans="1:5">
      <c r="A43" s="4" t="s">
        <v>1194</v>
      </c>
    </row>
    <row r="44" spans="1:5">
      <c r="A44" s="3" t="s">
        <v>1081</v>
      </c>
    </row>
    <row r="45" spans="1:5">
      <c r="A45" s="4" t="s">
        <v>1082</v>
      </c>
      <c r="B45" s="5" t="n">
        <v>5560</v>
      </c>
    </row>
    <row r="46" spans="1:5">
      <c r="A46" s="4" t="s">
        <v>1083</v>
      </c>
      <c r="B46" s="4" t="s">
        <v>1195</v>
      </c>
    </row>
    <row r="47" spans="1:5">
      <c r="A47" s="4" t="s">
        <v>1196</v>
      </c>
    </row>
    <row r="48" spans="1:5">
      <c r="A48" s="3" t="s">
        <v>1081</v>
      </c>
    </row>
    <row r="49" spans="1:5">
      <c r="A49" s="4" t="s">
        <v>1082</v>
      </c>
      <c r="B49" s="5" t="n">
        <v>3180</v>
      </c>
    </row>
    <row r="50" spans="1:5">
      <c r="A50" s="4" t="s">
        <v>1083</v>
      </c>
      <c r="B50" s="4" t="s">
        <v>1195</v>
      </c>
    </row>
    <row r="51" spans="1:5">
      <c r="A51" s="4" t="s">
        <v>1197</v>
      </c>
    </row>
    <row r="52" spans="1:5">
      <c r="A52" s="3" t="s">
        <v>1081</v>
      </c>
    </row>
    <row r="53" spans="1:5">
      <c r="A53" s="4" t="s">
        <v>1082</v>
      </c>
      <c r="B53" s="5" t="n">
        <v>3650</v>
      </c>
    </row>
    <row r="54" spans="1:5">
      <c r="A54" s="4" t="s">
        <v>1083</v>
      </c>
      <c r="B54" s="4" t="s">
        <v>485</v>
      </c>
    </row>
    <row r="55" spans="1:5">
      <c r="A55" s="4" t="s">
        <v>1198</v>
      </c>
    </row>
    <row r="56" spans="1:5">
      <c r="A56" s="3" t="s">
        <v>1081</v>
      </c>
    </row>
    <row r="57" spans="1:5">
      <c r="A57" s="4" t="s">
        <v>1082</v>
      </c>
      <c r="B57" s="5" t="n">
        <v>10000</v>
      </c>
    </row>
    <row r="58" spans="1:5">
      <c r="A58" s="4" t="s">
        <v>1083</v>
      </c>
      <c r="B58" s="4" t="s">
        <v>1090</v>
      </c>
    </row>
    <row r="59" spans="1:5">
      <c r="A59" s="4" t="s">
        <v>1199</v>
      </c>
    </row>
    <row r="60" spans="1:5">
      <c r="A60" s="3" t="s">
        <v>1081</v>
      </c>
    </row>
    <row r="61" spans="1:5">
      <c r="A61" s="4" t="s">
        <v>1082</v>
      </c>
      <c r="B61" s="5" t="n">
        <v>10000</v>
      </c>
    </row>
    <row r="62" spans="1:5">
      <c r="A62" s="4" t="s">
        <v>1083</v>
      </c>
      <c r="B62" s="4" t="s">
        <v>1090</v>
      </c>
    </row>
    <row r="63" spans="1:5">
      <c r="A63" s="4" t="s">
        <v>1200</v>
      </c>
    </row>
    <row r="64" spans="1:5">
      <c r="A64" s="3" t="s">
        <v>1081</v>
      </c>
    </row>
    <row r="65" spans="1:5">
      <c r="A65" s="4" t="s">
        <v>1082</v>
      </c>
      <c r="B65" s="5" t="n">
        <v>10000</v>
      </c>
    </row>
    <row r="66" spans="1:5">
      <c r="A66" s="4" t="s">
        <v>1083</v>
      </c>
      <c r="B66" s="4" t="s">
        <v>1090</v>
      </c>
    </row>
    <row r="67" spans="1:5">
      <c r="A67" s="4" t="s">
        <v>1201</v>
      </c>
    </row>
    <row r="68" spans="1:5">
      <c r="A68" s="3" t="s">
        <v>1081</v>
      </c>
    </row>
    <row r="69" spans="1:5">
      <c r="A69" s="4" t="s">
        <v>1082</v>
      </c>
      <c r="B69" s="5" t="n">
        <v>10000</v>
      </c>
    </row>
    <row r="70" spans="1:5">
      <c r="A70" s="4" t="s">
        <v>1202</v>
      </c>
    </row>
    <row r="71" spans="1:5">
      <c r="A71" s="3" t="s">
        <v>1081</v>
      </c>
    </row>
    <row r="72" spans="1:5">
      <c r="A72" s="4" t="s">
        <v>1083</v>
      </c>
      <c r="B72" s="4" t="s">
        <v>1092</v>
      </c>
    </row>
    <row r="73" spans="1:5">
      <c r="A73" s="4" t="s">
        <v>1203</v>
      </c>
    </row>
    <row r="74" spans="1:5">
      <c r="A74" s="3" t="s">
        <v>1081</v>
      </c>
    </row>
    <row r="75" spans="1:5">
      <c r="A75" s="4" t="s">
        <v>1082</v>
      </c>
      <c r="B75" s="5" t="n">
        <v>15000</v>
      </c>
    </row>
    <row r="76" spans="1:5">
      <c r="A76" s="4" t="s">
        <v>1204</v>
      </c>
    </row>
    <row r="77" spans="1:5">
      <c r="A77" s="3" t="s">
        <v>1081</v>
      </c>
    </row>
    <row r="78" spans="1:5">
      <c r="A78" s="4" t="s">
        <v>1082</v>
      </c>
      <c r="B78" s="5" t="n">
        <v>15000</v>
      </c>
    </row>
    <row r="79" spans="1:5">
      <c r="A79" s="4" t="s">
        <v>1083</v>
      </c>
      <c r="B79" s="4" t="s">
        <v>1094</v>
      </c>
    </row>
    <row r="80" spans="1:5">
      <c r="A80" s="4" t="s">
        <v>1205</v>
      </c>
    </row>
    <row r="81" spans="1:5">
      <c r="A81" s="3" t="s">
        <v>1081</v>
      </c>
    </row>
    <row r="82" spans="1:5">
      <c r="A82" s="4" t="s">
        <v>1083</v>
      </c>
      <c r="B82" s="4" t="s">
        <v>1206</v>
      </c>
    </row>
    <row r="83" spans="1:5">
      <c r="A83" s="4" t="s">
        <v>1207</v>
      </c>
    </row>
    <row r="84" spans="1:5">
      <c r="A84" s="3" t="s">
        <v>1081</v>
      </c>
    </row>
    <row r="85" spans="1:5">
      <c r="A85" s="4" t="s">
        <v>1082</v>
      </c>
      <c r="B85" s="5" t="n">
        <v>15000</v>
      </c>
    </row>
    <row r="86" spans="1:5">
      <c r="A86" s="4" t="s">
        <v>1084</v>
      </c>
    </row>
    <row r="87" spans="1:5">
      <c r="A87" s="3" t="s">
        <v>1081</v>
      </c>
    </row>
    <row r="88" spans="1:5">
      <c r="A88" s="4" t="s">
        <v>1082</v>
      </c>
      <c r="B88" s="5" t="n">
        <v>80000</v>
      </c>
    </row>
    <row r="89" spans="1:5">
      <c r="A89" s="4" t="s">
        <v>1208</v>
      </c>
    </row>
    <row r="90" spans="1:5">
      <c r="A90" s="3" t="s">
        <v>1081</v>
      </c>
    </row>
    <row r="91" spans="1:5">
      <c r="A91" s="4" t="s">
        <v>1082</v>
      </c>
      <c r="B91" s="5" t="n">
        <v>10000</v>
      </c>
    </row>
    <row r="92" spans="1:5">
      <c r="A92" s="4" t="s">
        <v>1083</v>
      </c>
      <c r="B92" s="4" t="s">
        <v>1096</v>
      </c>
    </row>
    <row r="93" spans="1:5">
      <c r="A93" s="4" t="s">
        <v>1209</v>
      </c>
    </row>
    <row r="94" spans="1:5">
      <c r="A94" s="3" t="s">
        <v>1081</v>
      </c>
    </row>
    <row r="95" spans="1:5">
      <c r="A95" s="4" t="s">
        <v>1082</v>
      </c>
      <c r="B95" s="5" t="n">
        <v>10000</v>
      </c>
    </row>
    <row r="96" spans="1:5">
      <c r="A96" s="4" t="s">
        <v>1083</v>
      </c>
      <c r="B96" s="4" t="s">
        <v>1096</v>
      </c>
    </row>
    <row r="97" spans="1:5">
      <c r="A97" s="4" t="s">
        <v>1210</v>
      </c>
    </row>
    <row r="98" spans="1:5">
      <c r="A98" s="3" t="s">
        <v>1081</v>
      </c>
    </row>
    <row r="99" spans="1:5">
      <c r="A99" s="4" t="s">
        <v>1082</v>
      </c>
      <c r="B99" s="5" t="n">
        <v>10000</v>
      </c>
    </row>
    <row r="100" spans="1:5">
      <c r="A100" s="4" t="s">
        <v>1083</v>
      </c>
      <c r="B100" s="4" t="s">
        <v>1096</v>
      </c>
    </row>
    <row r="101" spans="1:5">
      <c r="A101" s="4" t="s">
        <v>1211</v>
      </c>
    </row>
    <row r="102" spans="1:5">
      <c r="A102" s="3" t="s">
        <v>1081</v>
      </c>
    </row>
    <row r="103" spans="1:5">
      <c r="A103" s="4" t="s">
        <v>1082</v>
      </c>
      <c r="B103" s="5" t="n">
        <v>10000</v>
      </c>
    </row>
    <row r="104" spans="1:5">
      <c r="A104" s="4" t="s">
        <v>1083</v>
      </c>
      <c r="B104" s="4" t="s">
        <v>1096</v>
      </c>
    </row>
    <row r="105" spans="1:5">
      <c r="A105" s="4" t="s">
        <v>1212</v>
      </c>
    </row>
    <row r="106" spans="1:5">
      <c r="A106" s="3" t="s">
        <v>1081</v>
      </c>
    </row>
    <row r="107" spans="1:5">
      <c r="A107" s="4" t="s">
        <v>1082</v>
      </c>
      <c r="B107" s="5" t="n">
        <v>10000</v>
      </c>
    </row>
    <row r="108" spans="1:5">
      <c r="A108" s="4" t="s">
        <v>1083</v>
      </c>
      <c r="B108" s="4" t="s">
        <v>1096</v>
      </c>
    </row>
    <row r="109" spans="1:5">
      <c r="A109" s="4" t="s">
        <v>1213</v>
      </c>
    </row>
    <row r="110" spans="1:5">
      <c r="A110" s="3" t="s">
        <v>1081</v>
      </c>
    </row>
    <row r="111" spans="1:5">
      <c r="A111" s="4" t="s">
        <v>1082</v>
      </c>
      <c r="B111" s="5" t="n">
        <v>10000</v>
      </c>
    </row>
    <row r="112" spans="1:5">
      <c r="A112" s="4" t="s">
        <v>1083</v>
      </c>
      <c r="B112" s="4" t="s">
        <v>1096</v>
      </c>
    </row>
    <row r="113" spans="1:5">
      <c r="A113" s="4" t="s">
        <v>1214</v>
      </c>
    </row>
    <row r="114" spans="1:5">
      <c r="A114" s="3" t="s">
        <v>1081</v>
      </c>
    </row>
    <row r="115" spans="1:5">
      <c r="A115" s="4" t="s">
        <v>1082</v>
      </c>
      <c r="B115" s="5" t="n">
        <v>10000</v>
      </c>
    </row>
    <row r="116" spans="1:5">
      <c r="A116" s="4" t="s">
        <v>1083</v>
      </c>
      <c r="B116" s="4" t="s">
        <v>1096</v>
      </c>
    </row>
    <row r="117" spans="1:5">
      <c r="A117" s="4" t="s">
        <v>1215</v>
      </c>
    </row>
    <row r="118" spans="1:5">
      <c r="A118" s="3" t="s">
        <v>1081</v>
      </c>
    </row>
    <row r="119" spans="1:5">
      <c r="A119" s="4" t="s">
        <v>1082</v>
      </c>
      <c r="B119" s="5" t="n">
        <v>10000</v>
      </c>
    </row>
    <row r="120" spans="1:5">
      <c r="A120" s="4" t="s">
        <v>1083</v>
      </c>
      <c r="B120" s="4" t="s">
        <v>1000</v>
      </c>
    </row>
    <row r="121" spans="1:5">
      <c r="A121" s="4" t="s">
        <v>1216</v>
      </c>
    </row>
    <row r="122" spans="1:5">
      <c r="A122" s="3" t="s">
        <v>1081</v>
      </c>
    </row>
    <row r="123" spans="1:5">
      <c r="A123" s="4" t="s">
        <v>1082</v>
      </c>
      <c r="B123" s="5" t="n">
        <v>10000</v>
      </c>
    </row>
    <row r="124" spans="1:5">
      <c r="A124" s="4" t="s">
        <v>1083</v>
      </c>
      <c r="B124" s="4" t="s">
        <v>1000</v>
      </c>
    </row>
    <row r="125" spans="1:5">
      <c r="A125" s="4" t="s">
        <v>1217</v>
      </c>
    </row>
    <row r="126" spans="1:5">
      <c r="A126" s="3" t="s">
        <v>1081</v>
      </c>
    </row>
    <row r="127" spans="1:5">
      <c r="A127" s="4" t="s">
        <v>1082</v>
      </c>
      <c r="B127" s="5" t="n">
        <v>10000</v>
      </c>
    </row>
    <row r="128" spans="1:5">
      <c r="A128" s="4" t="s">
        <v>1083</v>
      </c>
      <c r="B128" s="4" t="s">
        <v>1000</v>
      </c>
    </row>
    <row r="129" spans="1:5">
      <c r="A129" s="4" t="s">
        <v>1218</v>
      </c>
    </row>
    <row r="130" spans="1:5">
      <c r="A130" s="3" t="s">
        <v>1081</v>
      </c>
    </row>
    <row r="131" spans="1:5">
      <c r="A131" s="4" t="s">
        <v>1082</v>
      </c>
      <c r="B131" s="5" t="n">
        <v>10000</v>
      </c>
    </row>
    <row r="132" spans="1:5">
      <c r="A132" s="4" t="s">
        <v>1219</v>
      </c>
    </row>
    <row r="133" spans="1:5">
      <c r="A133" s="3" t="s">
        <v>1081</v>
      </c>
    </row>
    <row r="134" spans="1:5">
      <c r="A134" s="4" t="s">
        <v>1083</v>
      </c>
      <c r="B134" s="4" t="s">
        <v>1000</v>
      </c>
    </row>
    <row r="135" spans="1:5">
      <c r="A135" s="4" t="s">
        <v>1220</v>
      </c>
    </row>
    <row r="136" spans="1:5">
      <c r="A136" s="3" t="s">
        <v>1081</v>
      </c>
    </row>
    <row r="137" spans="1:5">
      <c r="A137" s="4" t="s">
        <v>1082</v>
      </c>
      <c r="B137" s="5" t="n">
        <v>10000</v>
      </c>
    </row>
    <row r="138" spans="1:5">
      <c r="A138" s="4" t="s">
        <v>1083</v>
      </c>
      <c r="B138" s="4" t="s">
        <v>1000</v>
      </c>
    </row>
    <row r="139" spans="1:5">
      <c r="A139" s="4" t="s">
        <v>1221</v>
      </c>
    </row>
    <row r="140" spans="1:5">
      <c r="A140" s="3" t="s">
        <v>1081</v>
      </c>
    </row>
    <row r="141" spans="1:5">
      <c r="A141" s="4" t="s">
        <v>1082</v>
      </c>
      <c r="B141" s="5" t="n">
        <v>10000</v>
      </c>
    </row>
    <row r="142" spans="1:5">
      <c r="A142" s="4" t="s">
        <v>1083</v>
      </c>
      <c r="B142" s="4" t="s">
        <v>1000</v>
      </c>
    </row>
    <row r="143" spans="1:5">
      <c r="A143" s="4" t="s">
        <v>1222</v>
      </c>
    </row>
    <row r="144" spans="1:5">
      <c r="A144" s="3" t="s">
        <v>1081</v>
      </c>
    </row>
    <row r="145" spans="1:5">
      <c r="A145" s="4" t="s">
        <v>1082</v>
      </c>
      <c r="B145" s="5" t="n">
        <v>10000</v>
      </c>
    </row>
    <row r="146" spans="1:5">
      <c r="A146" s="4" t="s">
        <v>1083</v>
      </c>
      <c r="B146" s="4" t="s">
        <v>1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0"/>
    <col customWidth="1" max="2" min="2" width="38"/>
    <col customWidth="1" max="3" min="3" width="31"/>
    <col customWidth="1" max="4" min="4" width="31"/>
    <col customWidth="1" max="5" min="5" width="38"/>
    <col customWidth="1" max="6" min="6" width="31"/>
    <col customWidth="1" max="7" min="7" width="31"/>
    <col customWidth="1" max="8" min="8" width="31"/>
    <col customWidth="1" max="9" min="9" width="38"/>
    <col customWidth="1" max="10" min="10" width="38"/>
    <col customWidth="1" max="11" min="11" width="31"/>
  </cols>
  <sheetData>
    <row r="1" spans="1:11">
      <c r="A1" s="1" t="s">
        <v>1223</v>
      </c>
      <c r="B1" s="2" t="s">
        <v>632</v>
      </c>
      <c r="I1" s="2" t="s">
        <v>1</v>
      </c>
    </row>
    <row r="2" spans="1:11">
      <c r="B2" s="2" t="s">
        <v>1224</v>
      </c>
      <c r="C2" s="2" t="s">
        <v>634</v>
      </c>
      <c r="D2" s="2" t="s">
        <v>635</v>
      </c>
      <c r="E2" s="2" t="s">
        <v>1225</v>
      </c>
      <c r="F2" s="2" t="s">
        <v>636</v>
      </c>
      <c r="G2" s="2" t="s">
        <v>1226</v>
      </c>
      <c r="H2" s="2" t="s">
        <v>637</v>
      </c>
      <c r="I2" s="2" t="s">
        <v>1224</v>
      </c>
      <c r="J2" s="2" t="s">
        <v>1225</v>
      </c>
      <c r="K2" s="2" t="s">
        <v>1226</v>
      </c>
    </row>
    <row r="3" spans="1:11">
      <c r="A3" s="3" t="s">
        <v>1227</v>
      </c>
    </row>
    <row r="4" spans="1:11">
      <c r="A4" s="4" t="s">
        <v>698</v>
      </c>
      <c r="B4" s="5" t="n">
        <v>921885</v>
      </c>
      <c r="C4" s="5" t="n">
        <v>19800</v>
      </c>
      <c r="D4" s="5" t="n">
        <v>423487</v>
      </c>
      <c r="E4" s="5" t="n">
        <v>861575</v>
      </c>
      <c r="F4" s="5" t="n">
        <v>178900</v>
      </c>
      <c r="G4" s="5" t="n">
        <v>653825</v>
      </c>
      <c r="H4" s="5" t="n">
        <v>120536</v>
      </c>
      <c r="I4" s="5" t="n">
        <v>1365172</v>
      </c>
      <c r="J4" s="5" t="n">
        <v>1040475</v>
      </c>
      <c r="K4" s="5" t="n">
        <v>774361</v>
      </c>
    </row>
    <row r="5" spans="1:11">
      <c r="A5" s="4" t="s">
        <v>630</v>
      </c>
    </row>
    <row r="6" spans="1:11">
      <c r="A6" s="3" t="s">
        <v>1227</v>
      </c>
    </row>
    <row r="7" spans="1:11">
      <c r="A7" s="4" t="s">
        <v>1228</v>
      </c>
      <c r="B7" s="9" t="n">
        <v>7.6</v>
      </c>
      <c r="E7" s="9" t="n">
        <v>7.6</v>
      </c>
      <c r="I7" s="9" t="n">
        <v>7.6</v>
      </c>
      <c r="J7" s="9" t="n">
        <v>7.6</v>
      </c>
    </row>
    <row r="8" spans="1:11">
      <c r="A8" s="4" t="s">
        <v>629</v>
      </c>
    </row>
    <row r="9" spans="1:11">
      <c r="A9" s="3" t="s">
        <v>1227</v>
      </c>
    </row>
    <row r="10" spans="1:11">
      <c r="A10" s="4" t="s">
        <v>1228</v>
      </c>
      <c r="B10" s="9" t="n">
        <v>8.6</v>
      </c>
      <c r="E10" s="9" t="n">
        <v>8.6</v>
      </c>
      <c r="I10" s="9" t="n">
        <v>8.6</v>
      </c>
      <c r="J10" s="9" t="n">
        <v>8.6</v>
      </c>
    </row>
  </sheetData>
  <mergeCells count="3">
    <mergeCell ref="A1:A2"/>
    <mergeCell ref="B1:H1"/>
    <mergeCell ref="I1:K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229</v>
      </c>
      <c r="B1" s="2" t="s">
        <v>632</v>
      </c>
      <c r="D1" s="2" t="s">
        <v>1</v>
      </c>
    </row>
    <row r="2" spans="1:5">
      <c r="B2" s="2" t="s">
        <v>1230</v>
      </c>
      <c r="C2" s="2" t="s">
        <v>1231</v>
      </c>
      <c r="D2" s="2" t="s">
        <v>404</v>
      </c>
      <c r="E2" s="2" t="s">
        <v>403</v>
      </c>
    </row>
    <row r="3" spans="1:5">
      <c r="A3" s="3" t="s">
        <v>1232</v>
      </c>
    </row>
    <row r="4" spans="1:5">
      <c r="A4" s="4" t="s">
        <v>1233</v>
      </c>
      <c r="E4" s="6" t="n">
        <v>0</v>
      </c>
    </row>
    <row r="5" spans="1:5">
      <c r="A5" s="4" t="s">
        <v>1234</v>
      </c>
      <c r="E5" s="5" t="n">
        <v>0</v>
      </c>
    </row>
    <row r="6" spans="1:5">
      <c r="A6" s="4" t="s">
        <v>1235</v>
      </c>
    </row>
    <row r="7" spans="1:5">
      <c r="A7" s="3" t="s">
        <v>1232</v>
      </c>
    </row>
    <row r="8" spans="1:5">
      <c r="A8" s="4" t="s">
        <v>1236</v>
      </c>
      <c r="B8" s="8" t="n">
        <v>10</v>
      </c>
    </row>
    <row r="9" spans="1:5">
      <c r="A9" s="4" t="s">
        <v>1237</v>
      </c>
      <c r="B9" s="5" t="n">
        <v>160</v>
      </c>
    </row>
    <row r="10" spans="1:5">
      <c r="A10" s="4" t="s">
        <v>1238</v>
      </c>
      <c r="B10" s="8" t="n">
        <v>40</v>
      </c>
    </row>
    <row r="11" spans="1:5">
      <c r="A11" s="4" t="s">
        <v>423</v>
      </c>
      <c r="D11" s="8" t="n">
        <v>10</v>
      </c>
    </row>
    <row r="12" spans="1:5">
      <c r="A12" s="4" t="s">
        <v>1239</v>
      </c>
      <c r="D12" s="8" t="n">
        <v>5</v>
      </c>
    </row>
    <row r="13" spans="1:5">
      <c r="A13" s="4" t="s">
        <v>1240</v>
      </c>
    </row>
    <row r="14" spans="1:5">
      <c r="A14" s="3" t="s">
        <v>1232</v>
      </c>
    </row>
    <row r="15" spans="1:5">
      <c r="A15" s="4" t="s">
        <v>1241</v>
      </c>
      <c r="C15" s="13" t="n">
        <v>25.3</v>
      </c>
    </row>
    <row r="16" spans="1:5">
      <c r="A16" s="4" t="s">
        <v>1242</v>
      </c>
      <c r="C16" s="4" t="s">
        <v>360</v>
      </c>
    </row>
    <row r="17" spans="1:5">
      <c r="A17" s="4" t="s">
        <v>1243</v>
      </c>
      <c r="E17" s="5" t="n">
        <v>53400</v>
      </c>
    </row>
    <row r="18" spans="1:5">
      <c r="A18" s="4" t="s">
        <v>1244</v>
      </c>
    </row>
    <row r="19" spans="1:5">
      <c r="A19" s="3" t="s">
        <v>1232</v>
      </c>
    </row>
    <row r="20" spans="1:5">
      <c r="A20" s="4" t="s">
        <v>1245</v>
      </c>
      <c r="E20" s="5" t="n">
        <v>34400</v>
      </c>
    </row>
    <row r="21" spans="1:5">
      <c r="A21" s="4" t="s">
        <v>1246</v>
      </c>
    </row>
    <row r="22" spans="1:5">
      <c r="A22" s="3" t="s">
        <v>1232</v>
      </c>
    </row>
    <row r="23" spans="1:5">
      <c r="A23" s="4" t="s">
        <v>1245</v>
      </c>
      <c r="E23" s="6" t="n">
        <v>36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247</v>
      </c>
      <c r="B1" s="2" t="s">
        <v>1</v>
      </c>
    </row>
    <row r="2" spans="1:4">
      <c r="B2" s="2" t="s">
        <v>37</v>
      </c>
      <c r="C2" s="2" t="s">
        <v>38</v>
      </c>
      <c r="D2" s="2" t="s">
        <v>39</v>
      </c>
    </row>
    <row r="3" spans="1:4">
      <c r="A3" s="3" t="s">
        <v>195</v>
      </c>
    </row>
    <row r="4" spans="1:4">
      <c r="A4" s="4" t="s">
        <v>1248</v>
      </c>
      <c r="B4" s="6" t="n">
        <v>730</v>
      </c>
      <c r="C4" s="6" t="n">
        <v>648</v>
      </c>
      <c r="D4" s="6" t="n">
        <v>179</v>
      </c>
    </row>
    <row r="5" spans="1:4">
      <c r="A5" s="4" t="s">
        <v>1249</v>
      </c>
      <c r="B5" s="5" t="n">
        <v>159</v>
      </c>
      <c r="C5" s="5" t="n">
        <v>143</v>
      </c>
      <c r="D5" s="5" t="n">
        <v>724</v>
      </c>
    </row>
    <row r="6" spans="1:4">
      <c r="A6" s="4" t="s">
        <v>132</v>
      </c>
      <c r="B6" s="6" t="n">
        <v>889</v>
      </c>
      <c r="C6" s="6" t="n">
        <v>791</v>
      </c>
      <c r="D6" s="6" t="n">
        <v>90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24"/>
  </cols>
  <sheetData>
    <row r="1" spans="1:2">
      <c r="A1" s="1" t="s">
        <v>1250</v>
      </c>
      <c r="B1" s="2" t="s">
        <v>1</v>
      </c>
    </row>
    <row r="2" spans="1:2">
      <c r="B2" s="2" t="s">
        <v>1251</v>
      </c>
    </row>
    <row r="3" spans="1:2">
      <c r="A3" s="4" t="s">
        <v>831</v>
      </c>
    </row>
    <row r="4" spans="1:2">
      <c r="A4" s="3" t="s">
        <v>197</v>
      </c>
    </row>
    <row r="5" spans="1:2">
      <c r="A5" s="4" t="s">
        <v>1252</v>
      </c>
      <c r="B5" s="4" t="s">
        <v>721</v>
      </c>
    </row>
    <row r="6" spans="1:2">
      <c r="A6" s="4" t="s">
        <v>1253</v>
      </c>
    </row>
    <row r="7" spans="1:2">
      <c r="A7" s="3" t="s">
        <v>197</v>
      </c>
    </row>
    <row r="8" spans="1:2">
      <c r="A8" s="4" t="s">
        <v>1254</v>
      </c>
      <c r="B8" s="5" t="n">
        <v>1</v>
      </c>
    </row>
    <row r="9" spans="1:2">
      <c r="A9" s="4" t="s">
        <v>1252</v>
      </c>
      <c r="B9" s="4" t="s">
        <v>721</v>
      </c>
    </row>
    <row r="10" spans="1:2">
      <c r="A10" s="4" t="s">
        <v>1255</v>
      </c>
    </row>
    <row r="11" spans="1:2">
      <c r="A11" s="3" t="s">
        <v>197</v>
      </c>
    </row>
    <row r="12" spans="1:2">
      <c r="A12" s="4" t="s">
        <v>1254</v>
      </c>
      <c r="B12" s="5" t="n">
        <v>2</v>
      </c>
    </row>
    <row r="13" spans="1:2">
      <c r="A13" s="4" t="s">
        <v>1252</v>
      </c>
      <c r="B13" s="4" t="s">
        <v>721</v>
      </c>
    </row>
    <row r="14" spans="1:2">
      <c r="A14" s="4" t="s">
        <v>1256</v>
      </c>
    </row>
    <row r="15" spans="1:2">
      <c r="A15" s="3" t="s">
        <v>197</v>
      </c>
    </row>
    <row r="16" spans="1:2">
      <c r="A16" s="4" t="s">
        <v>1252</v>
      </c>
      <c r="B16" s="4" t="s">
        <v>7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37</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v>
      </c>
      <c r="B1" s="2" t="s">
        <v>1</v>
      </c>
    </row>
    <row r="2" spans="1:2">
      <c r="B2" s="2" t="s">
        <v>37</v>
      </c>
    </row>
    <row r="3" spans="1:2">
      <c r="A3" s="3" t="s">
        <v>46</v>
      </c>
    </row>
    <row r="4" spans="1:2">
      <c r="A4" s="4" t="s">
        <v>46</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37</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v>
      </c>
      <c r="B1" s="2" t="s">
        <v>1</v>
      </c>
    </row>
    <row r="2" spans="1:2">
      <c r="B2" s="2" t="s">
        <v>37</v>
      </c>
    </row>
    <row r="3" spans="1:2">
      <c r="A3" s="3" t="s">
        <v>41</v>
      </c>
    </row>
    <row r="4" spans="1:2">
      <c r="A4" s="4" t="s">
        <v>4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37</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37</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37</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6</v>
      </c>
      <c r="B1" s="2" t="s">
        <v>37</v>
      </c>
      <c r="C1" s="2" t="s">
        <v>38</v>
      </c>
      <c r="D1" s="2" t="s">
        <v>39</v>
      </c>
    </row>
    <row r="2" spans="1:4">
      <c r="A2" s="3" t="s">
        <v>40</v>
      </c>
    </row>
    <row r="3" spans="1:4">
      <c r="A3" s="4" t="s">
        <v>41</v>
      </c>
      <c r="B3" s="6" t="n">
        <v>331282</v>
      </c>
      <c r="C3" s="6" t="n">
        <v>281040</v>
      </c>
      <c r="D3" s="6" t="n">
        <v>190867</v>
      </c>
    </row>
    <row r="4" spans="1:4">
      <c r="A4" s="4" t="s">
        <v>42</v>
      </c>
      <c r="C4" s="5" t="n">
        <v>1692</v>
      </c>
      <c r="D4" s="5" t="n">
        <v>1692</v>
      </c>
    </row>
    <row r="5" spans="1:4">
      <c r="A5" s="4" t="s">
        <v>43</v>
      </c>
      <c r="B5" s="5" t="n">
        <v>261</v>
      </c>
      <c r="C5" s="5" t="n">
        <v>301</v>
      </c>
      <c r="D5" s="5" t="n">
        <v>158</v>
      </c>
    </row>
    <row r="6" spans="1:4">
      <c r="A6" s="4" t="s">
        <v>44</v>
      </c>
      <c r="B6" s="5" t="n">
        <v>1004539</v>
      </c>
      <c r="C6" s="5" t="n">
        <v>283529</v>
      </c>
      <c r="D6" s="5" t="n">
        <v>168907</v>
      </c>
    </row>
    <row r="7" spans="1:4">
      <c r="A7" s="4" t="s">
        <v>45</v>
      </c>
      <c r="B7" s="5" t="n">
        <v>9022</v>
      </c>
      <c r="C7" s="5" t="n">
        <v>2995</v>
      </c>
      <c r="D7" s="5" t="n">
        <v>2338</v>
      </c>
    </row>
    <row r="8" spans="1:4">
      <c r="A8" s="4" t="s">
        <v>46</v>
      </c>
      <c r="B8" s="5" t="n">
        <v>28115</v>
      </c>
      <c r="C8" s="5" t="n">
        <v>2886</v>
      </c>
      <c r="D8" s="5" t="n">
        <v>2842</v>
      </c>
    </row>
    <row r="9" spans="1:4">
      <c r="A9" s="4" t="s">
        <v>47</v>
      </c>
      <c r="B9" s="5" t="n">
        <v>1373219</v>
      </c>
      <c r="C9" s="5" t="n">
        <v>572443</v>
      </c>
      <c r="D9" s="5" t="n">
        <v>366804</v>
      </c>
    </row>
    <row r="10" spans="1:4">
      <c r="A10" s="3" t="s">
        <v>48</v>
      </c>
    </row>
    <row r="11" spans="1:4">
      <c r="A11" s="4" t="s">
        <v>49</v>
      </c>
      <c r="B11" s="5" t="n">
        <v>630</v>
      </c>
      <c r="C11" s="5" t="n">
        <v>251</v>
      </c>
      <c r="D11" s="5" t="n">
        <v>256</v>
      </c>
    </row>
    <row r="12" spans="1:4">
      <c r="A12" s="4" t="s">
        <v>50</v>
      </c>
      <c r="B12" s="5" t="n">
        <v>8566</v>
      </c>
      <c r="C12" s="5" t="n">
        <v>4883</v>
      </c>
      <c r="D12" s="5" t="n">
        <v>3033</v>
      </c>
    </row>
    <row r="13" spans="1:4">
      <c r="A13" s="4" t="s">
        <v>51</v>
      </c>
      <c r="D13" s="5" t="n">
        <v>125</v>
      </c>
    </row>
    <row r="14" spans="1:4">
      <c r="A14" s="4" t="s">
        <v>52</v>
      </c>
      <c r="B14" s="5" t="n">
        <v>2596</v>
      </c>
      <c r="C14" s="5" t="n">
        <v>1</v>
      </c>
      <c r="D14" s="5" t="n">
        <v>1</v>
      </c>
    </row>
    <row r="15" spans="1:4">
      <c r="A15" s="4" t="s">
        <v>53</v>
      </c>
      <c r="B15" s="5" t="n">
        <v>8167</v>
      </c>
      <c r="C15" s="5" t="n">
        <v>824</v>
      </c>
      <c r="D15" s="5" t="n">
        <v>676</v>
      </c>
    </row>
    <row r="16" spans="1:4">
      <c r="A16" s="4" t="s">
        <v>54</v>
      </c>
      <c r="B16" s="5" t="n">
        <v>40161</v>
      </c>
      <c r="C16" s="5" t="n">
        <v>56</v>
      </c>
      <c r="D16" s="5" t="n">
        <v>13</v>
      </c>
    </row>
    <row r="17" spans="1:4">
      <c r="A17" s="4" t="s">
        <v>55</v>
      </c>
      <c r="B17" s="5" t="n">
        <v>60120</v>
      </c>
      <c r="C17" s="5" t="n">
        <v>6015</v>
      </c>
      <c r="D17" s="5" t="n">
        <v>4104</v>
      </c>
    </row>
    <row r="18" spans="1:4">
      <c r="A18" s="4" t="s">
        <v>56</v>
      </c>
      <c r="B18" s="5" t="n">
        <v>1433339</v>
      </c>
      <c r="C18" s="5" t="n">
        <v>578458</v>
      </c>
      <c r="D18" s="5" t="n">
        <v>370908</v>
      </c>
    </row>
    <row r="19" spans="1:4">
      <c r="A19" s="3" t="s">
        <v>57</v>
      </c>
    </row>
    <row r="20" spans="1:4">
      <c r="A20" s="4" t="s">
        <v>58</v>
      </c>
      <c r="B20" s="5" t="n">
        <v>4276</v>
      </c>
      <c r="C20" s="5" t="n">
        <v>3597</v>
      </c>
      <c r="D20" s="5" t="n">
        <v>3217</v>
      </c>
    </row>
    <row r="21" spans="1:4">
      <c r="A21" s="4" t="s">
        <v>59</v>
      </c>
      <c r="B21" s="5" t="n">
        <v>1308539</v>
      </c>
      <c r="C21" s="5" t="n">
        <v>673454</v>
      </c>
      <c r="D21" s="5" t="n">
        <v>430518</v>
      </c>
    </row>
    <row r="22" spans="1:4">
      <c r="A22" s="4" t="s">
        <v>60</v>
      </c>
      <c r="B22" s="5" t="n">
        <v>-332568</v>
      </c>
      <c r="C22" s="5" t="n">
        <v>-169603</v>
      </c>
      <c r="D22" s="5" t="n">
        <v>-100568</v>
      </c>
    </row>
    <row r="23" spans="1:4">
      <c r="A23" s="4" t="s">
        <v>61</v>
      </c>
      <c r="B23" s="5" t="n">
        <v>70499</v>
      </c>
      <c r="C23" s="5" t="n">
        <v>30947</v>
      </c>
      <c r="D23" s="5" t="n">
        <v>11764</v>
      </c>
    </row>
    <row r="24" spans="1:4">
      <c r="A24" s="4" t="s">
        <v>62</v>
      </c>
      <c r="B24" s="5" t="n">
        <v>1050746</v>
      </c>
      <c r="C24" s="5" t="n">
        <v>538395</v>
      </c>
      <c r="D24" s="5" t="n">
        <v>344931</v>
      </c>
    </row>
    <row r="25" spans="1:4">
      <c r="A25" s="4" t="s">
        <v>63</v>
      </c>
      <c r="B25" s="5" t="n">
        <v>222636</v>
      </c>
      <c r="C25" s="5" t="n">
        <v>7</v>
      </c>
      <c r="D25" s="5" t="n">
        <v>1460</v>
      </c>
    </row>
    <row r="26" spans="1:4">
      <c r="A26" s="4" t="s">
        <v>64</v>
      </c>
      <c r="B26" s="5" t="n">
        <v>64</v>
      </c>
      <c r="C26" s="5" t="n">
        <v>7</v>
      </c>
      <c r="D26" s="5" t="n">
        <v>25</v>
      </c>
    </row>
    <row r="27" spans="1:4">
      <c r="A27" s="4" t="s">
        <v>65</v>
      </c>
      <c r="B27" s="5" t="n">
        <v>4540</v>
      </c>
    </row>
    <row r="28" spans="1:4">
      <c r="A28" s="4" t="s">
        <v>66</v>
      </c>
      <c r="B28" s="5" t="n">
        <v>218032</v>
      </c>
      <c r="D28" s="5" t="n">
        <v>1435</v>
      </c>
    </row>
    <row r="29" spans="1:4">
      <c r="A29" s="4" t="s">
        <v>67</v>
      </c>
      <c r="B29" s="5" t="n">
        <v>159957</v>
      </c>
      <c r="C29" s="5" t="n">
        <v>40056</v>
      </c>
      <c r="D29" s="5" t="n">
        <v>24517</v>
      </c>
    </row>
    <row r="30" spans="1:4">
      <c r="A30" s="4" t="s">
        <v>68</v>
      </c>
      <c r="B30" s="5" t="n">
        <v>1974</v>
      </c>
    </row>
    <row r="31" spans="1:4">
      <c r="A31" s="4" t="s">
        <v>69</v>
      </c>
      <c r="B31" s="5" t="n">
        <v>85301</v>
      </c>
      <c r="C31" s="5" t="n">
        <v>37072</v>
      </c>
      <c r="D31" s="5" t="n">
        <v>15285</v>
      </c>
    </row>
    <row r="32" spans="1:4">
      <c r="A32" s="4" t="s">
        <v>70</v>
      </c>
      <c r="B32" s="5" t="n">
        <v>344</v>
      </c>
      <c r="C32" s="5" t="n">
        <v>823</v>
      </c>
      <c r="D32" s="5" t="n">
        <v>597</v>
      </c>
    </row>
    <row r="33" spans="1:4">
      <c r="A33" s="4" t="s">
        <v>71</v>
      </c>
      <c r="B33" s="5" t="n">
        <v>72338</v>
      </c>
      <c r="C33" s="5" t="n">
        <v>2161</v>
      </c>
      <c r="D33" s="5" t="n">
        <v>8635</v>
      </c>
    </row>
    <row r="34" spans="1:4">
      <c r="A34" s="4" t="s">
        <v>72</v>
      </c>
      <c r="B34" s="5" t="n">
        <v>382593</v>
      </c>
      <c r="C34" s="5" t="n">
        <v>40063</v>
      </c>
      <c r="D34" s="5" t="n">
        <v>25977</v>
      </c>
    </row>
    <row r="35" spans="1:4">
      <c r="A35" s="4" t="s">
        <v>73</v>
      </c>
      <c r="B35" s="6" t="n">
        <v>1433339</v>
      </c>
      <c r="C35" s="6" t="n">
        <v>578458</v>
      </c>
      <c r="D35" s="6" t="n">
        <v>370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9</v>
      </c>
      <c r="B1" s="2" t="s">
        <v>1</v>
      </c>
    </row>
    <row r="2" spans="1:2">
      <c r="B2" s="2" t="s">
        <v>37</v>
      </c>
    </row>
    <row r="3" spans="1:2">
      <c r="A3" s="3" t="s">
        <v>69</v>
      </c>
    </row>
    <row r="4" spans="1:2">
      <c r="A4" s="4" t="s">
        <v>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0</v>
      </c>
      <c r="B1" s="2" t="s">
        <v>1</v>
      </c>
    </row>
    <row r="2" spans="1:2">
      <c r="B2" s="2" t="s">
        <v>37</v>
      </c>
    </row>
    <row r="3" spans="1:2">
      <c r="A3" s="3" t="s">
        <v>70</v>
      </c>
    </row>
    <row r="4" spans="1:2">
      <c r="A4" s="4" t="s">
        <v>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6</v>
      </c>
      <c r="B1" s="2" t="s">
        <v>1</v>
      </c>
    </row>
    <row r="2" spans="1:2">
      <c r="B2" s="2" t="s">
        <v>37</v>
      </c>
    </row>
    <row r="3" spans="1:2">
      <c r="A3" s="3" t="s">
        <v>76</v>
      </c>
    </row>
    <row r="4" spans="1:2">
      <c r="A4" s="4" t="s">
        <v>76</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37</v>
      </c>
    </row>
    <row r="3" spans="1:2">
      <c r="A3" s="3" t="s">
        <v>77</v>
      </c>
    </row>
    <row r="4" spans="1:2">
      <c r="A4" s="4" t="s">
        <v>77</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37</v>
      </c>
    </row>
    <row r="3" spans="1:2">
      <c r="A3" s="3" t="s">
        <v>17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9</v>
      </c>
      <c r="B1" s="2" t="s">
        <v>1</v>
      </c>
    </row>
    <row r="2" spans="1:2">
      <c r="B2" s="2" t="s">
        <v>37</v>
      </c>
    </row>
    <row r="3" spans="1:2">
      <c r="A3" s="3" t="s">
        <v>79</v>
      </c>
    </row>
    <row r="4" spans="1:2">
      <c r="A4" s="4" t="s">
        <v>79</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0</v>
      </c>
      <c r="B1" s="2" t="s">
        <v>1</v>
      </c>
    </row>
    <row r="2" spans="1:2">
      <c r="B2" s="2" t="s">
        <v>37</v>
      </c>
    </row>
    <row r="3" spans="1:2">
      <c r="A3" s="3" t="s">
        <v>80</v>
      </c>
    </row>
    <row r="4" spans="1:2">
      <c r="A4" s="4" t="s">
        <v>80</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37</v>
      </c>
    </row>
    <row r="3" spans="1:2">
      <c r="A3" s="3" t="s">
        <v>178</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37</v>
      </c>
    </row>
    <row r="3" spans="1:2">
      <c r="A3" s="3" t="s">
        <v>180</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37</v>
      </c>
    </row>
    <row r="3" spans="1:2">
      <c r="A3" s="3" t="s">
        <v>182</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37</v>
      </c>
      <c r="C2" s="2" t="s">
        <v>38</v>
      </c>
      <c r="D2" s="2" t="s">
        <v>39</v>
      </c>
    </row>
    <row r="3" spans="1:4">
      <c r="A3" s="3" t="s">
        <v>75</v>
      </c>
    </row>
    <row r="4" spans="1:4">
      <c r="A4" s="4" t="s">
        <v>76</v>
      </c>
      <c r="B4" s="6" t="n">
        <v>69783</v>
      </c>
      <c r="C4" s="6" t="n">
        <v>21482</v>
      </c>
      <c r="D4" s="6" t="n">
        <v>36415</v>
      </c>
    </row>
    <row r="5" spans="1:4">
      <c r="A5" s="4" t="s">
        <v>77</v>
      </c>
      <c r="B5" s="5" t="n">
        <v>12801</v>
      </c>
      <c r="C5" s="5" t="n">
        <v>7749</v>
      </c>
      <c r="D5" s="5" t="n">
        <v>4841</v>
      </c>
    </row>
    <row r="6" spans="1:4">
      <c r="A6" s="4" t="s">
        <v>78</v>
      </c>
      <c r="B6" s="5" t="n">
        <v>82584</v>
      </c>
      <c r="C6" s="5" t="n">
        <v>29231</v>
      </c>
      <c r="D6" s="5" t="n">
        <v>41256</v>
      </c>
    </row>
    <row r="7" spans="1:4">
      <c r="A7" s="4" t="s">
        <v>79</v>
      </c>
      <c r="B7" s="5" t="n">
        <v>-197665</v>
      </c>
      <c r="C7" s="5" t="n">
        <v>-83609</v>
      </c>
      <c r="D7" s="5" t="n">
        <v>-51740</v>
      </c>
    </row>
    <row r="8" spans="1:4">
      <c r="A8" s="4" t="s">
        <v>80</v>
      </c>
      <c r="B8" s="5" t="n">
        <v>-64569</v>
      </c>
      <c r="C8" s="5" t="n">
        <v>-27471</v>
      </c>
      <c r="D8" s="5" t="n">
        <v>-12448</v>
      </c>
    </row>
    <row r="9" spans="1:4">
      <c r="A9" s="4" t="s">
        <v>81</v>
      </c>
      <c r="B9" s="5" t="n">
        <v>1096</v>
      </c>
    </row>
    <row r="10" spans="1:4">
      <c r="A10" s="4" t="s">
        <v>82</v>
      </c>
      <c r="B10" s="5" t="n">
        <v>-178554</v>
      </c>
      <c r="C10" s="5" t="n">
        <v>-81849</v>
      </c>
      <c r="D10" s="5" t="n">
        <v>-22932</v>
      </c>
    </row>
    <row r="11" spans="1:4">
      <c r="A11" s="4" t="s">
        <v>83</v>
      </c>
      <c r="B11" s="5" t="n">
        <v>14399</v>
      </c>
      <c r="C11" s="5" t="n">
        <v>3694</v>
      </c>
      <c r="D11" s="5" t="n">
        <v>1250</v>
      </c>
    </row>
    <row r="12" spans="1:4">
      <c r="A12" s="4" t="s">
        <v>84</v>
      </c>
      <c r="B12" s="5" t="n">
        <v>-124</v>
      </c>
    </row>
    <row r="13" spans="1:4">
      <c r="A13" s="4" t="s">
        <v>85</v>
      </c>
      <c r="B13" s="5" t="n">
        <v>6066</v>
      </c>
      <c r="C13" s="5" t="n">
        <v>12308</v>
      </c>
      <c r="D13" s="5" t="n">
        <v>-5797</v>
      </c>
    </row>
    <row r="14" spans="1:4">
      <c r="A14" s="4" t="s">
        <v>86</v>
      </c>
      <c r="B14" s="5" t="n">
        <v>-158213</v>
      </c>
      <c r="C14" s="5" t="n">
        <v>-65847</v>
      </c>
      <c r="D14" s="5" t="n">
        <v>-27479</v>
      </c>
    </row>
    <row r="15" spans="1:4">
      <c r="A15" s="4" t="s">
        <v>87</v>
      </c>
      <c r="B15" s="5" t="n">
        <v>-4752</v>
      </c>
      <c r="C15" s="5" t="n">
        <v>-794</v>
      </c>
      <c r="D15" s="5" t="n">
        <v>-597</v>
      </c>
    </row>
    <row r="16" spans="1:4">
      <c r="A16" s="4" t="s">
        <v>88</v>
      </c>
      <c r="B16" s="5" t="n">
        <v>-162965</v>
      </c>
      <c r="C16" s="5" t="n">
        <v>-66641</v>
      </c>
      <c r="D16" s="5" t="n">
        <v>-28076</v>
      </c>
    </row>
    <row r="17" spans="1:4">
      <c r="A17" s="4" t="s">
        <v>89</v>
      </c>
      <c r="B17" s="6" t="n">
        <v>-162965</v>
      </c>
      <c r="C17" s="6" t="n">
        <v>-66641</v>
      </c>
      <c r="D17" s="6" t="n">
        <v>-28076</v>
      </c>
    </row>
    <row r="18" spans="1:4">
      <c r="A18" s="4" t="s">
        <v>90</v>
      </c>
      <c r="B18" s="5" t="n">
        <v>38619121</v>
      </c>
      <c r="C18" s="5" t="n">
        <v>33419356</v>
      </c>
      <c r="D18" s="5" t="n">
        <v>24609536</v>
      </c>
    </row>
    <row r="19" spans="1:4">
      <c r="A19" s="4" t="s">
        <v>91</v>
      </c>
      <c r="B19" s="7" t="n">
        <v>-4.22</v>
      </c>
      <c r="C19" s="7" t="n">
        <v>-1.99</v>
      </c>
      <c r="D19" s="7" t="n">
        <v>-1.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7</v>
      </c>
      <c r="B1" s="2" t="s">
        <v>1</v>
      </c>
    </row>
    <row r="2" spans="1:2">
      <c r="B2" s="2" t="s">
        <v>37</v>
      </c>
    </row>
    <row r="3" spans="1:2">
      <c r="A3" s="3" t="s">
        <v>87</v>
      </c>
    </row>
    <row r="4" spans="1:2">
      <c r="A4" s="4" t="s">
        <v>87</v>
      </c>
      <c r="B4"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5</v>
      </c>
      <c r="B1" s="2" t="s">
        <v>1</v>
      </c>
    </row>
    <row r="2" spans="1:2">
      <c r="B2" s="2" t="s">
        <v>37</v>
      </c>
    </row>
    <row r="3" spans="1:2">
      <c r="A3" s="3" t="s">
        <v>185</v>
      </c>
    </row>
    <row r="4" spans="1:2">
      <c r="A4" s="4" t="s">
        <v>185</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37</v>
      </c>
    </row>
    <row r="3" spans="1:2">
      <c r="A3" s="3" t="s">
        <v>187</v>
      </c>
    </row>
    <row r="4" spans="1:2">
      <c r="A4" s="4" t="s">
        <v>187</v>
      </c>
      <c r="B4" s="4" t="s">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37</v>
      </c>
    </row>
    <row r="3" spans="1:2">
      <c r="A3" s="3" t="s">
        <v>189</v>
      </c>
    </row>
    <row r="4" spans="1:2">
      <c r="A4" s="4" t="s">
        <v>189</v>
      </c>
      <c r="B4" s="4" t="s">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37</v>
      </c>
    </row>
    <row r="3" spans="1:2">
      <c r="A3" s="3" t="s">
        <v>191</v>
      </c>
    </row>
    <row r="4" spans="1:2">
      <c r="A4" s="4" t="s">
        <v>191</v>
      </c>
      <c r="B4" s="4" t="s">
        <v>1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37</v>
      </c>
    </row>
    <row r="3" spans="1:2">
      <c r="A3" s="3" t="s">
        <v>193</v>
      </c>
    </row>
    <row r="4" spans="1:2">
      <c r="A4" s="4" t="s">
        <v>193</v>
      </c>
      <c r="B4" s="4" t="s">
        <v>1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5</v>
      </c>
      <c r="B1" s="2" t="s">
        <v>1</v>
      </c>
    </row>
    <row r="2" spans="1:2">
      <c r="B2" s="2" t="s">
        <v>37</v>
      </c>
    </row>
    <row r="3" spans="1:2">
      <c r="A3" s="3" t="s">
        <v>195</v>
      </c>
    </row>
    <row r="4" spans="1:2">
      <c r="A4" s="4" t="s">
        <v>195</v>
      </c>
      <c r="B4" s="4" t="s">
        <v>1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37</v>
      </c>
    </row>
    <row r="3" spans="1:2">
      <c r="A3" s="3" t="s">
        <v>197</v>
      </c>
    </row>
    <row r="4" spans="1:2">
      <c r="A4" s="4" t="s">
        <v>197</v>
      </c>
      <c r="B4" s="4" t="s">
        <v>1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37</v>
      </c>
    </row>
    <row r="3" spans="1:2">
      <c r="A3" s="3" t="s">
        <v>199</v>
      </c>
    </row>
    <row r="4" spans="1:2">
      <c r="A4" s="4" t="s">
        <v>199</v>
      </c>
      <c r="B4" s="4" t="s">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37</v>
      </c>
    </row>
    <row r="3" spans="1:2">
      <c r="A3" s="3" t="s">
        <v>147</v>
      </c>
    </row>
    <row r="4" spans="1:2">
      <c r="A4" s="4" t="s">
        <v>202</v>
      </c>
      <c r="B4" s="4" t="s">
        <v>203</v>
      </c>
    </row>
    <row r="5" spans="1:2">
      <c r="A5" s="4" t="s">
        <v>204</v>
      </c>
      <c r="B5" s="4" t="s">
        <v>205</v>
      </c>
    </row>
    <row r="6" spans="1:2">
      <c r="A6" s="4" t="s">
        <v>206</v>
      </c>
      <c r="B6" s="4" t="s">
        <v>207</v>
      </c>
    </row>
    <row r="7" spans="1:2">
      <c r="A7" s="4" t="s">
        <v>54</v>
      </c>
      <c r="B7" s="4" t="s">
        <v>208</v>
      </c>
    </row>
    <row r="8" spans="1:2">
      <c r="A8" s="4" t="s">
        <v>53</v>
      </c>
      <c r="B8" s="4" t="s">
        <v>209</v>
      </c>
    </row>
    <row r="9" spans="1:2">
      <c r="A9" s="4" t="s">
        <v>180</v>
      </c>
      <c r="B9" s="4" t="s">
        <v>210</v>
      </c>
    </row>
    <row r="10" spans="1:2">
      <c r="A10" s="4" t="s">
        <v>211</v>
      </c>
      <c r="B10" s="4" t="s">
        <v>212</v>
      </c>
    </row>
    <row r="11" spans="1:2">
      <c r="A11" s="4" t="s">
        <v>213</v>
      </c>
      <c r="B11" s="4" t="s">
        <v>214</v>
      </c>
    </row>
    <row r="12" spans="1:2">
      <c r="A12" s="4" t="s">
        <v>46</v>
      </c>
      <c r="B12" s="4" t="s">
        <v>215</v>
      </c>
    </row>
    <row r="13" spans="1:2">
      <c r="A13" s="4" t="s">
        <v>156</v>
      </c>
      <c r="B13" s="4" t="s">
        <v>216</v>
      </c>
    </row>
    <row r="14" spans="1:2">
      <c r="A14" s="4" t="s">
        <v>41</v>
      </c>
      <c r="B14" s="4" t="s">
        <v>217</v>
      </c>
    </row>
    <row r="15" spans="1:2">
      <c r="A15" s="4" t="s">
        <v>218</v>
      </c>
      <c r="B15" s="4" t="s">
        <v>219</v>
      </c>
    </row>
    <row r="16" spans="1:2">
      <c r="A16" s="4" t="s">
        <v>6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174</v>
      </c>
      <c r="B27"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v>
      </c>
      <c r="B1" s="2" t="s">
        <v>1</v>
      </c>
    </row>
    <row r="2" spans="1:4">
      <c r="B2" s="2" t="s">
        <v>37</v>
      </c>
      <c r="C2" s="2" t="s">
        <v>38</v>
      </c>
      <c r="D2" s="2" t="s">
        <v>39</v>
      </c>
    </row>
    <row r="3" spans="1:4">
      <c r="A3" s="3" t="s">
        <v>93</v>
      </c>
    </row>
    <row r="4" spans="1:4">
      <c r="A4" s="4" t="s">
        <v>94</v>
      </c>
      <c r="B4" s="6" t="n">
        <v>-178554</v>
      </c>
      <c r="C4" s="6" t="n">
        <v>-81849</v>
      </c>
      <c r="D4" s="6" t="n">
        <v>-22932</v>
      </c>
    </row>
    <row r="5" spans="1:4">
      <c r="A5" s="3" t="s">
        <v>95</v>
      </c>
    </row>
    <row r="6" spans="1:4">
      <c r="A6" s="4" t="s">
        <v>96</v>
      </c>
      <c r="B6" s="5" t="n">
        <v>38</v>
      </c>
      <c r="C6" s="5" t="n">
        <v>19</v>
      </c>
      <c r="D6" s="5" t="n">
        <v>10</v>
      </c>
    </row>
    <row r="7" spans="1:4">
      <c r="A7" s="4" t="s">
        <v>97</v>
      </c>
      <c r="B7" s="5" t="n">
        <v>2128</v>
      </c>
      <c r="C7" s="5" t="n">
        <v>474</v>
      </c>
      <c r="D7" s="5" t="n">
        <v>425</v>
      </c>
    </row>
    <row r="8" spans="1:4">
      <c r="A8" s="4" t="s">
        <v>98</v>
      </c>
      <c r="D8" s="5" t="n">
        <v>11</v>
      </c>
    </row>
    <row r="9" spans="1:4">
      <c r="A9" s="4" t="s">
        <v>64</v>
      </c>
      <c r="B9" s="5" t="n">
        <v>57</v>
      </c>
      <c r="C9" s="5" t="n">
        <v>-18</v>
      </c>
      <c r="D9" s="5" t="n">
        <v>24</v>
      </c>
    </row>
    <row r="10" spans="1:4">
      <c r="A10" s="4" t="s">
        <v>99</v>
      </c>
      <c r="B10" s="5" t="n">
        <v>39552</v>
      </c>
      <c r="C10" s="5" t="n">
        <v>19183</v>
      </c>
      <c r="D10" s="5" t="n">
        <v>4268</v>
      </c>
    </row>
    <row r="11" spans="1:4">
      <c r="A11" s="4" t="s">
        <v>100</v>
      </c>
      <c r="B11" s="5" t="n">
        <v>-1096</v>
      </c>
    </row>
    <row r="12" spans="1:4">
      <c r="A12" s="4" t="s">
        <v>95</v>
      </c>
      <c r="B12" s="5" t="n">
        <v>-137875</v>
      </c>
      <c r="C12" s="5" t="n">
        <v>-62191</v>
      </c>
      <c r="D12" s="5" t="n">
        <v>-18195</v>
      </c>
    </row>
    <row r="13" spans="1:4">
      <c r="A13" s="3" t="s">
        <v>101</v>
      </c>
    </row>
    <row r="14" spans="1:4">
      <c r="A14" s="4" t="s">
        <v>102</v>
      </c>
      <c r="B14" s="5" t="n">
        <v>-22965</v>
      </c>
      <c r="C14" s="5" t="n">
        <v>-44</v>
      </c>
      <c r="D14" s="5" t="n">
        <v>-122</v>
      </c>
    </row>
    <row r="15" spans="1:4">
      <c r="A15" s="4" t="s">
        <v>103</v>
      </c>
      <c r="B15" s="5" t="n">
        <v>-5170</v>
      </c>
      <c r="C15" s="5" t="n">
        <v>-800</v>
      </c>
      <c r="D15" s="5" t="n">
        <v>-1093</v>
      </c>
    </row>
    <row r="16" spans="1:4">
      <c r="A16" s="4" t="s">
        <v>104</v>
      </c>
      <c r="B16" s="5" t="n">
        <v>47995</v>
      </c>
      <c r="C16" s="5" t="n">
        <v>21784</v>
      </c>
      <c r="D16" s="5" t="n">
        <v>3094</v>
      </c>
    </row>
    <row r="17" spans="1:4">
      <c r="A17" s="4" t="s">
        <v>105</v>
      </c>
      <c r="B17" s="5" t="n">
        <v>62106</v>
      </c>
      <c r="C17" s="5" t="n">
        <v>-8868</v>
      </c>
      <c r="D17" s="5" t="n">
        <v>-11501</v>
      </c>
    </row>
    <row r="18" spans="1:4">
      <c r="A18" s="3" t="s">
        <v>106</v>
      </c>
    </row>
    <row r="19" spans="1:4">
      <c r="A19" s="4" t="s">
        <v>107</v>
      </c>
      <c r="B19" s="5" t="n">
        <v>-5560</v>
      </c>
      <c r="C19" s="5" t="n">
        <v>-1720</v>
      </c>
      <c r="D19" s="5" t="n">
        <v>-94</v>
      </c>
    </row>
    <row r="20" spans="1:4">
      <c r="A20" s="4" t="s">
        <v>108</v>
      </c>
      <c r="B20" s="5" t="n">
        <v>200533</v>
      </c>
      <c r="C20" s="5" t="n">
        <v>-1435</v>
      </c>
      <c r="D20" s="5" t="n">
        <v>-8635</v>
      </c>
    </row>
    <row r="21" spans="1:4">
      <c r="A21" s="4" t="s">
        <v>109</v>
      </c>
      <c r="B21" s="5" t="n">
        <v>139064</v>
      </c>
      <c r="C21" s="5" t="n">
        <v>-53274</v>
      </c>
      <c r="D21" s="5" t="n">
        <v>-36546</v>
      </c>
    </row>
    <row r="22" spans="1:4">
      <c r="A22" s="4" t="s">
        <v>110</v>
      </c>
      <c r="B22" s="5" t="n">
        <v>-124</v>
      </c>
    </row>
    <row r="23" spans="1:4">
      <c r="A23" s="4" t="s">
        <v>111</v>
      </c>
      <c r="B23" s="5" t="n">
        <v>-4356</v>
      </c>
      <c r="C23" s="5" t="n">
        <v>-565</v>
      </c>
    </row>
    <row r="24" spans="1:4">
      <c r="A24" s="4" t="s">
        <v>112</v>
      </c>
      <c r="B24" s="5" t="n">
        <v>134584</v>
      </c>
      <c r="C24" s="5" t="n">
        <v>-53839</v>
      </c>
      <c r="D24" s="5" t="n">
        <v>-36546</v>
      </c>
    </row>
    <row r="25" spans="1:4">
      <c r="A25" s="3" t="s">
        <v>113</v>
      </c>
    </row>
    <row r="26" spans="1:4">
      <c r="A26" s="4" t="s">
        <v>114</v>
      </c>
      <c r="B26" s="5" t="n">
        <v>-40143</v>
      </c>
      <c r="C26" s="5" t="n">
        <v>-62</v>
      </c>
      <c r="D26" s="5" t="n">
        <v>-6</v>
      </c>
    </row>
    <row r="27" spans="1:4">
      <c r="A27" s="4" t="s">
        <v>115</v>
      </c>
      <c r="B27" s="5" t="n">
        <v>-1604</v>
      </c>
      <c r="C27" s="5" t="n">
        <v>-622</v>
      </c>
      <c r="D27" s="5" t="n">
        <v>-345</v>
      </c>
    </row>
    <row r="28" spans="1:4">
      <c r="A28" s="4" t="s">
        <v>116</v>
      </c>
      <c r="B28" s="5" t="n">
        <v>-708060</v>
      </c>
      <c r="C28" s="5" t="n">
        <v>-108229</v>
      </c>
      <c r="D28" s="5" t="n">
        <v>-162076</v>
      </c>
    </row>
    <row r="29" spans="1:4">
      <c r="A29" s="4" t="s">
        <v>117</v>
      </c>
      <c r="B29" s="5" t="n">
        <v>5469</v>
      </c>
      <c r="C29" s="5" t="n">
        <v>1371</v>
      </c>
      <c r="D29" s="5" t="n">
        <v>375</v>
      </c>
    </row>
    <row r="30" spans="1:4">
      <c r="A30" s="4" t="s">
        <v>118</v>
      </c>
      <c r="B30" s="5" t="n">
        <v>-744338</v>
      </c>
      <c r="C30" s="5" t="n">
        <v>-107542</v>
      </c>
      <c r="D30" s="5" t="n">
        <v>-162052</v>
      </c>
    </row>
    <row r="31" spans="1:4">
      <c r="A31" s="3" t="s">
        <v>119</v>
      </c>
    </row>
    <row r="32" spans="1:4">
      <c r="A32" s="4" t="s">
        <v>120</v>
      </c>
      <c r="B32" s="5" t="n">
        <v>-1353</v>
      </c>
    </row>
    <row r="33" spans="1:4">
      <c r="A33" s="4" t="s">
        <v>121</v>
      </c>
      <c r="B33" s="5" t="n">
        <v>678936</v>
      </c>
      <c r="C33" s="5" t="n">
        <v>255721</v>
      </c>
      <c r="D33" s="5" t="n">
        <v>327700</v>
      </c>
    </row>
    <row r="34" spans="1:4">
      <c r="A34" s="4" t="s">
        <v>122</v>
      </c>
      <c r="B34" s="5" t="n">
        <v>-22999</v>
      </c>
      <c r="C34" s="5" t="n">
        <v>-14655</v>
      </c>
      <c r="D34" s="5" t="n">
        <v>-23015</v>
      </c>
    </row>
    <row r="35" spans="1:4">
      <c r="A35" s="4" t="s">
        <v>123</v>
      </c>
      <c r="C35" s="5" t="n">
        <v>1354</v>
      </c>
    </row>
    <row r="36" spans="1:4">
      <c r="A36" s="4" t="s">
        <v>124</v>
      </c>
      <c r="B36" s="5" t="n">
        <v>4775</v>
      </c>
      <c r="C36" s="5" t="n">
        <v>2251</v>
      </c>
      <c r="D36" s="5" t="n">
        <v>679</v>
      </c>
    </row>
    <row r="37" spans="1:4">
      <c r="A37" s="4" t="s">
        <v>125</v>
      </c>
      <c r="B37" s="5" t="n">
        <v>659359</v>
      </c>
      <c r="C37" s="5" t="n">
        <v>244671</v>
      </c>
      <c r="D37" s="5" t="n">
        <v>305365</v>
      </c>
    </row>
    <row r="38" spans="1:4">
      <c r="A38" s="4" t="s">
        <v>126</v>
      </c>
      <c r="B38" s="5" t="n">
        <v>49605</v>
      </c>
      <c r="C38" s="5" t="n">
        <v>83290</v>
      </c>
      <c r="D38" s="5" t="n">
        <v>106767</v>
      </c>
    </row>
    <row r="39" spans="1:4">
      <c r="A39" s="4" t="s">
        <v>127</v>
      </c>
      <c r="B39" s="5" t="n">
        <v>281040</v>
      </c>
      <c r="C39" s="5" t="n">
        <v>190867</v>
      </c>
      <c r="D39" s="5" t="n">
        <v>89897</v>
      </c>
    </row>
    <row r="40" spans="1:4">
      <c r="A40" s="4" t="s">
        <v>128</v>
      </c>
      <c r="B40" s="5" t="n">
        <v>637</v>
      </c>
      <c r="C40" s="5" t="n">
        <v>6883</v>
      </c>
      <c r="D40" s="5" t="n">
        <v>-5797</v>
      </c>
    </row>
    <row r="41" spans="1:4">
      <c r="A41" s="4" t="s">
        <v>129</v>
      </c>
      <c r="B41" s="6" t="n">
        <v>331282</v>
      </c>
      <c r="C41" s="6" t="n">
        <v>281040</v>
      </c>
      <c r="D41" s="6" t="n">
        <v>1908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37</v>
      </c>
    </row>
    <row r="3" spans="1:2">
      <c r="A3" s="4" t="s">
        <v>243</v>
      </c>
      <c r="B3" s="4" t="s">
        <v>244</v>
      </c>
    </row>
    <row r="4" spans="1:2">
      <c r="A4" s="4" t="s">
        <v>245</v>
      </c>
    </row>
    <row r="5" spans="1:2">
      <c r="A5" s="4" t="s">
        <v>246</v>
      </c>
      <c r="B5" s="4" t="s">
        <v>247</v>
      </c>
    </row>
    <row r="6" spans="1:2">
      <c r="A6" s="4" t="s">
        <v>248</v>
      </c>
    </row>
    <row r="7" spans="1:2">
      <c r="A7" s="4" t="s">
        <v>246</v>
      </c>
      <c r="B7"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37</v>
      </c>
    </row>
    <row r="3" spans="1:2">
      <c r="A3" s="3" t="s">
        <v>54</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37</v>
      </c>
    </row>
    <row r="3" spans="1:2">
      <c r="A3" s="3" t="s">
        <v>152</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37</v>
      </c>
    </row>
    <row r="3" spans="1:2">
      <c r="A3" s="3" t="s">
        <v>156</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37</v>
      </c>
    </row>
    <row r="3" spans="1:2">
      <c r="A3" s="3" t="s">
        <v>158</v>
      </c>
    </row>
    <row r="4" spans="1:2">
      <c r="A4" s="4" t="s">
        <v>260</v>
      </c>
      <c r="B4"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37</v>
      </c>
    </row>
    <row r="3" spans="1:2">
      <c r="A3" s="3" t="s">
        <v>46</v>
      </c>
    </row>
    <row r="4" spans="1:2">
      <c r="A4" s="4" t="s">
        <v>263</v>
      </c>
      <c r="B4"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37</v>
      </c>
    </row>
    <row r="3" spans="1:2">
      <c r="A3" s="3" t="s">
        <v>41</v>
      </c>
    </row>
    <row r="4" spans="1:2">
      <c r="A4" s="4" t="s">
        <v>266</v>
      </c>
      <c r="B4" s="4" t="s">
        <v>2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37</v>
      </c>
    </row>
    <row r="3" spans="1:2">
      <c r="A3" s="3" t="s">
        <v>164</v>
      </c>
    </row>
    <row r="4" spans="1:2">
      <c r="A4" s="4" t="s">
        <v>269</v>
      </c>
      <c r="B4" s="4" t="s">
        <v>2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7</v>
      </c>
    </row>
    <row r="3" spans="1:2">
      <c r="A3" s="3" t="s">
        <v>22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7</v>
      </c>
    </row>
    <row r="3" spans="1:2">
      <c r="A3" s="3" t="s">
        <v>168</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9"/>
    <col customWidth="1" max="5" min="5" width="15"/>
    <col customWidth="1" max="6" min="6" width="50"/>
    <col customWidth="1" max="7" min="7" width="12"/>
  </cols>
  <sheetData>
    <row r="1" spans="1:7">
      <c r="A1" s="1" t="s">
        <v>130</v>
      </c>
      <c r="B1" s="2" t="s">
        <v>58</v>
      </c>
      <c r="C1" s="2" t="s">
        <v>59</v>
      </c>
      <c r="D1" s="2" t="s">
        <v>60</v>
      </c>
      <c r="E1" s="2" t="s">
        <v>61</v>
      </c>
      <c r="F1" s="2" t="s">
        <v>131</v>
      </c>
      <c r="G1" s="2" t="s">
        <v>132</v>
      </c>
    </row>
    <row r="2" spans="1:7">
      <c r="A2" s="4" t="s">
        <v>133</v>
      </c>
      <c r="B2" s="6" t="n">
        <v>2012</v>
      </c>
      <c r="C2" s="6" t="n">
        <v>126358</v>
      </c>
      <c r="D2" s="6" t="n">
        <v>-72492</v>
      </c>
      <c r="E2" s="6" t="n">
        <v>7496</v>
      </c>
      <c r="F2" s="6" t="n">
        <v>63374</v>
      </c>
      <c r="G2" s="6" t="n">
        <v>63374</v>
      </c>
    </row>
    <row r="3" spans="1:7">
      <c r="A3" s="4" t="s">
        <v>134</v>
      </c>
      <c r="D3" s="5" t="n">
        <v>-28076</v>
      </c>
      <c r="F3" s="5" t="n">
        <v>-28076</v>
      </c>
      <c r="G3" s="5" t="n">
        <v>-28076</v>
      </c>
    </row>
    <row r="4" spans="1:7">
      <c r="A4" s="4" t="s">
        <v>135</v>
      </c>
      <c r="E4" s="5" t="n">
        <v>4268</v>
      </c>
      <c r="F4" s="5" t="n">
        <v>4268</v>
      </c>
      <c r="G4" s="5" t="n">
        <v>4268</v>
      </c>
    </row>
    <row r="5" spans="1:7">
      <c r="A5" s="4" t="s">
        <v>136</v>
      </c>
      <c r="B5" s="5" t="n">
        <v>1185</v>
      </c>
      <c r="C5" s="5" t="n">
        <v>326515</v>
      </c>
      <c r="F5" s="5" t="n">
        <v>327700</v>
      </c>
      <c r="G5" s="5" t="n">
        <v>327700</v>
      </c>
    </row>
    <row r="6" spans="1:7">
      <c r="A6" s="4" t="s">
        <v>137</v>
      </c>
      <c r="C6" s="5" t="n">
        <v>-23015</v>
      </c>
      <c r="F6" s="5" t="n">
        <v>-23015</v>
      </c>
      <c r="G6" s="5" t="n">
        <v>-23015</v>
      </c>
    </row>
    <row r="7" spans="1:7">
      <c r="A7" s="4" t="s">
        <v>138</v>
      </c>
      <c r="B7" s="5" t="n">
        <v>19</v>
      </c>
      <c r="C7" s="5" t="n">
        <v>660</v>
      </c>
      <c r="F7" s="5" t="n">
        <v>679</v>
      </c>
      <c r="G7" s="5" t="n">
        <v>679</v>
      </c>
    </row>
    <row r="8" spans="1:7">
      <c r="A8" s="4" t="s">
        <v>139</v>
      </c>
      <c r="B8" s="5" t="n">
        <v>3216</v>
      </c>
      <c r="C8" s="5" t="n">
        <v>430518</v>
      </c>
      <c r="D8" s="5" t="n">
        <v>-100568</v>
      </c>
      <c r="E8" s="5" t="n">
        <v>11764</v>
      </c>
      <c r="F8" s="5" t="n">
        <v>344931</v>
      </c>
      <c r="G8" s="5" t="n">
        <v>344931</v>
      </c>
    </row>
    <row r="9" spans="1:7">
      <c r="A9" s="4" t="s">
        <v>134</v>
      </c>
      <c r="G9" s="5" t="n">
        <v>-66641</v>
      </c>
    </row>
    <row r="10" spans="1:7">
      <c r="A10" s="4" t="s">
        <v>140</v>
      </c>
      <c r="B10" s="5" t="n">
        <v>3597</v>
      </c>
      <c r="C10" s="5" t="n">
        <v>673454</v>
      </c>
      <c r="D10" s="5" t="n">
        <v>-169603</v>
      </c>
      <c r="E10" s="5" t="n">
        <v>30947</v>
      </c>
      <c r="F10" s="5" t="n">
        <v>538395</v>
      </c>
      <c r="G10" s="5" t="n">
        <v>538395</v>
      </c>
    </row>
    <row r="11" spans="1:7">
      <c r="A11" s="4" t="s">
        <v>141</v>
      </c>
      <c r="B11" s="5" t="n">
        <v>3216</v>
      </c>
      <c r="C11" s="5" t="n">
        <v>430518</v>
      </c>
      <c r="D11" s="5" t="n">
        <v>-102962</v>
      </c>
      <c r="E11" s="5" t="n">
        <v>11764</v>
      </c>
      <c r="F11" s="5" t="n">
        <v>342536</v>
      </c>
      <c r="G11" s="5" t="n">
        <v>342536</v>
      </c>
    </row>
    <row r="12" spans="1:7">
      <c r="A12" s="4" t="s">
        <v>134</v>
      </c>
      <c r="D12" s="5" t="n">
        <v>-66641</v>
      </c>
      <c r="F12" s="5" t="n">
        <v>-66641</v>
      </c>
      <c r="G12" s="5" t="n">
        <v>-66641</v>
      </c>
    </row>
    <row r="13" spans="1:7">
      <c r="A13" s="4" t="s">
        <v>135</v>
      </c>
      <c r="E13" s="5" t="n">
        <v>19183</v>
      </c>
      <c r="F13" s="5" t="n">
        <v>19183</v>
      </c>
      <c r="G13" s="5" t="n">
        <v>19183</v>
      </c>
    </row>
    <row r="14" spans="1:7">
      <c r="A14" s="4" t="s">
        <v>136</v>
      </c>
      <c r="B14" s="5" t="n">
        <v>347</v>
      </c>
      <c r="C14" s="5" t="n">
        <v>255374</v>
      </c>
      <c r="F14" s="5" t="n">
        <v>255721</v>
      </c>
      <c r="G14" s="5" t="n">
        <v>255721</v>
      </c>
    </row>
    <row r="15" spans="1:7">
      <c r="A15" s="4" t="s">
        <v>137</v>
      </c>
      <c r="C15" s="5" t="n">
        <v>-14655</v>
      </c>
      <c r="F15" s="5" t="n">
        <v>-14655</v>
      </c>
      <c r="G15" s="5" t="n">
        <v>-14655</v>
      </c>
    </row>
    <row r="16" spans="1:7">
      <c r="A16" s="4" t="s">
        <v>138</v>
      </c>
      <c r="B16" s="5" t="n">
        <v>34</v>
      </c>
      <c r="C16" s="5" t="n">
        <v>2217</v>
      </c>
      <c r="F16" s="5" t="n">
        <v>2251</v>
      </c>
      <c r="G16" s="5" t="n">
        <v>2251</v>
      </c>
    </row>
    <row r="17" spans="1:7">
      <c r="A17" s="4" t="s">
        <v>140</v>
      </c>
      <c r="B17" s="5" t="n">
        <v>3597</v>
      </c>
      <c r="C17" s="5" t="n">
        <v>673454</v>
      </c>
      <c r="D17" s="5" t="n">
        <v>-169603</v>
      </c>
      <c r="E17" s="5" t="n">
        <v>30947</v>
      </c>
      <c r="F17" s="5" t="n">
        <v>538395</v>
      </c>
      <c r="G17" s="5" t="n">
        <v>538395</v>
      </c>
    </row>
    <row r="18" spans="1:7">
      <c r="A18" s="4" t="s">
        <v>142</v>
      </c>
      <c r="D18" s="5" t="n">
        <v>-2395</v>
      </c>
      <c r="F18" s="5" t="n">
        <v>-2395</v>
      </c>
      <c r="G18" s="5" t="n">
        <v>-2395</v>
      </c>
    </row>
    <row r="19" spans="1:7">
      <c r="A19" s="4" t="s">
        <v>134</v>
      </c>
      <c r="D19" s="5" t="n">
        <v>-162965</v>
      </c>
      <c r="F19" s="5" t="n">
        <v>-162965</v>
      </c>
      <c r="G19" s="5" t="n">
        <v>-162965</v>
      </c>
    </row>
    <row r="20" spans="1:7">
      <c r="A20" s="4" t="s">
        <v>135</v>
      </c>
      <c r="E20" s="5" t="n">
        <v>39552</v>
      </c>
      <c r="F20" s="5" t="n">
        <v>39552</v>
      </c>
      <c r="G20" s="5" t="n">
        <v>39552</v>
      </c>
    </row>
    <row r="21" spans="1:7">
      <c r="A21" s="4" t="s">
        <v>136</v>
      </c>
      <c r="B21" s="5" t="n">
        <v>637</v>
      </c>
      <c r="C21" s="5" t="n">
        <v>678299</v>
      </c>
      <c r="F21" s="5" t="n">
        <v>678936</v>
      </c>
      <c r="G21" s="5" t="n">
        <v>678936</v>
      </c>
    </row>
    <row r="22" spans="1:7">
      <c r="A22" s="4" t="s">
        <v>137</v>
      </c>
      <c r="C22" s="5" t="n">
        <v>-22999</v>
      </c>
      <c r="F22" s="5" t="n">
        <v>-22999</v>
      </c>
      <c r="G22" s="5" t="n">
        <v>-22999</v>
      </c>
    </row>
    <row r="23" spans="1:7">
      <c r="A23" s="4" t="s">
        <v>143</v>
      </c>
      <c r="C23" s="5" t="n">
        <v>-24948</v>
      </c>
      <c r="F23" s="5" t="n">
        <v>-24948</v>
      </c>
      <c r="G23" s="5" t="n">
        <v>-24948</v>
      </c>
    </row>
    <row r="24" spans="1:7">
      <c r="A24" s="4" t="s">
        <v>138</v>
      </c>
      <c r="B24" s="5" t="n">
        <v>42</v>
      </c>
      <c r="C24" s="5" t="n">
        <v>4733</v>
      </c>
      <c r="F24" s="5" t="n">
        <v>4775</v>
      </c>
      <c r="G24" s="5" t="n">
        <v>4775</v>
      </c>
    </row>
    <row r="25" spans="1:7">
      <c r="A25" s="4" t="s">
        <v>144</v>
      </c>
      <c r="B25" s="6" t="n">
        <v>4276</v>
      </c>
      <c r="C25" s="6" t="n">
        <v>1308539</v>
      </c>
      <c r="D25" s="6" t="n">
        <v>-332568</v>
      </c>
      <c r="E25" s="6" t="n">
        <v>70499</v>
      </c>
      <c r="F25" s="6" t="n">
        <v>1050746</v>
      </c>
      <c r="G25" s="6" t="n">
        <v>10507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37</v>
      </c>
    </row>
    <row r="3" spans="1:2">
      <c r="A3" s="3" t="s">
        <v>69</v>
      </c>
    </row>
    <row r="4" spans="1:2">
      <c r="A4" s="4" t="s">
        <v>290</v>
      </c>
      <c r="B4"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2</v>
      </c>
      <c r="B1" s="2" t="s">
        <v>1</v>
      </c>
    </row>
    <row r="2" spans="1:2">
      <c r="B2" s="2" t="s">
        <v>37</v>
      </c>
    </row>
    <row r="3" spans="1:2">
      <c r="A3" s="3" t="s">
        <v>76</v>
      </c>
    </row>
    <row r="4" spans="1:2">
      <c r="A4" s="4" t="s">
        <v>293</v>
      </c>
      <c r="B4" s="4" t="s">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37</v>
      </c>
    </row>
    <row r="3" spans="1:2">
      <c r="A3" s="3" t="s">
        <v>7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37</v>
      </c>
    </row>
    <row r="3" spans="1:2">
      <c r="A3" s="3" t="s">
        <v>174</v>
      </c>
    </row>
    <row r="4" spans="1:2">
      <c r="A4" s="4" t="s">
        <v>301</v>
      </c>
      <c r="B4" s="4" t="s">
        <v>3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37</v>
      </c>
    </row>
    <row r="3" spans="1:2">
      <c r="A3" s="3" t="s">
        <v>79</v>
      </c>
    </row>
    <row r="4" spans="1:2">
      <c r="A4" s="4" t="s">
        <v>304</v>
      </c>
      <c r="B4" s="4" t="s">
        <v>3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37</v>
      </c>
    </row>
    <row r="3" spans="1:2">
      <c r="A3" s="3" t="s">
        <v>80</v>
      </c>
    </row>
    <row r="4" spans="1:2">
      <c r="A4" s="4" t="s">
        <v>307</v>
      </c>
      <c r="B4" s="4" t="s">
        <v>3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37</v>
      </c>
    </row>
    <row r="3" spans="1:2">
      <c r="A3" s="3" t="s">
        <v>17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7</v>
      </c>
    </row>
    <row r="3" spans="1:2">
      <c r="A3" s="3" t="s">
        <v>18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37</v>
      </c>
    </row>
    <row r="3" spans="1:2">
      <c r="A3" s="3" t="s">
        <v>182</v>
      </c>
    </row>
    <row r="4" spans="1:2">
      <c r="A4" s="4" t="s">
        <v>322</v>
      </c>
      <c r="B4" s="4" t="s">
        <v>3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37</v>
      </c>
    </row>
    <row r="3" spans="1:2">
      <c r="A3" s="3" t="s">
        <v>87</v>
      </c>
    </row>
    <row r="4" spans="1:2">
      <c r="A4" s="4" t="s">
        <v>325</v>
      </c>
      <c r="B4" s="4" t="s">
        <v>3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37</v>
      </c>
    </row>
    <row r="3" spans="1:2">
      <c r="A3" s="3" t="s">
        <v>145</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37</v>
      </c>
    </row>
    <row r="3" spans="1:2">
      <c r="A3" s="3" t="s">
        <v>185</v>
      </c>
    </row>
    <row r="4" spans="1:2">
      <c r="A4" s="4" t="s">
        <v>328</v>
      </c>
      <c r="B4" s="4" t="s">
        <v>3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37</v>
      </c>
    </row>
    <row r="3" spans="1:2">
      <c r="A3" s="3" t="s">
        <v>18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37</v>
      </c>
    </row>
    <row r="3" spans="1:2">
      <c r="A3" s="3" t="s">
        <v>338</v>
      </c>
    </row>
    <row r="4" spans="1:2">
      <c r="A4" s="4" t="s">
        <v>339</v>
      </c>
      <c r="B4" s="4" t="s">
        <v>340</v>
      </c>
    </row>
    <row r="5" spans="1:2">
      <c r="A5" s="4" t="s">
        <v>274</v>
      </c>
      <c r="B5" s="4" t="s">
        <v>275</v>
      </c>
    </row>
    <row r="6" spans="1:2">
      <c r="A6" s="4" t="s">
        <v>341</v>
      </c>
    </row>
    <row r="7" spans="1:2">
      <c r="A7" s="3" t="s">
        <v>338</v>
      </c>
    </row>
    <row r="8" spans="1:2">
      <c r="A8" s="4" t="s">
        <v>339</v>
      </c>
      <c r="B8" s="4" t="s">
        <v>342</v>
      </c>
    </row>
    <row r="9" spans="1:2">
      <c r="A9" s="4" t="s">
        <v>343</v>
      </c>
      <c r="B9" s="4" t="s">
        <v>344</v>
      </c>
    </row>
    <row r="10" spans="1:2">
      <c r="A10" s="4" t="s">
        <v>274</v>
      </c>
      <c r="B10" s="4" t="s">
        <v>345</v>
      </c>
    </row>
    <row r="11" spans="1:2">
      <c r="A11" s="4" t="s">
        <v>346</v>
      </c>
    </row>
    <row r="12" spans="1:2">
      <c r="A12" s="3" t="s">
        <v>338</v>
      </c>
    </row>
    <row r="13" spans="1:2">
      <c r="A13" s="4" t="s">
        <v>339</v>
      </c>
      <c r="B13" s="4" t="s">
        <v>347</v>
      </c>
    </row>
    <row r="14" spans="1:2">
      <c r="A14" s="4" t="s">
        <v>343</v>
      </c>
      <c r="B14" s="4" t="s">
        <v>348</v>
      </c>
    </row>
    <row r="15" spans="1:2">
      <c r="A15" s="4" t="s">
        <v>274</v>
      </c>
      <c r="B15" s="4" t="s">
        <v>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37</v>
      </c>
    </row>
    <row r="3" spans="1:2">
      <c r="A3" s="3" t="s">
        <v>195</v>
      </c>
    </row>
    <row r="4" spans="1:2">
      <c r="A4" s="4" t="s">
        <v>351</v>
      </c>
      <c r="B4" s="4" t="s">
        <v>3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37</v>
      </c>
    </row>
    <row r="3" spans="1:2">
      <c r="A3" s="3" t="s">
        <v>197</v>
      </c>
    </row>
    <row r="4" spans="1:2">
      <c r="A4" s="4" t="s">
        <v>354</v>
      </c>
      <c r="B4" s="4" t="s">
        <v>3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56</v>
      </c>
      <c r="B1" s="2" t="s">
        <v>1</v>
      </c>
    </row>
    <row r="2" spans="1:3">
      <c r="B2" s="2" t="s">
        <v>357</v>
      </c>
      <c r="C2" s="2" t="s">
        <v>358</v>
      </c>
    </row>
    <row r="3" spans="1:3">
      <c r="A3" s="3" t="s">
        <v>53</v>
      </c>
    </row>
    <row r="4" spans="1:3">
      <c r="A4" s="4" t="s">
        <v>211</v>
      </c>
      <c r="B4" s="6" t="n">
        <v>0</v>
      </c>
    </row>
    <row r="5" spans="1:3">
      <c r="A5" s="4" t="s">
        <v>359</v>
      </c>
      <c r="B5" s="4" t="s">
        <v>360</v>
      </c>
      <c r="C5" s="4" t="s">
        <v>360</v>
      </c>
    </row>
    <row r="6" spans="1:3">
      <c r="A6" s="4" t="s">
        <v>361</v>
      </c>
      <c r="C6" s="6" t="n">
        <v>0</v>
      </c>
    </row>
    <row r="7" spans="1:3">
      <c r="A7" s="4" t="s">
        <v>362</v>
      </c>
      <c r="B7" s="5" t="n">
        <v>1</v>
      </c>
    </row>
    <row r="8" spans="1:3">
      <c r="A8" s="4" t="s">
        <v>363</v>
      </c>
    </row>
    <row r="9" spans="1:3">
      <c r="A9" s="3" t="s">
        <v>53</v>
      </c>
    </row>
    <row r="10" spans="1:3">
      <c r="A10" s="4" t="s">
        <v>364</v>
      </c>
      <c r="B10" s="4" t="s">
        <v>365</v>
      </c>
    </row>
    <row r="11" spans="1:3">
      <c r="A11" s="4" t="s">
        <v>366</v>
      </c>
    </row>
    <row r="12" spans="1:3">
      <c r="A12" s="3" t="s">
        <v>53</v>
      </c>
    </row>
    <row r="13" spans="1:3">
      <c r="A13" s="4" t="s">
        <v>364</v>
      </c>
      <c r="B13" s="4" t="s">
        <v>365</v>
      </c>
    </row>
    <row r="14" spans="1:3">
      <c r="A14" s="4" t="s">
        <v>367</v>
      </c>
    </row>
    <row r="15" spans="1:3">
      <c r="A15" s="3" t="s">
        <v>53</v>
      </c>
    </row>
    <row r="16" spans="1:3">
      <c r="A16" s="4" t="s">
        <v>364</v>
      </c>
      <c r="B16" s="4" t="s">
        <v>3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8</v>
      </c>
      <c r="B1" s="2" t="s">
        <v>1</v>
      </c>
    </row>
    <row r="2" spans="1:3">
      <c r="B2" s="2" t="s">
        <v>37</v>
      </c>
      <c r="C2" s="2" t="s">
        <v>38</v>
      </c>
    </row>
    <row r="3" spans="1:3">
      <c r="A3" s="3" t="s">
        <v>147</v>
      </c>
    </row>
    <row r="4" spans="1:3">
      <c r="A4" s="4" t="s">
        <v>369</v>
      </c>
      <c r="B4" s="4" t="s">
        <v>370</v>
      </c>
    </row>
    <row r="5" spans="1:3">
      <c r="A5" s="4" t="s">
        <v>371</v>
      </c>
      <c r="B5" s="4" t="s">
        <v>372</v>
      </c>
    </row>
    <row r="6" spans="1:3">
      <c r="A6" s="4" t="s">
        <v>373</v>
      </c>
      <c r="B6" s="4" t="s">
        <v>374</v>
      </c>
      <c r="C6" s="4" t="s">
        <v>374</v>
      </c>
    </row>
    <row r="7" spans="1:3">
      <c r="A7" s="4" t="s">
        <v>375</v>
      </c>
      <c r="B7" s="4" t="s">
        <v>372</v>
      </c>
      <c r="C7" s="4" t="s">
        <v>3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6</v>
      </c>
      <c r="B1" s="2" t="s">
        <v>1</v>
      </c>
    </row>
    <row r="2" spans="1:6">
      <c r="B2" s="2" t="s">
        <v>37</v>
      </c>
      <c r="C2" s="2" t="s">
        <v>38</v>
      </c>
      <c r="D2" s="2" t="s">
        <v>38</v>
      </c>
      <c r="E2" s="2" t="s">
        <v>39</v>
      </c>
      <c r="F2" s="2" t="s">
        <v>377</v>
      </c>
    </row>
    <row r="3" spans="1:6">
      <c r="A3" s="3" t="s">
        <v>378</v>
      </c>
    </row>
    <row r="4" spans="1:6">
      <c r="A4" s="4" t="s">
        <v>45</v>
      </c>
      <c r="B4" s="6" t="n">
        <v>9022</v>
      </c>
      <c r="C4" s="6" t="n">
        <v>2995</v>
      </c>
      <c r="D4" s="6" t="n">
        <v>2995</v>
      </c>
      <c r="E4" s="6" t="n">
        <v>2338</v>
      </c>
      <c r="F4" s="6" t="n">
        <v>2083</v>
      </c>
    </row>
    <row r="5" spans="1:6">
      <c r="A5" s="3" t="s">
        <v>379</v>
      </c>
    </row>
    <row r="6" spans="1:6">
      <c r="A6" s="4" t="s">
        <v>66</v>
      </c>
      <c r="B6" s="5" t="n">
        <v>218032</v>
      </c>
      <c r="E6" s="5" t="n">
        <v>1435</v>
      </c>
      <c r="F6" s="5" t="n">
        <v>1813</v>
      </c>
    </row>
    <row r="7" spans="1:6">
      <c r="A7" s="4" t="s">
        <v>71</v>
      </c>
      <c r="B7" s="5" t="n">
        <v>72338</v>
      </c>
      <c r="C7" s="5" t="n">
        <v>2161</v>
      </c>
      <c r="D7" s="5" t="n">
        <v>2161</v>
      </c>
      <c r="E7" s="5" t="n">
        <v>8635</v>
      </c>
      <c r="F7" s="5" t="n">
        <v>10907</v>
      </c>
    </row>
    <row r="8" spans="1:6">
      <c r="A8" s="3" t="s">
        <v>57</v>
      </c>
    </row>
    <row r="9" spans="1:6">
      <c r="A9" s="4" t="s">
        <v>60</v>
      </c>
      <c r="B9" s="5" t="n">
        <v>-332568</v>
      </c>
      <c r="C9" s="5" t="n">
        <v>-169603</v>
      </c>
      <c r="D9" s="5" t="n">
        <v>-169603</v>
      </c>
      <c r="E9" s="5" t="n">
        <v>-100568</v>
      </c>
      <c r="F9" s="5" t="n">
        <v>-102962</v>
      </c>
    </row>
    <row r="10" spans="1:6">
      <c r="A10" s="3" t="s">
        <v>380</v>
      </c>
    </row>
    <row r="11" spans="1:6">
      <c r="A11" s="4" t="s">
        <v>76</v>
      </c>
      <c r="B11" s="5" t="n">
        <v>69783</v>
      </c>
      <c r="D11" s="5" t="n">
        <v>21482</v>
      </c>
      <c r="E11" s="5" t="n">
        <v>36415</v>
      </c>
    </row>
    <row r="12" spans="1:6">
      <c r="A12" s="4" t="s">
        <v>79</v>
      </c>
      <c r="B12" s="5" t="n">
        <v>-197665</v>
      </c>
      <c r="D12" s="5" t="n">
        <v>-83609</v>
      </c>
      <c r="E12" s="5" t="n">
        <v>-51740</v>
      </c>
    </row>
    <row r="13" spans="1:6">
      <c r="A13" s="4" t="s">
        <v>88</v>
      </c>
      <c r="B13" s="5" t="n">
        <v>-162965</v>
      </c>
      <c r="C13" s="6" t="n">
        <v>-66641</v>
      </c>
      <c r="D13" s="5" t="n">
        <v>-66641</v>
      </c>
      <c r="E13" s="5" t="n">
        <v>-28076</v>
      </c>
    </row>
    <row r="14" spans="1:6">
      <c r="A14" s="3" t="s">
        <v>381</v>
      </c>
    </row>
    <row r="15" spans="1:6">
      <c r="A15" s="4" t="s">
        <v>94</v>
      </c>
      <c r="B15" s="5" t="n">
        <v>-178554</v>
      </c>
      <c r="D15" s="5" t="n">
        <v>-81849</v>
      </c>
      <c r="E15" s="5" t="n">
        <v>-22932</v>
      </c>
    </row>
    <row r="16" spans="1:6">
      <c r="A16" s="3" t="s">
        <v>382</v>
      </c>
    </row>
    <row r="17" spans="1:6">
      <c r="A17" s="4" t="s">
        <v>103</v>
      </c>
      <c r="B17" s="5" t="n">
        <v>-5170</v>
      </c>
      <c r="D17" s="5" t="n">
        <v>-800</v>
      </c>
      <c r="E17" s="5" t="n">
        <v>-1093</v>
      </c>
    </row>
    <row r="18" spans="1:6">
      <c r="A18" s="4" t="s">
        <v>105</v>
      </c>
      <c r="B18" s="5" t="n">
        <v>62106</v>
      </c>
      <c r="D18" s="5" t="n">
        <v>-8868</v>
      </c>
      <c r="E18" s="5" t="n">
        <v>-11501</v>
      </c>
    </row>
    <row r="19" spans="1:6">
      <c r="A19" s="4" t="s">
        <v>109</v>
      </c>
      <c r="B19" s="6" t="n">
        <v>139064</v>
      </c>
      <c r="D19" s="6" t="n">
        <v>-53274</v>
      </c>
      <c r="E19" s="6" t="n">
        <v>-36546</v>
      </c>
    </row>
    <row r="20" spans="1:6">
      <c r="A20" s="4" t="s">
        <v>383</v>
      </c>
    </row>
    <row r="21" spans="1:6">
      <c r="A21" s="3" t="s">
        <v>378</v>
      </c>
    </row>
    <row r="22" spans="1:6">
      <c r="A22" s="4" t="s">
        <v>45</v>
      </c>
      <c r="F22" s="5" t="n">
        <v>255</v>
      </c>
    </row>
    <row r="23" spans="1:6">
      <c r="A23" s="3" t="s">
        <v>379</v>
      </c>
    </row>
    <row r="24" spans="1:6">
      <c r="A24" s="4" t="s">
        <v>66</v>
      </c>
      <c r="F24" s="5" t="n">
        <v>378</v>
      </c>
    </row>
    <row r="25" spans="1:6">
      <c r="A25" s="4" t="s">
        <v>71</v>
      </c>
      <c r="F25" s="5" t="n">
        <v>2272</v>
      </c>
    </row>
    <row r="26" spans="1:6">
      <c r="A26" s="3" t="s">
        <v>57</v>
      </c>
    </row>
    <row r="27" spans="1:6">
      <c r="A27" s="4" t="s">
        <v>60</v>
      </c>
      <c r="F27" s="6" t="n">
        <v>-239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37</v>
      </c>
      <c r="D1" s="2" t="s">
        <v>38</v>
      </c>
    </row>
    <row r="2" spans="1:4">
      <c r="A2" s="3" t="s">
        <v>386</v>
      </c>
    </row>
    <row r="3" spans="1:4">
      <c r="A3" s="4" t="s">
        <v>387</v>
      </c>
      <c r="D3" s="6" t="n">
        <v>3004</v>
      </c>
    </row>
    <row r="4" spans="1:4">
      <c r="A4" s="4" t="s">
        <v>388</v>
      </c>
      <c r="B4" s="6" t="n">
        <v>-126</v>
      </c>
    </row>
    <row r="5" spans="1:4">
      <c r="A5" s="4" t="s">
        <v>389</v>
      </c>
      <c r="B5" s="5" t="n">
        <v>-88</v>
      </c>
      <c r="C5" s="6" t="n">
        <v>-123</v>
      </c>
    </row>
    <row r="6" spans="1:4">
      <c r="A6" s="4" t="s">
        <v>390</v>
      </c>
      <c r="B6" s="5" t="n">
        <v>2790</v>
      </c>
      <c r="C6" s="5" t="n">
        <v>6514</v>
      </c>
    </row>
    <row r="7" spans="1:4">
      <c r="A7" s="4" t="s">
        <v>391</v>
      </c>
      <c r="B7" s="5" t="n">
        <v>1078</v>
      </c>
      <c r="C7" s="5" t="n">
        <v>1974</v>
      </c>
    </row>
    <row r="8" spans="1:4">
      <c r="A8" s="4" t="s">
        <v>392</v>
      </c>
      <c r="B8" s="6" t="n">
        <v>1712</v>
      </c>
      <c r="C8" s="6" t="n">
        <v>4540</v>
      </c>
    </row>
    <row r="9" spans="1:4">
      <c r="A9" s="4" t="s">
        <v>245</v>
      </c>
    </row>
    <row r="10" spans="1:4">
      <c r="A10" s="3" t="s">
        <v>386</v>
      </c>
    </row>
    <row r="11" spans="1:4">
      <c r="A11" s="4" t="s">
        <v>393</v>
      </c>
      <c r="B11" s="4" t="s">
        <v>3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37</v>
      </c>
      <c r="C1" s="2" t="s">
        <v>385</v>
      </c>
      <c r="D1" s="2" t="s">
        <v>38</v>
      </c>
      <c r="E1" s="2" t="s">
        <v>39</v>
      </c>
    </row>
    <row r="2" spans="1:5">
      <c r="A2" s="3" t="s">
        <v>396</v>
      </c>
    </row>
    <row r="3" spans="1:5">
      <c r="A3" s="4" t="s">
        <v>397</v>
      </c>
      <c r="B3" s="6" t="n">
        <v>6564</v>
      </c>
      <c r="C3" s="6" t="n">
        <v>3105</v>
      </c>
    </row>
    <row r="4" spans="1:5">
      <c r="A4" s="4" t="s">
        <v>398</v>
      </c>
      <c r="B4" s="5" t="n">
        <v>6514</v>
      </c>
      <c r="C4" s="5" t="n">
        <v>2790</v>
      </c>
    </row>
    <row r="5" spans="1:5">
      <c r="A5" s="4" t="s">
        <v>399</v>
      </c>
      <c r="B5" s="6" t="n">
        <v>1433339</v>
      </c>
      <c r="D5" s="6" t="n">
        <v>578458</v>
      </c>
      <c r="E5" s="6" t="n">
        <v>370908</v>
      </c>
    </row>
    <row r="6" spans="1:5">
      <c r="A6" s="4" t="s">
        <v>400</v>
      </c>
    </row>
    <row r="7" spans="1:5">
      <c r="A7" s="3" t="s">
        <v>396</v>
      </c>
    </row>
    <row r="8" spans="1:5">
      <c r="A8" s="4" t="s">
        <v>397</v>
      </c>
      <c r="C8" s="5" t="n">
        <v>2790</v>
      </c>
    </row>
    <row r="9" spans="1:5">
      <c r="A9" s="4" t="s">
        <v>401</v>
      </c>
      <c r="C9" s="5" t="n">
        <v>2790</v>
      </c>
    </row>
    <row r="10" spans="1:5">
      <c r="A10" s="4" t="s">
        <v>398</v>
      </c>
      <c r="C10" s="5" t="n">
        <v>2790</v>
      </c>
    </row>
    <row r="11" spans="1:5">
      <c r="A11" s="4" t="s">
        <v>399</v>
      </c>
      <c r="C11" s="6" t="n">
        <v>2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37</v>
      </c>
    </row>
    <row r="3" spans="1:2">
      <c r="A3" s="3" t="s">
        <v>147</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2</v>
      </c>
      <c r="B1" s="2" t="s">
        <v>1</v>
      </c>
    </row>
    <row r="2" spans="1:7">
      <c r="B2" s="2" t="s">
        <v>403</v>
      </c>
      <c r="C2" s="2" t="s">
        <v>404</v>
      </c>
      <c r="D2" s="2" t="s">
        <v>358</v>
      </c>
      <c r="E2" s="2" t="s">
        <v>358</v>
      </c>
      <c r="F2" s="2" t="s">
        <v>405</v>
      </c>
      <c r="G2" s="2" t="s">
        <v>404</v>
      </c>
    </row>
    <row r="3" spans="1:7">
      <c r="A3" s="3" t="s">
        <v>406</v>
      </c>
    </row>
    <row r="4" spans="1:7">
      <c r="A4" s="4" t="s">
        <v>407</v>
      </c>
      <c r="B4" s="6" t="n">
        <v>69783</v>
      </c>
      <c r="E4" s="6" t="n">
        <v>21482</v>
      </c>
      <c r="F4" s="6" t="n">
        <v>36415</v>
      </c>
    </row>
    <row r="5" spans="1:7">
      <c r="A5" s="4" t="s">
        <v>408</v>
      </c>
      <c r="B5" s="5" t="n">
        <v>22360</v>
      </c>
      <c r="E5" s="5" t="n">
        <v>8635</v>
      </c>
      <c r="F5" s="5" t="n">
        <v>20137</v>
      </c>
    </row>
    <row r="6" spans="1:7">
      <c r="A6" s="4" t="s">
        <v>409</v>
      </c>
      <c r="B6" s="5" t="n">
        <v>678936</v>
      </c>
      <c r="D6" s="6" t="n">
        <v>255721</v>
      </c>
      <c r="F6" s="5" t="n">
        <v>327700</v>
      </c>
    </row>
    <row r="7" spans="1:7">
      <c r="A7" s="4" t="s">
        <v>225</v>
      </c>
      <c r="B7" s="5" t="n">
        <v>49069</v>
      </c>
      <c r="D7" s="5" t="n">
        <v>18145</v>
      </c>
      <c r="E7" s="5" t="n">
        <v>18145</v>
      </c>
      <c r="F7" s="6" t="n">
        <v>4046</v>
      </c>
    </row>
    <row r="8" spans="1:7">
      <c r="A8" s="4" t="s">
        <v>410</v>
      </c>
    </row>
    <row r="9" spans="1:7">
      <c r="A9" s="3" t="s">
        <v>406</v>
      </c>
    </row>
    <row r="10" spans="1:7">
      <c r="A10" s="4" t="s">
        <v>407</v>
      </c>
      <c r="B10" s="5" t="n">
        <v>21600</v>
      </c>
    </row>
    <row r="11" spans="1:7">
      <c r="A11" s="4" t="s">
        <v>231</v>
      </c>
      <c r="D11" s="6" t="n">
        <v>1200</v>
      </c>
      <c r="E11" s="6" t="n">
        <v>1200</v>
      </c>
    </row>
    <row r="12" spans="1:7">
      <c r="A12" s="4" t="s">
        <v>411</v>
      </c>
    </row>
    <row r="13" spans="1:7">
      <c r="A13" s="3" t="s">
        <v>406</v>
      </c>
    </row>
    <row r="14" spans="1:7">
      <c r="A14" s="4" t="s">
        <v>231</v>
      </c>
      <c r="B14" s="5" t="n">
        <v>289000</v>
      </c>
    </row>
    <row r="15" spans="1:7">
      <c r="A15" s="4" t="s">
        <v>412</v>
      </c>
      <c r="C15" s="8" t="n">
        <v>500</v>
      </c>
    </row>
    <row r="16" spans="1:7">
      <c r="A16" s="4" t="s">
        <v>413</v>
      </c>
      <c r="G16" s="8" t="n">
        <v>300</v>
      </c>
    </row>
    <row r="17" spans="1:7">
      <c r="A17" s="4" t="s">
        <v>414</v>
      </c>
      <c r="C17" s="8" t="n">
        <v>200</v>
      </c>
    </row>
    <row r="18" spans="1:7">
      <c r="A18" s="4" t="s">
        <v>415</v>
      </c>
    </row>
    <row r="19" spans="1:7">
      <c r="A19" s="3" t="s">
        <v>406</v>
      </c>
    </row>
    <row r="20" spans="1:7">
      <c r="A20" s="4" t="s">
        <v>225</v>
      </c>
      <c r="B20" s="6" t="n">
        <v>4400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416</v>
      </c>
      <c r="B1" s="2" t="s">
        <v>1</v>
      </c>
    </row>
    <row r="2" spans="1:5">
      <c r="B2" s="2" t="s">
        <v>403</v>
      </c>
      <c r="C2" s="2" t="s">
        <v>404</v>
      </c>
      <c r="D2" s="2" t="s">
        <v>358</v>
      </c>
      <c r="E2" s="2" t="s">
        <v>405</v>
      </c>
    </row>
    <row r="3" spans="1:5">
      <c r="A3" s="3" t="s">
        <v>54</v>
      </c>
    </row>
    <row r="4" spans="1:5">
      <c r="A4" s="4" t="s">
        <v>417</v>
      </c>
      <c r="B4" s="6" t="n">
        <v>56</v>
      </c>
      <c r="D4" s="6" t="n">
        <v>13</v>
      </c>
      <c r="E4" s="6" t="n">
        <v>17</v>
      </c>
    </row>
    <row r="5" spans="1:5">
      <c r="A5" s="4" t="s">
        <v>418</v>
      </c>
      <c r="B5" s="5" t="n">
        <v>40143</v>
      </c>
      <c r="D5" s="5" t="n">
        <v>62</v>
      </c>
      <c r="E5" s="5" t="n">
        <v>6</v>
      </c>
    </row>
    <row r="6" spans="1:5">
      <c r="A6" s="4" t="s">
        <v>419</v>
      </c>
      <c r="D6" s="5" t="n">
        <v>-2</v>
      </c>
    </row>
    <row r="7" spans="1:5">
      <c r="A7" s="4" t="s">
        <v>420</v>
      </c>
      <c r="B7" s="5" t="n">
        <v>-38</v>
      </c>
      <c r="D7" s="5" t="n">
        <v>-19</v>
      </c>
      <c r="E7" s="5" t="n">
        <v>-10</v>
      </c>
    </row>
    <row r="8" spans="1:5">
      <c r="A8" s="4" t="s">
        <v>421</v>
      </c>
      <c r="B8" s="5" t="n">
        <v>40161</v>
      </c>
      <c r="D8" s="5" t="n">
        <v>56</v>
      </c>
      <c r="E8" s="5" t="n">
        <v>13</v>
      </c>
    </row>
    <row r="9" spans="1:5">
      <c r="A9" s="4" t="s">
        <v>422</v>
      </c>
      <c r="C9" s="8" t="n">
        <v>30</v>
      </c>
    </row>
    <row r="10" spans="1:5">
      <c r="A10" s="4" t="s">
        <v>423</v>
      </c>
      <c r="C10" s="8" t="n">
        <v>10</v>
      </c>
    </row>
    <row r="11" spans="1:5">
      <c r="A11" s="4" t="s">
        <v>424</v>
      </c>
      <c r="B11" s="5" t="n">
        <v>0</v>
      </c>
    </row>
    <row r="12" spans="1:5">
      <c r="A12" s="4" t="s">
        <v>425</v>
      </c>
      <c r="B12" s="5" t="n">
        <v>0</v>
      </c>
    </row>
    <row r="13" spans="1:5">
      <c r="A13" s="4" t="s">
        <v>426</v>
      </c>
    </row>
    <row r="14" spans="1:5">
      <c r="A14" s="3" t="s">
        <v>54</v>
      </c>
    </row>
    <row r="15" spans="1:5">
      <c r="A15" s="4" t="s">
        <v>417</v>
      </c>
      <c r="B15" s="5" t="n">
        <v>56</v>
      </c>
      <c r="D15" s="5" t="n">
        <v>13</v>
      </c>
      <c r="E15" s="5" t="n">
        <v>17</v>
      </c>
    </row>
    <row r="16" spans="1:5">
      <c r="A16" s="4" t="s">
        <v>418</v>
      </c>
      <c r="B16" s="5" t="n">
        <v>262</v>
      </c>
      <c r="D16" s="5" t="n">
        <v>62</v>
      </c>
      <c r="E16" s="5" t="n">
        <v>6</v>
      </c>
    </row>
    <row r="17" spans="1:5">
      <c r="A17" s="4" t="s">
        <v>419</v>
      </c>
      <c r="D17" s="5" t="n">
        <v>-2</v>
      </c>
    </row>
    <row r="18" spans="1:5">
      <c r="A18" s="4" t="s">
        <v>420</v>
      </c>
      <c r="B18" s="5" t="n">
        <v>-38</v>
      </c>
      <c r="D18" s="5" t="n">
        <v>-19</v>
      </c>
      <c r="E18" s="5" t="n">
        <v>-10</v>
      </c>
    </row>
    <row r="19" spans="1:5">
      <c r="A19" s="4" t="s">
        <v>421</v>
      </c>
      <c r="B19" s="6" t="n">
        <v>280</v>
      </c>
      <c r="D19" s="5" t="n">
        <v>56</v>
      </c>
      <c r="E19" s="5" t="n">
        <v>13</v>
      </c>
    </row>
    <row r="20" spans="1:5">
      <c r="A20" s="4" t="s">
        <v>427</v>
      </c>
      <c r="B20" s="4" t="s">
        <v>365</v>
      </c>
      <c r="C20" s="4" t="s">
        <v>365</v>
      </c>
    </row>
    <row r="21" spans="1:5">
      <c r="A21" s="4" t="s">
        <v>428</v>
      </c>
    </row>
    <row r="22" spans="1:5">
      <c r="A22" s="3" t="s">
        <v>54</v>
      </c>
    </row>
    <row r="23" spans="1:5">
      <c r="A23" s="4" t="s">
        <v>418</v>
      </c>
      <c r="B23" s="6" t="n">
        <v>39881</v>
      </c>
    </row>
    <row r="24" spans="1:5">
      <c r="A24" s="4" t="s">
        <v>421</v>
      </c>
      <c r="B24" s="5" t="n">
        <v>39881</v>
      </c>
    </row>
    <row r="25" spans="1:5">
      <c r="A25" s="4" t="s">
        <v>429</v>
      </c>
    </row>
    <row r="26" spans="1:5">
      <c r="A26" s="3" t="s">
        <v>54</v>
      </c>
    </row>
    <row r="27" spans="1:5">
      <c r="A27" s="4" t="s">
        <v>423</v>
      </c>
      <c r="C27" s="8" t="n">
        <v>5</v>
      </c>
    </row>
    <row r="28" spans="1:5">
      <c r="A28" s="4" t="s">
        <v>430</v>
      </c>
    </row>
    <row r="29" spans="1:5">
      <c r="A29" s="3" t="s">
        <v>54</v>
      </c>
    </row>
    <row r="30" spans="1:5">
      <c r="A30" s="4" t="s">
        <v>417</v>
      </c>
      <c r="B30" s="5" t="n">
        <v>159</v>
      </c>
      <c r="D30" s="5" t="n">
        <v>99</v>
      </c>
      <c r="E30" s="5" t="n">
        <v>93</v>
      </c>
    </row>
    <row r="31" spans="1:5">
      <c r="A31" s="4" t="s">
        <v>421</v>
      </c>
      <c r="B31" s="5" t="n">
        <v>40302</v>
      </c>
      <c r="D31" s="5" t="n">
        <v>159</v>
      </c>
      <c r="E31" s="5" t="n">
        <v>99</v>
      </c>
    </row>
    <row r="32" spans="1:5">
      <c r="A32" s="4" t="s">
        <v>431</v>
      </c>
    </row>
    <row r="33" spans="1:5">
      <c r="A33" s="3" t="s">
        <v>54</v>
      </c>
    </row>
    <row r="34" spans="1:5">
      <c r="A34" s="4" t="s">
        <v>417</v>
      </c>
      <c r="B34" s="5" t="n">
        <v>159</v>
      </c>
      <c r="D34" s="5" t="n">
        <v>99</v>
      </c>
      <c r="E34" s="5" t="n">
        <v>93</v>
      </c>
    </row>
    <row r="35" spans="1:5">
      <c r="A35" s="4" t="s">
        <v>421</v>
      </c>
      <c r="B35" s="5" t="n">
        <v>421</v>
      </c>
      <c r="D35" s="5" t="n">
        <v>159</v>
      </c>
      <c r="E35" s="5" t="n">
        <v>99</v>
      </c>
    </row>
    <row r="36" spans="1:5">
      <c r="A36" s="4" t="s">
        <v>432</v>
      </c>
    </row>
    <row r="37" spans="1:5">
      <c r="A37" s="3" t="s">
        <v>54</v>
      </c>
    </row>
    <row r="38" spans="1:5">
      <c r="A38" s="4" t="s">
        <v>421</v>
      </c>
      <c r="B38" s="5" t="n">
        <v>39881</v>
      </c>
    </row>
    <row r="39" spans="1:5">
      <c r="A39" s="4" t="s">
        <v>433</v>
      </c>
    </row>
    <row r="40" spans="1:5">
      <c r="A40" s="3" t="s">
        <v>54</v>
      </c>
    </row>
    <row r="41" spans="1:5">
      <c r="A41" s="4" t="s">
        <v>417</v>
      </c>
      <c r="B41" s="5" t="n">
        <v>-103</v>
      </c>
      <c r="D41" s="5" t="n">
        <v>-86</v>
      </c>
      <c r="E41" s="5" t="n">
        <v>-76</v>
      </c>
    </row>
    <row r="42" spans="1:5">
      <c r="A42" s="4" t="s">
        <v>419</v>
      </c>
      <c r="E42" s="5" t="n">
        <v>2</v>
      </c>
    </row>
    <row r="43" spans="1:5">
      <c r="A43" s="4" t="s">
        <v>421</v>
      </c>
      <c r="B43" s="5" t="n">
        <v>-141</v>
      </c>
      <c r="D43" s="5" t="n">
        <v>-103</v>
      </c>
      <c r="E43" s="5" t="n">
        <v>-86</v>
      </c>
    </row>
    <row r="44" spans="1:5">
      <c r="A44" s="4" t="s">
        <v>434</v>
      </c>
    </row>
    <row r="45" spans="1:5">
      <c r="A45" s="3" t="s">
        <v>54</v>
      </c>
    </row>
    <row r="46" spans="1:5">
      <c r="A46" s="4" t="s">
        <v>417</v>
      </c>
      <c r="B46" s="5" t="n">
        <v>-103</v>
      </c>
      <c r="D46" s="5" t="n">
        <v>-86</v>
      </c>
      <c r="E46" s="5" t="n">
        <v>-76</v>
      </c>
    </row>
    <row r="47" spans="1:5">
      <c r="A47" s="4" t="s">
        <v>419</v>
      </c>
      <c r="E47" s="5" t="n">
        <v>2</v>
      </c>
    </row>
    <row r="48" spans="1:5">
      <c r="A48" s="4" t="s">
        <v>421</v>
      </c>
      <c r="B48" s="6" t="n">
        <v>-141</v>
      </c>
      <c r="D48" s="6" t="n">
        <v>-103</v>
      </c>
      <c r="E48" s="6" t="n">
        <v>-8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5</v>
      </c>
      <c r="B1" s="2" t="s">
        <v>1</v>
      </c>
    </row>
    <row r="2" spans="1:4">
      <c r="B2" s="2" t="s">
        <v>37</v>
      </c>
      <c r="C2" s="2" t="s">
        <v>38</v>
      </c>
      <c r="D2" s="2" t="s">
        <v>39</v>
      </c>
    </row>
    <row r="3" spans="1:4">
      <c r="A3" s="3" t="s">
        <v>53</v>
      </c>
    </row>
    <row r="4" spans="1:4">
      <c r="A4" s="4" t="s">
        <v>436</v>
      </c>
      <c r="B4" s="6" t="n">
        <v>2790</v>
      </c>
      <c r="C4" s="6" t="n">
        <v>676</v>
      </c>
      <c r="D4" s="6" t="n">
        <v>766</v>
      </c>
    </row>
    <row r="5" spans="1:4">
      <c r="A5" s="4" t="s">
        <v>418</v>
      </c>
      <c r="B5" s="5" t="n">
        <v>6680</v>
      </c>
      <c r="C5" s="5" t="n">
        <v>623</v>
      </c>
      <c r="D5" s="5" t="n">
        <v>346</v>
      </c>
    </row>
    <row r="6" spans="1:4">
      <c r="A6" s="4" t="s">
        <v>437</v>
      </c>
      <c r="B6" s="5" t="n">
        <v>-2128</v>
      </c>
      <c r="C6" s="5" t="n">
        <v>-474</v>
      </c>
      <c r="D6" s="5" t="n">
        <v>-425</v>
      </c>
    </row>
    <row r="7" spans="1:4">
      <c r="A7" s="4" t="s">
        <v>438</v>
      </c>
      <c r="B7" s="5" t="n">
        <v>8167</v>
      </c>
      <c r="C7" s="5" t="n">
        <v>824</v>
      </c>
      <c r="D7" s="5" t="n">
        <v>676</v>
      </c>
    </row>
    <row r="8" spans="1:4">
      <c r="A8" s="4" t="s">
        <v>439</v>
      </c>
      <c r="B8" s="5" t="n">
        <v>0</v>
      </c>
    </row>
    <row r="9" spans="1:4">
      <c r="A9" s="4" t="s">
        <v>440</v>
      </c>
      <c r="B9" s="5" t="n">
        <v>0</v>
      </c>
    </row>
    <row r="10" spans="1:4">
      <c r="A10" s="4" t="s">
        <v>441</v>
      </c>
    </row>
    <row r="11" spans="1:4">
      <c r="A11" s="3" t="s">
        <v>53</v>
      </c>
    </row>
    <row r="12" spans="1:4">
      <c r="A12" s="4" t="s">
        <v>436</v>
      </c>
      <c r="C12" s="5" t="n">
        <v>676</v>
      </c>
      <c r="D12" s="5" t="n">
        <v>766</v>
      </c>
    </row>
    <row r="13" spans="1:4">
      <c r="A13" s="4" t="s">
        <v>418</v>
      </c>
      <c r="B13" s="5" t="n">
        <v>765</v>
      </c>
      <c r="C13" s="5" t="n">
        <v>370</v>
      </c>
      <c r="D13" s="5" t="n">
        <v>346</v>
      </c>
    </row>
    <row r="14" spans="1:4">
      <c r="A14" s="4" t="s">
        <v>437</v>
      </c>
      <c r="B14" s="5" t="n">
        <v>-460</v>
      </c>
      <c r="C14" s="5" t="n">
        <v>-463</v>
      </c>
      <c r="D14" s="5" t="n">
        <v>-425</v>
      </c>
    </row>
    <row r="15" spans="1:4">
      <c r="A15" s="4" t="s">
        <v>438</v>
      </c>
      <c r="B15" s="5" t="n">
        <v>887</v>
      </c>
      <c r="C15" s="5" t="n">
        <v>582</v>
      </c>
      <c r="D15" s="5" t="n">
        <v>676</v>
      </c>
    </row>
    <row r="16" spans="1:4">
      <c r="A16" s="4" t="s">
        <v>442</v>
      </c>
    </row>
    <row r="17" spans="1:4">
      <c r="A17" s="3" t="s">
        <v>53</v>
      </c>
    </row>
    <row r="18" spans="1:4">
      <c r="A18" s="4" t="s">
        <v>436</v>
      </c>
      <c r="B18" s="5" t="n">
        <v>2338</v>
      </c>
    </row>
    <row r="19" spans="1:4">
      <c r="A19" s="4" t="s">
        <v>418</v>
      </c>
      <c r="B19" s="5" t="n">
        <v>4553</v>
      </c>
    </row>
    <row r="20" spans="1:4">
      <c r="A20" s="4" t="s">
        <v>437</v>
      </c>
      <c r="B20" s="5" t="n">
        <v>-1315</v>
      </c>
    </row>
    <row r="21" spans="1:4">
      <c r="A21" s="4" t="s">
        <v>438</v>
      </c>
      <c r="B21" s="5" t="n">
        <v>5576</v>
      </c>
    </row>
    <row r="22" spans="1:4">
      <c r="A22" s="4" t="s">
        <v>443</v>
      </c>
    </row>
    <row r="23" spans="1:4">
      <c r="A23" s="3" t="s">
        <v>53</v>
      </c>
    </row>
    <row r="24" spans="1:4">
      <c r="A24" s="4" t="s">
        <v>436</v>
      </c>
      <c r="B24" s="5" t="n">
        <v>452</v>
      </c>
    </row>
    <row r="25" spans="1:4">
      <c r="A25" s="4" t="s">
        <v>418</v>
      </c>
      <c r="B25" s="5" t="n">
        <v>525</v>
      </c>
    </row>
    <row r="26" spans="1:4">
      <c r="A26" s="4" t="s">
        <v>437</v>
      </c>
      <c r="B26" s="5" t="n">
        <v>-233</v>
      </c>
    </row>
    <row r="27" spans="1:4">
      <c r="A27" s="4" t="s">
        <v>438</v>
      </c>
      <c r="B27" s="5" t="n">
        <v>744</v>
      </c>
    </row>
    <row r="28" spans="1:4">
      <c r="A28" s="4" t="s">
        <v>444</v>
      </c>
    </row>
    <row r="29" spans="1:4">
      <c r="A29" s="3" t="s">
        <v>53</v>
      </c>
    </row>
    <row r="30" spans="1:4">
      <c r="A30" s="4" t="s">
        <v>418</v>
      </c>
      <c r="B30" s="5" t="n">
        <v>808</v>
      </c>
    </row>
    <row r="31" spans="1:4">
      <c r="A31" s="4" t="s">
        <v>437</v>
      </c>
      <c r="B31" s="5" t="n">
        <v>-92</v>
      </c>
    </row>
    <row r="32" spans="1:4">
      <c r="A32" s="4" t="s">
        <v>438</v>
      </c>
      <c r="B32" s="5" t="n">
        <v>716</v>
      </c>
    </row>
    <row r="33" spans="1:4">
      <c r="A33" s="4" t="s">
        <v>445</v>
      </c>
    </row>
    <row r="34" spans="1:4">
      <c r="A34" s="3" t="s">
        <v>53</v>
      </c>
    </row>
    <row r="35" spans="1:4">
      <c r="A35" s="4" t="s">
        <v>418</v>
      </c>
      <c r="B35" s="5" t="n">
        <v>29</v>
      </c>
      <c r="C35" s="5" t="n">
        <v>253</v>
      </c>
    </row>
    <row r="36" spans="1:4">
      <c r="A36" s="4" t="s">
        <v>437</v>
      </c>
      <c r="B36" s="5" t="n">
        <v>-28</v>
      </c>
      <c r="C36" s="5" t="n">
        <v>-11</v>
      </c>
    </row>
    <row r="37" spans="1:4">
      <c r="A37" s="4" t="s">
        <v>438</v>
      </c>
      <c r="B37" s="5" t="n">
        <v>243</v>
      </c>
      <c r="C37" s="5" t="n">
        <v>242</v>
      </c>
    </row>
    <row r="38" spans="1:4">
      <c r="A38" s="4" t="s">
        <v>430</v>
      </c>
    </row>
    <row r="39" spans="1:4">
      <c r="A39" s="3" t="s">
        <v>53</v>
      </c>
    </row>
    <row r="40" spans="1:4">
      <c r="A40" s="4" t="s">
        <v>436</v>
      </c>
      <c r="C40" s="5" t="n">
        <v>2389</v>
      </c>
      <c r="D40" s="5" t="n">
        <v>2112</v>
      </c>
    </row>
    <row r="41" spans="1:4">
      <c r="A41" s="4" t="s">
        <v>446</v>
      </c>
      <c r="C41" s="5" t="n">
        <v>-46</v>
      </c>
      <c r="D41" s="5" t="n">
        <v>-69</v>
      </c>
    </row>
    <row r="42" spans="1:4">
      <c r="A42" s="4" t="s">
        <v>438</v>
      </c>
      <c r="B42" s="5" t="n">
        <v>12435</v>
      </c>
      <c r="C42" s="5" t="n">
        <v>2965</v>
      </c>
      <c r="D42" s="5" t="n">
        <v>2389</v>
      </c>
    </row>
    <row r="43" spans="1:4">
      <c r="A43" s="4" t="s">
        <v>447</v>
      </c>
    </row>
    <row r="44" spans="1:4">
      <c r="A44" s="3" t="s">
        <v>53</v>
      </c>
    </row>
    <row r="45" spans="1:4">
      <c r="A45" s="4" t="s">
        <v>436</v>
      </c>
      <c r="C45" s="5" t="n">
        <v>2389</v>
      </c>
      <c r="D45" s="5" t="n">
        <v>2112</v>
      </c>
    </row>
    <row r="46" spans="1:4">
      <c r="A46" s="4" t="s">
        <v>446</v>
      </c>
      <c r="C46" s="5" t="n">
        <v>-47</v>
      </c>
      <c r="D46" s="5" t="n">
        <v>-69</v>
      </c>
    </row>
    <row r="47" spans="1:4">
      <c r="A47" s="4" t="s">
        <v>438</v>
      </c>
      <c r="B47" s="5" t="n">
        <v>3477</v>
      </c>
      <c r="C47" s="5" t="n">
        <v>2712</v>
      </c>
      <c r="D47" s="5" t="n">
        <v>2389</v>
      </c>
    </row>
    <row r="48" spans="1:4">
      <c r="A48" s="4" t="s">
        <v>448</v>
      </c>
    </row>
    <row r="49" spans="1:4">
      <c r="A49" s="3" t="s">
        <v>53</v>
      </c>
    </row>
    <row r="50" spans="1:4">
      <c r="A50" s="4" t="s">
        <v>438</v>
      </c>
      <c r="B50" s="5" t="n">
        <v>6891</v>
      </c>
    </row>
    <row r="51" spans="1:4">
      <c r="A51" s="4" t="s">
        <v>449</v>
      </c>
    </row>
    <row r="52" spans="1:4">
      <c r="A52" s="3" t="s">
        <v>53</v>
      </c>
    </row>
    <row r="53" spans="1:4">
      <c r="A53" s="4" t="s">
        <v>438</v>
      </c>
      <c r="B53" s="5" t="n">
        <v>977</v>
      </c>
    </row>
    <row r="54" spans="1:4">
      <c r="A54" s="4" t="s">
        <v>450</v>
      </c>
    </row>
    <row r="55" spans="1:4">
      <c r="A55" s="3" t="s">
        <v>53</v>
      </c>
    </row>
    <row r="56" spans="1:4">
      <c r="A56" s="4" t="s">
        <v>438</v>
      </c>
      <c r="B56" s="5" t="n">
        <v>808</v>
      </c>
    </row>
    <row r="57" spans="1:4">
      <c r="A57" s="4" t="s">
        <v>451</v>
      </c>
    </row>
    <row r="58" spans="1:4">
      <c r="A58" s="3" t="s">
        <v>53</v>
      </c>
    </row>
    <row r="59" spans="1:4">
      <c r="A59" s="4" t="s">
        <v>438</v>
      </c>
      <c r="B59" s="5" t="n">
        <v>282</v>
      </c>
      <c r="C59" s="5" t="n">
        <v>253</v>
      </c>
    </row>
    <row r="60" spans="1:4">
      <c r="A60" s="4" t="s">
        <v>433</v>
      </c>
    </row>
    <row r="61" spans="1:4">
      <c r="A61" s="3" t="s">
        <v>53</v>
      </c>
    </row>
    <row r="62" spans="1:4">
      <c r="A62" s="4" t="s">
        <v>436</v>
      </c>
      <c r="C62" s="5" t="n">
        <v>-1713</v>
      </c>
      <c r="D62" s="5" t="n">
        <v>-1346</v>
      </c>
    </row>
    <row r="63" spans="1:4">
      <c r="A63" s="4" t="s">
        <v>437</v>
      </c>
      <c r="C63" s="5" t="n">
        <v>-46</v>
      </c>
      <c r="D63" s="5" t="n">
        <v>-58</v>
      </c>
    </row>
    <row r="64" spans="1:4">
      <c r="A64" s="4" t="s">
        <v>438</v>
      </c>
      <c r="B64" s="5" t="n">
        <v>-4269</v>
      </c>
      <c r="C64" s="5" t="n">
        <v>-2141</v>
      </c>
      <c r="D64" s="5" t="n">
        <v>-1713</v>
      </c>
    </row>
    <row r="65" spans="1:4">
      <c r="A65" s="4" t="s">
        <v>452</v>
      </c>
    </row>
    <row r="66" spans="1:4">
      <c r="A66" s="3" t="s">
        <v>53</v>
      </c>
    </row>
    <row r="67" spans="1:4">
      <c r="A67" s="4" t="s">
        <v>436</v>
      </c>
      <c r="C67" s="5" t="n">
        <v>-1713</v>
      </c>
      <c r="D67" s="5" t="n">
        <v>-1346</v>
      </c>
    </row>
    <row r="68" spans="1:4">
      <c r="A68" s="4" t="s">
        <v>437</v>
      </c>
      <c r="C68" s="5" t="n">
        <v>-46</v>
      </c>
      <c r="D68" s="5" t="n">
        <v>-58</v>
      </c>
    </row>
    <row r="69" spans="1:4">
      <c r="A69" s="4" t="s">
        <v>438</v>
      </c>
      <c r="B69" s="5" t="n">
        <v>-2590</v>
      </c>
      <c r="C69" s="5" t="n">
        <v>-2130</v>
      </c>
      <c r="D69" s="6" t="n">
        <v>-1713</v>
      </c>
    </row>
    <row r="70" spans="1:4">
      <c r="A70" s="4" t="s">
        <v>453</v>
      </c>
    </row>
    <row r="71" spans="1:4">
      <c r="A71" s="3" t="s">
        <v>53</v>
      </c>
    </row>
    <row r="72" spans="1:4">
      <c r="A72" s="4" t="s">
        <v>438</v>
      </c>
      <c r="B72" s="5" t="n">
        <v>-1315</v>
      </c>
    </row>
    <row r="73" spans="1:4">
      <c r="A73" s="4" t="s">
        <v>454</v>
      </c>
    </row>
    <row r="74" spans="1:4">
      <c r="A74" s="3" t="s">
        <v>53</v>
      </c>
    </row>
    <row r="75" spans="1:4">
      <c r="A75" s="4" t="s">
        <v>438</v>
      </c>
      <c r="B75" s="5" t="n">
        <v>-233</v>
      </c>
    </row>
    <row r="76" spans="1:4">
      <c r="A76" s="4" t="s">
        <v>455</v>
      </c>
    </row>
    <row r="77" spans="1:4">
      <c r="A77" s="3" t="s">
        <v>53</v>
      </c>
    </row>
    <row r="78" spans="1:4">
      <c r="A78" s="4" t="s">
        <v>438</v>
      </c>
      <c r="B78" s="5" t="n">
        <v>-92</v>
      </c>
    </row>
    <row r="79" spans="1:4">
      <c r="A79" s="4" t="s">
        <v>456</v>
      </c>
    </row>
    <row r="80" spans="1:4">
      <c r="A80" s="3" t="s">
        <v>53</v>
      </c>
    </row>
    <row r="81" spans="1:4">
      <c r="A81" s="4" t="s">
        <v>438</v>
      </c>
      <c r="B81" s="6" t="n">
        <v>-39</v>
      </c>
      <c r="C81" s="6" t="n">
        <v>-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7</v>
      </c>
      <c r="B1" s="2" t="s">
        <v>458</v>
      </c>
      <c r="C1" s="2" t="s">
        <v>459</v>
      </c>
    </row>
    <row r="2" spans="1:3">
      <c r="A2" s="3" t="s">
        <v>154</v>
      </c>
    </row>
    <row r="3" spans="1:3">
      <c r="A3" s="4" t="s">
        <v>460</v>
      </c>
      <c r="B3" s="9" t="n">
        <v>1.1</v>
      </c>
      <c r="C3" s="6"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37</v>
      </c>
      <c r="C2" s="2" t="s">
        <v>38</v>
      </c>
      <c r="D2" s="2" t="s">
        <v>39</v>
      </c>
    </row>
    <row r="3" spans="1:4">
      <c r="A3" s="3" t="s">
        <v>156</v>
      </c>
    </row>
    <row r="4" spans="1:4">
      <c r="A4" s="4" t="s">
        <v>462</v>
      </c>
      <c r="B4" s="6" t="n">
        <v>261</v>
      </c>
      <c r="C4" s="6" t="n">
        <v>301</v>
      </c>
      <c r="D4" s="6" t="n">
        <v>158</v>
      </c>
    </row>
    <row r="5" spans="1:4">
      <c r="A5" s="4" t="s">
        <v>463</v>
      </c>
      <c r="B5" s="5" t="n">
        <v>8566</v>
      </c>
      <c r="C5" s="5" t="n">
        <v>4883</v>
      </c>
      <c r="D5" s="5" t="n">
        <v>3033</v>
      </c>
    </row>
    <row r="6" spans="1:4">
      <c r="A6" s="4" t="s">
        <v>132</v>
      </c>
      <c r="B6" s="6" t="n">
        <v>8827</v>
      </c>
      <c r="C6" s="6" t="n">
        <v>5184</v>
      </c>
      <c r="D6" s="6" t="n">
        <v>3191</v>
      </c>
    </row>
    <row r="7" spans="1:4">
      <c r="A7" s="4" t="s">
        <v>464</v>
      </c>
      <c r="B7" s="4" t="s">
        <v>360</v>
      </c>
      <c r="C7" s="4" t="s">
        <v>3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65</v>
      </c>
      <c r="B1" s="2" t="s">
        <v>37</v>
      </c>
      <c r="C1" s="2" t="s">
        <v>38</v>
      </c>
      <c r="D1" s="2" t="s">
        <v>39</v>
      </c>
    </row>
    <row r="2" spans="1:4">
      <c r="A2" s="3" t="s">
        <v>158</v>
      </c>
    </row>
    <row r="3" spans="1:4">
      <c r="A3" s="4" t="s">
        <v>466</v>
      </c>
      <c r="B3" s="6" t="n">
        <v>630</v>
      </c>
      <c r="C3" s="6" t="n">
        <v>251</v>
      </c>
      <c r="D3" s="6" t="n">
        <v>256</v>
      </c>
    </row>
    <row r="4" spans="1:4">
      <c r="A4" s="4" t="s">
        <v>467</v>
      </c>
      <c r="B4" s="5" t="n">
        <v>630</v>
      </c>
      <c r="C4" s="5" t="n">
        <v>251</v>
      </c>
      <c r="D4" s="5" t="n">
        <v>256</v>
      </c>
    </row>
    <row r="5" spans="1:4">
      <c r="A5" s="4" t="s">
        <v>468</v>
      </c>
      <c r="C5" s="5" t="n">
        <v>1692</v>
      </c>
      <c r="D5" s="5" t="n">
        <v>1692</v>
      </c>
    </row>
    <row r="6" spans="1:4">
      <c r="A6" s="4" t="s">
        <v>469</v>
      </c>
      <c r="B6" s="6" t="n">
        <v>630</v>
      </c>
      <c r="C6" s="6" t="n">
        <v>1943</v>
      </c>
      <c r="D6" s="6" t="n">
        <v>19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0</v>
      </c>
      <c r="B1" s="2" t="s">
        <v>1</v>
      </c>
    </row>
    <row r="2" spans="1:4">
      <c r="B2" s="2" t="s">
        <v>37</v>
      </c>
      <c r="C2" s="2" t="s">
        <v>38</v>
      </c>
      <c r="D2" s="2" t="s">
        <v>39</v>
      </c>
    </row>
    <row r="3" spans="1:4">
      <c r="A3" s="3" t="s">
        <v>46</v>
      </c>
    </row>
    <row r="4" spans="1:4">
      <c r="A4" s="4" t="s">
        <v>471</v>
      </c>
      <c r="B4" s="6" t="n">
        <v>1121</v>
      </c>
      <c r="C4" s="6" t="n">
        <v>496</v>
      </c>
      <c r="D4" s="6" t="n">
        <v>317</v>
      </c>
    </row>
    <row r="5" spans="1:4">
      <c r="A5" s="4" t="s">
        <v>472</v>
      </c>
      <c r="B5" s="5" t="n">
        <v>22580</v>
      </c>
      <c r="C5" s="5" t="n">
        <v>214</v>
      </c>
      <c r="D5" s="5" t="n">
        <v>845</v>
      </c>
    </row>
    <row r="6" spans="1:4">
      <c r="A6" s="4" t="s">
        <v>473</v>
      </c>
      <c r="B6" s="5" t="n">
        <v>1378</v>
      </c>
      <c r="C6" s="5" t="n">
        <v>455</v>
      </c>
      <c r="D6" s="5" t="n">
        <v>750</v>
      </c>
    </row>
    <row r="7" spans="1:4">
      <c r="A7" s="4" t="s">
        <v>474</v>
      </c>
      <c r="B7" s="5" t="n">
        <v>2081</v>
      </c>
      <c r="C7" s="5" t="n">
        <v>556</v>
      </c>
    </row>
    <row r="8" spans="1:4">
      <c r="A8" s="4" t="s">
        <v>475</v>
      </c>
      <c r="B8" s="5" t="n">
        <v>955</v>
      </c>
      <c r="C8" s="5" t="n">
        <v>1165</v>
      </c>
      <c r="D8" s="5" t="n">
        <v>930</v>
      </c>
    </row>
    <row r="9" spans="1:4">
      <c r="A9" s="4" t="s">
        <v>476</v>
      </c>
      <c r="B9" s="5" t="n">
        <v>28115</v>
      </c>
      <c r="C9" s="5" t="n">
        <v>2886</v>
      </c>
      <c r="D9" s="5" t="n">
        <v>2842</v>
      </c>
    </row>
    <row r="10" spans="1:4">
      <c r="A10" s="4" t="s">
        <v>477</v>
      </c>
      <c r="B10" s="5" t="n">
        <v>100</v>
      </c>
    </row>
    <row r="11" spans="1:4">
      <c r="A11" s="4" t="s">
        <v>478</v>
      </c>
      <c r="B11" s="5" t="n">
        <v>0</v>
      </c>
      <c r="C11" s="5" t="n">
        <v>0</v>
      </c>
    </row>
    <row r="12" spans="1:4">
      <c r="A12" s="4" t="s">
        <v>479</v>
      </c>
      <c r="B12" s="5" t="n">
        <v>0</v>
      </c>
      <c r="C12" s="5" t="n">
        <v>0</v>
      </c>
    </row>
    <row r="13" spans="1:4">
      <c r="A13" s="4" t="s">
        <v>480</v>
      </c>
      <c r="B13" s="5" t="n">
        <v>2289</v>
      </c>
      <c r="C13" s="6" t="n">
        <v>1842</v>
      </c>
      <c r="D13" s="6" t="n">
        <v>422</v>
      </c>
    </row>
    <row r="14" spans="1:4">
      <c r="A14" s="4" t="s">
        <v>481</v>
      </c>
    </row>
    <row r="15" spans="1:4">
      <c r="A15" s="3" t="s">
        <v>46</v>
      </c>
    </row>
    <row r="16" spans="1:4">
      <c r="A16" s="4" t="s">
        <v>480</v>
      </c>
      <c r="B16"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2</v>
      </c>
      <c r="B1" s="2" t="s">
        <v>1</v>
      </c>
    </row>
    <row r="2" spans="1:4">
      <c r="B2" s="2" t="s">
        <v>37</v>
      </c>
      <c r="C2" s="2" t="s">
        <v>38</v>
      </c>
      <c r="D2" s="2" t="s">
        <v>39</v>
      </c>
    </row>
    <row r="3" spans="1:4">
      <c r="A3" s="3" t="s">
        <v>483</v>
      </c>
    </row>
    <row r="4" spans="1:4">
      <c r="A4" s="4" t="s">
        <v>44</v>
      </c>
      <c r="B4" s="6" t="n">
        <v>1004539</v>
      </c>
      <c r="C4" s="6" t="n">
        <v>283529</v>
      </c>
      <c r="D4" s="6" t="n">
        <v>168907</v>
      </c>
    </row>
    <row r="5" spans="1:4">
      <c r="A5" s="4" t="s">
        <v>484</v>
      </c>
      <c r="B5" s="4" t="s">
        <v>4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86</v>
      </c>
      <c r="B1" s="2" t="s">
        <v>37</v>
      </c>
      <c r="C1" s="2" t="s">
        <v>38</v>
      </c>
      <c r="D1" s="2" t="s">
        <v>39</v>
      </c>
      <c r="E1" s="2" t="s">
        <v>487</v>
      </c>
    </row>
    <row r="2" spans="1:5">
      <c r="A2" s="3" t="s">
        <v>41</v>
      </c>
    </row>
    <row r="3" spans="1:5">
      <c r="A3" s="4" t="s">
        <v>488</v>
      </c>
      <c r="B3" s="6" t="n">
        <v>252550</v>
      </c>
      <c r="C3" s="6" t="n">
        <v>217626</v>
      </c>
      <c r="D3" s="6" t="n">
        <v>25000</v>
      </c>
    </row>
    <row r="4" spans="1:5">
      <c r="A4" s="4" t="s">
        <v>489</v>
      </c>
      <c r="B4" s="5" t="n">
        <v>78732</v>
      </c>
      <c r="C4" s="5" t="n">
        <v>63414</v>
      </c>
      <c r="D4" s="5" t="n">
        <v>165867</v>
      </c>
    </row>
    <row r="5" spans="1:5">
      <c r="A5" s="4" t="s">
        <v>490</v>
      </c>
      <c r="B5" s="6" t="n">
        <v>331282</v>
      </c>
      <c r="C5" s="6" t="n">
        <v>281040</v>
      </c>
      <c r="D5" s="6" t="n">
        <v>190867</v>
      </c>
      <c r="E5" s="6" t="n">
        <v>898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U4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30"/>
    <col customWidth="1" max="6" min="6" width="27"/>
    <col customWidth="1" max="7" min="7" width="37"/>
    <col customWidth="1" max="8" min="8" width="27"/>
    <col customWidth="1" max="9" min="9" width="30"/>
    <col customWidth="1" max="10" min="10" width="20"/>
    <col customWidth="1" max="11" min="11" width="26"/>
    <col customWidth="1" max="12" min="12" width="29"/>
    <col customWidth="1" max="13" min="13" width="20"/>
    <col customWidth="1" max="14" min="14" width="20"/>
    <col customWidth="1" max="15" min="15" width="20"/>
    <col customWidth="1" max="16" min="16" width="20"/>
    <col customWidth="1" max="17" min="17" width="20"/>
    <col customWidth="1" max="18" min="18" width="20"/>
    <col customWidth="1" max="19" min="19" width="20"/>
    <col customWidth="1" max="20" min="20" width="19"/>
    <col customWidth="1" max="21" min="21" width="20"/>
    <col customWidth="1" max="22" min="22" width="20"/>
    <col customWidth="1" max="23" min="23" width="20"/>
    <col customWidth="1" max="24" min="24" width="20"/>
    <col customWidth="1" max="25" min="25" width="20"/>
    <col customWidth="1" max="26" min="26" width="20"/>
    <col customWidth="1" max="27" min="27" width="20"/>
    <col customWidth="1" max="28" min="28" width="20"/>
    <col customWidth="1" max="29" min="29" width="20"/>
    <col customWidth="1" max="30" min="30" width="20"/>
    <col customWidth="1" max="31" min="31" width="20"/>
    <col customWidth="1" max="32" min="32" width="19"/>
    <col customWidth="1" max="33" min="33" width="20"/>
    <col customWidth="1" max="34" min="34" width="20"/>
    <col customWidth="1" max="35" min="35" width="20"/>
    <col customWidth="1" max="36" min="36" width="20"/>
    <col customWidth="1" max="37" min="37" width="20"/>
    <col customWidth="1" max="38" min="38" width="20"/>
    <col customWidth="1" max="39" min="39" width="20"/>
    <col customWidth="1" max="40" min="40" width="20"/>
    <col customWidth="1" max="41" min="41" width="27"/>
    <col customWidth="1" max="42" min="42" width="20"/>
    <col customWidth="1" max="43" min="43" width="27"/>
    <col customWidth="1" max="44" min="44" width="30"/>
    <col customWidth="1" max="45" min="45" width="30"/>
    <col customWidth="1" max="46" min="46" width="30"/>
    <col customWidth="1" max="47" min="47" width="20"/>
  </cols>
  <sheetData>
    <row r="1" spans="1:47">
      <c r="A1" s="1" t="s">
        <v>491</v>
      </c>
      <c r="B1" s="2" t="s">
        <v>492</v>
      </c>
      <c r="C1" s="2" t="s">
        <v>493</v>
      </c>
      <c r="D1" s="2" t="s">
        <v>494</v>
      </c>
      <c r="E1" s="2" t="s">
        <v>495</v>
      </c>
      <c r="F1" s="2" t="s">
        <v>496</v>
      </c>
      <c r="G1" s="2" t="s">
        <v>497</v>
      </c>
      <c r="H1" s="2" t="s">
        <v>498</v>
      </c>
      <c r="I1" s="2" t="s">
        <v>499</v>
      </c>
      <c r="J1" s="2" t="s">
        <v>500</v>
      </c>
      <c r="K1" s="2" t="s">
        <v>501</v>
      </c>
      <c r="L1" s="2" t="s">
        <v>502</v>
      </c>
      <c r="M1" s="2" t="s">
        <v>2</v>
      </c>
      <c r="N1" s="2" t="s">
        <v>503</v>
      </c>
      <c r="O1" s="2" t="s">
        <v>504</v>
      </c>
      <c r="P1" s="2" t="s">
        <v>505</v>
      </c>
      <c r="Q1" s="2" t="s">
        <v>506</v>
      </c>
      <c r="R1" s="2" t="s">
        <v>507</v>
      </c>
      <c r="S1" s="2" t="s">
        <v>508</v>
      </c>
      <c r="T1" s="2" t="s">
        <v>509</v>
      </c>
      <c r="U1" s="2" t="s">
        <v>510</v>
      </c>
      <c r="V1" s="2" t="s">
        <v>511</v>
      </c>
      <c r="W1" s="2" t="s">
        <v>512</v>
      </c>
      <c r="X1" s="2" t="s">
        <v>513</v>
      </c>
      <c r="Y1" s="2" t="s">
        <v>514</v>
      </c>
      <c r="Z1" s="2" t="s">
        <v>515</v>
      </c>
      <c r="AA1" s="2" t="s">
        <v>516</v>
      </c>
      <c r="AB1" s="2" t="s">
        <v>517</v>
      </c>
      <c r="AC1" s="2" t="s">
        <v>518</v>
      </c>
      <c r="AD1" s="2" t="s">
        <v>519</v>
      </c>
      <c r="AE1" s="2" t="s">
        <v>520</v>
      </c>
      <c r="AF1" s="2" t="s">
        <v>521</v>
      </c>
      <c r="AG1" s="2" t="s">
        <v>522</v>
      </c>
      <c r="AH1" s="2" t="s">
        <v>523</v>
      </c>
      <c r="AI1" s="2" t="s">
        <v>524</v>
      </c>
      <c r="AJ1" s="2" t="s">
        <v>525</v>
      </c>
      <c r="AK1" s="2" t="s">
        <v>526</v>
      </c>
      <c r="AL1" s="2" t="s">
        <v>527</v>
      </c>
      <c r="AM1" s="2" t="s">
        <v>528</v>
      </c>
      <c r="AN1" s="2" t="s">
        <v>529</v>
      </c>
      <c r="AO1" s="2" t="s">
        <v>492</v>
      </c>
      <c r="AP1" s="2" t="s">
        <v>514</v>
      </c>
      <c r="AQ1" s="2" t="s">
        <v>530</v>
      </c>
      <c r="AR1" s="2" t="s">
        <v>531</v>
      </c>
      <c r="AS1" s="2" t="s">
        <v>532</v>
      </c>
      <c r="AT1" s="2" t="s">
        <v>533</v>
      </c>
      <c r="AU1" s="2" t="s">
        <v>534</v>
      </c>
    </row>
    <row r="2" spans="1:47">
      <c r="A2" s="3" t="s">
        <v>535</v>
      </c>
    </row>
    <row r="3" spans="1:47">
      <c r="A3" s="4" t="s">
        <v>536</v>
      </c>
      <c r="B3" s="5" t="n">
        <v>42761528</v>
      </c>
      <c r="F3" s="5" t="n">
        <v>35975312</v>
      </c>
      <c r="M3" s="5" t="n">
        <v>42761528</v>
      </c>
      <c r="X3" s="5" t="n">
        <v>35975312</v>
      </c>
      <c r="Y3" s="5" t="n">
        <v>35975312</v>
      </c>
      <c r="AI3" s="5" t="n">
        <v>32180641</v>
      </c>
      <c r="AJ3" s="5" t="n">
        <v>32180641</v>
      </c>
      <c r="AO3" s="5" t="n">
        <v>42761528</v>
      </c>
      <c r="AP3" s="5" t="n">
        <v>35975312</v>
      </c>
      <c r="AQ3" s="5" t="n">
        <v>32180641</v>
      </c>
      <c r="AR3" s="5" t="n">
        <v>42761528</v>
      </c>
      <c r="AS3" s="5" t="n">
        <v>35975312</v>
      </c>
      <c r="AT3" s="5" t="n">
        <v>32180641</v>
      </c>
      <c r="AU3" s="5" t="n">
        <v>20126479</v>
      </c>
    </row>
    <row r="4" spans="1:47">
      <c r="A4" s="4" t="s">
        <v>537</v>
      </c>
      <c r="X4" s="5" t="n">
        <v>35975312</v>
      </c>
      <c r="AI4" s="5" t="n">
        <v>32180641</v>
      </c>
      <c r="AO4" s="5" t="n">
        <v>35975312</v>
      </c>
      <c r="AP4" s="5" t="n">
        <v>32180641</v>
      </c>
    </row>
    <row r="5" spans="1:47">
      <c r="A5" s="4" t="s">
        <v>538</v>
      </c>
      <c r="C5" s="5" t="n">
        <v>600000</v>
      </c>
      <c r="D5" s="5" t="n">
        <v>4000000</v>
      </c>
      <c r="E5" s="5" t="n">
        <v>4000000</v>
      </c>
      <c r="G5" s="5" t="n">
        <v>3475000</v>
      </c>
      <c r="H5" s="5" t="n">
        <v>666000</v>
      </c>
      <c r="I5" s="5" t="n">
        <v>666000</v>
      </c>
      <c r="J5" s="5" t="n">
        <v>4440000</v>
      </c>
      <c r="K5" s="5" t="n">
        <v>879750</v>
      </c>
      <c r="L5" s="5" t="n">
        <v>5865000</v>
      </c>
      <c r="AB5" s="5" t="n">
        <v>5913</v>
      </c>
      <c r="AC5" s="5" t="n">
        <v>2300</v>
      </c>
      <c r="AH5" s="5" t="n">
        <v>113075</v>
      </c>
      <c r="AI5" s="5" t="n">
        <v>111727</v>
      </c>
      <c r="AQ5" s="5" t="n">
        <v>5106000</v>
      </c>
    </row>
    <row r="6" spans="1:47">
      <c r="A6" s="4" t="s">
        <v>539</v>
      </c>
      <c r="J6" s="5" t="n">
        <v>4440000</v>
      </c>
      <c r="M6" s="5" t="n">
        <v>22180</v>
      </c>
      <c r="N6" s="5" t="n">
        <v>16714</v>
      </c>
      <c r="O6" s="5" t="n">
        <v>611</v>
      </c>
      <c r="P6" s="5" t="n">
        <v>5730</v>
      </c>
      <c r="Q6" s="5" t="n">
        <v>8710</v>
      </c>
      <c r="R6" s="5" t="n">
        <v>56</v>
      </c>
      <c r="S6" s="5" t="n">
        <v>66965</v>
      </c>
      <c r="T6" s="5" t="n">
        <v>35054</v>
      </c>
      <c r="U6" s="5" t="n">
        <v>13729</v>
      </c>
      <c r="V6" s="5" t="n">
        <v>73005</v>
      </c>
      <c r="W6" s="5" t="n">
        <v>13393</v>
      </c>
      <c r="X6" s="5" t="n">
        <v>163170</v>
      </c>
      <c r="Y6" s="5" t="n">
        <v>30531</v>
      </c>
      <c r="Z6" s="5" t="n">
        <v>9768</v>
      </c>
      <c r="AA6" s="5" t="n">
        <v>556</v>
      </c>
      <c r="AD6" s="5" t="n">
        <v>469</v>
      </c>
      <c r="AE6" s="5" t="n">
        <v>5393</v>
      </c>
      <c r="AF6" s="5" t="n">
        <v>5900</v>
      </c>
      <c r="AG6" s="5" t="n">
        <v>34039</v>
      </c>
      <c r="AJ6" s="5" t="n">
        <v>75230</v>
      </c>
      <c r="AL6" s="5" t="n">
        <v>1400</v>
      </c>
      <c r="AM6" s="5" t="n">
        <v>15000</v>
      </c>
      <c r="AN6" s="5" t="n">
        <v>5000</v>
      </c>
    </row>
    <row r="7" spans="1:47">
      <c r="A7" s="4" t="s">
        <v>540</v>
      </c>
      <c r="B7" s="5" t="n">
        <v>42761528</v>
      </c>
      <c r="F7" s="5" t="n">
        <v>35975312</v>
      </c>
      <c r="M7" s="5" t="n">
        <v>42761528</v>
      </c>
      <c r="Y7" s="5" t="n">
        <v>35975312</v>
      </c>
      <c r="AJ7" s="5" t="n">
        <v>32180641</v>
      </c>
      <c r="AO7" s="5" t="n">
        <v>42761528</v>
      </c>
      <c r="AP7" s="5" t="n">
        <v>35975312</v>
      </c>
      <c r="AQ7" s="5" t="n">
        <v>32180641</v>
      </c>
    </row>
    <row r="8" spans="1:47">
      <c r="A8" s="4" t="s">
        <v>541</v>
      </c>
      <c r="G8" s="7" t="n">
        <v>86.5</v>
      </c>
      <c r="I8" s="8" t="n">
        <v>52</v>
      </c>
      <c r="L8" s="8" t="n">
        <v>17</v>
      </c>
    </row>
    <row r="9" spans="1:47">
      <c r="A9" s="4" t="s">
        <v>542</v>
      </c>
      <c r="L9" s="5" t="n">
        <v>1</v>
      </c>
      <c r="AO9" s="5" t="n">
        <v>1</v>
      </c>
    </row>
    <row r="10" spans="1:47">
      <c r="A10" s="4" t="s">
        <v>543</v>
      </c>
      <c r="G10" s="6" t="n">
        <v>255700000</v>
      </c>
      <c r="H10" s="6" t="n">
        <v>225600000</v>
      </c>
      <c r="K10" s="6" t="n">
        <v>102100000</v>
      </c>
      <c r="AO10" s="6" t="n">
        <v>502200000</v>
      </c>
    </row>
    <row r="11" spans="1:47">
      <c r="A11" s="4" t="s">
        <v>544</v>
      </c>
      <c r="G11" s="5" t="n">
        <v>14800000</v>
      </c>
      <c r="H11" s="5" t="n">
        <v>14300000</v>
      </c>
      <c r="K11" s="5" t="n">
        <v>9600000</v>
      </c>
      <c r="AO11" s="5" t="n">
        <v>23200000</v>
      </c>
    </row>
    <row r="12" spans="1:47">
      <c r="A12" s="4" t="s">
        <v>545</v>
      </c>
      <c r="G12" s="5" t="n">
        <v>14700000</v>
      </c>
      <c r="H12" s="5" t="n">
        <v>14100000</v>
      </c>
      <c r="K12" s="5" t="n">
        <v>8900000</v>
      </c>
      <c r="AO12" s="5" t="n">
        <v>23000000</v>
      </c>
    </row>
    <row r="13" spans="1:47">
      <c r="A13" s="4" t="s">
        <v>546</v>
      </c>
      <c r="G13" s="6" t="n">
        <v>240900000</v>
      </c>
      <c r="H13" s="6" t="n">
        <v>211300000</v>
      </c>
      <c r="K13" s="6" t="n">
        <v>92500000</v>
      </c>
      <c r="AO13" s="6" t="n">
        <v>479000000</v>
      </c>
    </row>
    <row r="14" spans="1:47">
      <c r="A14" s="4" t="s">
        <v>547</v>
      </c>
      <c r="AO14" s="5" t="n">
        <v>419317</v>
      </c>
      <c r="AP14" s="5" t="n">
        <v>319671</v>
      </c>
    </row>
    <row r="15" spans="1:47">
      <c r="A15" s="4" t="s">
        <v>548</v>
      </c>
      <c r="AR15" s="9" t="n">
        <v>0.1</v>
      </c>
      <c r="AS15" s="9" t="n">
        <v>0.1</v>
      </c>
      <c r="AT15" s="9" t="n">
        <v>0.1</v>
      </c>
    </row>
    <row r="16" spans="1:47">
      <c r="A16" s="4" t="s">
        <v>549</v>
      </c>
      <c r="AO16" s="6" t="n">
        <v>-24948000</v>
      </c>
    </row>
    <row r="17" spans="1:47">
      <c r="A17" s="4" t="s">
        <v>550</v>
      </c>
      <c r="B17" s="4" t="s">
        <v>551</v>
      </c>
      <c r="F17" s="4" t="s">
        <v>551</v>
      </c>
      <c r="AQ17" s="4" t="s">
        <v>551</v>
      </c>
    </row>
    <row r="18" spans="1:47">
      <c r="A18" s="4" t="s">
        <v>552</v>
      </c>
      <c r="F18" s="4" t="s">
        <v>553</v>
      </c>
      <c r="AQ18" s="4" t="s">
        <v>553</v>
      </c>
    </row>
    <row r="19" spans="1:47">
      <c r="A19" s="4" t="s">
        <v>554</v>
      </c>
      <c r="B19" s="6" t="n">
        <v>760110</v>
      </c>
      <c r="F19" s="6" t="n">
        <v>648790</v>
      </c>
      <c r="AQ19" s="7" t="n">
        <v>537852.6</v>
      </c>
    </row>
    <row r="20" spans="1:47">
      <c r="A20" s="4" t="s">
        <v>555</v>
      </c>
      <c r="B20" s="5" t="n">
        <v>7601101</v>
      </c>
      <c r="F20" s="5" t="n">
        <v>6487896</v>
      </c>
      <c r="AQ20" s="5" t="n">
        <v>5378526</v>
      </c>
    </row>
    <row r="21" spans="1:47">
      <c r="A21" s="4" t="s">
        <v>556</v>
      </c>
      <c r="B21" s="5" t="n">
        <v>3001101</v>
      </c>
      <c r="F21" s="5" t="n">
        <v>3012896</v>
      </c>
      <c r="AQ21" s="5" t="n">
        <v>272526</v>
      </c>
    </row>
    <row r="22" spans="1:47">
      <c r="A22" s="4" t="s">
        <v>557</v>
      </c>
    </row>
    <row r="23" spans="1:47">
      <c r="A23" s="3" t="s">
        <v>535</v>
      </c>
    </row>
    <row r="24" spans="1:47">
      <c r="A24" s="4" t="s">
        <v>558</v>
      </c>
      <c r="E24" s="8" t="n">
        <v>121</v>
      </c>
    </row>
    <row r="25" spans="1:47">
      <c r="A25" s="4" t="s">
        <v>559</v>
      </c>
    </row>
    <row r="26" spans="1:47">
      <c r="A26" s="3" t="s">
        <v>535</v>
      </c>
    </row>
    <row r="27" spans="1:47">
      <c r="A27" s="4" t="s">
        <v>539</v>
      </c>
      <c r="AJ27" s="5" t="n">
        <v>203412</v>
      </c>
    </row>
    <row r="28" spans="1:47">
      <c r="A28" s="4" t="s">
        <v>560</v>
      </c>
    </row>
    <row r="29" spans="1:47">
      <c r="A29" s="3" t="s">
        <v>535</v>
      </c>
    </row>
    <row r="30" spans="1:47">
      <c r="A30" s="4" t="s">
        <v>538</v>
      </c>
      <c r="AK30" s="5" t="n">
        <v>106782</v>
      </c>
    </row>
    <row r="31" spans="1:47">
      <c r="A31" s="4" t="s">
        <v>561</v>
      </c>
      <c r="D31" s="7" t="n">
        <v>109.18</v>
      </c>
    </row>
    <row r="32" spans="1:47">
      <c r="A32" s="4" t="s">
        <v>562</v>
      </c>
    </row>
    <row r="33" spans="1:47">
      <c r="A33" s="3" t="s">
        <v>535</v>
      </c>
    </row>
    <row r="34" spans="1:47">
      <c r="A34" s="4" t="s">
        <v>538</v>
      </c>
      <c r="D34" s="5" t="n">
        <v>2589943</v>
      </c>
      <c r="E34" s="5" t="n">
        <v>2589943</v>
      </c>
    </row>
    <row r="35" spans="1:47">
      <c r="A35" s="4" t="s">
        <v>563</v>
      </c>
    </row>
    <row r="36" spans="1:47">
      <c r="A36" s="3" t="s">
        <v>535</v>
      </c>
    </row>
    <row r="37" spans="1:47">
      <c r="A37" s="4" t="s">
        <v>538</v>
      </c>
      <c r="D37" s="5" t="n">
        <v>1410057</v>
      </c>
      <c r="E37" s="5" t="n">
        <v>1410057</v>
      </c>
    </row>
    <row r="38" spans="1:47">
      <c r="A38" s="4" t="s">
        <v>564</v>
      </c>
    </row>
    <row r="39" spans="1:47">
      <c r="A39" s="3" t="s">
        <v>535</v>
      </c>
    </row>
    <row r="40" spans="1:47">
      <c r="A40" s="4" t="s">
        <v>538</v>
      </c>
      <c r="C40" s="5" t="n">
        <v>600000</v>
      </c>
    </row>
    <row r="41" spans="1:47">
      <c r="A41" s="4" t="s">
        <v>565</v>
      </c>
    </row>
    <row r="42" spans="1:47">
      <c r="A42" s="3" t="s">
        <v>535</v>
      </c>
    </row>
    <row r="43" spans="1:47">
      <c r="A43" s="4" t="s">
        <v>566</v>
      </c>
      <c r="X43" s="5" t="n">
        <v>1766899</v>
      </c>
      <c r="AO43" s="5" t="n">
        <v>17668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37</v>
      </c>
    </row>
    <row r="3" spans="1:2">
      <c r="A3" s="3" t="s">
        <v>149</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42"/>
    <col customWidth="1" max="6" min="6" width="25"/>
    <col customWidth="1" max="7" min="7" width="25"/>
    <col customWidth="1" max="8" min="8" width="42"/>
    <col customWidth="1" max="9" min="9" width="25"/>
    <col customWidth="1" max="10" min="10" width="42"/>
    <col customWidth="1" max="11" min="11" width="25"/>
    <col customWidth="1" max="12" min="12" width="47"/>
    <col customWidth="1" max="13" min="13" width="41"/>
    <col customWidth="1" max="14" min="14" width="41"/>
    <col customWidth="1" max="15" min="15" width="31"/>
  </cols>
  <sheetData>
    <row r="1" spans="1:15">
      <c r="A1" s="1" t="s">
        <v>567</v>
      </c>
      <c r="B1" s="2" t="s">
        <v>568</v>
      </c>
      <c r="C1" s="2" t="s">
        <v>569</v>
      </c>
      <c r="D1" s="2" t="s">
        <v>570</v>
      </c>
      <c r="E1" s="2" t="s">
        <v>571</v>
      </c>
      <c r="F1" s="2" t="s">
        <v>572</v>
      </c>
      <c r="G1" s="2" t="s">
        <v>573</v>
      </c>
      <c r="H1" s="2" t="s">
        <v>574</v>
      </c>
      <c r="I1" s="2" t="s">
        <v>575</v>
      </c>
      <c r="J1" s="2" t="s">
        <v>576</v>
      </c>
      <c r="K1" s="2" t="s">
        <v>577</v>
      </c>
      <c r="L1" s="2" t="s">
        <v>578</v>
      </c>
      <c r="M1" s="2" t="s">
        <v>579</v>
      </c>
      <c r="N1" s="2" t="s">
        <v>580</v>
      </c>
      <c r="O1" s="2" t="s">
        <v>581</v>
      </c>
    </row>
    <row r="2" spans="1:15">
      <c r="A2" s="3" t="s">
        <v>582</v>
      </c>
    </row>
    <row r="3" spans="1:15">
      <c r="A3" s="4" t="s">
        <v>583</v>
      </c>
      <c r="L3" s="5" t="n">
        <v>0</v>
      </c>
      <c r="M3" s="5" t="n">
        <v>0</v>
      </c>
      <c r="N3" s="5" t="n">
        <v>0</v>
      </c>
    </row>
    <row r="4" spans="1:15">
      <c r="A4" s="4" t="s">
        <v>584</v>
      </c>
      <c r="L4" s="5" t="n">
        <v>419317</v>
      </c>
      <c r="M4" s="5" t="n">
        <v>319671</v>
      </c>
      <c r="N4" s="5" t="n">
        <v>203412</v>
      </c>
    </row>
    <row r="5" spans="1:15">
      <c r="A5" s="4" t="s">
        <v>585</v>
      </c>
      <c r="L5" s="5" t="n">
        <v>124437</v>
      </c>
      <c r="M5" s="5" t="n">
        <v>46369</v>
      </c>
      <c r="N5" s="5" t="n">
        <v>2369</v>
      </c>
    </row>
    <row r="6" spans="1:15">
      <c r="A6" s="4" t="s">
        <v>586</v>
      </c>
      <c r="D6" s="5" t="n">
        <v>1</v>
      </c>
      <c r="L6" s="5" t="n">
        <v>1</v>
      </c>
    </row>
    <row r="7" spans="1:15">
      <c r="A7" s="4" t="s">
        <v>587</v>
      </c>
      <c r="C7" s="4" t="s">
        <v>588</v>
      </c>
      <c r="L7" s="4" t="s">
        <v>589</v>
      </c>
    </row>
    <row r="8" spans="1:15">
      <c r="A8" s="4" t="s">
        <v>590</v>
      </c>
      <c r="E8" s="7" t="n">
        <v>135.75</v>
      </c>
      <c r="F8" s="7" t="n">
        <v>113.49</v>
      </c>
      <c r="G8" s="7" t="n">
        <v>113.49</v>
      </c>
      <c r="H8" s="7" t="n">
        <v>86.31999999999999</v>
      </c>
      <c r="I8" s="7" t="n">
        <v>80.81999999999999</v>
      </c>
      <c r="J8" s="7" t="n">
        <v>21.17</v>
      </c>
      <c r="K8" s="7" t="n">
        <v>18.41</v>
      </c>
      <c r="L8" s="7" t="n">
        <v>135.75</v>
      </c>
      <c r="M8" s="7" t="n">
        <v>86.31999999999999</v>
      </c>
      <c r="N8" s="7" t="n">
        <v>21.17</v>
      </c>
    </row>
    <row r="9" spans="1:15">
      <c r="A9" s="4" t="s">
        <v>591</v>
      </c>
      <c r="E9" s="5" t="n">
        <v>4358069</v>
      </c>
      <c r="H9" s="5" t="n">
        <v>3536651</v>
      </c>
      <c r="J9" s="5" t="n">
        <v>2862216</v>
      </c>
      <c r="L9" s="5" t="n">
        <v>4358069</v>
      </c>
      <c r="M9" s="5" t="n">
        <v>3536651</v>
      </c>
      <c r="N9" s="5" t="n">
        <v>2862216</v>
      </c>
      <c r="O9" s="5" t="n">
        <v>2293636</v>
      </c>
    </row>
    <row r="10" spans="1:15">
      <c r="A10" s="4" t="s">
        <v>592</v>
      </c>
      <c r="B10" s="4" t="s">
        <v>593</v>
      </c>
    </row>
    <row r="11" spans="1:15">
      <c r="A11" s="4" t="s">
        <v>594</v>
      </c>
      <c r="E11" s="10" t="n">
        <v>6.5</v>
      </c>
      <c r="F11" s="10" t="n">
        <v>6.5</v>
      </c>
      <c r="G11" s="10" t="n">
        <v>8.59</v>
      </c>
      <c r="H11" s="10" t="n">
        <v>7.83</v>
      </c>
      <c r="I11" s="10" t="n">
        <v>7.36</v>
      </c>
      <c r="J11" s="5" t="n">
        <v>10</v>
      </c>
      <c r="K11" s="5" t="n">
        <v>10</v>
      </c>
    </row>
    <row r="12" spans="1:15">
      <c r="A12" s="4" t="s">
        <v>595</v>
      </c>
    </row>
    <row r="13" spans="1:15">
      <c r="A13" s="3" t="s">
        <v>582</v>
      </c>
    </row>
    <row r="14" spans="1:15">
      <c r="A14" s="4" t="s">
        <v>596</v>
      </c>
      <c r="C14" s="4" t="s">
        <v>597</v>
      </c>
      <c r="L14" s="4" t="s">
        <v>598</v>
      </c>
    </row>
    <row r="15" spans="1:15">
      <c r="A15" s="4" t="s">
        <v>599</v>
      </c>
    </row>
    <row r="16" spans="1:15">
      <c r="A16" s="3" t="s">
        <v>582</v>
      </c>
    </row>
    <row r="17" spans="1:15">
      <c r="A17" s="4" t="s">
        <v>596</v>
      </c>
      <c r="C17" s="4" t="s">
        <v>600</v>
      </c>
      <c r="L17" s="4" t="s">
        <v>601</v>
      </c>
    </row>
    <row r="18" spans="1:15">
      <c r="A18" s="4" t="s">
        <v>602</v>
      </c>
      <c r="C18" s="4" t="s">
        <v>603</v>
      </c>
      <c r="L18" s="4" t="s">
        <v>604</v>
      </c>
    </row>
    <row r="19" spans="1:15">
      <c r="A19" s="4" t="s">
        <v>605</v>
      </c>
    </row>
    <row r="20" spans="1:15">
      <c r="A20" s="3" t="s">
        <v>582</v>
      </c>
    </row>
    <row r="21" spans="1:15">
      <c r="A21" s="4" t="s">
        <v>590</v>
      </c>
      <c r="E21" s="7" t="n">
        <v>3.95</v>
      </c>
      <c r="L21" s="7" t="n">
        <v>3.95</v>
      </c>
    </row>
    <row r="22" spans="1:15">
      <c r="A22" s="4" t="s">
        <v>591</v>
      </c>
      <c r="E22" s="5" t="n">
        <v>7210</v>
      </c>
      <c r="H22" s="5" t="n">
        <v>18200</v>
      </c>
      <c r="J22" s="5" t="n">
        <v>36960</v>
      </c>
      <c r="L22" s="5" t="n">
        <v>7210</v>
      </c>
      <c r="M22" s="5" t="n">
        <v>18200</v>
      </c>
      <c r="N22" s="5" t="n">
        <v>36960</v>
      </c>
    </row>
    <row r="23" spans="1:15">
      <c r="A23" s="4" t="s">
        <v>606</v>
      </c>
    </row>
    <row r="24" spans="1:15">
      <c r="A24" s="3" t="s">
        <v>582</v>
      </c>
    </row>
    <row r="25" spans="1:15">
      <c r="A25" s="4" t="s">
        <v>590</v>
      </c>
      <c r="E25" s="7" t="n">
        <v>3.95</v>
      </c>
      <c r="L25" s="7" t="n">
        <v>3.95</v>
      </c>
    </row>
    <row r="26" spans="1:15">
      <c r="A26" s="4" t="s">
        <v>591</v>
      </c>
      <c r="J26" s="5" t="n">
        <v>2850</v>
      </c>
      <c r="N26" s="5" t="n">
        <v>2850</v>
      </c>
    </row>
    <row r="27" spans="1:15">
      <c r="A27" s="4" t="s">
        <v>607</v>
      </c>
    </row>
    <row r="28" spans="1:15">
      <c r="A28" s="3" t="s">
        <v>582</v>
      </c>
    </row>
    <row r="29" spans="1:15">
      <c r="A29" s="4" t="s">
        <v>590</v>
      </c>
      <c r="E29" s="7" t="n">
        <v>3.95</v>
      </c>
      <c r="L29" s="7" t="n">
        <v>3.95</v>
      </c>
    </row>
    <row r="30" spans="1:15">
      <c r="A30" s="4" t="s">
        <v>591</v>
      </c>
      <c r="E30" s="5" t="n">
        <v>6238</v>
      </c>
      <c r="H30" s="5" t="n">
        <v>6895</v>
      </c>
      <c r="J30" s="5" t="n">
        <v>15692</v>
      </c>
      <c r="L30" s="5" t="n">
        <v>6238</v>
      </c>
      <c r="M30" s="5" t="n">
        <v>6895</v>
      </c>
      <c r="N30" s="5" t="n">
        <v>15692</v>
      </c>
    </row>
    <row r="31" spans="1:15">
      <c r="A31" s="4" t="s">
        <v>608</v>
      </c>
    </row>
    <row r="32" spans="1:15">
      <c r="A32" s="3" t="s">
        <v>582</v>
      </c>
    </row>
    <row r="33" spans="1:15">
      <c r="A33" s="4" t="s">
        <v>590</v>
      </c>
      <c r="E33" s="7" t="n">
        <v>2.44</v>
      </c>
      <c r="L33" s="7" t="n">
        <v>2.44</v>
      </c>
    </row>
    <row r="34" spans="1:15">
      <c r="A34" s="4" t="s">
        <v>591</v>
      </c>
      <c r="E34" s="5" t="n">
        <v>211769</v>
      </c>
      <c r="H34" s="5" t="n">
        <v>294400</v>
      </c>
      <c r="J34" s="5" t="n">
        <v>314593</v>
      </c>
      <c r="L34" s="5" t="n">
        <v>211769</v>
      </c>
      <c r="M34" s="5" t="n">
        <v>294400</v>
      </c>
      <c r="N34" s="5" t="n">
        <v>314593</v>
      </c>
    </row>
    <row r="35" spans="1:15">
      <c r="A35" s="4" t="s">
        <v>609</v>
      </c>
    </row>
    <row r="36" spans="1:15">
      <c r="A36" s="3" t="s">
        <v>582</v>
      </c>
    </row>
    <row r="37" spans="1:15">
      <c r="A37" s="4" t="s">
        <v>590</v>
      </c>
      <c r="E37" s="7" t="n">
        <v>2.44</v>
      </c>
      <c r="L37" s="7" t="n">
        <v>2.44</v>
      </c>
    </row>
    <row r="38" spans="1:15">
      <c r="A38" s="4" t="s">
        <v>591</v>
      </c>
      <c r="E38" s="5" t="n">
        <v>96696</v>
      </c>
      <c r="H38" s="5" t="n">
        <v>117733</v>
      </c>
      <c r="J38" s="5" t="n">
        <v>135890</v>
      </c>
      <c r="L38" s="5" t="n">
        <v>96696</v>
      </c>
      <c r="M38" s="5" t="n">
        <v>117733</v>
      </c>
      <c r="N38" s="5" t="n">
        <v>135890</v>
      </c>
    </row>
    <row r="39" spans="1:15">
      <c r="A39" s="4" t="s">
        <v>610</v>
      </c>
    </row>
    <row r="40" spans="1:15">
      <c r="A40" s="3" t="s">
        <v>582</v>
      </c>
    </row>
    <row r="41" spans="1:15">
      <c r="A41" s="4" t="s">
        <v>590</v>
      </c>
      <c r="E41" s="7" t="n">
        <v>2.44</v>
      </c>
      <c r="L41" s="7" t="n">
        <v>2.44</v>
      </c>
    </row>
    <row r="42" spans="1:15">
      <c r="A42" s="4" t="s">
        <v>591</v>
      </c>
      <c r="E42" s="5" t="n">
        <v>6000</v>
      </c>
      <c r="H42" s="5" t="n">
        <v>26970</v>
      </c>
      <c r="J42" s="5" t="n">
        <v>83820</v>
      </c>
      <c r="L42" s="5" t="n">
        <v>6000</v>
      </c>
      <c r="M42" s="5" t="n">
        <v>26970</v>
      </c>
      <c r="N42" s="5" t="n">
        <v>83820</v>
      </c>
    </row>
    <row r="43" spans="1:15">
      <c r="A43" s="4" t="s">
        <v>611</v>
      </c>
    </row>
    <row r="44" spans="1:15">
      <c r="A44" s="3" t="s">
        <v>582</v>
      </c>
    </row>
    <row r="45" spans="1:15">
      <c r="A45" s="4" t="s">
        <v>584</v>
      </c>
      <c r="M45" s="5" t="n">
        <v>3566</v>
      </c>
    </row>
    <row r="46" spans="1:15">
      <c r="A46" s="4" t="s">
        <v>612</v>
      </c>
    </row>
    <row r="47" spans="1:15">
      <c r="A47" s="3" t="s">
        <v>582</v>
      </c>
    </row>
    <row r="48" spans="1:15">
      <c r="A48" s="4" t="s">
        <v>590</v>
      </c>
      <c r="E48" s="7" t="n">
        <v>7.17</v>
      </c>
      <c r="L48" s="7" t="n">
        <v>7.17</v>
      </c>
    </row>
    <row r="49" spans="1:15">
      <c r="A49" s="4" t="s">
        <v>591</v>
      </c>
      <c r="E49" s="5" t="n">
        <v>335067</v>
      </c>
      <c r="H49" s="5" t="n">
        <v>407061</v>
      </c>
      <c r="J49" s="5" t="n">
        <v>516100</v>
      </c>
      <c r="L49" s="5" t="n">
        <v>335067</v>
      </c>
      <c r="M49" s="5" t="n">
        <v>407061</v>
      </c>
      <c r="N49" s="5" t="n">
        <v>516100</v>
      </c>
    </row>
    <row r="50" spans="1:15">
      <c r="A50" s="4" t="s">
        <v>613</v>
      </c>
    </row>
    <row r="51" spans="1:15">
      <c r="A51" s="3" t="s">
        <v>582</v>
      </c>
    </row>
    <row r="52" spans="1:15">
      <c r="A52" s="4" t="s">
        <v>590</v>
      </c>
      <c r="E52" s="7" t="n">
        <v>11.44</v>
      </c>
      <c r="L52" s="7" t="n">
        <v>11.44</v>
      </c>
    </row>
    <row r="53" spans="1:15">
      <c r="A53" s="4" t="s">
        <v>591</v>
      </c>
      <c r="E53" s="5" t="n">
        <v>39000</v>
      </c>
      <c r="H53" s="5" t="n">
        <v>39000</v>
      </c>
      <c r="J53" s="5" t="n">
        <v>39000</v>
      </c>
      <c r="L53" s="5" t="n">
        <v>39000</v>
      </c>
      <c r="M53" s="5" t="n">
        <v>39000</v>
      </c>
      <c r="N53" s="5" t="n">
        <v>39000</v>
      </c>
    </row>
    <row r="54" spans="1:15">
      <c r="A54" s="4" t="s">
        <v>614</v>
      </c>
    </row>
    <row r="55" spans="1:15">
      <c r="A55" s="3" t="s">
        <v>582</v>
      </c>
    </row>
    <row r="56" spans="1:15">
      <c r="A56" s="4" t="s">
        <v>590</v>
      </c>
      <c r="E56" s="7" t="n">
        <v>10.34</v>
      </c>
      <c r="L56" s="7" t="n">
        <v>10.34</v>
      </c>
    </row>
    <row r="57" spans="1:15">
      <c r="A57" s="4" t="s">
        <v>591</v>
      </c>
      <c r="E57" s="5" t="n">
        <v>3000</v>
      </c>
      <c r="H57" s="5" t="n">
        <v>3000</v>
      </c>
      <c r="J57" s="5" t="n">
        <v>3000</v>
      </c>
      <c r="L57" s="5" t="n">
        <v>3000</v>
      </c>
      <c r="M57" s="5" t="n">
        <v>3000</v>
      </c>
      <c r="N57" s="5" t="n">
        <v>3000</v>
      </c>
    </row>
    <row r="58" spans="1:15">
      <c r="A58" s="4" t="s">
        <v>615</v>
      </c>
    </row>
    <row r="59" spans="1:15">
      <c r="A59" s="3" t="s">
        <v>582</v>
      </c>
    </row>
    <row r="60" spans="1:15">
      <c r="A60" s="4" t="s">
        <v>590</v>
      </c>
      <c r="E60" s="7" t="n">
        <v>9.470000000000001</v>
      </c>
      <c r="L60" s="7" t="n">
        <v>9.470000000000001</v>
      </c>
    </row>
    <row r="61" spans="1:15">
      <c r="A61" s="4" t="s">
        <v>591</v>
      </c>
      <c r="E61" s="5" t="n">
        <v>185832</v>
      </c>
      <c r="H61" s="5" t="n">
        <v>226323</v>
      </c>
      <c r="J61" s="5" t="n">
        <v>235514</v>
      </c>
      <c r="L61" s="5" t="n">
        <v>185832</v>
      </c>
      <c r="M61" s="5" t="n">
        <v>226323</v>
      </c>
      <c r="N61" s="5" t="n">
        <v>235514</v>
      </c>
    </row>
    <row r="62" spans="1:15">
      <c r="A62" s="4" t="s">
        <v>616</v>
      </c>
    </row>
    <row r="63" spans="1:15">
      <c r="A63" s="3" t="s">
        <v>582</v>
      </c>
    </row>
    <row r="64" spans="1:15">
      <c r="A64" s="4" t="s">
        <v>590</v>
      </c>
      <c r="E64" s="7" t="n">
        <v>11.38</v>
      </c>
      <c r="L64" s="7" t="n">
        <v>11.38</v>
      </c>
    </row>
    <row r="65" spans="1:15">
      <c r="A65" s="4" t="s">
        <v>591</v>
      </c>
      <c r="E65" s="5" t="n">
        <v>45000</v>
      </c>
      <c r="H65" s="5" t="n">
        <v>50415</v>
      </c>
      <c r="J65" s="5" t="n">
        <v>60000</v>
      </c>
      <c r="L65" s="5" t="n">
        <v>45000</v>
      </c>
      <c r="M65" s="5" t="n">
        <v>50415</v>
      </c>
      <c r="N65" s="5" t="n">
        <v>60000</v>
      </c>
    </row>
    <row r="66" spans="1:15">
      <c r="A66" s="4" t="s">
        <v>617</v>
      </c>
    </row>
    <row r="67" spans="1:15">
      <c r="A67" s="3" t="s">
        <v>582</v>
      </c>
    </row>
    <row r="68" spans="1:15">
      <c r="A68" s="4" t="s">
        <v>590</v>
      </c>
      <c r="E68" s="7" t="n">
        <v>113.49</v>
      </c>
      <c r="L68" s="7" t="n">
        <v>113.49</v>
      </c>
    </row>
    <row r="69" spans="1:15">
      <c r="A69" s="4" t="s">
        <v>591</v>
      </c>
      <c r="E69" s="5" t="n">
        <v>279760</v>
      </c>
      <c r="L69" s="5" t="n">
        <v>279760</v>
      </c>
    </row>
    <row r="70" spans="1:15">
      <c r="A70" s="4" t="s">
        <v>618</v>
      </c>
    </row>
    <row r="71" spans="1:15">
      <c r="A71" s="3" t="s">
        <v>582</v>
      </c>
    </row>
    <row r="72" spans="1:15">
      <c r="A72" s="4" t="s">
        <v>590</v>
      </c>
      <c r="E72" s="7" t="n">
        <v>113.49</v>
      </c>
      <c r="L72" s="7" t="n">
        <v>113.49</v>
      </c>
    </row>
    <row r="73" spans="1:15">
      <c r="A73" s="4" t="s">
        <v>591</v>
      </c>
      <c r="E73" s="5" t="n">
        <v>19800</v>
      </c>
      <c r="L73" s="5" t="n">
        <v>19800</v>
      </c>
    </row>
    <row r="74" spans="1:15">
      <c r="A74" s="4" t="s">
        <v>619</v>
      </c>
    </row>
    <row r="75" spans="1:15">
      <c r="A75" s="3" t="s">
        <v>582</v>
      </c>
    </row>
    <row r="76" spans="1:15">
      <c r="A76" s="4" t="s">
        <v>590</v>
      </c>
      <c r="E76" s="7" t="n">
        <v>113.49</v>
      </c>
      <c r="L76" s="7" t="n">
        <v>113.49</v>
      </c>
    </row>
    <row r="77" spans="1:15">
      <c r="A77" s="4" t="s">
        <v>591</v>
      </c>
      <c r="E77" s="5" t="n">
        <v>111690</v>
      </c>
      <c r="L77" s="5" t="n">
        <v>111690</v>
      </c>
    </row>
    <row r="78" spans="1:15">
      <c r="A78" s="4" t="s">
        <v>620</v>
      </c>
    </row>
    <row r="79" spans="1:15">
      <c r="A79" s="3" t="s">
        <v>582</v>
      </c>
    </row>
    <row r="80" spans="1:15">
      <c r="A80" s="4" t="s">
        <v>590</v>
      </c>
      <c r="E80" s="7" t="n">
        <v>135.75</v>
      </c>
      <c r="L80" s="7" t="n">
        <v>135.75</v>
      </c>
    </row>
    <row r="81" spans="1:15">
      <c r="A81" s="4" t="s">
        <v>591</v>
      </c>
      <c r="E81" s="5" t="n">
        <v>921885</v>
      </c>
      <c r="L81" s="5" t="n">
        <v>921885</v>
      </c>
    </row>
    <row r="82" spans="1:15">
      <c r="A82" s="4" t="s">
        <v>621</v>
      </c>
    </row>
    <row r="83" spans="1:15">
      <c r="A83" s="3" t="s">
        <v>582</v>
      </c>
    </row>
    <row r="84" spans="1:15">
      <c r="A84" s="4" t="s">
        <v>590</v>
      </c>
      <c r="E84" s="7" t="n">
        <v>11.47</v>
      </c>
      <c r="L84" s="7" t="n">
        <v>11.47</v>
      </c>
    </row>
    <row r="85" spans="1:15">
      <c r="A85" s="4" t="s">
        <v>591</v>
      </c>
      <c r="E85" s="5" t="n">
        <v>219791</v>
      </c>
      <c r="H85" s="5" t="n">
        <v>257616</v>
      </c>
      <c r="J85" s="5" t="n">
        <v>282310</v>
      </c>
      <c r="L85" s="5" t="n">
        <v>219791</v>
      </c>
      <c r="M85" s="5" t="n">
        <v>257616</v>
      </c>
      <c r="N85" s="5" t="n">
        <v>282310</v>
      </c>
    </row>
    <row r="86" spans="1:15">
      <c r="A86" s="4" t="s">
        <v>622</v>
      </c>
    </row>
    <row r="87" spans="1:15">
      <c r="A87" s="3" t="s">
        <v>582</v>
      </c>
    </row>
    <row r="88" spans="1:15">
      <c r="A88" s="4" t="s">
        <v>590</v>
      </c>
      <c r="E88" s="7" t="n">
        <v>14.13</v>
      </c>
      <c r="L88" s="7" t="n">
        <v>14.13</v>
      </c>
    </row>
    <row r="89" spans="1:15">
      <c r="A89" s="4" t="s">
        <v>591</v>
      </c>
      <c r="E89" s="5" t="n">
        <v>258746</v>
      </c>
      <c r="H89" s="5" t="n">
        <v>315102</v>
      </c>
      <c r="J89" s="5" t="n">
        <v>362126</v>
      </c>
      <c r="L89" s="5" t="n">
        <v>258746</v>
      </c>
      <c r="M89" s="5" t="n">
        <v>315102</v>
      </c>
      <c r="N89" s="5" t="n">
        <v>362126</v>
      </c>
    </row>
    <row r="90" spans="1:15">
      <c r="A90" s="4" t="s">
        <v>623</v>
      </c>
    </row>
    <row r="91" spans="1:15">
      <c r="A91" s="3" t="s">
        <v>582</v>
      </c>
    </row>
    <row r="92" spans="1:15">
      <c r="A92" s="4" t="s">
        <v>590</v>
      </c>
      <c r="E92" s="7" t="n">
        <v>18.41</v>
      </c>
      <c r="L92" s="7" t="n">
        <v>18.41</v>
      </c>
    </row>
    <row r="93" spans="1:15">
      <c r="A93" s="4" t="s">
        <v>591</v>
      </c>
      <c r="E93" s="5" t="n">
        <v>108613</v>
      </c>
      <c r="H93" s="5" t="n">
        <v>114019</v>
      </c>
      <c r="J93" s="5" t="n">
        <v>120536</v>
      </c>
      <c r="L93" s="5" t="n">
        <v>108613</v>
      </c>
      <c r="M93" s="5" t="n">
        <v>114019</v>
      </c>
      <c r="N93" s="5" t="n">
        <v>120536</v>
      </c>
    </row>
    <row r="94" spans="1:15">
      <c r="A94" s="4" t="s">
        <v>624</v>
      </c>
    </row>
    <row r="95" spans="1:15">
      <c r="A95" s="3" t="s">
        <v>582</v>
      </c>
    </row>
    <row r="96" spans="1:15">
      <c r="A96" s="4" t="s">
        <v>590</v>
      </c>
      <c r="E96" s="7" t="n">
        <v>21.17</v>
      </c>
      <c r="L96" s="7" t="n">
        <v>21.17</v>
      </c>
    </row>
    <row r="97" spans="1:15">
      <c r="A97" s="4" t="s">
        <v>591</v>
      </c>
      <c r="E97" s="5" t="n">
        <v>565798</v>
      </c>
      <c r="H97" s="5" t="n">
        <v>628292</v>
      </c>
      <c r="J97" s="5" t="n">
        <v>653825</v>
      </c>
      <c r="L97" s="5" t="n">
        <v>565798</v>
      </c>
      <c r="M97" s="5" t="n">
        <v>628292</v>
      </c>
      <c r="N97" s="5" t="n">
        <v>653825</v>
      </c>
    </row>
    <row r="98" spans="1:15">
      <c r="A98" s="4" t="s">
        <v>625</v>
      </c>
    </row>
    <row r="99" spans="1:15">
      <c r="A99" s="3" t="s">
        <v>582</v>
      </c>
    </row>
    <row r="100" spans="1:15">
      <c r="A100" s="4" t="s">
        <v>590</v>
      </c>
      <c r="E100" s="7" t="n">
        <v>80.81999999999999</v>
      </c>
      <c r="L100" s="7" t="n">
        <v>80.81999999999999</v>
      </c>
    </row>
    <row r="101" spans="1:15">
      <c r="A101" s="4" t="s">
        <v>591</v>
      </c>
      <c r="E101" s="5" t="n">
        <v>94100</v>
      </c>
      <c r="H101" s="5" t="n">
        <v>94600</v>
      </c>
      <c r="L101" s="5" t="n">
        <v>94100</v>
      </c>
      <c r="M101" s="5" t="n">
        <v>94600</v>
      </c>
    </row>
    <row r="102" spans="1:15">
      <c r="A102" s="4" t="s">
        <v>626</v>
      </c>
    </row>
    <row r="103" spans="1:15">
      <c r="A103" s="3" t="s">
        <v>582</v>
      </c>
    </row>
    <row r="104" spans="1:15">
      <c r="A104" s="4" t="s">
        <v>590</v>
      </c>
      <c r="E104" s="7" t="n">
        <v>80.81999999999999</v>
      </c>
      <c r="L104" s="7" t="n">
        <v>80.81999999999999</v>
      </c>
    </row>
    <row r="105" spans="1:15">
      <c r="A105" s="4" t="s">
        <v>591</v>
      </c>
      <c r="E105" s="5" t="n">
        <v>73100</v>
      </c>
      <c r="H105" s="5" t="n">
        <v>75450</v>
      </c>
      <c r="L105" s="5" t="n">
        <v>73100</v>
      </c>
      <c r="M105" s="5" t="n">
        <v>75450</v>
      </c>
    </row>
    <row r="106" spans="1:15">
      <c r="A106" s="4" t="s">
        <v>627</v>
      </c>
    </row>
    <row r="107" spans="1:15">
      <c r="A107" s="3" t="s">
        <v>582</v>
      </c>
    </row>
    <row r="108" spans="1:15">
      <c r="A108" s="4" t="s">
        <v>590</v>
      </c>
      <c r="E108" s="7" t="n">
        <v>86.31999999999999</v>
      </c>
      <c r="L108" s="7" t="n">
        <v>86.31999999999999</v>
      </c>
    </row>
    <row r="109" spans="1:15">
      <c r="A109" s="4" t="s">
        <v>591</v>
      </c>
      <c r="E109" s="5" t="n">
        <v>366260</v>
      </c>
      <c r="H109" s="5" t="n">
        <v>369760</v>
      </c>
      <c r="L109" s="5" t="n">
        <v>366260</v>
      </c>
      <c r="M109" s="5" t="n">
        <v>369760</v>
      </c>
    </row>
    <row r="110" spans="1:15">
      <c r="A110" s="4" t="s">
        <v>628</v>
      </c>
    </row>
    <row r="111" spans="1:15">
      <c r="A111" s="3" t="s">
        <v>582</v>
      </c>
    </row>
    <row r="112" spans="1:15">
      <c r="A112" s="4" t="s">
        <v>590</v>
      </c>
      <c r="E112" s="7" t="n">
        <v>86.31999999999999</v>
      </c>
      <c r="L112" s="7" t="n">
        <v>86.31999999999999</v>
      </c>
    </row>
    <row r="113" spans="1:15">
      <c r="A113" s="4" t="s">
        <v>591</v>
      </c>
      <c r="E113" s="5" t="n">
        <v>402714</v>
      </c>
      <c r="H113" s="5" t="n">
        <v>491815</v>
      </c>
      <c r="L113" s="5" t="n">
        <v>402714</v>
      </c>
      <c r="M113" s="5" t="n">
        <v>491815</v>
      </c>
    </row>
    <row r="114" spans="1:15">
      <c r="A114" s="4" t="s">
        <v>629</v>
      </c>
    </row>
    <row r="115" spans="1:15">
      <c r="A115" s="3" t="s">
        <v>582</v>
      </c>
    </row>
    <row r="116" spans="1:15">
      <c r="A116" s="4" t="s">
        <v>594</v>
      </c>
      <c r="B116" s="5" t="n">
        <v>10</v>
      </c>
    </row>
    <row r="117" spans="1:15">
      <c r="A117" s="4" t="s">
        <v>630</v>
      </c>
    </row>
    <row r="118" spans="1:15">
      <c r="A118" s="3" t="s">
        <v>582</v>
      </c>
    </row>
    <row r="119" spans="1:15">
      <c r="A119" s="4" t="s">
        <v>594</v>
      </c>
      <c r="B119" s="5" t="n">
        <v>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55"/>
    <col customWidth="1" max="2" min="2" width="41"/>
    <col customWidth="1" max="3" min="3" width="31"/>
    <col customWidth="1" max="4" min="4" width="31"/>
    <col customWidth="1" max="5" min="5" width="41"/>
    <col customWidth="1" max="6" min="6" width="31"/>
    <col customWidth="1" max="7" min="7" width="41"/>
    <col customWidth="1" max="8" min="8" width="31"/>
    <col customWidth="1" max="9" min="9" width="41"/>
    <col customWidth="1" max="10" min="10" width="41"/>
    <col customWidth="1" max="11" min="11" width="41"/>
  </cols>
  <sheetData>
    <row r="1" spans="1:11">
      <c r="A1" s="1" t="s">
        <v>631</v>
      </c>
      <c r="B1" s="2" t="s">
        <v>632</v>
      </c>
      <c r="I1" s="2" t="s">
        <v>1</v>
      </c>
    </row>
    <row r="2" spans="1:11">
      <c r="B2" s="2" t="s">
        <v>633</v>
      </c>
      <c r="C2" s="2" t="s">
        <v>634</v>
      </c>
      <c r="D2" s="2" t="s">
        <v>635</v>
      </c>
      <c r="E2" s="2" t="s">
        <v>579</v>
      </c>
      <c r="F2" s="2" t="s">
        <v>636</v>
      </c>
      <c r="G2" s="2" t="s">
        <v>580</v>
      </c>
      <c r="H2" s="2" t="s">
        <v>637</v>
      </c>
      <c r="I2" s="2" t="s">
        <v>633</v>
      </c>
      <c r="J2" s="2" t="s">
        <v>579</v>
      </c>
      <c r="K2" s="2" t="s">
        <v>580</v>
      </c>
    </row>
    <row r="3" spans="1:11">
      <c r="A3" s="3" t="s">
        <v>638</v>
      </c>
    </row>
    <row r="4" spans="1:11">
      <c r="A4" s="4" t="s">
        <v>639</v>
      </c>
      <c r="I4" s="5" t="n">
        <v>3536651</v>
      </c>
      <c r="J4" s="5" t="n">
        <v>2862216</v>
      </c>
      <c r="K4" s="5" t="n">
        <v>2293636</v>
      </c>
    </row>
    <row r="5" spans="1:11">
      <c r="A5" s="4" t="s">
        <v>640</v>
      </c>
      <c r="B5" s="5" t="n">
        <v>921885</v>
      </c>
      <c r="C5" s="5" t="n">
        <v>19800</v>
      </c>
      <c r="D5" s="5" t="n">
        <v>423487</v>
      </c>
      <c r="E5" s="5" t="n">
        <v>861575</v>
      </c>
      <c r="F5" s="5" t="n">
        <v>178900</v>
      </c>
      <c r="G5" s="5" t="n">
        <v>653825</v>
      </c>
      <c r="H5" s="5" t="n">
        <v>120536</v>
      </c>
      <c r="I5" s="5" t="n">
        <v>1365172</v>
      </c>
      <c r="J5" s="5" t="n">
        <v>1040475</v>
      </c>
      <c r="K5" s="5" t="n">
        <v>774361</v>
      </c>
    </row>
    <row r="6" spans="1:11">
      <c r="A6" s="4" t="s">
        <v>641</v>
      </c>
      <c r="I6" s="5" t="n">
        <v>-419317</v>
      </c>
      <c r="J6" s="5" t="n">
        <v>-319671</v>
      </c>
      <c r="K6" s="5" t="n">
        <v>-203412</v>
      </c>
    </row>
    <row r="7" spans="1:11">
      <c r="A7" s="4" t="s">
        <v>642</v>
      </c>
      <c r="I7" s="5" t="n">
        <v>-124437</v>
      </c>
      <c r="J7" s="5" t="n">
        <v>-46369</v>
      </c>
      <c r="K7" s="5" t="n">
        <v>-2369</v>
      </c>
    </row>
    <row r="8" spans="1:11">
      <c r="A8" s="4" t="s">
        <v>643</v>
      </c>
      <c r="B8" s="5" t="n">
        <v>4358069</v>
      </c>
      <c r="E8" s="5" t="n">
        <v>3536651</v>
      </c>
      <c r="G8" s="5" t="n">
        <v>2862216</v>
      </c>
      <c r="I8" s="5" t="n">
        <v>4358069</v>
      </c>
      <c r="J8" s="5" t="n">
        <v>3536651</v>
      </c>
      <c r="K8" s="5" t="n">
        <v>2862216</v>
      </c>
    </row>
    <row r="9" spans="1:11">
      <c r="A9" s="4" t="s">
        <v>644</v>
      </c>
      <c r="B9" s="5" t="n">
        <v>2203476</v>
      </c>
      <c r="E9" s="5" t="n">
        <v>1859315</v>
      </c>
      <c r="G9" s="5" t="n">
        <v>1598829</v>
      </c>
      <c r="I9" s="5" t="n">
        <v>2203476</v>
      </c>
      <c r="J9" s="5" t="n">
        <v>1859315</v>
      </c>
      <c r="K9" s="5" t="n">
        <v>1598829</v>
      </c>
    </row>
    <row r="10" spans="1:11">
      <c r="A10" s="3" t="s">
        <v>645</v>
      </c>
    </row>
    <row r="11" spans="1:11">
      <c r="A11" s="4" t="s">
        <v>646</v>
      </c>
      <c r="I11" s="7" t="n">
        <v>33.42</v>
      </c>
      <c r="J11" s="7" t="n">
        <v>11.54</v>
      </c>
      <c r="K11" s="7" t="n">
        <v>7.72</v>
      </c>
    </row>
    <row r="12" spans="1:11">
      <c r="A12" s="4" t="s">
        <v>647</v>
      </c>
      <c r="I12" s="10" t="n">
        <v>128.52</v>
      </c>
      <c r="J12" s="10" t="n">
        <v>85.37</v>
      </c>
      <c r="K12" s="10" t="n">
        <v>20.74</v>
      </c>
    </row>
    <row r="13" spans="1:11">
      <c r="A13" s="4" t="s">
        <v>584</v>
      </c>
      <c r="I13" s="10" t="n">
        <v>11.35</v>
      </c>
      <c r="J13" s="10" t="n">
        <v>7.02</v>
      </c>
      <c r="K13" s="10" t="n">
        <v>3.46</v>
      </c>
    </row>
    <row r="14" spans="1:11">
      <c r="A14" s="4" t="s">
        <v>585</v>
      </c>
      <c r="I14" s="10" t="n">
        <v>88.92</v>
      </c>
      <c r="J14" s="10" t="n">
        <v>30.44</v>
      </c>
      <c r="K14" s="10" t="n">
        <v>12.52</v>
      </c>
    </row>
    <row r="15" spans="1:11">
      <c r="A15" s="4" t="s">
        <v>648</v>
      </c>
      <c r="B15" s="7" t="n">
        <v>63.75</v>
      </c>
      <c r="E15" s="7" t="n">
        <v>33.42</v>
      </c>
      <c r="G15" s="7" t="n">
        <v>11.54</v>
      </c>
      <c r="I15" s="10" t="n">
        <v>63.75</v>
      </c>
      <c r="J15" s="10" t="n">
        <v>33.42</v>
      </c>
      <c r="K15" s="10" t="n">
        <v>11.54</v>
      </c>
    </row>
    <row r="16" spans="1:11">
      <c r="A16" s="4" t="s">
        <v>649</v>
      </c>
      <c r="B16" s="7" t="n">
        <v>22.59</v>
      </c>
      <c r="E16" s="7" t="n">
        <v>9.619999999999999</v>
      </c>
      <c r="G16" s="7" t="n">
        <v>6.8</v>
      </c>
      <c r="I16" s="10" t="n">
        <v>22.59</v>
      </c>
      <c r="J16" s="10" t="n">
        <v>9.619999999999999</v>
      </c>
      <c r="K16" s="10" t="n">
        <v>6.8</v>
      </c>
    </row>
    <row r="17" spans="1:11">
      <c r="A17" s="4" t="s">
        <v>650</v>
      </c>
      <c r="I17" s="7" t="n">
        <v>110.99</v>
      </c>
      <c r="J17" s="7" t="n">
        <v>66.93000000000001</v>
      </c>
      <c r="K17" s="7" t="n">
        <v>23.53</v>
      </c>
    </row>
    <row r="18" spans="1:11">
      <c r="A18" s="4" t="s">
        <v>651</v>
      </c>
      <c r="I18" s="4" t="s">
        <v>652</v>
      </c>
      <c r="J18" s="4" t="s">
        <v>653</v>
      </c>
      <c r="K18" s="4" t="s">
        <v>654</v>
      </c>
    </row>
  </sheetData>
  <mergeCells count="3">
    <mergeCell ref="A1:A2"/>
    <mergeCell ref="B1:H1"/>
    <mergeCell ref="I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24"/>
    <col customWidth="1" max="6" min="6" width="24"/>
    <col customWidth="1" max="7" min="7" width="24"/>
    <col customWidth="1" max="8" min="8" width="24"/>
    <col customWidth="1" max="9" min="9" width="31"/>
  </cols>
  <sheetData>
    <row r="1" spans="1:9">
      <c r="A1" s="1" t="s">
        <v>655</v>
      </c>
      <c r="B1" s="2" t="s">
        <v>1</v>
      </c>
    </row>
    <row r="2" spans="1:9">
      <c r="B2" s="2" t="s">
        <v>633</v>
      </c>
      <c r="C2" s="2" t="s">
        <v>579</v>
      </c>
      <c r="D2" s="2" t="s">
        <v>580</v>
      </c>
      <c r="E2" s="2" t="s">
        <v>656</v>
      </c>
      <c r="F2" s="2" t="s">
        <v>657</v>
      </c>
      <c r="G2" s="2" t="s">
        <v>658</v>
      </c>
      <c r="H2" s="2" t="s">
        <v>659</v>
      </c>
      <c r="I2" s="2" t="s">
        <v>581</v>
      </c>
    </row>
    <row r="3" spans="1:9">
      <c r="A3" s="3" t="s">
        <v>582</v>
      </c>
    </row>
    <row r="4" spans="1:9">
      <c r="A4" s="4" t="s">
        <v>660</v>
      </c>
      <c r="B4" s="7" t="n">
        <v>135.75</v>
      </c>
      <c r="C4" s="7" t="n">
        <v>86.31999999999999</v>
      </c>
      <c r="D4" s="7" t="n">
        <v>21.17</v>
      </c>
      <c r="E4" s="7" t="n">
        <v>113.49</v>
      </c>
      <c r="F4" s="7" t="n">
        <v>113.49</v>
      </c>
      <c r="G4" s="7" t="n">
        <v>80.81999999999999</v>
      </c>
      <c r="H4" s="7" t="n">
        <v>18.41</v>
      </c>
    </row>
    <row r="5" spans="1:9">
      <c r="A5" s="4" t="s">
        <v>661</v>
      </c>
      <c r="B5" s="5" t="n">
        <v>4358069</v>
      </c>
      <c r="C5" s="5" t="n">
        <v>3536651</v>
      </c>
      <c r="D5" s="5" t="n">
        <v>2862216</v>
      </c>
      <c r="I5" s="5" t="n">
        <v>2293636</v>
      </c>
    </row>
    <row r="6" spans="1:9">
      <c r="A6" s="4" t="s">
        <v>651</v>
      </c>
      <c r="B6" s="4" t="s">
        <v>652</v>
      </c>
      <c r="C6" s="4" t="s">
        <v>653</v>
      </c>
      <c r="D6" s="4" t="s">
        <v>654</v>
      </c>
    </row>
    <row r="7" spans="1:9">
      <c r="A7" s="4" t="s">
        <v>662</v>
      </c>
    </row>
    <row r="8" spans="1:9">
      <c r="A8" s="3" t="s">
        <v>582</v>
      </c>
    </row>
    <row r="9" spans="1:9">
      <c r="A9" s="4" t="s">
        <v>661</v>
      </c>
      <c r="B9" s="5" t="n">
        <v>327913</v>
      </c>
    </row>
    <row r="10" spans="1:9">
      <c r="A10" s="4" t="s">
        <v>651</v>
      </c>
      <c r="B10" s="4" t="s">
        <v>663</v>
      </c>
    </row>
    <row r="11" spans="1:9">
      <c r="A11" s="4" t="s">
        <v>664</v>
      </c>
    </row>
    <row r="12" spans="1:9">
      <c r="A12" s="3" t="s">
        <v>582</v>
      </c>
    </row>
    <row r="13" spans="1:9">
      <c r="A13" s="4" t="s">
        <v>661</v>
      </c>
      <c r="B13" s="5" t="n">
        <v>520899</v>
      </c>
    </row>
    <row r="14" spans="1:9">
      <c r="A14" s="4" t="s">
        <v>651</v>
      </c>
      <c r="B14" s="4" t="s">
        <v>665</v>
      </c>
    </row>
    <row r="15" spans="1:9">
      <c r="A15" s="4" t="s">
        <v>666</v>
      </c>
    </row>
    <row r="16" spans="1:9">
      <c r="A16" s="3" t="s">
        <v>582</v>
      </c>
    </row>
    <row r="17" spans="1:9">
      <c r="A17" s="4" t="s">
        <v>661</v>
      </c>
      <c r="B17" s="5" t="n">
        <v>565537</v>
      </c>
    </row>
    <row r="18" spans="1:9">
      <c r="A18" s="4" t="s">
        <v>651</v>
      </c>
      <c r="B18" s="4" t="s">
        <v>667</v>
      </c>
    </row>
    <row r="19" spans="1:9">
      <c r="A19" s="4" t="s">
        <v>668</v>
      </c>
    </row>
    <row r="20" spans="1:9">
      <c r="A20" s="3" t="s">
        <v>582</v>
      </c>
    </row>
    <row r="21" spans="1:9">
      <c r="A21" s="4" t="s">
        <v>661</v>
      </c>
      <c r="B21" s="5" t="n">
        <v>674411</v>
      </c>
    </row>
    <row r="22" spans="1:9">
      <c r="A22" s="4" t="s">
        <v>651</v>
      </c>
      <c r="B22" s="4" t="s">
        <v>669</v>
      </c>
    </row>
    <row r="23" spans="1:9">
      <c r="A23" s="4" t="s">
        <v>670</v>
      </c>
    </row>
    <row r="24" spans="1:9">
      <c r="A24" s="3" t="s">
        <v>582</v>
      </c>
    </row>
    <row r="25" spans="1:9">
      <c r="A25" s="4" t="s">
        <v>661</v>
      </c>
      <c r="B25" s="5" t="n">
        <v>936174</v>
      </c>
    </row>
    <row r="26" spans="1:9">
      <c r="A26" s="4" t="s">
        <v>651</v>
      </c>
      <c r="B26" s="4" t="s">
        <v>671</v>
      </c>
    </row>
    <row r="27" spans="1:9">
      <c r="A27" s="4" t="s">
        <v>672</v>
      </c>
    </row>
    <row r="28" spans="1:9">
      <c r="A28" s="3" t="s">
        <v>582</v>
      </c>
    </row>
    <row r="29" spans="1:9">
      <c r="A29" s="4" t="s">
        <v>661</v>
      </c>
      <c r="B29" s="5" t="n">
        <v>1333135</v>
      </c>
    </row>
    <row r="30" spans="1:9">
      <c r="A30" s="4" t="s">
        <v>651</v>
      </c>
      <c r="B30" s="4" t="s">
        <v>673</v>
      </c>
    </row>
    <row r="31" spans="1:9">
      <c r="A31" s="4" t="s">
        <v>674</v>
      </c>
    </row>
    <row r="32" spans="1:9">
      <c r="A32" s="3" t="s">
        <v>582</v>
      </c>
    </row>
    <row r="33" spans="1:9">
      <c r="A33" s="4" t="s">
        <v>660</v>
      </c>
      <c r="B33" s="7" t="n">
        <v>2.44</v>
      </c>
    </row>
    <row r="34" spans="1:9">
      <c r="A34" s="4" t="s">
        <v>675</v>
      </c>
    </row>
    <row r="35" spans="1:9">
      <c r="A35" s="3" t="s">
        <v>582</v>
      </c>
    </row>
    <row r="36" spans="1:9">
      <c r="A36" s="4" t="s">
        <v>660</v>
      </c>
      <c r="B36" s="10" t="n">
        <v>7.17</v>
      </c>
    </row>
    <row r="37" spans="1:9">
      <c r="A37" s="4" t="s">
        <v>676</v>
      </c>
    </row>
    <row r="38" spans="1:9">
      <c r="A38" s="3" t="s">
        <v>582</v>
      </c>
    </row>
    <row r="39" spans="1:9">
      <c r="A39" s="4" t="s">
        <v>660</v>
      </c>
      <c r="B39" s="10" t="n">
        <v>10.34</v>
      </c>
    </row>
    <row r="40" spans="1:9">
      <c r="A40" s="4" t="s">
        <v>677</v>
      </c>
    </row>
    <row r="41" spans="1:9">
      <c r="A41" s="3" t="s">
        <v>582</v>
      </c>
    </row>
    <row r="42" spans="1:9">
      <c r="A42" s="4" t="s">
        <v>660</v>
      </c>
      <c r="B42" s="10" t="n">
        <v>18.41</v>
      </c>
    </row>
    <row r="43" spans="1:9">
      <c r="A43" s="4" t="s">
        <v>678</v>
      </c>
    </row>
    <row r="44" spans="1:9">
      <c r="A44" s="3" t="s">
        <v>582</v>
      </c>
    </row>
    <row r="45" spans="1:9">
      <c r="A45" s="4" t="s">
        <v>660</v>
      </c>
      <c r="B45" s="10" t="n">
        <v>80.81999999999999</v>
      </c>
    </row>
    <row r="46" spans="1:9">
      <c r="A46" s="4" t="s">
        <v>679</v>
      </c>
    </row>
    <row r="47" spans="1:9">
      <c r="A47" s="3" t="s">
        <v>582</v>
      </c>
    </row>
    <row r="48" spans="1:9">
      <c r="A48" s="4" t="s">
        <v>660</v>
      </c>
      <c r="B48" s="10" t="n">
        <v>113.49</v>
      </c>
    </row>
    <row r="49" spans="1:9">
      <c r="A49" s="4" t="s">
        <v>680</v>
      </c>
    </row>
    <row r="50" spans="1:9">
      <c r="A50" s="3" t="s">
        <v>582</v>
      </c>
    </row>
    <row r="51" spans="1:9">
      <c r="A51" s="4" t="s">
        <v>660</v>
      </c>
      <c r="B51" s="10" t="n">
        <v>3.95</v>
      </c>
    </row>
    <row r="52" spans="1:9">
      <c r="A52" s="4" t="s">
        <v>681</v>
      </c>
    </row>
    <row r="53" spans="1:9">
      <c r="A53" s="3" t="s">
        <v>582</v>
      </c>
    </row>
    <row r="54" spans="1:9">
      <c r="A54" s="4" t="s">
        <v>660</v>
      </c>
      <c r="B54" s="10" t="n">
        <v>9.470000000000001</v>
      </c>
    </row>
    <row r="55" spans="1:9">
      <c r="A55" s="4" t="s">
        <v>682</v>
      </c>
    </row>
    <row r="56" spans="1:9">
      <c r="A56" s="3" t="s">
        <v>582</v>
      </c>
    </row>
    <row r="57" spans="1:9">
      <c r="A57" s="4" t="s">
        <v>660</v>
      </c>
      <c r="B57" s="10" t="n">
        <v>14.13</v>
      </c>
    </row>
    <row r="58" spans="1:9">
      <c r="A58" s="4" t="s">
        <v>683</v>
      </c>
    </row>
    <row r="59" spans="1:9">
      <c r="A59" s="3" t="s">
        <v>582</v>
      </c>
    </row>
    <row r="60" spans="1:9">
      <c r="A60" s="4" t="s">
        <v>660</v>
      </c>
      <c r="B60" s="10" t="n">
        <v>21.17</v>
      </c>
    </row>
    <row r="61" spans="1:9">
      <c r="A61" s="4" t="s">
        <v>684</v>
      </c>
    </row>
    <row r="62" spans="1:9">
      <c r="A62" s="3" t="s">
        <v>582</v>
      </c>
    </row>
    <row r="63" spans="1:9">
      <c r="A63" s="4" t="s">
        <v>660</v>
      </c>
      <c r="B63" s="10" t="n">
        <v>86.31999999999999</v>
      </c>
    </row>
    <row r="64" spans="1:9">
      <c r="A64" s="4" t="s">
        <v>685</v>
      </c>
    </row>
    <row r="65" spans="1:9">
      <c r="A65" s="3" t="s">
        <v>582</v>
      </c>
    </row>
    <row r="66" spans="1:9">
      <c r="A66" s="4" t="s">
        <v>660</v>
      </c>
      <c r="B66" s="7" t="n">
        <v>135.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9"/>
    <col customWidth="1" max="5" min="5" width="49"/>
    <col customWidth="1" max="6" min="6" width="49"/>
    <col customWidth="1" max="7" min="7" width="49"/>
    <col customWidth="1" max="8" min="8" width="49"/>
    <col customWidth="1" max="9" min="9" width="49"/>
    <col customWidth="1" max="10" min="10" width="49"/>
    <col customWidth="1" max="11" min="11" width="48"/>
    <col customWidth="1" max="12" min="12" width="48"/>
    <col customWidth="1" max="13" min="13" width="48"/>
    <col customWidth="1" max="14" min="14" width="31"/>
  </cols>
  <sheetData>
    <row r="1" spans="1:14">
      <c r="A1" s="1" t="s">
        <v>686</v>
      </c>
      <c r="B1" s="2" t="s">
        <v>687</v>
      </c>
      <c r="C1" s="2" t="s">
        <v>569</v>
      </c>
      <c r="D1" s="2" t="s">
        <v>688</v>
      </c>
      <c r="E1" s="2" t="s">
        <v>689</v>
      </c>
      <c r="F1" s="2" t="s">
        <v>690</v>
      </c>
      <c r="G1" s="2" t="s">
        <v>691</v>
      </c>
      <c r="H1" s="2" t="s">
        <v>692</v>
      </c>
      <c r="I1" s="2" t="s">
        <v>693</v>
      </c>
      <c r="J1" s="2" t="s">
        <v>694</v>
      </c>
      <c r="K1" s="2" t="s">
        <v>695</v>
      </c>
      <c r="L1" s="2" t="s">
        <v>696</v>
      </c>
      <c r="M1" s="2" t="s">
        <v>697</v>
      </c>
      <c r="N1" s="2" t="s">
        <v>581</v>
      </c>
    </row>
    <row r="2" spans="1:14">
      <c r="A2" s="3" t="s">
        <v>582</v>
      </c>
    </row>
    <row r="3" spans="1:14">
      <c r="A3" s="4" t="s">
        <v>698</v>
      </c>
      <c r="D3" s="5" t="n">
        <v>921885</v>
      </c>
      <c r="E3" s="5" t="n">
        <v>19800</v>
      </c>
      <c r="F3" s="5" t="n">
        <v>423487</v>
      </c>
      <c r="G3" s="5" t="n">
        <v>861575</v>
      </c>
      <c r="H3" s="5" t="n">
        <v>178900</v>
      </c>
      <c r="I3" s="5" t="n">
        <v>653825</v>
      </c>
      <c r="J3" s="5" t="n">
        <v>120536</v>
      </c>
      <c r="K3" s="5" t="n">
        <v>1365172</v>
      </c>
      <c r="L3" s="5" t="n">
        <v>1040475</v>
      </c>
      <c r="M3" s="5" t="n">
        <v>774361</v>
      </c>
    </row>
    <row r="4" spans="1:14">
      <c r="A4" s="4" t="s">
        <v>699</v>
      </c>
      <c r="D4" s="6" t="n">
        <v>65720000</v>
      </c>
      <c r="E4" s="6" t="n">
        <v>57690000</v>
      </c>
      <c r="F4" s="6" t="n">
        <v>63450000</v>
      </c>
      <c r="G4" s="7" t="n">
        <v>39.85</v>
      </c>
      <c r="H4" s="7" t="n">
        <v>32.12</v>
      </c>
      <c r="I4" s="7" t="n">
        <v>37.1</v>
      </c>
      <c r="J4" s="7" t="n">
        <v>7.9</v>
      </c>
      <c r="K4" s="6" t="n">
        <v>65720000</v>
      </c>
      <c r="L4" s="7" t="n">
        <v>39.85</v>
      </c>
      <c r="M4" s="7" t="n">
        <v>37.1</v>
      </c>
    </row>
    <row r="5" spans="1:14">
      <c r="A5" s="4" t="s">
        <v>561</v>
      </c>
      <c r="D5" s="7" t="n">
        <v>146.4</v>
      </c>
      <c r="E5" s="7" t="n">
        <v>126.4</v>
      </c>
      <c r="F5" s="7" t="n">
        <v>123.2</v>
      </c>
      <c r="G5" s="7" t="n">
        <v>82.2</v>
      </c>
      <c r="H5" s="6" t="n">
        <v>72</v>
      </c>
      <c r="I5" s="7" t="n">
        <v>53.5</v>
      </c>
      <c r="J5" s="7" t="n">
        <v>17.76</v>
      </c>
    </row>
    <row r="6" spans="1:14">
      <c r="A6" s="4" t="s">
        <v>700</v>
      </c>
      <c r="D6" s="7" t="n">
        <v>135.75</v>
      </c>
      <c r="E6" s="7" t="n">
        <v>113.49</v>
      </c>
      <c r="F6" s="7" t="n">
        <v>113.49</v>
      </c>
      <c r="G6" s="7" t="n">
        <v>86.31999999999999</v>
      </c>
      <c r="H6" s="7" t="n">
        <v>80.81999999999999</v>
      </c>
      <c r="I6" s="7" t="n">
        <v>21.17</v>
      </c>
      <c r="J6" s="7" t="n">
        <v>18.41</v>
      </c>
      <c r="K6" s="7" t="n">
        <v>135.75</v>
      </c>
      <c r="L6" s="7" t="n">
        <v>86.31999999999999</v>
      </c>
      <c r="M6" s="7" t="n">
        <v>21.17</v>
      </c>
    </row>
    <row r="7" spans="1:14">
      <c r="A7" s="4" t="s">
        <v>701</v>
      </c>
      <c r="D7" s="4" t="s">
        <v>702</v>
      </c>
      <c r="E7" s="4" t="s">
        <v>703</v>
      </c>
      <c r="F7" s="4" t="s">
        <v>704</v>
      </c>
      <c r="G7" s="4" t="s">
        <v>705</v>
      </c>
      <c r="H7" s="4" t="s">
        <v>706</v>
      </c>
      <c r="I7" s="4" t="s">
        <v>707</v>
      </c>
      <c r="J7" s="4" t="s">
        <v>708</v>
      </c>
    </row>
    <row r="8" spans="1:14">
      <c r="A8" s="4" t="s">
        <v>709</v>
      </c>
      <c r="D8" s="4" t="s">
        <v>710</v>
      </c>
      <c r="E8" s="4" t="s">
        <v>711</v>
      </c>
      <c r="F8" s="4" t="s">
        <v>712</v>
      </c>
      <c r="G8" s="4" t="s">
        <v>713</v>
      </c>
      <c r="H8" s="4" t="s">
        <v>714</v>
      </c>
      <c r="I8" s="4" t="s">
        <v>715</v>
      </c>
      <c r="J8" s="4" t="s">
        <v>716</v>
      </c>
    </row>
    <row r="9" spans="1:14">
      <c r="A9" s="4" t="s">
        <v>717</v>
      </c>
      <c r="K9" s="6" t="n">
        <v>39600000</v>
      </c>
      <c r="L9" s="6" t="n">
        <v>19200000</v>
      </c>
      <c r="M9" s="6" t="n">
        <v>4300000</v>
      </c>
    </row>
    <row r="10" spans="1:14">
      <c r="A10" s="4" t="s">
        <v>587</v>
      </c>
      <c r="C10" s="4" t="s">
        <v>588</v>
      </c>
      <c r="K10" s="4" t="s">
        <v>589</v>
      </c>
    </row>
    <row r="11" spans="1:14">
      <c r="A11" s="4" t="s">
        <v>718</v>
      </c>
      <c r="D11" s="10" t="n">
        <v>6.5</v>
      </c>
      <c r="E11" s="10" t="n">
        <v>6.5</v>
      </c>
      <c r="F11" s="10" t="n">
        <v>8.59</v>
      </c>
      <c r="G11" s="10" t="n">
        <v>7.83</v>
      </c>
      <c r="H11" s="10" t="n">
        <v>7.36</v>
      </c>
      <c r="I11" s="5" t="n">
        <v>10</v>
      </c>
      <c r="J11" s="5" t="n">
        <v>10</v>
      </c>
    </row>
    <row r="12" spans="1:14">
      <c r="A12" s="4" t="s">
        <v>661</v>
      </c>
      <c r="D12" s="5" t="n">
        <v>4358069</v>
      </c>
      <c r="G12" s="5" t="n">
        <v>3536651</v>
      </c>
      <c r="I12" s="5" t="n">
        <v>2862216</v>
      </c>
      <c r="K12" s="5" t="n">
        <v>4358069</v>
      </c>
      <c r="L12" s="5" t="n">
        <v>3536651</v>
      </c>
      <c r="M12" s="5" t="n">
        <v>2862216</v>
      </c>
      <c r="N12" s="5" t="n">
        <v>2293636</v>
      </c>
    </row>
    <row r="13" spans="1:14">
      <c r="A13" s="4" t="s">
        <v>592</v>
      </c>
      <c r="B13" s="4" t="s">
        <v>593</v>
      </c>
    </row>
    <row r="14" spans="1:14">
      <c r="A14" s="4" t="s">
        <v>719</v>
      </c>
      <c r="D14" s="6" t="n">
        <v>65720000</v>
      </c>
      <c r="E14" s="6" t="n">
        <v>57690000</v>
      </c>
      <c r="F14" s="6" t="n">
        <v>63450000</v>
      </c>
      <c r="G14" s="7" t="n">
        <v>39.85</v>
      </c>
      <c r="H14" s="7" t="n">
        <v>32.12</v>
      </c>
      <c r="I14" s="7" t="n">
        <v>37.1</v>
      </c>
      <c r="J14" s="7" t="n">
        <v>7.9</v>
      </c>
      <c r="K14" s="6" t="n">
        <v>65720000</v>
      </c>
      <c r="L14" s="7" t="n">
        <v>39.85</v>
      </c>
      <c r="M14" s="7" t="n">
        <v>37.1</v>
      </c>
    </row>
    <row r="15" spans="1:14">
      <c r="A15" s="4" t="s">
        <v>720</v>
      </c>
      <c r="B15" s="4" t="s">
        <v>721</v>
      </c>
    </row>
    <row r="16" spans="1:14">
      <c r="A16" s="4" t="s">
        <v>722</v>
      </c>
      <c r="K16" s="4" t="s">
        <v>723</v>
      </c>
    </row>
    <row r="17" spans="1:14">
      <c r="A17" s="4" t="s">
        <v>629</v>
      </c>
    </row>
    <row r="18" spans="1:14">
      <c r="A18" s="3" t="s">
        <v>582</v>
      </c>
    </row>
    <row r="19" spans="1:14">
      <c r="A19" s="4" t="s">
        <v>699</v>
      </c>
      <c r="B19" s="6" t="n">
        <v>60600000</v>
      </c>
    </row>
    <row r="20" spans="1:14">
      <c r="A20" s="4" t="s">
        <v>718</v>
      </c>
      <c r="B20" s="5" t="n">
        <v>10</v>
      </c>
    </row>
    <row r="21" spans="1:14">
      <c r="A21" s="4" t="s">
        <v>719</v>
      </c>
      <c r="B21" s="6" t="n">
        <v>60600000</v>
      </c>
    </row>
    <row r="22" spans="1:14">
      <c r="A22" s="4" t="s">
        <v>630</v>
      </c>
    </row>
    <row r="23" spans="1:14">
      <c r="A23" s="3" t="s">
        <v>582</v>
      </c>
    </row>
    <row r="24" spans="1:14">
      <c r="A24" s="4" t="s">
        <v>699</v>
      </c>
      <c r="B24" s="6" t="n">
        <v>49500000</v>
      </c>
    </row>
    <row r="25" spans="1:14">
      <c r="A25" s="4" t="s">
        <v>718</v>
      </c>
      <c r="B25" s="5" t="n">
        <v>5</v>
      </c>
    </row>
    <row r="26" spans="1:14">
      <c r="A26" s="4" t="s">
        <v>719</v>
      </c>
      <c r="B26" s="6" t="n">
        <v>49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24</v>
      </c>
      <c r="B1" s="2" t="s">
        <v>1</v>
      </c>
    </row>
    <row r="2" spans="1:5">
      <c r="B2" s="2" t="s">
        <v>37</v>
      </c>
      <c r="C2" s="2" t="s">
        <v>38</v>
      </c>
      <c r="D2" s="2" t="s">
        <v>39</v>
      </c>
      <c r="E2" s="2" t="s">
        <v>487</v>
      </c>
    </row>
    <row r="3" spans="1:5">
      <c r="A3" s="3" t="s">
        <v>725</v>
      </c>
    </row>
    <row r="4" spans="1:5">
      <c r="A4" s="4" t="s">
        <v>726</v>
      </c>
      <c r="B4" s="6" t="n">
        <v>64</v>
      </c>
      <c r="C4" s="6" t="n">
        <v>7</v>
      </c>
      <c r="D4" s="6" t="n">
        <v>25</v>
      </c>
    </row>
    <row r="5" spans="1:5">
      <c r="A5" s="4" t="s">
        <v>727</v>
      </c>
      <c r="B5" s="5" t="n">
        <v>64</v>
      </c>
      <c r="C5" s="5" t="n">
        <v>7</v>
      </c>
      <c r="D5" s="5" t="n">
        <v>25</v>
      </c>
    </row>
    <row r="6" spans="1:5">
      <c r="A6" s="4" t="s">
        <v>728</v>
      </c>
      <c r="B6" s="5" t="n">
        <v>300</v>
      </c>
      <c r="C6" s="5" t="n">
        <v>200</v>
      </c>
      <c r="D6" s="5" t="n">
        <v>300</v>
      </c>
    </row>
    <row r="7" spans="1:5">
      <c r="A7" s="4" t="s">
        <v>729</v>
      </c>
    </row>
    <row r="8" spans="1:5">
      <c r="A8" s="3" t="s">
        <v>725</v>
      </c>
    </row>
    <row r="9" spans="1:5">
      <c r="A9" s="4" t="s">
        <v>727</v>
      </c>
      <c r="B9" s="5" t="n">
        <v>1789</v>
      </c>
      <c r="C9" s="5" t="n">
        <v>1277</v>
      </c>
      <c r="D9" s="5" t="n">
        <v>1007</v>
      </c>
      <c r="E9" s="6" t="n">
        <v>670</v>
      </c>
    </row>
    <row r="10" spans="1:5">
      <c r="A10" s="4" t="s">
        <v>730</v>
      </c>
    </row>
    <row r="11" spans="1:5">
      <c r="A11" s="3" t="s">
        <v>725</v>
      </c>
    </row>
    <row r="12" spans="1:5">
      <c r="A12" s="4" t="s">
        <v>727</v>
      </c>
      <c r="B12" s="6" t="n">
        <v>1725</v>
      </c>
      <c r="C12" s="6" t="n">
        <v>1270</v>
      </c>
      <c r="D12" s="6" t="n">
        <v>982</v>
      </c>
      <c r="E12" s="6" t="n">
        <v>669</v>
      </c>
    </row>
    <row r="13" spans="1:5">
      <c r="A13" s="4" t="s">
        <v>731</v>
      </c>
    </row>
    <row r="14" spans="1:5">
      <c r="A14" s="3" t="s">
        <v>725</v>
      </c>
    </row>
    <row r="15" spans="1:5">
      <c r="A15" s="4" t="s">
        <v>732</v>
      </c>
      <c r="B15" s="4" t="s">
        <v>370</v>
      </c>
    </row>
    <row r="16" spans="1:5">
      <c r="A16" s="4" t="s">
        <v>733</v>
      </c>
      <c r="B16" s="4" t="s">
        <v>372</v>
      </c>
    </row>
    <row r="17" spans="1:5">
      <c r="A17" s="4" t="s">
        <v>734</v>
      </c>
    </row>
    <row r="18" spans="1:5">
      <c r="A18" s="3" t="s">
        <v>725</v>
      </c>
    </row>
    <row r="19" spans="1:5">
      <c r="A19" s="4" t="s">
        <v>732</v>
      </c>
      <c r="B19" s="4" t="s">
        <v>374</v>
      </c>
    </row>
    <row r="20" spans="1:5">
      <c r="A20" s="4" t="s">
        <v>735</v>
      </c>
    </row>
    <row r="21" spans="1:5">
      <c r="A21" s="3" t="s">
        <v>725</v>
      </c>
    </row>
    <row r="22" spans="1:5">
      <c r="A22" s="4" t="s">
        <v>732</v>
      </c>
      <c r="B22" s="4" t="s">
        <v>3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36</v>
      </c>
      <c r="B1" s="2" t="s">
        <v>1</v>
      </c>
    </row>
    <row r="2" spans="1:4">
      <c r="B2" s="2" t="s">
        <v>37</v>
      </c>
      <c r="C2" s="2" t="s">
        <v>38</v>
      </c>
      <c r="D2" s="2" t="s">
        <v>39</v>
      </c>
    </row>
    <row r="3" spans="1:4">
      <c r="A3" s="3" t="s">
        <v>725</v>
      </c>
    </row>
    <row r="4" spans="1:4">
      <c r="A4" s="4" t="s">
        <v>646</v>
      </c>
      <c r="B4" s="6" t="n">
        <v>7</v>
      </c>
      <c r="C4" s="6" t="n">
        <v>25</v>
      </c>
    </row>
    <row r="5" spans="1:4">
      <c r="A5" s="4" t="s">
        <v>648</v>
      </c>
      <c r="B5" s="6" t="n">
        <v>64</v>
      </c>
      <c r="C5" s="6" t="n">
        <v>7</v>
      </c>
      <c r="D5" s="6" t="n">
        <v>25</v>
      </c>
    </row>
    <row r="6" spans="1:4">
      <c r="A6" s="4" t="s">
        <v>737</v>
      </c>
      <c r="B6" s="4" t="s">
        <v>738</v>
      </c>
      <c r="C6" s="4" t="s">
        <v>739</v>
      </c>
      <c r="D6" s="4" t="s">
        <v>739</v>
      </c>
    </row>
    <row r="7" spans="1:4">
      <c r="A7" s="4" t="s">
        <v>740</v>
      </c>
      <c r="B7" s="4" t="s">
        <v>741</v>
      </c>
    </row>
    <row r="8" spans="1:4">
      <c r="A8" s="4" t="s">
        <v>742</v>
      </c>
      <c r="B8" s="4" t="s">
        <v>743</v>
      </c>
      <c r="C8" s="4" t="s">
        <v>744</v>
      </c>
      <c r="D8" s="4" t="s">
        <v>745</v>
      </c>
    </row>
    <row r="9" spans="1:4">
      <c r="A9" s="4" t="s">
        <v>729</v>
      </c>
    </row>
    <row r="10" spans="1:4">
      <c r="A10" s="3" t="s">
        <v>725</v>
      </c>
    </row>
    <row r="11" spans="1:4">
      <c r="A11" s="4" t="s">
        <v>646</v>
      </c>
      <c r="B11" s="6" t="n">
        <v>1277</v>
      </c>
      <c r="C11" s="6" t="n">
        <v>1007</v>
      </c>
      <c r="D11" s="6" t="n">
        <v>670</v>
      </c>
    </row>
    <row r="12" spans="1:4">
      <c r="A12" s="4" t="s">
        <v>746</v>
      </c>
      <c r="B12" s="5" t="n">
        <v>379</v>
      </c>
      <c r="C12" s="5" t="n">
        <v>336</v>
      </c>
      <c r="D12" s="5" t="n">
        <v>352</v>
      </c>
    </row>
    <row r="13" spans="1:4">
      <c r="A13" s="4" t="s">
        <v>747</v>
      </c>
      <c r="B13" s="5" t="n">
        <v>19</v>
      </c>
      <c r="C13" s="5" t="n">
        <v>15</v>
      </c>
      <c r="D13" s="5" t="n">
        <v>11</v>
      </c>
    </row>
    <row r="14" spans="1:4">
      <c r="A14" s="4" t="s">
        <v>748</v>
      </c>
      <c r="B14" s="5" t="n">
        <v>-167</v>
      </c>
      <c r="C14" s="5" t="n">
        <v>-116</v>
      </c>
      <c r="D14" s="5" t="n">
        <v>-148</v>
      </c>
    </row>
    <row r="15" spans="1:4">
      <c r="A15" s="4" t="s">
        <v>749</v>
      </c>
      <c r="B15" s="5" t="n">
        <v>281</v>
      </c>
      <c r="C15" s="5" t="n">
        <v>35</v>
      </c>
      <c r="D15" s="5" t="n">
        <v>124</v>
      </c>
    </row>
    <row r="16" spans="1:4">
      <c r="A16" s="4" t="s">
        <v>750</v>
      </c>
      <c r="D16" s="5" t="n">
        <v>-2</v>
      </c>
    </row>
    <row r="17" spans="1:4">
      <c r="A17" s="4" t="s">
        <v>648</v>
      </c>
      <c r="B17" s="5" t="n">
        <v>1789</v>
      </c>
      <c r="C17" s="5" t="n">
        <v>1277</v>
      </c>
      <c r="D17" s="5" t="n">
        <v>1007</v>
      </c>
    </row>
    <row r="18" spans="1:4">
      <c r="A18" s="4" t="s">
        <v>730</v>
      </c>
    </row>
    <row r="19" spans="1:4">
      <c r="A19" s="3" t="s">
        <v>725</v>
      </c>
    </row>
    <row r="20" spans="1:4">
      <c r="A20" s="4" t="s">
        <v>646</v>
      </c>
      <c r="B20" s="5" t="n">
        <v>1270</v>
      </c>
      <c r="C20" s="5" t="n">
        <v>982</v>
      </c>
      <c r="D20" s="5" t="n">
        <v>669</v>
      </c>
    </row>
    <row r="21" spans="1:4">
      <c r="A21" s="4" t="s">
        <v>747</v>
      </c>
      <c r="B21" s="5" t="n">
        <v>19</v>
      </c>
      <c r="C21" s="5" t="n">
        <v>16</v>
      </c>
      <c r="D21" s="5" t="n">
        <v>10</v>
      </c>
    </row>
    <row r="22" spans="1:4">
      <c r="A22" s="4" t="s">
        <v>751</v>
      </c>
      <c r="B22" s="5" t="n">
        <v>-47</v>
      </c>
      <c r="C22" s="5" t="n">
        <v>-32</v>
      </c>
      <c r="D22" s="5" t="n">
        <v>-46</v>
      </c>
    </row>
    <row r="23" spans="1:4">
      <c r="A23" s="4" t="s">
        <v>752</v>
      </c>
      <c r="B23" s="5" t="n">
        <v>475</v>
      </c>
      <c r="C23" s="5" t="n">
        <v>328</v>
      </c>
      <c r="D23" s="5" t="n">
        <v>423</v>
      </c>
    </row>
    <row r="24" spans="1:4">
      <c r="A24" s="4" t="s">
        <v>748</v>
      </c>
      <c r="B24" s="5" t="n">
        <v>-168</v>
      </c>
      <c r="C24" s="5" t="n">
        <v>-116</v>
      </c>
      <c r="D24" s="5" t="n">
        <v>-148</v>
      </c>
    </row>
    <row r="25" spans="1:4">
      <c r="A25" s="4" t="s">
        <v>749</v>
      </c>
      <c r="B25" s="5" t="n">
        <v>176</v>
      </c>
      <c r="C25" s="5" t="n">
        <v>92</v>
      </c>
      <c r="D25" s="5" t="n">
        <v>76</v>
      </c>
    </row>
    <row r="26" spans="1:4">
      <c r="A26" s="4" t="s">
        <v>750</v>
      </c>
      <c r="D26" s="5" t="n">
        <v>-2</v>
      </c>
    </row>
    <row r="27" spans="1:4">
      <c r="A27" s="4" t="s">
        <v>648</v>
      </c>
      <c r="B27" s="6" t="n">
        <v>1725</v>
      </c>
      <c r="C27" s="6" t="n">
        <v>1270</v>
      </c>
      <c r="D27" s="6" t="n">
        <v>9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403</v>
      </c>
    </row>
    <row r="3" spans="1:2">
      <c r="A3" s="3" t="s">
        <v>754</v>
      </c>
    </row>
    <row r="4" spans="1:2">
      <c r="A4" s="4" t="s">
        <v>755</v>
      </c>
      <c r="B4" s="4" t="s">
        <v>756</v>
      </c>
    </row>
    <row r="5" spans="1:2">
      <c r="A5" s="4" t="s">
        <v>757</v>
      </c>
      <c r="B5" s="4" t="s">
        <v>756</v>
      </c>
    </row>
    <row r="6" spans="1:2">
      <c r="A6" s="4" t="s">
        <v>758</v>
      </c>
      <c r="B6" s="6" t="n">
        <v>45500</v>
      </c>
    </row>
    <row r="7" spans="1:2">
      <c r="A7" s="4" t="s">
        <v>759</v>
      </c>
      <c r="B7" s="6" t="n">
        <v>-33700</v>
      </c>
    </row>
    <row r="8" spans="1:2">
      <c r="A8" s="4" t="s">
        <v>760</v>
      </c>
      <c r="B8" s="4" t="s">
        <v>761</v>
      </c>
    </row>
    <row r="9" spans="1:2">
      <c r="A9" s="4" t="s">
        <v>762</v>
      </c>
      <c r="B9" s="4" t="s">
        <v>7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64</v>
      </c>
      <c r="B1" s="2" t="s">
        <v>37</v>
      </c>
      <c r="C1" s="2" t="s">
        <v>38</v>
      </c>
      <c r="D1" s="2" t="s">
        <v>39</v>
      </c>
    </row>
    <row r="2" spans="1:4">
      <c r="A2" s="3" t="s">
        <v>765</v>
      </c>
    </row>
    <row r="3" spans="1:4">
      <c r="A3" s="4" t="s">
        <v>766</v>
      </c>
      <c r="B3" s="6" t="n">
        <v>9360</v>
      </c>
      <c r="C3" s="6" t="n">
        <v>6007</v>
      </c>
      <c r="D3" s="6" t="n">
        <v>4395</v>
      </c>
    </row>
    <row r="4" spans="1:4">
      <c r="A4" s="4" t="s">
        <v>767</v>
      </c>
      <c r="B4" s="5" t="n">
        <v>49069</v>
      </c>
      <c r="C4" s="5" t="n">
        <v>18145</v>
      </c>
      <c r="D4" s="5" t="n">
        <v>4046</v>
      </c>
    </row>
    <row r="5" spans="1:4">
      <c r="A5" s="4" t="s">
        <v>768</v>
      </c>
      <c r="B5" s="5" t="n">
        <v>26872</v>
      </c>
      <c r="C5" s="6" t="n">
        <v>12920</v>
      </c>
      <c r="D5" s="6" t="n">
        <v>6844</v>
      </c>
    </row>
    <row r="6" spans="1:4">
      <c r="A6" s="4" t="s">
        <v>415</v>
      </c>
    </row>
    <row r="7" spans="1:4">
      <c r="A7" s="3" t="s">
        <v>765</v>
      </c>
    </row>
    <row r="8" spans="1:4">
      <c r="A8" s="4" t="s">
        <v>767</v>
      </c>
      <c r="B8" s="6" t="n">
        <v>4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69</v>
      </c>
      <c r="B1" s="2" t="s">
        <v>1</v>
      </c>
    </row>
    <row r="2" spans="1:4">
      <c r="B2" s="2" t="s">
        <v>37</v>
      </c>
      <c r="C2" s="2" t="s">
        <v>38</v>
      </c>
      <c r="D2" s="2" t="s">
        <v>39</v>
      </c>
    </row>
    <row r="3" spans="1:4">
      <c r="A3" s="3" t="s">
        <v>765</v>
      </c>
    </row>
    <row r="4" spans="1:4">
      <c r="A4" s="4" t="s">
        <v>770</v>
      </c>
      <c r="B4" s="6" t="n">
        <v>344</v>
      </c>
      <c r="C4" s="6" t="n">
        <v>823</v>
      </c>
      <c r="D4" s="6" t="n">
        <v>597</v>
      </c>
    </row>
    <row r="5" spans="1:4">
      <c r="A5" s="4" t="s">
        <v>771</v>
      </c>
      <c r="B5" s="5" t="n">
        <v>160000</v>
      </c>
      <c r="C5" s="6" t="n">
        <v>117100</v>
      </c>
    </row>
    <row r="6" spans="1:4">
      <c r="A6" s="4" t="s">
        <v>772</v>
      </c>
    </row>
    <row r="7" spans="1:4">
      <c r="A7" s="3" t="s">
        <v>765</v>
      </c>
    </row>
    <row r="8" spans="1:4">
      <c r="A8" s="4" t="s">
        <v>770</v>
      </c>
      <c r="B8" s="5" t="n">
        <v>300</v>
      </c>
    </row>
    <row r="9" spans="1:4">
      <c r="A9" s="4" t="s">
        <v>773</v>
      </c>
      <c r="B9" s="6" t="n">
        <v>799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74</v>
      </c>
      <c r="B1" s="2" t="s">
        <v>1</v>
      </c>
    </row>
    <row r="2" spans="1:4">
      <c r="B2" s="2" t="s">
        <v>37</v>
      </c>
      <c r="C2" s="2" t="s">
        <v>38</v>
      </c>
      <c r="D2" s="2" t="s">
        <v>39</v>
      </c>
    </row>
    <row r="3" spans="1:4">
      <c r="A3" s="3" t="s">
        <v>76</v>
      </c>
    </row>
    <row r="4" spans="1:4">
      <c r="A4" s="4" t="s">
        <v>775</v>
      </c>
      <c r="B4" s="6" t="n">
        <v>22360</v>
      </c>
      <c r="C4" s="6" t="n">
        <v>8635</v>
      </c>
      <c r="D4" s="6" t="n">
        <v>20137</v>
      </c>
    </row>
    <row r="5" spans="1:4">
      <c r="A5" s="4" t="s">
        <v>776</v>
      </c>
      <c r="B5" s="5" t="n">
        <v>28085</v>
      </c>
      <c r="C5" s="5" t="n">
        <v>11440</v>
      </c>
      <c r="D5" s="5" t="n">
        <v>9677</v>
      </c>
    </row>
    <row r="6" spans="1:4">
      <c r="A6" s="4" t="s">
        <v>777</v>
      </c>
      <c r="B6" s="5" t="n">
        <v>19338</v>
      </c>
      <c r="C6" s="5" t="n">
        <v>1407</v>
      </c>
      <c r="D6" s="5" t="n">
        <v>6601</v>
      </c>
    </row>
    <row r="7" spans="1:4">
      <c r="A7" s="4" t="s">
        <v>778</v>
      </c>
      <c r="B7" s="6" t="n">
        <v>69783</v>
      </c>
      <c r="C7" s="6" t="n">
        <v>21482</v>
      </c>
      <c r="D7" s="6" t="n">
        <v>364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37</v>
      </c>
    </row>
    <row r="3" spans="1:2">
      <c r="A3" s="3" t="s">
        <v>54</v>
      </c>
    </row>
    <row r="4" spans="1:2">
      <c r="A4" s="4" t="s">
        <v>54</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1"/>
    <col customWidth="1" max="6" min="6" width="25"/>
    <col customWidth="1" max="7" min="7" width="25"/>
    <col customWidth="1" max="8" min="8" width="21"/>
    <col customWidth="1" max="9" min="9" width="21"/>
    <col customWidth="1" max="10" min="10" width="37"/>
    <col customWidth="1" max="11" min="11" width="27"/>
    <col customWidth="1" max="12" min="12" width="21"/>
    <col customWidth="1" max="13" min="13" width="21"/>
    <col customWidth="1" max="14" min="14" width="21"/>
  </cols>
  <sheetData>
    <row r="1" spans="1:14">
      <c r="A1" s="1" t="s">
        <v>779</v>
      </c>
      <c r="B1" s="2" t="s">
        <v>780</v>
      </c>
      <c r="C1" s="2" t="s">
        <v>781</v>
      </c>
      <c r="D1" s="2" t="s">
        <v>782</v>
      </c>
      <c r="E1" s="2" t="s">
        <v>783</v>
      </c>
      <c r="F1" s="2" t="s">
        <v>784</v>
      </c>
      <c r="G1" s="2" t="s">
        <v>785</v>
      </c>
      <c r="H1" s="2" t="s">
        <v>403</v>
      </c>
      <c r="I1" s="2" t="s">
        <v>358</v>
      </c>
      <c r="J1" s="2" t="s">
        <v>786</v>
      </c>
      <c r="K1" s="2" t="s">
        <v>787</v>
      </c>
      <c r="L1" s="2" t="s">
        <v>405</v>
      </c>
      <c r="M1" s="2" t="s">
        <v>788</v>
      </c>
      <c r="N1" s="2" t="s">
        <v>789</v>
      </c>
    </row>
    <row r="2" spans="1:14">
      <c r="A2" s="3" t="s">
        <v>790</v>
      </c>
    </row>
    <row r="3" spans="1:14">
      <c r="A3" s="4" t="s">
        <v>76</v>
      </c>
      <c r="H3" s="6" t="n">
        <v>69783</v>
      </c>
      <c r="J3" s="6" t="n">
        <v>21482</v>
      </c>
      <c r="L3" s="6" t="n">
        <v>36415</v>
      </c>
    </row>
    <row r="4" spans="1:14">
      <c r="A4" s="4" t="s">
        <v>775</v>
      </c>
      <c r="H4" s="5" t="n">
        <v>22360</v>
      </c>
      <c r="J4" s="5" t="n">
        <v>8635</v>
      </c>
      <c r="L4" s="5" t="n">
        <v>20137</v>
      </c>
    </row>
    <row r="5" spans="1:14">
      <c r="A5" s="4" t="s">
        <v>777</v>
      </c>
      <c r="H5" s="5" t="n">
        <v>19338</v>
      </c>
      <c r="J5" s="5" t="n">
        <v>1407</v>
      </c>
      <c r="L5" s="5" t="n">
        <v>6601</v>
      </c>
    </row>
    <row r="6" spans="1:14">
      <c r="A6" s="4" t="s">
        <v>776</v>
      </c>
      <c r="H6" s="5" t="n">
        <v>28085</v>
      </c>
      <c r="J6" s="5" t="n">
        <v>11440</v>
      </c>
      <c r="L6" s="5" t="n">
        <v>9677</v>
      </c>
    </row>
    <row r="7" spans="1:14">
      <c r="A7" s="4" t="s">
        <v>71</v>
      </c>
      <c r="H7" s="5" t="n">
        <v>72338</v>
      </c>
      <c r="I7" s="6" t="n">
        <v>2161</v>
      </c>
      <c r="J7" s="5" t="n">
        <v>2161</v>
      </c>
      <c r="L7" s="5" t="n">
        <v>8635</v>
      </c>
      <c r="N7" s="6" t="n">
        <v>10907</v>
      </c>
    </row>
    <row r="8" spans="1:14">
      <c r="A8" s="4" t="s">
        <v>791</v>
      </c>
      <c r="H8" s="5" t="n">
        <v>218032</v>
      </c>
      <c r="L8" s="5" t="n">
        <v>1435</v>
      </c>
      <c r="N8" s="6" t="n">
        <v>1813</v>
      </c>
    </row>
    <row r="9" spans="1:14">
      <c r="A9" s="4" t="s">
        <v>792</v>
      </c>
      <c r="H9" s="5" t="n">
        <v>19300</v>
      </c>
      <c r="J9" s="5" t="n">
        <v>17900</v>
      </c>
    </row>
    <row r="10" spans="1:14">
      <c r="A10" s="4" t="s">
        <v>793</v>
      </c>
      <c r="E10" s="8" t="n">
        <v>30</v>
      </c>
    </row>
    <row r="11" spans="1:14">
      <c r="A11" s="4" t="s">
        <v>409</v>
      </c>
      <c r="H11" s="5" t="n">
        <v>678936</v>
      </c>
      <c r="I11" s="5" t="n">
        <v>255721</v>
      </c>
      <c r="L11" s="6" t="n">
        <v>327700</v>
      </c>
    </row>
    <row r="12" spans="1:14">
      <c r="A12" s="4" t="s">
        <v>541</v>
      </c>
      <c r="B12" s="7" t="n">
        <v>86.5</v>
      </c>
      <c r="C12" s="8" t="n">
        <v>52</v>
      </c>
      <c r="D12" s="8" t="n">
        <v>17</v>
      </c>
    </row>
    <row r="13" spans="1:14">
      <c r="A13" s="4" t="s">
        <v>410</v>
      </c>
    </row>
    <row r="14" spans="1:14">
      <c r="A14" s="3" t="s">
        <v>790</v>
      </c>
    </row>
    <row r="15" spans="1:14">
      <c r="A15" s="4" t="s">
        <v>76</v>
      </c>
      <c r="H15" s="5" t="n">
        <v>21600</v>
      </c>
    </row>
    <row r="16" spans="1:14">
      <c r="A16" s="4" t="s">
        <v>231</v>
      </c>
      <c r="I16" s="5" t="n">
        <v>1200</v>
      </c>
      <c r="J16" s="5" t="n">
        <v>1200</v>
      </c>
    </row>
    <row r="17" spans="1:14">
      <c r="A17" s="4" t="s">
        <v>794</v>
      </c>
      <c r="H17" s="6" t="n">
        <v>290400</v>
      </c>
      <c r="I17" s="6" t="n">
        <v>2200</v>
      </c>
      <c r="J17" s="5" t="n">
        <v>2200</v>
      </c>
    </row>
    <row r="18" spans="1:14">
      <c r="A18" s="4" t="s">
        <v>795</v>
      </c>
    </row>
    <row r="19" spans="1:14">
      <c r="A19" s="3" t="s">
        <v>790</v>
      </c>
    </row>
    <row r="20" spans="1:14">
      <c r="A20" s="4" t="s">
        <v>796</v>
      </c>
      <c r="H20" s="4" t="s">
        <v>597</v>
      </c>
    </row>
    <row r="21" spans="1:14">
      <c r="A21" s="4" t="s">
        <v>797</v>
      </c>
    </row>
    <row r="22" spans="1:14">
      <c r="A22" s="3" t="s">
        <v>790</v>
      </c>
    </row>
    <row r="23" spans="1:14">
      <c r="A23" s="4" t="s">
        <v>796</v>
      </c>
      <c r="H23" s="4" t="s">
        <v>603</v>
      </c>
    </row>
    <row r="24" spans="1:14">
      <c r="A24" s="4" t="s">
        <v>798</v>
      </c>
    </row>
    <row r="25" spans="1:14">
      <c r="A25" s="3" t="s">
        <v>790</v>
      </c>
    </row>
    <row r="26" spans="1:14">
      <c r="A26" s="4" t="s">
        <v>76</v>
      </c>
      <c r="H26" s="6" t="n">
        <v>27300</v>
      </c>
    </row>
    <row r="27" spans="1:14">
      <c r="A27" s="4" t="s">
        <v>775</v>
      </c>
      <c r="H27" s="5" t="n">
        <v>800</v>
      </c>
    </row>
    <row r="28" spans="1:14">
      <c r="A28" s="4" t="s">
        <v>777</v>
      </c>
      <c r="H28" s="5" t="n">
        <v>400</v>
      </c>
    </row>
    <row r="29" spans="1:14">
      <c r="A29" s="4" t="s">
        <v>776</v>
      </c>
      <c r="H29" s="5" t="n">
        <v>26100</v>
      </c>
    </row>
    <row r="30" spans="1:14">
      <c r="A30" s="4" t="s">
        <v>231</v>
      </c>
      <c r="H30" s="5" t="n">
        <v>1400</v>
      </c>
    </row>
    <row r="31" spans="1:14">
      <c r="A31" s="4" t="s">
        <v>71</v>
      </c>
      <c r="H31" s="5" t="n">
        <v>1200</v>
      </c>
    </row>
    <row r="32" spans="1:14">
      <c r="A32" s="4" t="s">
        <v>791</v>
      </c>
      <c r="H32" s="5" t="n">
        <v>200</v>
      </c>
    </row>
    <row r="33" spans="1:14">
      <c r="A33" s="4" t="s">
        <v>799</v>
      </c>
    </row>
    <row r="34" spans="1:14">
      <c r="A34" s="3" t="s">
        <v>790</v>
      </c>
    </row>
    <row r="35" spans="1:14">
      <c r="A35" s="4" t="s">
        <v>76</v>
      </c>
      <c r="H35" s="5" t="n">
        <v>21600</v>
      </c>
    </row>
    <row r="36" spans="1:14">
      <c r="A36" s="4" t="s">
        <v>775</v>
      </c>
      <c r="H36" s="5" t="n">
        <v>18300</v>
      </c>
    </row>
    <row r="37" spans="1:14">
      <c r="A37" s="4" t="s">
        <v>777</v>
      </c>
      <c r="H37" s="5" t="n">
        <v>1700</v>
      </c>
    </row>
    <row r="38" spans="1:14">
      <c r="A38" s="4" t="s">
        <v>776</v>
      </c>
      <c r="H38" s="5" t="n">
        <v>1600</v>
      </c>
      <c r="J38" s="6" t="n">
        <v>25000</v>
      </c>
    </row>
    <row r="39" spans="1:14">
      <c r="A39" s="4" t="s">
        <v>231</v>
      </c>
      <c r="H39" s="5" t="n">
        <v>289000</v>
      </c>
    </row>
    <row r="40" spans="1:14">
      <c r="A40" s="4" t="s">
        <v>71</v>
      </c>
      <c r="H40" s="5" t="n">
        <v>71100</v>
      </c>
    </row>
    <row r="41" spans="1:14">
      <c r="A41" s="4" t="s">
        <v>791</v>
      </c>
      <c r="H41" s="5" t="n">
        <v>217900</v>
      </c>
    </row>
    <row r="42" spans="1:14">
      <c r="A42" s="4" t="s">
        <v>800</v>
      </c>
      <c r="H42" s="6" t="n">
        <v>1300</v>
      </c>
    </row>
    <row r="43" spans="1:14">
      <c r="A43" s="4" t="s">
        <v>801</v>
      </c>
      <c r="H43" s="4" t="s">
        <v>802</v>
      </c>
    </row>
    <row r="44" spans="1:14">
      <c r="A44" s="4" t="s">
        <v>803</v>
      </c>
      <c r="M44" s="8" t="n">
        <v>500</v>
      </c>
    </row>
    <row r="45" spans="1:14">
      <c r="A45" s="4" t="s">
        <v>413</v>
      </c>
      <c r="M45" s="8" t="n">
        <v>300</v>
      </c>
    </row>
    <row r="46" spans="1:14">
      <c r="A46" s="4" t="s">
        <v>414</v>
      </c>
      <c r="K46" s="8" t="n">
        <v>200</v>
      </c>
    </row>
    <row r="47" spans="1:14">
      <c r="A47" s="4" t="s">
        <v>804</v>
      </c>
      <c r="J47" s="5" t="n">
        <v>1766899</v>
      </c>
      <c r="K47" s="5" t="n">
        <v>1766899</v>
      </c>
    </row>
    <row r="48" spans="1:14">
      <c r="A48" s="4" t="s">
        <v>561</v>
      </c>
      <c r="J48" s="7" t="n">
        <v>100.02</v>
      </c>
    </row>
    <row r="49" spans="1:14">
      <c r="A49" s="4" t="s">
        <v>805</v>
      </c>
    </row>
    <row r="50" spans="1:14">
      <c r="A50" s="3" t="s">
        <v>790</v>
      </c>
    </row>
    <row r="51" spans="1:14">
      <c r="A51" s="4" t="s">
        <v>806</v>
      </c>
      <c r="F51" s="6" t="n">
        <v>35100</v>
      </c>
      <c r="G51" s="8" t="n">
        <v>40</v>
      </c>
    </row>
    <row r="52" spans="1:14">
      <c r="A52" s="4" t="s">
        <v>807</v>
      </c>
      <c r="E52" s="5" t="n">
        <v>110</v>
      </c>
    </row>
    <row r="53" spans="1:14">
      <c r="A53" s="4" t="s">
        <v>808</v>
      </c>
      <c r="E53" s="8" t="n">
        <v>190</v>
      </c>
    </row>
    <row r="54" spans="1:14">
      <c r="A54" s="4" t="s">
        <v>809</v>
      </c>
      <c r="E54" s="4" t="s">
        <v>810</v>
      </c>
    </row>
    <row r="55" spans="1:14">
      <c r="A55" s="4" t="s">
        <v>811</v>
      </c>
      <c r="E55" s="8" t="n">
        <v>325</v>
      </c>
    </row>
    <row r="56" spans="1:14">
      <c r="A56" s="4" t="s">
        <v>812</v>
      </c>
      <c r="F56" s="6" t="n">
        <v>8900</v>
      </c>
      <c r="G56" s="8" t="n">
        <v>10</v>
      </c>
    </row>
    <row r="57" spans="1:14">
      <c r="A57" s="4" t="s">
        <v>813</v>
      </c>
      <c r="F57" s="5" t="n">
        <v>2</v>
      </c>
      <c r="G57" s="5" t="n">
        <v>2</v>
      </c>
    </row>
    <row r="58" spans="1:14">
      <c r="A58" s="4" t="s">
        <v>814</v>
      </c>
      <c r="F58" s="6" t="n">
        <v>8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5</v>
      </c>
      <c r="B1" s="2" t="s">
        <v>1</v>
      </c>
    </row>
    <row r="2" spans="1:4">
      <c r="B2" s="2" t="s">
        <v>37</v>
      </c>
      <c r="C2" s="2" t="s">
        <v>38</v>
      </c>
      <c r="D2" s="2" t="s">
        <v>39</v>
      </c>
    </row>
    <row r="3" spans="1:4">
      <c r="A3" s="3" t="s">
        <v>77</v>
      </c>
    </row>
    <row r="4" spans="1:4">
      <c r="A4" s="4" t="s">
        <v>816</v>
      </c>
      <c r="B4" s="6" t="n">
        <v>2289</v>
      </c>
      <c r="C4" s="6" t="n">
        <v>1842</v>
      </c>
      <c r="D4" s="6" t="n">
        <v>422</v>
      </c>
    </row>
    <row r="5" spans="1:4">
      <c r="A5" s="4" t="s">
        <v>817</v>
      </c>
      <c r="B5" s="5" t="n">
        <v>4818</v>
      </c>
      <c r="C5" s="5" t="n">
        <v>2151</v>
      </c>
      <c r="D5" s="5" t="n">
        <v>983</v>
      </c>
    </row>
    <row r="6" spans="1:4">
      <c r="A6" s="4" t="s">
        <v>818</v>
      </c>
      <c r="B6" s="5" t="n">
        <v>5694</v>
      </c>
      <c r="C6" s="5" t="n">
        <v>3756</v>
      </c>
      <c r="D6" s="5" t="n">
        <v>3436</v>
      </c>
    </row>
    <row r="7" spans="1:4">
      <c r="A7" s="4" t="s">
        <v>132</v>
      </c>
      <c r="B7" s="6" t="n">
        <v>12801</v>
      </c>
      <c r="C7" s="6" t="n">
        <v>7749</v>
      </c>
      <c r="D7" s="6" t="n">
        <v>48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5"/>
  </cols>
  <sheetData>
    <row r="1" spans="1:2">
      <c r="A1" s="1" t="s">
        <v>819</v>
      </c>
      <c r="B1" s="2" t="s">
        <v>357</v>
      </c>
    </row>
    <row r="2" spans="1:2">
      <c r="A2" s="3" t="s">
        <v>820</v>
      </c>
    </row>
    <row r="3" spans="1:2">
      <c r="A3" s="4" t="s">
        <v>821</v>
      </c>
      <c r="B3" s="5" t="n">
        <v>0</v>
      </c>
    </row>
    <row r="4" spans="1:2">
      <c r="A4" s="4" t="s">
        <v>822</v>
      </c>
    </row>
    <row r="5" spans="1:2">
      <c r="A5" s="3" t="s">
        <v>820</v>
      </c>
    </row>
    <row r="6" spans="1:2">
      <c r="A6" s="4" t="s">
        <v>823</v>
      </c>
      <c r="B6" s="6" t="n">
        <v>2527</v>
      </c>
    </row>
    <row r="7" spans="1:2">
      <c r="A7" s="4" t="s">
        <v>824</v>
      </c>
      <c r="B7" s="5" t="n">
        <v>845</v>
      </c>
    </row>
    <row r="8" spans="1:2">
      <c r="A8" s="4" t="s">
        <v>825</v>
      </c>
    </row>
    <row r="9" spans="1:2">
      <c r="A9" s="3" t="s">
        <v>820</v>
      </c>
    </row>
    <row r="10" spans="1:2">
      <c r="A10" s="4" t="s">
        <v>823</v>
      </c>
      <c r="B10" s="5" t="n">
        <v>2634</v>
      </c>
    </row>
    <row r="11" spans="1:2">
      <c r="A11" s="4" t="s">
        <v>824</v>
      </c>
      <c r="B11" s="6" t="n">
        <v>14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6</v>
      </c>
      <c r="B1" s="2" t="s">
        <v>1</v>
      </c>
    </row>
    <row r="2" spans="1:4">
      <c r="B2" s="2" t="s">
        <v>37</v>
      </c>
      <c r="C2" s="2" t="s">
        <v>38</v>
      </c>
      <c r="D2" s="2" t="s">
        <v>39</v>
      </c>
    </row>
    <row r="3" spans="1:4">
      <c r="A3" s="3" t="s">
        <v>77</v>
      </c>
    </row>
    <row r="4" spans="1:4">
      <c r="A4" s="4" t="s">
        <v>817</v>
      </c>
      <c r="B4" s="6" t="n">
        <v>4818</v>
      </c>
      <c r="C4" s="6" t="n">
        <v>2151</v>
      </c>
      <c r="D4" s="6" t="n">
        <v>983</v>
      </c>
    </row>
    <row r="5" spans="1:4">
      <c r="A5" s="4" t="s">
        <v>827</v>
      </c>
      <c r="B5" s="4" t="s">
        <v>360</v>
      </c>
    </row>
    <row r="6" spans="1:4">
      <c r="A6" s="4" t="s">
        <v>818</v>
      </c>
      <c r="B6" s="6" t="n">
        <v>5694</v>
      </c>
      <c r="C6" s="6" t="n">
        <v>3756</v>
      </c>
      <c r="D6" s="6" t="n">
        <v>34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28</v>
      </c>
      <c r="B1" s="2" t="s">
        <v>1</v>
      </c>
    </row>
    <row r="2" spans="1:4">
      <c r="B2" s="2" t="s">
        <v>37</v>
      </c>
      <c r="C2" s="2" t="s">
        <v>38</v>
      </c>
      <c r="D2" s="2" t="s">
        <v>39</v>
      </c>
    </row>
    <row r="3" spans="1:4">
      <c r="A3" s="3" t="s">
        <v>829</v>
      </c>
    </row>
    <row r="4" spans="1:4">
      <c r="A4" s="4" t="s">
        <v>830</v>
      </c>
      <c r="B4" s="6" t="n">
        <v>69783</v>
      </c>
      <c r="C4" s="6" t="n">
        <v>21482</v>
      </c>
      <c r="D4" s="6" t="n">
        <v>36415</v>
      </c>
    </row>
    <row r="5" spans="1:4">
      <c r="A5" s="4" t="s">
        <v>48</v>
      </c>
      <c r="B5" s="5" t="n">
        <v>60120</v>
      </c>
      <c r="C5" s="5" t="n">
        <v>6015</v>
      </c>
      <c r="D5" s="5" t="n">
        <v>4104</v>
      </c>
    </row>
    <row r="6" spans="1:4">
      <c r="A6" s="4" t="s">
        <v>831</v>
      </c>
    </row>
    <row r="7" spans="1:4">
      <c r="A7" s="3" t="s">
        <v>829</v>
      </c>
    </row>
    <row r="8" spans="1:4">
      <c r="A8" s="4" t="s">
        <v>830</v>
      </c>
      <c r="C8" s="5" t="n">
        <v>470</v>
      </c>
      <c r="D8" s="5" t="n">
        <v>628</v>
      </c>
    </row>
    <row r="9" spans="1:4">
      <c r="A9" s="4" t="s">
        <v>48</v>
      </c>
      <c r="B9" s="5" t="n">
        <v>1</v>
      </c>
      <c r="C9" s="5" t="n">
        <v>1</v>
      </c>
      <c r="D9" s="5" t="n">
        <v>1</v>
      </c>
    </row>
    <row r="10" spans="1:4">
      <c r="A10" s="4" t="s">
        <v>731</v>
      </c>
    </row>
    <row r="11" spans="1:4">
      <c r="A11" s="3" t="s">
        <v>829</v>
      </c>
    </row>
    <row r="12" spans="1:4">
      <c r="A12" s="4" t="s">
        <v>830</v>
      </c>
      <c r="B12" s="5" t="n">
        <v>1498</v>
      </c>
    </row>
    <row r="13" spans="1:4">
      <c r="A13" s="4" t="s">
        <v>48</v>
      </c>
      <c r="B13" s="5" t="n">
        <v>56777</v>
      </c>
      <c r="C13" s="5" t="n">
        <v>5967</v>
      </c>
      <c r="D13" s="5" t="n">
        <v>4103</v>
      </c>
    </row>
    <row r="14" spans="1:4">
      <c r="A14" s="4" t="s">
        <v>832</v>
      </c>
    </row>
    <row r="15" spans="1:4">
      <c r="A15" s="3" t="s">
        <v>829</v>
      </c>
    </row>
    <row r="16" spans="1:4">
      <c r="A16" s="4" t="s">
        <v>830</v>
      </c>
      <c r="B16" s="5" t="n">
        <v>436</v>
      </c>
      <c r="C16" s="5" t="n">
        <v>1136</v>
      </c>
      <c r="D16" s="5" t="n">
        <v>6240</v>
      </c>
    </row>
    <row r="17" spans="1:4">
      <c r="A17" s="4" t="s">
        <v>833</v>
      </c>
    </row>
    <row r="18" spans="1:4">
      <c r="A18" s="3" t="s">
        <v>829</v>
      </c>
    </row>
    <row r="19" spans="1:4">
      <c r="A19" s="4" t="s">
        <v>830</v>
      </c>
      <c r="B19" s="5" t="n">
        <v>40593</v>
      </c>
      <c r="C19" s="5" t="n">
        <v>912</v>
      </c>
      <c r="D19" s="5" t="n">
        <v>2486</v>
      </c>
    </row>
    <row r="20" spans="1:4">
      <c r="A20" s="4" t="s">
        <v>834</v>
      </c>
    </row>
    <row r="21" spans="1:4">
      <c r="A21" s="3" t="s">
        <v>829</v>
      </c>
    </row>
    <row r="22" spans="1:4">
      <c r="A22" s="4" t="s">
        <v>830</v>
      </c>
      <c r="D22" s="5" t="n">
        <v>1</v>
      </c>
    </row>
    <row r="23" spans="1:4">
      <c r="A23" s="4" t="s">
        <v>48</v>
      </c>
      <c r="B23" s="5" t="n">
        <v>3058</v>
      </c>
      <c r="C23" s="5" t="n">
        <v>47</v>
      </c>
    </row>
    <row r="24" spans="1:4">
      <c r="A24" s="4" t="s">
        <v>835</v>
      </c>
    </row>
    <row r="25" spans="1:4">
      <c r="A25" s="3" t="s">
        <v>829</v>
      </c>
    </row>
    <row r="26" spans="1:4">
      <c r="A26" s="4" t="s">
        <v>830</v>
      </c>
      <c r="B26" s="6" t="n">
        <v>27256</v>
      </c>
      <c r="C26" s="6" t="n">
        <v>18964</v>
      </c>
      <c r="D26" s="6" t="n">
        <v>270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6</v>
      </c>
      <c r="B1" s="2" t="s">
        <v>1</v>
      </c>
    </row>
    <row r="2" spans="1:4">
      <c r="B2" s="2" t="s">
        <v>37</v>
      </c>
      <c r="C2" s="2" t="s">
        <v>38</v>
      </c>
      <c r="D2" s="2" t="s">
        <v>39</v>
      </c>
    </row>
    <row r="3" spans="1:4">
      <c r="A3" s="3" t="s">
        <v>837</v>
      </c>
    </row>
    <row r="4" spans="1:4">
      <c r="A4" s="4" t="s">
        <v>76</v>
      </c>
      <c r="B4" s="6" t="n">
        <v>69783</v>
      </c>
      <c r="C4" s="6" t="n">
        <v>21482</v>
      </c>
      <c r="D4" s="6" t="n">
        <v>36415</v>
      </c>
    </row>
    <row r="5" spans="1:4">
      <c r="A5" s="4" t="s">
        <v>838</v>
      </c>
    </row>
    <row r="6" spans="1:4">
      <c r="A6" s="3" t="s">
        <v>837</v>
      </c>
    </row>
    <row r="7" spans="1:4">
      <c r="A7" s="4" t="s">
        <v>76</v>
      </c>
      <c r="B7" s="5" t="n">
        <v>40600</v>
      </c>
      <c r="C7" s="5" t="n">
        <v>19000</v>
      </c>
    </row>
    <row r="8" spans="1:4">
      <c r="A8" s="4" t="s">
        <v>839</v>
      </c>
    </row>
    <row r="9" spans="1:4">
      <c r="A9" s="3" t="s">
        <v>837</v>
      </c>
    </row>
    <row r="10" spans="1:4">
      <c r="A10" s="4" t="s">
        <v>76</v>
      </c>
      <c r="B10" s="5" t="n">
        <v>27300</v>
      </c>
      <c r="C10" s="5" t="n">
        <v>1100</v>
      </c>
    </row>
    <row r="11" spans="1:4">
      <c r="A11" s="4" t="s">
        <v>840</v>
      </c>
    </row>
    <row r="12" spans="1:4">
      <c r="A12" s="3" t="s">
        <v>837</v>
      </c>
    </row>
    <row r="13" spans="1:4">
      <c r="A13" s="4" t="s">
        <v>76</v>
      </c>
      <c r="B13" s="6" t="n">
        <v>1500</v>
      </c>
      <c r="C13" s="6" t="n">
        <v>9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41</v>
      </c>
      <c r="B1" s="2" t="s">
        <v>37</v>
      </c>
      <c r="C1" s="2" t="s">
        <v>38</v>
      </c>
      <c r="D1" s="2" t="s">
        <v>39</v>
      </c>
    </row>
    <row r="2" spans="1:4">
      <c r="A2" s="3" t="s">
        <v>829</v>
      </c>
    </row>
    <row r="3" spans="1:4">
      <c r="A3" s="4" t="s">
        <v>48</v>
      </c>
      <c r="B3" s="6" t="n">
        <v>60120</v>
      </c>
      <c r="C3" s="6" t="n">
        <v>6015</v>
      </c>
      <c r="D3" s="6" t="n">
        <v>4104</v>
      </c>
    </row>
    <row r="4" spans="1:4">
      <c r="A4" s="4" t="s">
        <v>831</v>
      </c>
    </row>
    <row r="5" spans="1:4">
      <c r="A5" s="3" t="s">
        <v>829</v>
      </c>
    </row>
    <row r="6" spans="1:4">
      <c r="A6" s="4" t="s">
        <v>48</v>
      </c>
      <c r="B6" s="5" t="n">
        <v>1</v>
      </c>
      <c r="C6" s="5" t="n">
        <v>1</v>
      </c>
      <c r="D6" s="5" t="n">
        <v>1</v>
      </c>
    </row>
    <row r="7" spans="1:4">
      <c r="A7" s="4" t="s">
        <v>731</v>
      </c>
    </row>
    <row r="8" spans="1:4">
      <c r="A8" s="3" t="s">
        <v>829</v>
      </c>
    </row>
    <row r="9" spans="1:4">
      <c r="A9" s="4" t="s">
        <v>48</v>
      </c>
      <c r="B9" s="5" t="n">
        <v>56777</v>
      </c>
      <c r="C9" s="5" t="n">
        <v>5967</v>
      </c>
      <c r="D9" s="6" t="n">
        <v>4103</v>
      </c>
    </row>
    <row r="10" spans="1:4">
      <c r="A10" s="4" t="s">
        <v>834</v>
      </c>
    </row>
    <row r="11" spans="1:4">
      <c r="A11" s="3" t="s">
        <v>829</v>
      </c>
    </row>
    <row r="12" spans="1:4">
      <c r="A12" s="4" t="s">
        <v>48</v>
      </c>
      <c r="B12" s="5" t="n">
        <v>3058</v>
      </c>
      <c r="C12" s="6" t="n">
        <v>47</v>
      </c>
    </row>
    <row r="13" spans="1:4">
      <c r="A13" s="4" t="s">
        <v>842</v>
      </c>
    </row>
    <row r="14" spans="1:4">
      <c r="A14" s="3" t="s">
        <v>829</v>
      </c>
    </row>
    <row r="15" spans="1:4">
      <c r="A15" s="4" t="s">
        <v>48</v>
      </c>
      <c r="B15" s="6" t="n">
        <v>2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3</v>
      </c>
      <c r="B1" s="2" t="s">
        <v>1</v>
      </c>
    </row>
    <row r="2" spans="1:4">
      <c r="B2" s="2" t="s">
        <v>37</v>
      </c>
      <c r="C2" s="2" t="s">
        <v>38</v>
      </c>
      <c r="D2" s="2" t="s">
        <v>39</v>
      </c>
    </row>
    <row r="3" spans="1:4">
      <c r="A3" s="3" t="s">
        <v>79</v>
      </c>
    </row>
    <row r="4" spans="1:4">
      <c r="A4" s="4" t="s">
        <v>178</v>
      </c>
      <c r="B4" s="6" t="n">
        <v>45733</v>
      </c>
      <c r="C4" s="6" t="n">
        <v>26519</v>
      </c>
      <c r="D4" s="6" t="n">
        <v>16473</v>
      </c>
    </row>
    <row r="5" spans="1:4">
      <c r="A5" s="4" t="s">
        <v>844</v>
      </c>
      <c r="B5" s="5" t="n">
        <v>137050</v>
      </c>
      <c r="C5" s="5" t="n">
        <v>48859</v>
      </c>
      <c r="D5" s="5" t="n">
        <v>27893</v>
      </c>
    </row>
    <row r="6" spans="1:4">
      <c r="A6" s="4" t="s">
        <v>845</v>
      </c>
      <c r="B6" s="5" t="n">
        <v>2027</v>
      </c>
      <c r="C6" s="5" t="n">
        <v>1464</v>
      </c>
      <c r="D6" s="5" t="n">
        <v>1562</v>
      </c>
    </row>
    <row r="7" spans="1:4">
      <c r="A7" s="4" t="s">
        <v>846</v>
      </c>
      <c r="B7" s="5" t="n">
        <v>1641</v>
      </c>
      <c r="C7" s="5" t="n">
        <v>494</v>
      </c>
      <c r="D7" s="5" t="n">
        <v>446</v>
      </c>
    </row>
    <row r="8" spans="1:4">
      <c r="A8" s="4" t="s">
        <v>847</v>
      </c>
      <c r="B8" s="5" t="n">
        <v>11214</v>
      </c>
      <c r="C8" s="5" t="n">
        <v>6273</v>
      </c>
      <c r="D8" s="5" t="n">
        <v>5366</v>
      </c>
    </row>
    <row r="9" spans="1:4">
      <c r="A9" s="4" t="s">
        <v>79</v>
      </c>
      <c r="B9" s="6" t="n">
        <v>197665</v>
      </c>
      <c r="C9" s="6" t="n">
        <v>83609</v>
      </c>
      <c r="D9" s="6" t="n">
        <v>5174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37</v>
      </c>
      <c r="C2" s="2" t="s">
        <v>38</v>
      </c>
      <c r="D2" s="2" t="s">
        <v>39</v>
      </c>
    </row>
    <row r="3" spans="1:4">
      <c r="A3" s="3" t="s">
        <v>80</v>
      </c>
    </row>
    <row r="4" spans="1:4">
      <c r="A4" s="4" t="s">
        <v>178</v>
      </c>
      <c r="B4" s="6" t="n">
        <v>40082</v>
      </c>
      <c r="C4" s="6" t="n">
        <v>18292</v>
      </c>
      <c r="D4" s="6" t="n">
        <v>6745</v>
      </c>
    </row>
    <row r="5" spans="1:4">
      <c r="A5" s="4" t="s">
        <v>849</v>
      </c>
      <c r="B5" s="5" t="n">
        <v>5624</v>
      </c>
      <c r="C5" s="5" t="n">
        <v>3646</v>
      </c>
      <c r="D5" s="5" t="n">
        <v>3289</v>
      </c>
    </row>
    <row r="6" spans="1:4">
      <c r="A6" s="4" t="s">
        <v>850</v>
      </c>
      <c r="B6" s="5" t="n">
        <v>10719</v>
      </c>
      <c r="C6" s="5" t="n">
        <v>1826</v>
      </c>
    </row>
    <row r="7" spans="1:4">
      <c r="A7" s="4" t="s">
        <v>851</v>
      </c>
      <c r="B7" s="5" t="n">
        <v>2792</v>
      </c>
      <c r="C7" s="5" t="n">
        <v>1088</v>
      </c>
      <c r="D7" s="5" t="n">
        <v>621</v>
      </c>
    </row>
    <row r="8" spans="1:4">
      <c r="A8" s="4" t="s">
        <v>852</v>
      </c>
      <c r="B8" s="5" t="n">
        <v>5352</v>
      </c>
      <c r="C8" s="5" t="n">
        <v>2619</v>
      </c>
      <c r="D8" s="5" t="n">
        <v>1793</v>
      </c>
    </row>
    <row r="9" spans="1:4">
      <c r="A9" s="4" t="s">
        <v>132</v>
      </c>
      <c r="B9" s="6" t="n">
        <v>64569</v>
      </c>
      <c r="C9" s="6" t="n">
        <v>27471</v>
      </c>
      <c r="D9" s="6" t="n">
        <v>124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53</v>
      </c>
      <c r="B1" s="2" t="s">
        <v>1</v>
      </c>
    </row>
    <row r="2" spans="1:4">
      <c r="B2" s="2" t="s">
        <v>37</v>
      </c>
      <c r="C2" s="2" t="s">
        <v>38</v>
      </c>
      <c r="D2" s="2" t="s">
        <v>39</v>
      </c>
    </row>
    <row r="3" spans="1:4">
      <c r="A3" s="3" t="s">
        <v>178</v>
      </c>
    </row>
    <row r="4" spans="1:4">
      <c r="A4" s="4" t="s">
        <v>854</v>
      </c>
      <c r="B4" s="6" t="n">
        <v>32866</v>
      </c>
      <c r="C4" s="6" t="n">
        <v>18617</v>
      </c>
      <c r="D4" s="6" t="n">
        <v>12149</v>
      </c>
    </row>
    <row r="5" spans="1:4">
      <c r="A5" s="4" t="s">
        <v>855</v>
      </c>
      <c r="B5" s="5" t="n">
        <v>3555</v>
      </c>
      <c r="C5" s="5" t="n">
        <v>2213</v>
      </c>
      <c r="D5" s="5" t="n">
        <v>1504</v>
      </c>
    </row>
    <row r="6" spans="1:4">
      <c r="A6" s="4" t="s">
        <v>856</v>
      </c>
      <c r="B6" s="5" t="n">
        <v>748</v>
      </c>
      <c r="C6" s="5" t="n">
        <v>441</v>
      </c>
      <c r="D6" s="5" t="n">
        <v>291</v>
      </c>
    </row>
    <row r="7" spans="1:4">
      <c r="A7" s="4" t="s">
        <v>857</v>
      </c>
      <c r="B7" s="5" t="n">
        <v>644</v>
      </c>
      <c r="C7" s="5" t="n">
        <v>96</v>
      </c>
      <c r="D7" s="5" t="n">
        <v>8</v>
      </c>
    </row>
    <row r="8" spans="1:4">
      <c r="A8" s="4" t="s">
        <v>135</v>
      </c>
      <c r="B8" s="5" t="n">
        <v>37208</v>
      </c>
      <c r="C8" s="5" t="n">
        <v>18527</v>
      </c>
      <c r="D8" s="5" t="n">
        <v>3985</v>
      </c>
    </row>
    <row r="9" spans="1:4">
      <c r="A9" s="4" t="s">
        <v>858</v>
      </c>
      <c r="B9" s="5" t="n">
        <v>10794</v>
      </c>
      <c r="C9" s="5" t="n">
        <v>4918</v>
      </c>
      <c r="D9" s="5" t="n">
        <v>5281</v>
      </c>
    </row>
    <row r="10" spans="1:4">
      <c r="A10" s="4" t="s">
        <v>859</v>
      </c>
      <c r="B10" s="6" t="n">
        <v>85815</v>
      </c>
      <c r="C10" s="6" t="n">
        <v>44812</v>
      </c>
      <c r="D10" s="6" t="n">
        <v>232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03:39Z</dcterms:created>
  <dcterms:modified xmlns:dcterms="http://purl.org/dc/terms/" xmlns:xsi="http://www.w3.org/2001/XMLSchema-instance" xsi:type="dcterms:W3CDTF">2020-03-31T16:03:39Z</dcterms:modified>
</cp:coreProperties>
</file>